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Reporting entity" sheetId="8" state="visible" r:id="rId8"/>
    <sheet xmlns:r="http://schemas.openxmlformats.org/officeDocument/2006/relationships" name="Basis of preparation and accoun" sheetId="9" state="visible" r:id="rId9"/>
    <sheet xmlns:r="http://schemas.openxmlformats.org/officeDocument/2006/relationships" name="Financial assets at fair value " sheetId="10" state="visible" r:id="rId10"/>
    <sheet xmlns:r="http://schemas.openxmlformats.org/officeDocument/2006/relationships" name="Financial assets at fair valu_2" sheetId="11" state="visible" r:id="rId11"/>
    <sheet xmlns:r="http://schemas.openxmlformats.org/officeDocument/2006/relationships" name="Securities at amortised cost" sheetId="12" state="visible" r:id="rId12"/>
    <sheet xmlns:r="http://schemas.openxmlformats.org/officeDocument/2006/relationships" name="Loans and advances to customers" sheetId="13" state="visible" r:id="rId13"/>
    <sheet xmlns:r="http://schemas.openxmlformats.org/officeDocument/2006/relationships" name="Investments in associates and j" sheetId="14" state="visible" r:id="rId14"/>
    <sheet xmlns:r="http://schemas.openxmlformats.org/officeDocument/2006/relationships" name="Intangbile assets" sheetId="15" state="visible" r:id="rId15"/>
    <sheet xmlns:r="http://schemas.openxmlformats.org/officeDocument/2006/relationships" name="Deposits from banks" sheetId="16" state="visible" r:id="rId16"/>
    <sheet xmlns:r="http://schemas.openxmlformats.org/officeDocument/2006/relationships" name="Financial liabilities at fair v" sheetId="17" state="visible" r:id="rId17"/>
    <sheet xmlns:r="http://schemas.openxmlformats.org/officeDocument/2006/relationships" name="Debt Securities in Issue" sheetId="18" state="visible" r:id="rId18"/>
    <sheet xmlns:r="http://schemas.openxmlformats.org/officeDocument/2006/relationships" name="Subordinated Loans" sheetId="19" state="visible" r:id="rId19"/>
    <sheet xmlns:r="http://schemas.openxmlformats.org/officeDocument/2006/relationships" name="Equity" sheetId="20" state="visible" r:id="rId20"/>
    <sheet xmlns:r="http://schemas.openxmlformats.org/officeDocument/2006/relationships" name="Net Interest Income" sheetId="21" state="visible" r:id="rId21"/>
    <sheet xmlns:r="http://schemas.openxmlformats.org/officeDocument/2006/relationships" name="Net Fee and Commission Income" sheetId="22" state="visible" r:id="rId22"/>
    <sheet xmlns:r="http://schemas.openxmlformats.org/officeDocument/2006/relationships" name="Valuation Results and Net Tradi" sheetId="23" state="visible" r:id="rId23"/>
    <sheet xmlns:r="http://schemas.openxmlformats.org/officeDocument/2006/relationships" name="Other income" sheetId="24" state="visible" r:id="rId24"/>
    <sheet xmlns:r="http://schemas.openxmlformats.org/officeDocument/2006/relationships" name="Earnings per ordinary share" sheetId="25" state="visible" r:id="rId25"/>
    <sheet xmlns:r="http://schemas.openxmlformats.org/officeDocument/2006/relationships" name="Segments" sheetId="26" state="visible" r:id="rId26"/>
    <sheet xmlns:r="http://schemas.openxmlformats.org/officeDocument/2006/relationships" name="Fair value of assets and liabil" sheetId="27" state="visible" r:id="rId27"/>
    <sheet xmlns:r="http://schemas.openxmlformats.org/officeDocument/2006/relationships" name="Legal Proceedings" sheetId="28" state="visible" r:id="rId28"/>
    <sheet xmlns:r="http://schemas.openxmlformats.org/officeDocument/2006/relationships" name="Related parties" sheetId="29" state="visible" r:id="rId29"/>
    <sheet xmlns:r="http://schemas.openxmlformats.org/officeDocument/2006/relationships" name="Subsequent events" sheetId="30" state="visible" r:id="rId30"/>
    <sheet xmlns:r="http://schemas.openxmlformats.org/officeDocument/2006/relationships" name="Risk management" sheetId="31" state="visible" r:id="rId31"/>
    <sheet xmlns:r="http://schemas.openxmlformats.org/officeDocument/2006/relationships" name="Capital management" sheetId="32" state="visible" r:id="rId32"/>
    <sheet xmlns:r="http://schemas.openxmlformats.org/officeDocument/2006/relationships" name="Basis of preparation and acco_2" sheetId="33" state="visible" r:id="rId33"/>
    <sheet xmlns:r="http://schemas.openxmlformats.org/officeDocument/2006/relationships" name="Basis of preparation and acco_3" sheetId="34" state="visible" r:id="rId34"/>
    <sheet xmlns:r="http://schemas.openxmlformats.org/officeDocument/2006/relationships" name="Financial assets at fair valu_3" sheetId="35" state="visible" r:id="rId35"/>
    <sheet xmlns:r="http://schemas.openxmlformats.org/officeDocument/2006/relationships" name="Financial assets at fair valu_4" sheetId="36" state="visible" r:id="rId36"/>
    <sheet xmlns:r="http://schemas.openxmlformats.org/officeDocument/2006/relationships" name="Securities at amortised cost (T" sheetId="37" state="visible" r:id="rId37"/>
    <sheet xmlns:r="http://schemas.openxmlformats.org/officeDocument/2006/relationships" name="Loans and advances to custome_2" sheetId="38" state="visible" r:id="rId38"/>
    <sheet xmlns:r="http://schemas.openxmlformats.org/officeDocument/2006/relationships" name="Investments in associates and_2" sheetId="39" state="visible" r:id="rId39"/>
    <sheet xmlns:r="http://schemas.openxmlformats.org/officeDocument/2006/relationships" name="Intangible assets (Tables)" sheetId="40" state="visible" r:id="rId40"/>
    <sheet xmlns:r="http://schemas.openxmlformats.org/officeDocument/2006/relationships" name="Deposits from banks (Tables)" sheetId="41" state="visible" r:id="rId41"/>
    <sheet xmlns:r="http://schemas.openxmlformats.org/officeDocument/2006/relationships" name="Financial liabilities at fair_2" sheetId="42" state="visible" r:id="rId42"/>
    <sheet xmlns:r="http://schemas.openxmlformats.org/officeDocument/2006/relationships" name="Debt securities in issue (Table" sheetId="43" state="visible" r:id="rId43"/>
    <sheet xmlns:r="http://schemas.openxmlformats.org/officeDocument/2006/relationships" name="Subordinated loans (Tables)" sheetId="44" state="visible" r:id="rId44"/>
    <sheet xmlns:r="http://schemas.openxmlformats.org/officeDocument/2006/relationships" name="Equity (Tables)" sheetId="45" state="visible" r:id="rId45"/>
    <sheet xmlns:r="http://schemas.openxmlformats.org/officeDocument/2006/relationships" name="Net interest income (Tables)" sheetId="46" state="visible" r:id="rId46"/>
    <sheet xmlns:r="http://schemas.openxmlformats.org/officeDocument/2006/relationships" name="Net fee and commission income (" sheetId="47" state="visible" r:id="rId47"/>
    <sheet xmlns:r="http://schemas.openxmlformats.org/officeDocument/2006/relationships" name="Valuation results and net tra_2" sheetId="48" state="visible" r:id="rId48"/>
    <sheet xmlns:r="http://schemas.openxmlformats.org/officeDocument/2006/relationships" name="Other Income (Tables)" sheetId="49" state="visible" r:id="rId49"/>
    <sheet xmlns:r="http://schemas.openxmlformats.org/officeDocument/2006/relationships" name="Earnings per ordinary share (Ta" sheetId="50" state="visible" r:id="rId50"/>
    <sheet xmlns:r="http://schemas.openxmlformats.org/officeDocument/2006/relationships" name="Segments (Tables)" sheetId="51" state="visible" r:id="rId51"/>
    <sheet xmlns:r="http://schemas.openxmlformats.org/officeDocument/2006/relationships" name="Fair value of assets and liab_2" sheetId="52" state="visible" r:id="rId52"/>
    <sheet xmlns:r="http://schemas.openxmlformats.org/officeDocument/2006/relationships" name="Risk management section (Tables" sheetId="53" state="visible" r:id="rId53"/>
    <sheet xmlns:r="http://schemas.openxmlformats.org/officeDocument/2006/relationships" name="Capital management (Tables)" sheetId="54" state="visible" r:id="rId54"/>
    <sheet xmlns:r="http://schemas.openxmlformats.org/officeDocument/2006/relationships" name="Basis of preparation and acco_4" sheetId="55" state="visible" r:id="rId55"/>
    <sheet xmlns:r="http://schemas.openxmlformats.org/officeDocument/2006/relationships" name="Basis of preparation and acco_5" sheetId="56" state="visible" r:id="rId56"/>
    <sheet xmlns:r="http://schemas.openxmlformats.org/officeDocument/2006/relationships" name="Basis of preparation and acco_6" sheetId="57" state="visible" r:id="rId57"/>
    <sheet xmlns:r="http://schemas.openxmlformats.org/officeDocument/2006/relationships" name="Financial Assets at Fair Valu_5" sheetId="58" state="visible" r:id="rId58"/>
    <sheet xmlns:r="http://schemas.openxmlformats.org/officeDocument/2006/relationships" name="Financial Assets at Fair Valu_6" sheetId="59" state="visible" r:id="rId59"/>
    <sheet xmlns:r="http://schemas.openxmlformats.org/officeDocument/2006/relationships" name="Financial assets at fair valu_7" sheetId="60" state="visible" r:id="rId60"/>
    <sheet xmlns:r="http://schemas.openxmlformats.org/officeDocument/2006/relationships" name="Financial assets at fair valu_8" sheetId="61" state="visible" r:id="rId61"/>
    <sheet xmlns:r="http://schemas.openxmlformats.org/officeDocument/2006/relationships" name="Financial assets at fair valu_9" sheetId="62" state="visible" r:id="rId62"/>
    <sheet xmlns:r="http://schemas.openxmlformats.org/officeDocument/2006/relationships" name="Financial assets at fair val_10" sheetId="63" state="visible" r:id="rId63"/>
    <sheet xmlns:r="http://schemas.openxmlformats.org/officeDocument/2006/relationships" name="Securities at amortised cost - " sheetId="64" state="visible" r:id="rId64"/>
    <sheet xmlns:r="http://schemas.openxmlformats.org/officeDocument/2006/relationships" name="Securities at amortised cost _2" sheetId="65" state="visible" r:id="rId65"/>
    <sheet xmlns:r="http://schemas.openxmlformats.org/officeDocument/2006/relationships" name="Securities at amortised cost _3" sheetId="66" state="visible" r:id="rId66"/>
    <sheet xmlns:r="http://schemas.openxmlformats.org/officeDocument/2006/relationships" name="Loans and Advances to Custome_3" sheetId="67" state="visible" r:id="rId67"/>
    <sheet xmlns:r="http://schemas.openxmlformats.org/officeDocument/2006/relationships" name="Loans and Advances to Custome_4" sheetId="68" state="visible" r:id="rId68"/>
    <sheet xmlns:r="http://schemas.openxmlformats.org/officeDocument/2006/relationships" name="Loans and Advances to Custome_5" sheetId="69" state="visible" r:id="rId69"/>
    <sheet xmlns:r="http://schemas.openxmlformats.org/officeDocument/2006/relationships" name="Investments in Associates and_3" sheetId="70" state="visible" r:id="rId70"/>
    <sheet xmlns:r="http://schemas.openxmlformats.org/officeDocument/2006/relationships" name="Investments in Associates and_4" sheetId="71" state="visible" r:id="rId71"/>
    <sheet xmlns:r="http://schemas.openxmlformats.org/officeDocument/2006/relationships" name="Investments in Associates and_5" sheetId="72" state="visible" r:id="rId72"/>
    <sheet xmlns:r="http://schemas.openxmlformats.org/officeDocument/2006/relationships" name="Investments in Associates and_6" sheetId="73" state="visible" r:id="rId73"/>
    <sheet xmlns:r="http://schemas.openxmlformats.org/officeDocument/2006/relationships" name="Intangible assets - Changes in " sheetId="74" state="visible" r:id="rId74"/>
    <sheet xmlns:r="http://schemas.openxmlformats.org/officeDocument/2006/relationships" name="Intangible Assets - Schedule of" sheetId="75" state="visible" r:id="rId75"/>
    <sheet xmlns:r="http://schemas.openxmlformats.org/officeDocument/2006/relationships" name="Intangible Assets - Schedule _2" sheetId="76" state="visible" r:id="rId76"/>
    <sheet xmlns:r="http://schemas.openxmlformats.org/officeDocument/2006/relationships" name="Intangible assets - Additional " sheetId="77" state="visible" r:id="rId77"/>
    <sheet xmlns:r="http://schemas.openxmlformats.org/officeDocument/2006/relationships" name="Deposits from Banks - Schedule " sheetId="78" state="visible" r:id="rId78"/>
    <sheet xmlns:r="http://schemas.openxmlformats.org/officeDocument/2006/relationships" name="Deposits from Banks - Additiona" sheetId="79" state="visible" r:id="rId79"/>
    <sheet xmlns:r="http://schemas.openxmlformats.org/officeDocument/2006/relationships" name="Financial Liabilities at Fair_3" sheetId="80" state="visible" r:id="rId80"/>
    <sheet xmlns:r="http://schemas.openxmlformats.org/officeDocument/2006/relationships" name="Financial Liabilities at Fair_4" sheetId="81" state="visible" r:id="rId81"/>
    <sheet xmlns:r="http://schemas.openxmlformats.org/officeDocument/2006/relationships" name="Debt Securities in Issue - Summ" sheetId="82" state="visible" r:id="rId82"/>
    <sheet xmlns:r="http://schemas.openxmlformats.org/officeDocument/2006/relationships" name="Debt Securities in Issue - Addi" sheetId="83" state="visible" r:id="rId83"/>
    <sheet xmlns:r="http://schemas.openxmlformats.org/officeDocument/2006/relationships" name="Subordinated Loans - Schedule o" sheetId="84" state="visible" r:id="rId84"/>
    <sheet xmlns:r="http://schemas.openxmlformats.org/officeDocument/2006/relationships" name="Subordinated Loans - Schedule_2" sheetId="85" state="visible" r:id="rId85"/>
    <sheet xmlns:r="http://schemas.openxmlformats.org/officeDocument/2006/relationships" name="Subordinated Loans - Additional" sheetId="86" state="visible" r:id="rId86"/>
    <sheet xmlns:r="http://schemas.openxmlformats.org/officeDocument/2006/relationships" name="Equity - Summary of Equity (Det" sheetId="87" state="visible" r:id="rId87"/>
    <sheet xmlns:r="http://schemas.openxmlformats.org/officeDocument/2006/relationships" name="Equity - Schedule of Changes in" sheetId="88" state="visible" r:id="rId88"/>
    <sheet xmlns:r="http://schemas.openxmlformats.org/officeDocument/2006/relationships" name="Equity - Schedule of Changes _2" sheetId="89" state="visible" r:id="rId89"/>
    <sheet xmlns:r="http://schemas.openxmlformats.org/officeDocument/2006/relationships" name="Equity - Additional Information" sheetId="90" state="visible" r:id="rId90"/>
    <sheet xmlns:r="http://schemas.openxmlformats.org/officeDocument/2006/relationships" name="Net Interest Income - Summary o" sheetId="91" state="visible" r:id="rId91"/>
    <sheet xmlns:r="http://schemas.openxmlformats.org/officeDocument/2006/relationships" name="Net Fee and Commission Income -" sheetId="92" state="visible" r:id="rId92"/>
    <sheet xmlns:r="http://schemas.openxmlformats.org/officeDocument/2006/relationships" name="Net Fee and Commission Income_2" sheetId="93" state="visible" r:id="rId93"/>
    <sheet xmlns:r="http://schemas.openxmlformats.org/officeDocument/2006/relationships" name="Net Fee and Commission Income_3" sheetId="94" state="visible" r:id="rId94"/>
    <sheet xmlns:r="http://schemas.openxmlformats.org/officeDocument/2006/relationships" name="Valuation Results and Net Tra_3" sheetId="95" state="visible" r:id="rId95"/>
    <sheet xmlns:r="http://schemas.openxmlformats.org/officeDocument/2006/relationships" name="Valuation Results and Net Tra_4" sheetId="96" state="visible" r:id="rId96"/>
    <sheet xmlns:r="http://schemas.openxmlformats.org/officeDocument/2006/relationships" name="Other Income - Summary of Other" sheetId="97" state="visible" r:id="rId97"/>
    <sheet xmlns:r="http://schemas.openxmlformats.org/officeDocument/2006/relationships" name="Other Income - Additional infor" sheetId="98" state="visible" r:id="rId98"/>
    <sheet xmlns:r="http://schemas.openxmlformats.org/officeDocument/2006/relationships" name="Earnings per ordinary share - S" sheetId="99" state="visible" r:id="rId99"/>
    <sheet xmlns:r="http://schemas.openxmlformats.org/officeDocument/2006/relationships" name="Segments - Summary of Reconcili" sheetId="100" state="visible" r:id="rId100"/>
    <sheet xmlns:r="http://schemas.openxmlformats.org/officeDocument/2006/relationships" name="Segments - Schedule of ING Grou" sheetId="101" state="visible" r:id="rId101"/>
    <sheet xmlns:r="http://schemas.openxmlformats.org/officeDocument/2006/relationships" name="Segments - Summary of Segments " sheetId="102" state="visible" r:id="rId102"/>
    <sheet xmlns:r="http://schemas.openxmlformats.org/officeDocument/2006/relationships" name="Segments - Summary of Geographi" sheetId="103" state="visible" r:id="rId103"/>
    <sheet xmlns:r="http://schemas.openxmlformats.org/officeDocument/2006/relationships" name="Segments - Additional informati" sheetId="104" state="visible" r:id="rId104"/>
    <sheet xmlns:r="http://schemas.openxmlformats.org/officeDocument/2006/relationships" name="Fair Value of Assets and Liab_3" sheetId="105" state="visible" r:id="rId105"/>
    <sheet xmlns:r="http://schemas.openxmlformats.org/officeDocument/2006/relationships" name="Fair Value of Assets and Liab_4" sheetId="106" state="visible" r:id="rId106"/>
    <sheet xmlns:r="http://schemas.openxmlformats.org/officeDocument/2006/relationships" name="Fair Value of Assets and Liab_5" sheetId="107" state="visible" r:id="rId107"/>
    <sheet xmlns:r="http://schemas.openxmlformats.org/officeDocument/2006/relationships" name="Fair Value of Assets and Liab_6" sheetId="108" state="visible" r:id="rId108"/>
    <sheet xmlns:r="http://schemas.openxmlformats.org/officeDocument/2006/relationships" name="Fair Value of Assets and Liab_7" sheetId="109" state="visible" r:id="rId109"/>
    <sheet xmlns:r="http://schemas.openxmlformats.org/officeDocument/2006/relationships" name="Fair Value of Assets and Liab_8" sheetId="110" state="visible" r:id="rId110"/>
    <sheet xmlns:r="http://schemas.openxmlformats.org/officeDocument/2006/relationships" name="Fair Value of Assets and Liab_9" sheetId="111" state="visible" r:id="rId111"/>
    <sheet xmlns:r="http://schemas.openxmlformats.org/officeDocument/2006/relationships" name="Legal Proceedings - Additional " sheetId="112" state="visible" r:id="rId112"/>
    <sheet xmlns:r="http://schemas.openxmlformats.org/officeDocument/2006/relationships" name="Related parties (Details)" sheetId="113" state="visible" r:id="rId113"/>
    <sheet xmlns:r="http://schemas.openxmlformats.org/officeDocument/2006/relationships" name="Capital Management - Additional" sheetId="114" state="visible" r:id="rId114"/>
    <sheet xmlns:r="http://schemas.openxmlformats.org/officeDocument/2006/relationships" name="Capital Management - Main Credi" sheetId="115" state="visible" r:id="rId115"/>
    <sheet xmlns:r="http://schemas.openxmlformats.org/officeDocument/2006/relationships" name="Risk Management Section - Gross" sheetId="116" state="visible" r:id="rId116"/>
    <sheet xmlns:r="http://schemas.openxmlformats.org/officeDocument/2006/relationships" name="Risk Management Section - Chang" sheetId="117" state="visible" r:id="rId117"/>
    <sheet xmlns:r="http://schemas.openxmlformats.org/officeDocument/2006/relationships" name="Risk Management Section - Sensi" sheetId="118" state="visible" r:id="rId118"/>
    <sheet xmlns:r="http://schemas.openxmlformats.org/officeDocument/2006/relationships" name="Risk Management Section - Most " sheetId="119" state="visible" r:id="rId119"/>
    <sheet xmlns:r="http://schemas.openxmlformats.org/officeDocument/2006/relationships" name="Risk Management Section - Mos_2" sheetId="120" state="visible" r:id="rId120"/>
    <sheet xmlns:r="http://schemas.openxmlformats.org/officeDocument/2006/relationships" name="Risk Management Section - Addit" sheetId="121" state="visible" r:id="rId121"/>
    <sheet xmlns:r="http://schemas.openxmlformats.org/officeDocument/2006/relationships" name="Risk Management Section - Cha_2" sheetId="122" state="visible" r:id="rId122"/>
    <sheet xmlns:r="http://schemas.openxmlformats.org/officeDocument/2006/relationships" name="Risk Management Section - Cha_3" sheetId="123" state="visible" r:id="rId123"/>
    <sheet xmlns:r="http://schemas.openxmlformats.org/officeDocument/2006/relationships" name="Risk Management Section - Sen_2" sheetId="124" state="visible" r:id="rId1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16" customWidth="1" min="2" max="2"/>
  </cols>
  <sheetData>
    <row r="1">
      <c r="A1" s="1" t="inlineStr">
        <is>
          <t>Document and Entity Information</t>
        </is>
      </c>
      <c r="B1" s="2" t="inlineStr">
        <is>
          <t>6 Months Ended</t>
        </is>
      </c>
    </row>
    <row r="2">
      <c r="B2" s="2" t="inlineStr">
        <is>
          <t>Jun. 30, 2020</t>
        </is>
      </c>
    </row>
    <row r="3">
      <c r="A3" s="3" t="inlineStr">
        <is>
          <t>Document And Entity Information [Line Items]</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ING GROEP NV</t>
        </is>
      </c>
    </row>
    <row r="10">
      <c r="A10" s="4" t="inlineStr">
        <is>
          <t>Entity Central Index Key</t>
        </is>
      </c>
      <c r="B10" s="4" t="inlineStr">
        <is>
          <t>0001039765</t>
        </is>
      </c>
    </row>
    <row r="11">
      <c r="A11" s="4" t="inlineStr">
        <is>
          <t>Current Fiscal Year End Date</t>
        </is>
      </c>
      <c r="B11" s="4" t="inlineStr">
        <is>
          <t>--12-31</t>
        </is>
      </c>
    </row>
    <row r="12">
      <c r="A12" s="4" t="inlineStr">
        <is>
          <t>Entity File Number</t>
        </is>
      </c>
      <c r="B12" s="4" t="inlineStr">
        <is>
          <t>001-146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assets at fair value through profit or loss</t>
        </is>
      </c>
      <c r="B1" s="2" t="inlineStr">
        <is>
          <t>6 Months Ended</t>
        </is>
      </c>
    </row>
    <row r="2">
      <c r="B2" s="2" t="inlineStr">
        <is>
          <t>Jun. 30, 2020</t>
        </is>
      </c>
    </row>
    <row r="3">
      <c r="A3" s="3" t="inlineStr">
        <is>
          <t>Financial asset at fair value through profit or loss [abstract]</t>
        </is>
      </c>
    </row>
    <row r="4">
      <c r="A4" s="4" t="inlineStr">
        <is>
          <t>Financial assets at fair value through profit or loss</t>
        </is>
      </c>
      <c r="B4" s="4" t="inlineStr">
        <is>
          <t>2 Financial assets at fair value through profit or loss Financial assets at fair value through profit or loss 30 June 2020 31 December 2019 Trading assets 53,781 49,254 Non-trading derivatives 2,488 2,257 Designated at fair value through profit or loss 3,700 3,076 Mandatorily measured at fair value through profit or loss 51,142 41,600 111,110 96,187 Trading assets include assets that are classified under IFRS as Trading, but are closely related to servicing the needs of the clients of ING Group . ING offers institutional clients, corporate clients, and governments, products that are traded on the financial markets. A significant part of the derivatives in the trading portfolio is related to servicing corporate clients in their risk management to hedge for example currency or interest rate exposures. In addition, ING provides its customers acce ss to equity and debt markets for issuing their own equity or debt securities (securities underwriting). Part of the trading assets are sold subject to repurchase agreements, securities lending and similar agreements comparable to collateralised lending, and continue to be recognised in the consolidated statement of financial position. From a risk perspective, the gross amount of trading assets must be considered together with the gross amount of trading liabilities, which are presented separately on the statement of financial position since IFRS does not always allow netting of these positions in the statement of financial position. As at 30 June 2020 , Trading Assets include Loans and receivables of EUR 14,344 million ( 31 December 2019 : EUR 11,969 million) with regard to reverse repurchase transactions. Reference is made to Note 9 ‘Financial liabilities at fair value through pr ofit or loss’ for information on trading liabilities . Financial assets ‘Mandatorily measured at fair value through profit or loss’ mainly include reverse repurchase agreements. The related repurchase financial liabilities are classified as financial liabi lities ‘Designated at fair value through profit or loss’ . As at 30 June 2020 , Financial assets mandatorily measured at fair value through profit or loss include Loans and receivables of EUR 49,048 million ( 31 December 2019 : EUR 38,985 million) with regard to reverse repurchase transac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Reconciliation Between IFRS and Underlying Income, Expenses and Net Result (Detail) - EUR (€) € in Millions</t>
        </is>
      </c>
      <c r="B1" s="2" t="inlineStr">
        <is>
          <t>6 Months Ended</t>
        </is>
      </c>
    </row>
    <row r="2">
      <c r="B2" s="2" t="inlineStr">
        <is>
          <t>Jun. 30, 2020</t>
        </is>
      </c>
      <c r="C2" s="2" t="inlineStr">
        <is>
          <t>Jun. 30, 2019</t>
        </is>
      </c>
    </row>
    <row r="3">
      <c r="A3" s="3" t="inlineStr">
        <is>
          <t>Disclosure of operating segments [line items]</t>
        </is>
      </c>
    </row>
    <row r="4">
      <c r="A4" s="4" t="inlineStr">
        <is>
          <t>Income</t>
        </is>
      </c>
      <c r="B4" s="5" t="n">
        <v>8688</v>
      </c>
      <c r="C4" s="5" t="n">
        <v>8148</v>
      </c>
    </row>
    <row r="5">
      <c r="A5" s="4" t="inlineStr">
        <is>
          <t>Taxation</t>
        </is>
      </c>
      <c r="B5" s="6" t="n">
        <v>438</v>
      </c>
      <c r="C5" s="6" t="n">
        <v>740</v>
      </c>
    </row>
    <row r="6">
      <c r="A6" s="4" t="inlineStr">
        <is>
          <t>Non-controlling interests</t>
        </is>
      </c>
      <c r="B6" s="6" t="n">
        <v>36</v>
      </c>
      <c r="C6" s="6" t="n">
        <v>47</v>
      </c>
    </row>
    <row r="7">
      <c r="A7" s="4" t="inlineStr">
        <is>
          <t>Net result</t>
        </is>
      </c>
      <c r="B7" s="6" t="n">
        <v>591</v>
      </c>
      <c r="C7" s="6" t="n">
        <v>1707</v>
      </c>
    </row>
    <row r="8">
      <c r="A8" s="4" t="inlineStr">
        <is>
          <t>Adjustment of the EU IAS 39 carve out [Member]</t>
        </is>
      </c>
    </row>
    <row r="9">
      <c r="A9" s="3" t="inlineStr">
        <is>
          <t>Disclosure of operating segments [line items]</t>
        </is>
      </c>
    </row>
    <row r="10">
      <c r="A10" s="4" t="inlineStr">
        <is>
          <t>Income</t>
        </is>
      </c>
      <c r="B10" s="6" t="n">
        <v>493</v>
      </c>
      <c r="C10" s="6" t="n">
        <v>1093</v>
      </c>
    </row>
    <row r="11">
      <c r="A11" s="4" t="inlineStr">
        <is>
          <t>Taxation</t>
        </is>
      </c>
      <c r="B11" s="6" t="n">
        <v>115</v>
      </c>
      <c r="C11" s="6" t="n">
        <v>243</v>
      </c>
    </row>
    <row r="12">
      <c r="A12" s="4" t="inlineStr">
        <is>
          <t>Net result</t>
        </is>
      </c>
      <c r="B12" s="6" t="n">
        <v>379</v>
      </c>
      <c r="C12" s="6" t="n">
        <v>850</v>
      </c>
    </row>
    <row r="13">
      <c r="A13" s="4" t="inlineStr">
        <is>
          <t>Result IFRS-EU [member]</t>
        </is>
      </c>
    </row>
    <row r="14">
      <c r="A14" s="3" t="inlineStr">
        <is>
          <t>Disclosure of operating segments [line items]</t>
        </is>
      </c>
    </row>
    <row r="15">
      <c r="A15" s="4" t="inlineStr">
        <is>
          <t>Income</t>
        </is>
      </c>
      <c r="B15" s="6" t="n">
        <v>9182</v>
      </c>
      <c r="C15" s="6" t="n">
        <v>9241</v>
      </c>
    </row>
    <row r="16">
      <c r="A16" s="4" t="inlineStr">
        <is>
          <t>Expenses</t>
        </is>
      </c>
      <c r="B16" s="6" t="n">
        <v>7623</v>
      </c>
      <c r="C16" s="6" t="n">
        <v>5654</v>
      </c>
    </row>
    <row r="17">
      <c r="A17" s="4" t="inlineStr">
        <is>
          <t>Taxation</t>
        </is>
      </c>
      <c r="B17" s="6" t="n">
        <v>553</v>
      </c>
      <c r="C17" s="6" t="n">
        <v>983</v>
      </c>
    </row>
    <row r="18">
      <c r="A18" s="4" t="inlineStr">
        <is>
          <t>Non-controlling interests</t>
        </is>
      </c>
      <c r="B18" s="6" t="n">
        <v>36</v>
      </c>
      <c r="C18" s="6" t="n">
        <v>47</v>
      </c>
    </row>
    <row r="19">
      <c r="A19" s="4" t="inlineStr">
        <is>
          <t>Net result</t>
        </is>
      </c>
      <c r="B19" s="6" t="n">
        <v>969</v>
      </c>
      <c r="C19" s="6" t="n">
        <v>2556</v>
      </c>
    </row>
    <row r="20">
      <c r="A20" s="4" t="inlineStr">
        <is>
          <t>Net Result IFRS Attribuatble to Equity Holder of Parent</t>
        </is>
      </c>
    </row>
    <row r="21">
      <c r="A21" s="3" t="inlineStr">
        <is>
          <t>Disclosure of operating segments [line items]</t>
        </is>
      </c>
    </row>
    <row r="22">
      <c r="A22" s="4" t="inlineStr">
        <is>
          <t>Income</t>
        </is>
      </c>
      <c r="B22" s="6" t="n">
        <v>8688</v>
      </c>
      <c r="C22" s="6" t="n">
        <v>8148</v>
      </c>
    </row>
    <row r="23">
      <c r="A23" s="4" t="inlineStr">
        <is>
          <t>Expenses</t>
        </is>
      </c>
      <c r="B23" s="6" t="n">
        <v>7623</v>
      </c>
      <c r="C23" s="6" t="n">
        <v>5654</v>
      </c>
    </row>
    <row r="24">
      <c r="A24" s="4" t="inlineStr">
        <is>
          <t>Taxation</t>
        </is>
      </c>
      <c r="B24" s="6" t="n">
        <v>438</v>
      </c>
      <c r="C24" s="6" t="n">
        <v>740</v>
      </c>
    </row>
    <row r="25">
      <c r="A25" s="4" t="inlineStr">
        <is>
          <t>Non-controlling interests</t>
        </is>
      </c>
      <c r="B25" s="6" t="n">
        <v>36</v>
      </c>
      <c r="C25" s="6" t="n">
        <v>47</v>
      </c>
    </row>
    <row r="26">
      <c r="A26" s="4" t="inlineStr">
        <is>
          <t>Net result</t>
        </is>
      </c>
      <c r="B26" s="5" t="n">
        <v>591</v>
      </c>
      <c r="C26" s="5" t="n">
        <v>170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ING Group Total (Detail) - EUR (€) € in Millions</t>
        </is>
      </c>
      <c r="B1" s="2" t="inlineStr">
        <is>
          <t>6 Months Ended</t>
        </is>
      </c>
    </row>
    <row r="2">
      <c r="B2" s="2" t="inlineStr">
        <is>
          <t>Jun. 30, 2020</t>
        </is>
      </c>
      <c r="C2" s="2" t="inlineStr">
        <is>
          <t>Jun. 30, 2019</t>
        </is>
      </c>
    </row>
    <row r="3">
      <c r="A3" s="3" t="inlineStr">
        <is>
          <t>Disclosure of operating segments [line items]</t>
        </is>
      </c>
    </row>
    <row r="4">
      <c r="A4" s="4" t="inlineStr">
        <is>
          <t>- Net interest income</t>
        </is>
      </c>
      <c r="B4" s="5" t="n">
        <v>6877</v>
      </c>
      <c r="C4" s="5" t="n">
        <v>6896</v>
      </c>
    </row>
    <row r="5">
      <c r="A5" s="4" t="inlineStr">
        <is>
          <t>- Net fee and commission income</t>
        </is>
      </c>
      <c r="B5" s="6" t="n">
        <v>1506</v>
      </c>
      <c r="C5" s="6" t="n">
        <v>1386</v>
      </c>
    </row>
    <row r="6">
      <c r="A6" s="4" t="inlineStr">
        <is>
          <t>Total Income</t>
        </is>
      </c>
      <c r="B6" s="6" t="n">
        <v>8688</v>
      </c>
      <c r="C6" s="6" t="n">
        <v>8148</v>
      </c>
    </row>
    <row r="7">
      <c r="A7" s="4" t="inlineStr">
        <is>
          <t>- Additions to loan loss provision</t>
        </is>
      </c>
      <c r="B7" s="6" t="n">
        <v>1998</v>
      </c>
      <c r="C7" s="6" t="n">
        <v>416</v>
      </c>
    </row>
    <row r="8">
      <c r="A8" s="4" t="inlineStr">
        <is>
          <t>Total expenses</t>
        </is>
      </c>
      <c r="B8" s="6" t="n">
        <v>7623</v>
      </c>
      <c r="C8" s="6" t="n">
        <v>5654</v>
      </c>
    </row>
    <row r="9">
      <c r="A9" s="4" t="inlineStr">
        <is>
          <t>Result before taxation</t>
        </is>
      </c>
      <c r="B9" s="6" t="n">
        <v>1065</v>
      </c>
      <c r="C9" s="6" t="n">
        <v>2493</v>
      </c>
    </row>
    <row r="10">
      <c r="A10" s="4" t="inlineStr">
        <is>
          <t>Taxation</t>
        </is>
      </c>
      <c r="B10" s="6" t="n">
        <v>438</v>
      </c>
      <c r="C10" s="6" t="n">
        <v>740</v>
      </c>
    </row>
    <row r="11">
      <c r="A11" s="4" t="inlineStr">
        <is>
          <t>Non-controlling interests</t>
        </is>
      </c>
      <c r="B11" s="6" t="n">
        <v>36</v>
      </c>
      <c r="C11" s="6" t="n">
        <v>47</v>
      </c>
    </row>
    <row r="12">
      <c r="A12" s="4" t="inlineStr">
        <is>
          <t>Net result</t>
        </is>
      </c>
      <c r="B12" s="6" t="n">
        <v>591</v>
      </c>
      <c r="C12" s="6" t="n">
        <v>1707</v>
      </c>
    </row>
    <row r="13">
      <c r="A13" s="4" t="inlineStr">
        <is>
          <t>IFRS-EU Results [Member]</t>
        </is>
      </c>
    </row>
    <row r="14">
      <c r="A14" s="3" t="inlineStr">
        <is>
          <t>Disclosure of operating segments [line items]</t>
        </is>
      </c>
    </row>
    <row r="15">
      <c r="A15" s="4" t="inlineStr">
        <is>
          <t>Total Income</t>
        </is>
      </c>
      <c r="B15" s="6" t="n">
        <v>9182</v>
      </c>
      <c r="C15" s="6" t="n">
        <v>9241</v>
      </c>
    </row>
    <row r="16">
      <c r="A16" s="4" t="inlineStr">
        <is>
          <t>- Operating expenses</t>
        </is>
      </c>
      <c r="B16" s="6" t="n">
        <v>7623</v>
      </c>
      <c r="C16" s="6" t="n">
        <v>5654</v>
      </c>
    </row>
    <row r="17">
      <c r="A17" s="4" t="inlineStr">
        <is>
          <t>Taxation</t>
        </is>
      </c>
      <c r="B17" s="6" t="n">
        <v>553</v>
      </c>
      <c r="C17" s="6" t="n">
        <v>983</v>
      </c>
    </row>
    <row r="18">
      <c r="A18" s="4" t="inlineStr">
        <is>
          <t>Non-controlling interests</t>
        </is>
      </c>
      <c r="B18" s="6" t="n">
        <v>36</v>
      </c>
      <c r="C18" s="6" t="n">
        <v>47</v>
      </c>
    </row>
    <row r="19">
      <c r="A19" s="4" t="inlineStr">
        <is>
          <t>Net result</t>
        </is>
      </c>
      <c r="B19" s="6" t="n">
        <v>969</v>
      </c>
      <c r="C19" s="6" t="n">
        <v>2556</v>
      </c>
    </row>
    <row r="20">
      <c r="A20" s="4" t="inlineStr">
        <is>
          <t>Adjustment of the EU IAS 39 carve out [Member]</t>
        </is>
      </c>
    </row>
    <row r="21">
      <c r="A21" s="3" t="inlineStr">
        <is>
          <t>Disclosure of operating segments [line items]</t>
        </is>
      </c>
    </row>
    <row r="22">
      <c r="A22" s="4" t="inlineStr">
        <is>
          <t>Total Income</t>
        </is>
      </c>
      <c r="B22" s="6" t="n">
        <v>493</v>
      </c>
      <c r="C22" s="6" t="n">
        <v>1093</v>
      </c>
    </row>
    <row r="23">
      <c r="A23" s="4" t="inlineStr">
        <is>
          <t>Taxation</t>
        </is>
      </c>
      <c r="B23" s="6" t="n">
        <v>115</v>
      </c>
      <c r="C23" s="6" t="n">
        <v>243</v>
      </c>
    </row>
    <row r="24">
      <c r="A24" s="4" t="inlineStr">
        <is>
          <t>Net result</t>
        </is>
      </c>
      <c r="B24" s="6" t="n">
        <v>379</v>
      </c>
      <c r="C24" s="6" t="n">
        <v>850</v>
      </c>
    </row>
    <row r="25">
      <c r="A25" s="4" t="inlineStr">
        <is>
          <t>ING Group [Member]</t>
        </is>
      </c>
    </row>
    <row r="26">
      <c r="A26" s="3" t="inlineStr">
        <is>
          <t>Disclosure of operating segments [line items]</t>
        </is>
      </c>
    </row>
    <row r="27">
      <c r="A27" s="4" t="inlineStr">
        <is>
          <t>Net result</t>
        </is>
      </c>
      <c r="B27" s="6" t="n">
        <v>591</v>
      </c>
      <c r="C27" s="6" t="n">
        <v>1707</v>
      </c>
    </row>
    <row r="28">
      <c r="A28" s="4" t="inlineStr">
        <is>
          <t>ING Group [Member] | IFRS-EU Results [Member]</t>
        </is>
      </c>
    </row>
    <row r="29">
      <c r="A29" s="3" t="inlineStr">
        <is>
          <t>Disclosure of operating segments [line items]</t>
        </is>
      </c>
    </row>
    <row r="30">
      <c r="A30" s="4" t="inlineStr">
        <is>
          <t>- Net interest income</t>
        </is>
      </c>
      <c r="B30" s="6" t="n">
        <v>6931</v>
      </c>
      <c r="C30" s="6" t="n">
        <v>6953</v>
      </c>
    </row>
    <row r="31">
      <c r="A31" s="4" t="inlineStr">
        <is>
          <t>- Net fee and commission income</t>
        </is>
      </c>
      <c r="B31" s="6" t="n">
        <v>1506</v>
      </c>
      <c r="C31" s="6" t="n">
        <v>1386</v>
      </c>
    </row>
    <row r="32">
      <c r="A32" s="4" t="inlineStr">
        <is>
          <t>- Total investment and other income</t>
        </is>
      </c>
      <c r="B32" s="6" t="n">
        <v>745</v>
      </c>
      <c r="C32" s="6" t="n">
        <v>902</v>
      </c>
    </row>
    <row r="33">
      <c r="A33" s="4" t="inlineStr">
        <is>
          <t>Total Income</t>
        </is>
      </c>
      <c r="B33" s="6" t="n">
        <v>9182</v>
      </c>
      <c r="C33" s="6" t="n">
        <v>9241</v>
      </c>
    </row>
    <row r="34">
      <c r="A34" s="4" t="inlineStr">
        <is>
          <t>- Operating expenses</t>
        </is>
      </c>
      <c r="B34" s="6" t="n">
        <v>5626</v>
      </c>
      <c r="C34" s="6" t="n">
        <v>5238</v>
      </c>
    </row>
    <row r="35">
      <c r="A35" s="4" t="inlineStr">
        <is>
          <t>- Additions to loan loss provision</t>
        </is>
      </c>
      <c r="B35" s="6" t="n">
        <v>1998</v>
      </c>
      <c r="C35" s="6" t="n">
        <v>416</v>
      </c>
    </row>
    <row r="36">
      <c r="A36" s="4" t="inlineStr">
        <is>
          <t>Total expenses</t>
        </is>
      </c>
      <c r="B36" s="6" t="n">
        <v>7623</v>
      </c>
      <c r="C36" s="6" t="n">
        <v>5654</v>
      </c>
    </row>
    <row r="37">
      <c r="A37" s="4" t="inlineStr">
        <is>
          <t>Result before taxation</t>
        </is>
      </c>
      <c r="B37" s="6" t="n">
        <v>1558</v>
      </c>
      <c r="C37" s="6" t="n">
        <v>3586</v>
      </c>
    </row>
    <row r="38">
      <c r="A38" s="4" t="inlineStr">
        <is>
          <t>Taxation</t>
        </is>
      </c>
      <c r="B38" s="6" t="n">
        <v>553</v>
      </c>
      <c r="C38" s="6" t="n">
        <v>983</v>
      </c>
    </row>
    <row r="39">
      <c r="A39" s="4" t="inlineStr">
        <is>
          <t>Non-controlling interests</t>
        </is>
      </c>
      <c r="B39" s="6" t="n">
        <v>36</v>
      </c>
      <c r="C39" s="6" t="n">
        <v>47</v>
      </c>
    </row>
    <row r="40">
      <c r="A40" s="4" t="inlineStr">
        <is>
          <t>Net result</t>
        </is>
      </c>
      <c r="B40" s="6" t="n">
        <v>969</v>
      </c>
      <c r="C40" s="6" t="n">
        <v>2556</v>
      </c>
    </row>
    <row r="41">
      <c r="A41" s="4" t="inlineStr">
        <is>
          <t>ING Group [Member] | Adjustment of the EU IAS 39 carve out [Member]</t>
        </is>
      </c>
    </row>
    <row r="42">
      <c r="A42" s="3" t="inlineStr">
        <is>
          <t>Disclosure of operating segments [line items]</t>
        </is>
      </c>
    </row>
    <row r="43">
      <c r="A43" s="4" t="inlineStr">
        <is>
          <t>Net result</t>
        </is>
      </c>
      <c r="B43" s="6" t="n">
        <v>-379</v>
      </c>
      <c r="C43" s="6" t="n">
        <v>-850</v>
      </c>
    </row>
    <row r="44">
      <c r="A44" s="4" t="inlineStr">
        <is>
          <t>ING Group [Member] | ING Bank N.V. [member]</t>
        </is>
      </c>
    </row>
    <row r="45">
      <c r="A45" s="3" t="inlineStr">
        <is>
          <t>Disclosure of operating segments [line items]</t>
        </is>
      </c>
    </row>
    <row r="46">
      <c r="A46" s="4" t="inlineStr">
        <is>
          <t>Net result</t>
        </is>
      </c>
      <c r="B46" s="6" t="n">
        <v>642</v>
      </c>
      <c r="C46" s="6" t="n">
        <v>1739</v>
      </c>
    </row>
    <row r="47">
      <c r="A47" s="4" t="inlineStr">
        <is>
          <t>ING Group [Member] | ING Bank N.V. [member] | IFRS-EU Results [Member]</t>
        </is>
      </c>
    </row>
    <row r="48">
      <c r="A48" s="3" t="inlineStr">
        <is>
          <t>Disclosure of operating segments [line items]</t>
        </is>
      </c>
    </row>
    <row r="49">
      <c r="A49" s="4" t="inlineStr">
        <is>
          <t>- Net interest income</t>
        </is>
      </c>
      <c r="B49" s="6" t="n">
        <v>6931</v>
      </c>
      <c r="C49" s="6" t="n">
        <v>6950</v>
      </c>
    </row>
    <row r="50">
      <c r="A50" s="4" t="inlineStr">
        <is>
          <t>- Net fee and commission income</t>
        </is>
      </c>
      <c r="B50" s="6" t="n">
        <v>1507</v>
      </c>
      <c r="C50" s="6" t="n">
        <v>1386</v>
      </c>
    </row>
    <row r="51">
      <c r="A51" s="4" t="inlineStr">
        <is>
          <t>- Total investment and other income</t>
        </is>
      </c>
      <c r="B51" s="6" t="n">
        <v>760</v>
      </c>
      <c r="C51" s="6" t="n">
        <v>896</v>
      </c>
    </row>
    <row r="52">
      <c r="A52" s="4" t="inlineStr">
        <is>
          <t>Total Income</t>
        </is>
      </c>
      <c r="B52" s="6" t="n">
        <v>9198</v>
      </c>
      <c r="C52" s="6" t="n">
        <v>9232</v>
      </c>
    </row>
    <row r="53">
      <c r="A53" s="4" t="inlineStr">
        <is>
          <t>- Operating expenses</t>
        </is>
      </c>
      <c r="B53" s="6" t="n">
        <v>5625</v>
      </c>
      <c r="C53" s="6" t="n">
        <v>5226</v>
      </c>
    </row>
    <row r="54">
      <c r="A54" s="4" t="inlineStr">
        <is>
          <t>- Additions to loan loss provision</t>
        </is>
      </c>
      <c r="B54" s="6" t="n">
        <v>1997</v>
      </c>
      <c r="C54" s="6" t="n">
        <v>416</v>
      </c>
    </row>
    <row r="55">
      <c r="A55" s="4" t="inlineStr">
        <is>
          <t>Total expenses</t>
        </is>
      </c>
      <c r="B55" s="6" t="n">
        <v>7623</v>
      </c>
      <c r="C55" s="6" t="n">
        <v>5643</v>
      </c>
    </row>
    <row r="56">
      <c r="A56" s="4" t="inlineStr">
        <is>
          <t>Result before taxation</t>
        </is>
      </c>
      <c r="B56" s="6" t="n">
        <v>1575</v>
      </c>
      <c r="C56" s="6" t="n">
        <v>3590</v>
      </c>
    </row>
    <row r="57">
      <c r="A57" s="4" t="inlineStr">
        <is>
          <t>Taxation</t>
        </is>
      </c>
      <c r="B57" s="6" t="n">
        <v>519</v>
      </c>
      <c r="C57" s="6" t="n">
        <v>954</v>
      </c>
    </row>
    <row r="58">
      <c r="A58" s="4" t="inlineStr">
        <is>
          <t>Non-controlling interests</t>
        </is>
      </c>
      <c r="B58" s="6" t="n">
        <v>36</v>
      </c>
      <c r="C58" s="6" t="n">
        <v>47</v>
      </c>
    </row>
    <row r="59">
      <c r="A59" s="4" t="inlineStr">
        <is>
          <t>Net result</t>
        </is>
      </c>
      <c r="B59" s="6" t="n">
        <v>1021</v>
      </c>
      <c r="C59" s="6" t="n">
        <v>2589</v>
      </c>
    </row>
    <row r="60">
      <c r="A60" s="4" t="inlineStr">
        <is>
          <t>ING Group [Member] | ING Bank N.V. [member] | Adjustment of the EU IAS 39 carve out [Member]</t>
        </is>
      </c>
    </row>
    <row r="61">
      <c r="A61" s="3" t="inlineStr">
        <is>
          <t>Disclosure of operating segments [line items]</t>
        </is>
      </c>
    </row>
    <row r="62">
      <c r="A62" s="4" t="inlineStr">
        <is>
          <t>Net result</t>
        </is>
      </c>
      <c r="B62" s="6" t="n">
        <v>-379</v>
      </c>
      <c r="C62" s="6" t="n">
        <v>-850</v>
      </c>
    </row>
    <row r="63">
      <c r="A63" s="4" t="inlineStr">
        <is>
          <t>ING Group [Member] | Other banking [member]</t>
        </is>
      </c>
    </row>
    <row r="64">
      <c r="A64" s="3" t="inlineStr">
        <is>
          <t>Disclosure of operating segments [line items]</t>
        </is>
      </c>
    </row>
    <row r="65">
      <c r="A65" s="4" t="inlineStr">
        <is>
          <t>Net result</t>
        </is>
      </c>
      <c r="B65" s="6" t="n">
        <v>-51</v>
      </c>
      <c r="C65" s="6" t="n">
        <v>-32</v>
      </c>
    </row>
    <row r="66">
      <c r="A66" s="4" t="inlineStr">
        <is>
          <t>ING Group [Member] | Other banking [member] | IFRS-EU Results [Member]</t>
        </is>
      </c>
    </row>
    <row r="67">
      <c r="A67" s="3" t="inlineStr">
        <is>
          <t>Disclosure of operating segments [line items]</t>
        </is>
      </c>
    </row>
    <row r="68">
      <c r="A68" s="4" t="inlineStr">
        <is>
          <t>- Net interest income</t>
        </is>
      </c>
      <c r="B68" s="6" t="n">
        <v>0</v>
      </c>
      <c r="C68" s="6" t="n">
        <v>3</v>
      </c>
    </row>
    <row r="69">
      <c r="A69" s="4" t="inlineStr">
        <is>
          <t>- Net fee and commission income</t>
        </is>
      </c>
      <c r="B69" s="6" t="n">
        <v>-1</v>
      </c>
      <c r="C69" s="6" t="n">
        <v>0</v>
      </c>
    </row>
    <row r="70">
      <c r="A70" s="4" t="inlineStr">
        <is>
          <t>- Total investment and other income</t>
        </is>
      </c>
      <c r="B70" s="6" t="n">
        <v>-16</v>
      </c>
      <c r="C70" s="6" t="n">
        <v>6</v>
      </c>
    </row>
    <row r="71">
      <c r="A71" s="4" t="inlineStr">
        <is>
          <t>Total Income</t>
        </is>
      </c>
      <c r="B71" s="6" t="n">
        <v>-16</v>
      </c>
      <c r="C71" s="6" t="n">
        <v>9</v>
      </c>
    </row>
    <row r="72">
      <c r="A72" s="4" t="inlineStr">
        <is>
          <t>- Operating expenses</t>
        </is>
      </c>
      <c r="B72" s="6" t="n">
        <v>1</v>
      </c>
      <c r="C72" s="6" t="n">
        <v>12</v>
      </c>
    </row>
    <row r="73">
      <c r="A73" s="4" t="inlineStr">
        <is>
          <t>- Additions to loan loss provision</t>
        </is>
      </c>
      <c r="B73" s="6" t="n">
        <v>0</v>
      </c>
      <c r="C73" s="6" t="n">
        <v>0</v>
      </c>
    </row>
    <row r="74">
      <c r="A74" s="4" t="inlineStr">
        <is>
          <t>Total expenses</t>
        </is>
      </c>
      <c r="B74" s="6" t="n">
        <v>1</v>
      </c>
      <c r="C74" s="6" t="n">
        <v>12</v>
      </c>
    </row>
    <row r="75">
      <c r="A75" s="4" t="inlineStr">
        <is>
          <t>Result before taxation</t>
        </is>
      </c>
      <c r="B75" s="6" t="n">
        <v>-17</v>
      </c>
      <c r="C75" s="6" t="n">
        <v>-3</v>
      </c>
    </row>
    <row r="76">
      <c r="A76" s="4" t="inlineStr">
        <is>
          <t>Taxation</t>
        </is>
      </c>
      <c r="B76" s="6" t="n">
        <v>34</v>
      </c>
      <c r="C76" s="6" t="n">
        <v>29</v>
      </c>
    </row>
    <row r="77">
      <c r="A77" s="4" t="inlineStr">
        <is>
          <t>Non-controlling interests</t>
        </is>
      </c>
      <c r="B77" s="6" t="n">
        <v>0</v>
      </c>
      <c r="C77" s="6" t="n">
        <v>0</v>
      </c>
    </row>
    <row r="78">
      <c r="A78" s="4" t="inlineStr">
        <is>
          <t>Net result</t>
        </is>
      </c>
      <c r="B78" s="5" t="n">
        <v>-51</v>
      </c>
      <c r="C78" s="5" t="n">
        <v>-3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Segments Banking by Line of Business (Detail) - EUR (€) € in Millions</t>
        </is>
      </c>
      <c r="B1" s="2" t="inlineStr">
        <is>
          <t>6 Months Ended</t>
        </is>
      </c>
    </row>
    <row r="2">
      <c r="B2" s="2" t="inlineStr">
        <is>
          <t>Jun. 30, 2020</t>
        </is>
      </c>
      <c r="C2" s="2" t="inlineStr">
        <is>
          <t>Jun. 30, 2019</t>
        </is>
      </c>
    </row>
    <row r="3">
      <c r="A3" s="3" t="inlineStr">
        <is>
          <t>Disclosure of operating segments [line items]</t>
        </is>
      </c>
    </row>
    <row r="4">
      <c r="A4" s="4" t="inlineStr">
        <is>
          <t>- Net interest income</t>
        </is>
      </c>
      <c r="B4" s="5" t="n">
        <v>6877</v>
      </c>
      <c r="C4" s="5" t="n">
        <v>6896</v>
      </c>
    </row>
    <row r="5">
      <c r="A5" s="4" t="inlineStr">
        <is>
          <t>- Net fee and commission income</t>
        </is>
      </c>
      <c r="B5" s="6" t="n">
        <v>1506</v>
      </c>
      <c r="C5" s="6" t="n">
        <v>1386</v>
      </c>
    </row>
    <row r="6">
      <c r="A6" s="4" t="inlineStr">
        <is>
          <t>Income</t>
        </is>
      </c>
      <c r="B6" s="6" t="n">
        <v>8688</v>
      </c>
      <c r="C6" s="6" t="n">
        <v>8148</v>
      </c>
    </row>
    <row r="7">
      <c r="A7" s="4" t="inlineStr">
        <is>
          <t>- Additions to loan loss provision</t>
        </is>
      </c>
      <c r="B7" s="6" t="n">
        <v>1998</v>
      </c>
      <c r="C7" s="6" t="n">
        <v>416</v>
      </c>
    </row>
    <row r="8">
      <c r="A8" s="4" t="inlineStr">
        <is>
          <t>Total expenses</t>
        </is>
      </c>
      <c r="B8" s="6" t="n">
        <v>7623</v>
      </c>
      <c r="C8" s="6" t="n">
        <v>5654</v>
      </c>
    </row>
    <row r="9">
      <c r="A9" s="4" t="inlineStr">
        <is>
          <t>Result before taxation</t>
        </is>
      </c>
      <c r="B9" s="6" t="n">
        <v>1065</v>
      </c>
      <c r="C9" s="6" t="n">
        <v>2493</v>
      </c>
    </row>
    <row r="10">
      <c r="A10" s="4" t="inlineStr">
        <is>
          <t>Taxation</t>
        </is>
      </c>
      <c r="B10" s="6" t="n">
        <v>438</v>
      </c>
      <c r="C10" s="6" t="n">
        <v>740</v>
      </c>
    </row>
    <row r="11">
      <c r="A11" s="4" t="inlineStr">
        <is>
          <t>Non-controlling interests</t>
        </is>
      </c>
      <c r="B11" s="6" t="n">
        <v>36</v>
      </c>
      <c r="C11" s="6" t="n">
        <v>47</v>
      </c>
    </row>
    <row r="12">
      <c r="A12" s="4" t="inlineStr">
        <is>
          <t>Net result</t>
        </is>
      </c>
      <c r="B12" s="6" t="n">
        <v>591</v>
      </c>
      <c r="C12" s="6" t="n">
        <v>1707</v>
      </c>
    </row>
    <row r="13">
      <c r="A13" s="4" t="inlineStr">
        <is>
          <t>Net Result IFRS-EU [member]</t>
        </is>
      </c>
    </row>
    <row r="14">
      <c r="A14" s="3" t="inlineStr">
        <is>
          <t>Disclosure of operating segments [line items]</t>
        </is>
      </c>
    </row>
    <row r="15">
      <c r="A15" s="4" t="inlineStr">
        <is>
          <t>Income</t>
        </is>
      </c>
      <c r="B15" s="6" t="n">
        <v>9182</v>
      </c>
      <c r="C15" s="6" t="n">
        <v>9241</v>
      </c>
    </row>
    <row r="16">
      <c r="A16" s="4" t="inlineStr">
        <is>
          <t>- Operating expenses</t>
        </is>
      </c>
      <c r="B16" s="6" t="n">
        <v>7623</v>
      </c>
      <c r="C16" s="6" t="n">
        <v>5654</v>
      </c>
    </row>
    <row r="17">
      <c r="A17" s="4" t="inlineStr">
        <is>
          <t>Taxation</t>
        </is>
      </c>
      <c r="B17" s="6" t="n">
        <v>553</v>
      </c>
      <c r="C17" s="6" t="n">
        <v>983</v>
      </c>
    </row>
    <row r="18">
      <c r="A18" s="4" t="inlineStr">
        <is>
          <t>Non-controlling interests</t>
        </is>
      </c>
      <c r="B18" s="6" t="n">
        <v>36</v>
      </c>
      <c r="C18" s="6" t="n">
        <v>47</v>
      </c>
    </row>
    <row r="19">
      <c r="A19" s="4" t="inlineStr">
        <is>
          <t>Net result</t>
        </is>
      </c>
      <c r="B19" s="6" t="n">
        <v>969</v>
      </c>
      <c r="C19" s="6" t="n">
        <v>2556</v>
      </c>
    </row>
    <row r="20">
      <c r="A20" s="4" t="inlineStr">
        <is>
          <t>Adjustment of the EU IAS 39 carve out [Member]</t>
        </is>
      </c>
    </row>
    <row r="21">
      <c r="A21" s="3" t="inlineStr">
        <is>
          <t>Disclosure of operating segments [line items]</t>
        </is>
      </c>
    </row>
    <row r="22">
      <c r="A22" s="4" t="inlineStr">
        <is>
          <t>Income</t>
        </is>
      </c>
      <c r="B22" s="6" t="n">
        <v>493</v>
      </c>
      <c r="C22" s="6" t="n">
        <v>1093</v>
      </c>
    </row>
    <row r="23">
      <c r="A23" s="4" t="inlineStr">
        <is>
          <t>Taxation</t>
        </is>
      </c>
      <c r="B23" s="6" t="n">
        <v>115</v>
      </c>
      <c r="C23" s="6" t="n">
        <v>243</v>
      </c>
    </row>
    <row r="24">
      <c r="A24" s="4" t="inlineStr">
        <is>
          <t>Net result</t>
        </is>
      </c>
      <c r="B24" s="6" t="n">
        <v>379</v>
      </c>
      <c r="C24" s="6" t="n">
        <v>850</v>
      </c>
    </row>
    <row r="25">
      <c r="A25" s="4" t="inlineStr">
        <is>
          <t>Segments Banking Activities [Member]</t>
        </is>
      </c>
    </row>
    <row r="26">
      <c r="A26" s="3" t="inlineStr">
        <is>
          <t>Disclosure of operating segments [line items]</t>
        </is>
      </c>
    </row>
    <row r="27">
      <c r="A27" s="4" t="inlineStr">
        <is>
          <t>Net result</t>
        </is>
      </c>
      <c r="B27" s="6" t="n">
        <v>591</v>
      </c>
      <c r="C27" s="6" t="n">
        <v>1707</v>
      </c>
    </row>
    <row r="28">
      <c r="A28" s="4" t="inlineStr">
        <is>
          <t>Segments Banking Activities [Member] | Net Result IFRS-EU [member]</t>
        </is>
      </c>
    </row>
    <row r="29">
      <c r="A29" s="3" t="inlineStr">
        <is>
          <t>Disclosure of operating segments [line items]</t>
        </is>
      </c>
    </row>
    <row r="30">
      <c r="A30" s="4" t="inlineStr">
        <is>
          <t>- Net interest income</t>
        </is>
      </c>
      <c r="B30" s="6" t="n">
        <v>6931</v>
      </c>
      <c r="C30" s="6" t="n">
        <v>6953</v>
      </c>
    </row>
    <row r="31">
      <c r="A31" s="4" t="inlineStr">
        <is>
          <t>- Net fee and commission income</t>
        </is>
      </c>
      <c r="B31" s="6" t="n">
        <v>1506</v>
      </c>
      <c r="C31" s="6" t="n">
        <v>1386</v>
      </c>
    </row>
    <row r="32">
      <c r="A32" s="4" t="inlineStr">
        <is>
          <t>- Total investment and other income</t>
        </is>
      </c>
      <c r="B32" s="6" t="n">
        <v>745</v>
      </c>
      <c r="C32" s="6" t="n">
        <v>902</v>
      </c>
    </row>
    <row r="33">
      <c r="A33" s="4" t="inlineStr">
        <is>
          <t>Income</t>
        </is>
      </c>
      <c r="B33" s="6" t="n">
        <v>9182</v>
      </c>
      <c r="C33" s="6" t="n">
        <v>9241</v>
      </c>
    </row>
    <row r="34">
      <c r="A34" s="4" t="inlineStr">
        <is>
          <t>- Operating expenses</t>
        </is>
      </c>
      <c r="B34" s="6" t="n">
        <v>5626</v>
      </c>
      <c r="C34" s="6" t="n">
        <v>5238</v>
      </c>
    </row>
    <row r="35">
      <c r="A35" s="4" t="inlineStr">
        <is>
          <t>- Additions to loan loss provision</t>
        </is>
      </c>
      <c r="B35" s="6" t="n">
        <v>1998</v>
      </c>
      <c r="C35" s="6" t="n">
        <v>416</v>
      </c>
    </row>
    <row r="36">
      <c r="A36" s="4" t="inlineStr">
        <is>
          <t>Total expenses</t>
        </is>
      </c>
      <c r="B36" s="6" t="n">
        <v>7623</v>
      </c>
      <c r="C36" s="6" t="n">
        <v>5654</v>
      </c>
    </row>
    <row r="37">
      <c r="A37" s="4" t="inlineStr">
        <is>
          <t>Result before taxation</t>
        </is>
      </c>
      <c r="B37" s="6" t="n">
        <v>1558</v>
      </c>
      <c r="C37" s="6" t="n">
        <v>3586</v>
      </c>
    </row>
    <row r="38">
      <c r="A38" s="4" t="inlineStr">
        <is>
          <t>Taxation</t>
        </is>
      </c>
      <c r="B38" s="6" t="n">
        <v>553</v>
      </c>
      <c r="C38" s="6" t="n">
        <v>983</v>
      </c>
    </row>
    <row r="39">
      <c r="A39" s="4" t="inlineStr">
        <is>
          <t>Non-controlling interests</t>
        </is>
      </c>
      <c r="B39" s="6" t="n">
        <v>36</v>
      </c>
      <c r="C39" s="6" t="n">
        <v>47</v>
      </c>
    </row>
    <row r="40">
      <c r="A40" s="4" t="inlineStr">
        <is>
          <t>Net result</t>
        </is>
      </c>
      <c r="B40" s="6" t="n">
        <v>969</v>
      </c>
      <c r="C40" s="6" t="n">
        <v>2556</v>
      </c>
    </row>
    <row r="41">
      <c r="A41" s="4" t="inlineStr">
        <is>
          <t>Segments Banking Activities [Member] | Adjustment of the EU IAS 39 carve out [Member]</t>
        </is>
      </c>
    </row>
    <row r="42">
      <c r="A42" s="3" t="inlineStr">
        <is>
          <t>Disclosure of operating segments [line items]</t>
        </is>
      </c>
    </row>
    <row r="43">
      <c r="A43" s="4" t="inlineStr">
        <is>
          <t>Net result</t>
        </is>
      </c>
      <c r="B43" s="6" t="n">
        <v>-379</v>
      </c>
      <c r="C43" s="6" t="n">
        <v>-850</v>
      </c>
    </row>
    <row r="44">
      <c r="A44" s="4" t="inlineStr">
        <is>
          <t>Retail Netherlands [member] | Segments Banking Activities [Member]</t>
        </is>
      </c>
    </row>
    <row r="45">
      <c r="A45" s="3" t="inlineStr">
        <is>
          <t>Disclosure of operating segments [line items]</t>
        </is>
      </c>
    </row>
    <row r="46">
      <c r="A46" s="4" t="inlineStr">
        <is>
          <t>Net result</t>
        </is>
      </c>
      <c r="B46" s="6" t="n">
        <v>781</v>
      </c>
      <c r="C46" s="6" t="n">
        <v>845</v>
      </c>
    </row>
    <row r="47">
      <c r="A47" s="4" t="inlineStr">
        <is>
          <t>Retail Netherlands [member] | Segments Banking Activities [Member] | Net Result IFRS-EU [member]</t>
        </is>
      </c>
    </row>
    <row r="48">
      <c r="A48" s="3" t="inlineStr">
        <is>
          <t>Disclosure of operating segments [line items]</t>
        </is>
      </c>
    </row>
    <row r="49">
      <c r="A49" s="4" t="inlineStr">
        <is>
          <t>- Net interest income</t>
        </is>
      </c>
      <c r="B49" s="6" t="n">
        <v>1763</v>
      </c>
      <c r="C49" s="6" t="n">
        <v>1740</v>
      </c>
    </row>
    <row r="50">
      <c r="A50" s="4" t="inlineStr">
        <is>
          <t>- Net fee and commission income</t>
        </is>
      </c>
      <c r="B50" s="6" t="n">
        <v>332</v>
      </c>
      <c r="C50" s="6" t="n">
        <v>329</v>
      </c>
    </row>
    <row r="51">
      <c r="A51" s="4" t="inlineStr">
        <is>
          <t>- Total investment and other income</t>
        </is>
      </c>
      <c r="B51" s="6" t="n">
        <v>175</v>
      </c>
      <c r="C51" s="6" t="n">
        <v>190</v>
      </c>
    </row>
    <row r="52">
      <c r="A52" s="4" t="inlineStr">
        <is>
          <t>Income</t>
        </is>
      </c>
      <c r="B52" s="6" t="n">
        <v>2269</v>
      </c>
      <c r="C52" s="6" t="n">
        <v>2260</v>
      </c>
    </row>
    <row r="53">
      <c r="A53" s="4" t="inlineStr">
        <is>
          <t>- Operating expenses</t>
        </is>
      </c>
      <c r="B53" s="6" t="n">
        <v>1088</v>
      </c>
      <c r="C53" s="6" t="n">
        <v>1095</v>
      </c>
    </row>
    <row r="54">
      <c r="A54" s="4" t="inlineStr">
        <is>
          <t>- Additions to loan loss provision</t>
        </is>
      </c>
      <c r="B54" s="6" t="n">
        <v>139</v>
      </c>
      <c r="C54" s="6" t="n">
        <v>33</v>
      </c>
    </row>
    <row r="55">
      <c r="A55" s="4" t="inlineStr">
        <is>
          <t>Total expenses</t>
        </is>
      </c>
      <c r="B55" s="6" t="n">
        <v>1227</v>
      </c>
      <c r="C55" s="6" t="n">
        <v>1128</v>
      </c>
    </row>
    <row r="56">
      <c r="A56" s="4" t="inlineStr">
        <is>
          <t>Result before taxation</t>
        </is>
      </c>
      <c r="B56" s="6" t="n">
        <v>1043</v>
      </c>
      <c r="C56" s="6" t="n">
        <v>1132</v>
      </c>
    </row>
    <row r="57">
      <c r="A57" s="4" t="inlineStr">
        <is>
          <t>Taxation</t>
        </is>
      </c>
      <c r="B57" s="6" t="n">
        <v>262</v>
      </c>
      <c r="C57" s="6" t="n">
        <v>287</v>
      </c>
    </row>
    <row r="58">
      <c r="A58" s="4" t="inlineStr">
        <is>
          <t>Non-controlling interests</t>
        </is>
      </c>
      <c r="B58" s="6" t="n">
        <v>-1</v>
      </c>
      <c r="C58" s="6" t="n">
        <v>0</v>
      </c>
    </row>
    <row r="59">
      <c r="A59" s="4" t="inlineStr">
        <is>
          <t>Net result</t>
        </is>
      </c>
      <c r="B59" s="6" t="n">
        <v>781</v>
      </c>
      <c r="C59" s="6" t="n">
        <v>845</v>
      </c>
    </row>
    <row r="60">
      <c r="A60" s="4" t="inlineStr">
        <is>
          <t>Retail Belgium [member] | Segments Banking Activities [Member]</t>
        </is>
      </c>
    </row>
    <row r="61">
      <c r="A61" s="3" t="inlineStr">
        <is>
          <t>Disclosure of operating segments [line items]</t>
        </is>
      </c>
    </row>
    <row r="62">
      <c r="A62" s="4" t="inlineStr">
        <is>
          <t>Net result</t>
        </is>
      </c>
      <c r="B62" s="6" t="n">
        <v>-44</v>
      </c>
      <c r="C62" s="6" t="n">
        <v>229</v>
      </c>
    </row>
    <row r="63">
      <c r="A63" s="4" t="inlineStr">
        <is>
          <t>Retail Belgium [member] | Segments Banking Activities [Member] | Net Result IFRS-EU [member]</t>
        </is>
      </c>
    </row>
    <row r="64">
      <c r="A64" s="3" t="inlineStr">
        <is>
          <t>Disclosure of operating segments [line items]</t>
        </is>
      </c>
    </row>
    <row r="65">
      <c r="A65" s="4" t="inlineStr">
        <is>
          <t>- Net interest income</t>
        </is>
      </c>
      <c r="B65" s="6" t="n">
        <v>937</v>
      </c>
      <c r="C65" s="6" t="n">
        <v>959</v>
      </c>
    </row>
    <row r="66">
      <c r="A66" s="4" t="inlineStr">
        <is>
          <t>- Net fee and commission income</t>
        </is>
      </c>
      <c r="B66" s="6" t="n">
        <v>207</v>
      </c>
      <c r="C66" s="6" t="n">
        <v>188</v>
      </c>
    </row>
    <row r="67">
      <c r="A67" s="4" t="inlineStr">
        <is>
          <t>- Total investment and other income</t>
        </is>
      </c>
      <c r="B67" s="6" t="n">
        <v>71</v>
      </c>
      <c r="C67" s="6" t="n">
        <v>112</v>
      </c>
    </row>
    <row r="68">
      <c r="A68" s="4" t="inlineStr">
        <is>
          <t>Income</t>
        </is>
      </c>
      <c r="B68" s="6" t="n">
        <v>1215</v>
      </c>
      <c r="C68" s="6" t="n">
        <v>1259</v>
      </c>
    </row>
    <row r="69">
      <c r="A69" s="4" t="inlineStr">
        <is>
          <t>- Operating expenses</t>
        </is>
      </c>
      <c r="B69" s="6" t="n">
        <v>969</v>
      </c>
      <c r="C69" s="6" t="n">
        <v>873</v>
      </c>
    </row>
    <row r="70">
      <c r="A70" s="4" t="inlineStr">
        <is>
          <t>- Additions to loan loss provision</t>
        </is>
      </c>
      <c r="B70" s="6" t="n">
        <v>282</v>
      </c>
      <c r="C70" s="6" t="n">
        <v>58</v>
      </c>
    </row>
    <row r="71">
      <c r="A71" s="4" t="inlineStr">
        <is>
          <t>Total expenses</t>
        </is>
      </c>
      <c r="B71" s="6" t="n">
        <v>1251</v>
      </c>
      <c r="C71" s="6" t="n">
        <v>931</v>
      </c>
    </row>
    <row r="72">
      <c r="A72" s="4" t="inlineStr">
        <is>
          <t>Result before taxation</t>
        </is>
      </c>
      <c r="B72" s="6" t="n">
        <v>-36</v>
      </c>
      <c r="C72" s="6" t="n">
        <v>328</v>
      </c>
    </row>
    <row r="73">
      <c r="A73" s="4" t="inlineStr">
        <is>
          <t>Taxation</t>
        </is>
      </c>
      <c r="B73" s="6" t="n">
        <v>9</v>
      </c>
      <c r="C73" s="6" t="n">
        <v>100</v>
      </c>
    </row>
    <row r="74">
      <c r="A74" s="4" t="inlineStr">
        <is>
          <t>Non-controlling interests</t>
        </is>
      </c>
      <c r="B74" s="6" t="n">
        <v>0</v>
      </c>
      <c r="C74" s="6" t="n">
        <v>0</v>
      </c>
    </row>
    <row r="75">
      <c r="A75" s="4" t="inlineStr">
        <is>
          <t>Net result</t>
        </is>
      </c>
      <c r="B75" s="6" t="n">
        <v>-44</v>
      </c>
      <c r="C75" s="6" t="n">
        <v>229</v>
      </c>
    </row>
    <row r="76">
      <c r="A76" s="4" t="inlineStr">
        <is>
          <t>Retail Germany [member] | Segments Banking Activities [Member]</t>
        </is>
      </c>
    </row>
    <row r="77">
      <c r="A77" s="3" t="inlineStr">
        <is>
          <t>Disclosure of operating segments [line items]</t>
        </is>
      </c>
    </row>
    <row r="78">
      <c r="A78" s="4" t="inlineStr">
        <is>
          <t>Net result</t>
        </is>
      </c>
      <c r="B78" s="6" t="n">
        <v>304</v>
      </c>
      <c r="C78" s="6" t="n">
        <v>295</v>
      </c>
    </row>
    <row r="79">
      <c r="A79" s="4" t="inlineStr">
        <is>
          <t>Retail Germany [member] | Segments Banking Activities [Member] | Net Result IFRS-EU [member]</t>
        </is>
      </c>
    </row>
    <row r="80">
      <c r="A80" s="3" t="inlineStr">
        <is>
          <t>Disclosure of operating segments [line items]</t>
        </is>
      </c>
    </row>
    <row r="81">
      <c r="A81" s="4" t="inlineStr">
        <is>
          <t>- Net interest income</t>
        </is>
      </c>
      <c r="B81" s="6" t="n">
        <v>801</v>
      </c>
      <c r="C81" s="6" t="n">
        <v>796</v>
      </c>
    </row>
    <row r="82">
      <c r="A82" s="4" t="inlineStr">
        <is>
          <t>- Net fee and commission income</t>
        </is>
      </c>
      <c r="B82" s="6" t="n">
        <v>215</v>
      </c>
      <c r="C82" s="6" t="n">
        <v>123</v>
      </c>
    </row>
    <row r="83">
      <c r="A83" s="4" t="inlineStr">
        <is>
          <t>- Total investment and other income</t>
        </is>
      </c>
      <c r="B83" s="6" t="n">
        <v>59</v>
      </c>
      <c r="C83" s="6" t="n">
        <v>86</v>
      </c>
    </row>
    <row r="84">
      <c r="A84" s="4" t="inlineStr">
        <is>
          <t>Income</t>
        </is>
      </c>
      <c r="B84" s="6" t="n">
        <v>1075</v>
      </c>
      <c r="C84" s="6" t="n">
        <v>1005</v>
      </c>
    </row>
    <row r="85">
      <c r="A85" s="4" t="inlineStr">
        <is>
          <t>- Operating expenses</t>
        </is>
      </c>
      <c r="B85" s="6" t="n">
        <v>567</v>
      </c>
      <c r="C85" s="6" t="n">
        <v>579</v>
      </c>
    </row>
    <row r="86">
      <c r="A86" s="4" t="inlineStr">
        <is>
          <t>- Additions to loan loss provision</t>
        </is>
      </c>
      <c r="B86" s="6" t="n">
        <v>14</v>
      </c>
      <c r="C86" s="6" t="n">
        <v>-23</v>
      </c>
    </row>
    <row r="87">
      <c r="A87" s="4" t="inlineStr">
        <is>
          <t>Total expenses</t>
        </is>
      </c>
      <c r="B87" s="6" t="n">
        <v>581</v>
      </c>
      <c r="C87" s="6" t="n">
        <v>556</v>
      </c>
    </row>
    <row r="88">
      <c r="A88" s="4" t="inlineStr">
        <is>
          <t>Result before taxation</t>
        </is>
      </c>
      <c r="B88" s="6" t="n">
        <v>494</v>
      </c>
      <c r="C88" s="6" t="n">
        <v>449</v>
      </c>
    </row>
    <row r="89">
      <c r="A89" s="4" t="inlineStr">
        <is>
          <t>Taxation</t>
        </is>
      </c>
      <c r="B89" s="6" t="n">
        <v>188</v>
      </c>
      <c r="C89" s="6" t="n">
        <v>153</v>
      </c>
    </row>
    <row r="90">
      <c r="A90" s="4" t="inlineStr">
        <is>
          <t>Non-controlling interests</t>
        </is>
      </c>
      <c r="B90" s="6" t="n">
        <v>2</v>
      </c>
      <c r="C90" s="6" t="n">
        <v>1</v>
      </c>
    </row>
    <row r="91">
      <c r="A91" s="4" t="inlineStr">
        <is>
          <t>Net result</t>
        </is>
      </c>
      <c r="B91" s="6" t="n">
        <v>304</v>
      </c>
      <c r="C91" s="6" t="n">
        <v>295</v>
      </c>
    </row>
    <row r="92">
      <c r="A92" s="4" t="inlineStr">
        <is>
          <t>Retail Other [member] | Segments Banking Activities [Member]</t>
        </is>
      </c>
    </row>
    <row r="93">
      <c r="A93" s="3" t="inlineStr">
        <is>
          <t>Disclosure of operating segments [line items]</t>
        </is>
      </c>
    </row>
    <row r="94">
      <c r="A94" s="4" t="inlineStr">
        <is>
          <t>Net result</t>
        </is>
      </c>
      <c r="B94" s="6" t="n">
        <v>183</v>
      </c>
      <c r="C94" s="6" t="n">
        <v>278</v>
      </c>
    </row>
    <row r="95">
      <c r="A95" s="4" t="inlineStr">
        <is>
          <t>Retail Other [member] | Segments Banking Activities [Member] | Net Result IFRS-EU [member]</t>
        </is>
      </c>
    </row>
    <row r="96">
      <c r="A96" s="3" t="inlineStr">
        <is>
          <t>Disclosure of operating segments [line items]</t>
        </is>
      </c>
    </row>
    <row r="97">
      <c r="A97" s="4" t="inlineStr">
        <is>
          <t>- Net interest income</t>
        </is>
      </c>
      <c r="B97" s="6" t="n">
        <v>1392</v>
      </c>
      <c r="C97" s="6" t="n">
        <v>1374</v>
      </c>
    </row>
    <row r="98">
      <c r="A98" s="4" t="inlineStr">
        <is>
          <t>- Net fee and commission income</t>
        </is>
      </c>
      <c r="B98" s="6" t="n">
        <v>193</v>
      </c>
      <c r="C98" s="6" t="n">
        <v>212</v>
      </c>
    </row>
    <row r="99">
      <c r="A99" s="4" t="inlineStr">
        <is>
          <t>- Total investment and other income</t>
        </is>
      </c>
      <c r="B99" s="6" t="n">
        <v>134</v>
      </c>
      <c r="C99" s="6" t="n">
        <v>100</v>
      </c>
    </row>
    <row r="100">
      <c r="A100" s="4" t="inlineStr">
        <is>
          <t>Income</t>
        </is>
      </c>
      <c r="B100" s="6" t="n">
        <v>1720</v>
      </c>
      <c r="C100" s="6" t="n">
        <v>1687</v>
      </c>
    </row>
    <row r="101">
      <c r="A101" s="4" t="inlineStr">
        <is>
          <t>- Operating expenses</t>
        </is>
      </c>
      <c r="B101" s="6" t="n">
        <v>1120</v>
      </c>
      <c r="C101" s="6" t="n">
        <v>1061</v>
      </c>
    </row>
    <row r="102">
      <c r="A102" s="4" t="inlineStr">
        <is>
          <t>- Additions to loan loss provision</t>
        </is>
      </c>
      <c r="B102" s="6" t="n">
        <v>304</v>
      </c>
      <c r="C102" s="6" t="n">
        <v>187</v>
      </c>
    </row>
    <row r="103">
      <c r="A103" s="4" t="inlineStr">
        <is>
          <t>Total expenses</t>
        </is>
      </c>
      <c r="B103" s="6" t="n">
        <v>1424</v>
      </c>
      <c r="C103" s="6" t="n">
        <v>1248</v>
      </c>
    </row>
    <row r="104">
      <c r="A104" s="4" t="inlineStr">
        <is>
          <t>Result before taxation</t>
        </is>
      </c>
      <c r="B104" s="6" t="n">
        <v>295</v>
      </c>
      <c r="C104" s="6" t="n">
        <v>438</v>
      </c>
    </row>
    <row r="105">
      <c r="A105" s="4" t="inlineStr">
        <is>
          <t>Taxation</t>
        </is>
      </c>
      <c r="B105" s="6" t="n">
        <v>85</v>
      </c>
      <c r="C105" s="6" t="n">
        <v>123</v>
      </c>
    </row>
    <row r="106">
      <c r="A106" s="4" t="inlineStr">
        <is>
          <t>Non-controlling interests</t>
        </is>
      </c>
      <c r="B106" s="6" t="n">
        <v>27</v>
      </c>
      <c r="C106" s="6" t="n">
        <v>38</v>
      </c>
    </row>
    <row r="107">
      <c r="A107" s="4" t="inlineStr">
        <is>
          <t>Net result</t>
        </is>
      </c>
      <c r="B107" s="6" t="n">
        <v>183</v>
      </c>
      <c r="C107" s="6" t="n">
        <v>278</v>
      </c>
    </row>
    <row r="108">
      <c r="A108" s="4" t="inlineStr">
        <is>
          <t>Wholesale Banking [member] | Net Result IFRS-EU [member]</t>
        </is>
      </c>
    </row>
    <row r="109">
      <c r="A109" s="3" t="inlineStr">
        <is>
          <t>Disclosure of operating segments [line items]</t>
        </is>
      </c>
    </row>
    <row r="110">
      <c r="A110" s="4" t="inlineStr">
        <is>
          <t>Result before taxation</t>
        </is>
      </c>
      <c r="B110" s="6" t="n">
        <v>-204</v>
      </c>
      <c r="C110" s="6" t="n">
        <v>1018</v>
      </c>
    </row>
    <row r="111">
      <c r="A111" s="4" t="inlineStr">
        <is>
          <t>Wholesale Banking [member] | Segments Banking Activities [Member]</t>
        </is>
      </c>
    </row>
    <row r="112">
      <c r="A112" s="3" t="inlineStr">
        <is>
          <t>Disclosure of operating segments [line items]</t>
        </is>
      </c>
    </row>
    <row r="113">
      <c r="A113" s="4" t="inlineStr">
        <is>
          <t>Net result</t>
        </is>
      </c>
      <c r="B113" s="6" t="n">
        <v>-614</v>
      </c>
      <c r="C113" s="6" t="n">
        <v>-49</v>
      </c>
    </row>
    <row r="114">
      <c r="A114" s="4" t="inlineStr">
        <is>
          <t>Wholesale Banking [member] | Segments Banking Activities [Member] | Net Result IFRS-EU [member]</t>
        </is>
      </c>
    </row>
    <row r="115">
      <c r="A115" s="3" t="inlineStr">
        <is>
          <t>Disclosure of operating segments [line items]</t>
        </is>
      </c>
    </row>
    <row r="116">
      <c r="A116" s="4" t="inlineStr">
        <is>
          <t>- Net interest income</t>
        </is>
      </c>
      <c r="B116" s="6" t="n">
        <v>1864</v>
      </c>
      <c r="C116" s="6" t="n">
        <v>1831</v>
      </c>
    </row>
    <row r="117">
      <c r="A117" s="4" t="inlineStr">
        <is>
          <t>- Net fee and commission income</t>
        </is>
      </c>
      <c r="B117" s="6" t="n">
        <v>561</v>
      </c>
      <c r="C117" s="6" t="n">
        <v>538</v>
      </c>
    </row>
    <row r="118">
      <c r="A118" s="4" t="inlineStr">
        <is>
          <t>- Total investment and other income</t>
        </is>
      </c>
      <c r="B118" s="6" t="n">
        <v>354</v>
      </c>
      <c r="C118" s="6" t="n">
        <v>248</v>
      </c>
    </row>
    <row r="119">
      <c r="A119" s="4" t="inlineStr">
        <is>
          <t>Income</t>
        </is>
      </c>
      <c r="B119" s="6" t="n">
        <v>2780</v>
      </c>
      <c r="C119" s="6" t="n">
        <v>2618</v>
      </c>
    </row>
    <row r="120">
      <c r="A120" s="4" t="inlineStr">
        <is>
          <t>- Operating expenses</t>
        </is>
      </c>
      <c r="B120" s="6" t="n">
        <v>1728</v>
      </c>
      <c r="C120" s="6" t="n">
        <v>1438</v>
      </c>
    </row>
    <row r="121">
      <c r="A121" s="4" t="inlineStr">
        <is>
          <t>- Additions to loan loss provision</t>
        </is>
      </c>
      <c r="B121" s="6" t="n">
        <v>1256</v>
      </c>
      <c r="C121" s="6" t="n">
        <v>162</v>
      </c>
    </row>
    <row r="122">
      <c r="A122" s="4" t="inlineStr">
        <is>
          <t>Total expenses</t>
        </is>
      </c>
      <c r="B122" s="6" t="n">
        <v>2984</v>
      </c>
      <c r="C122" s="6" t="n">
        <v>1600</v>
      </c>
    </row>
    <row r="123">
      <c r="A123" s="4" t="inlineStr">
        <is>
          <t>Result before taxation</t>
        </is>
      </c>
      <c r="B123" s="6" t="n">
        <v>-204</v>
      </c>
      <c r="C123" s="6" t="n">
        <v>1018</v>
      </c>
    </row>
    <row r="124">
      <c r="A124" s="4" t="inlineStr">
        <is>
          <t>Taxation</t>
        </is>
      </c>
      <c r="B124" s="6" t="n">
        <v>23</v>
      </c>
      <c r="C124" s="6" t="n">
        <v>209</v>
      </c>
    </row>
    <row r="125">
      <c r="A125" s="4" t="inlineStr">
        <is>
          <t>Non-controlling interests</t>
        </is>
      </c>
      <c r="B125" s="6" t="n">
        <v>8</v>
      </c>
      <c r="C125" s="6" t="n">
        <v>8</v>
      </c>
    </row>
    <row r="126">
      <c r="A126" s="4" t="inlineStr">
        <is>
          <t>Net result</t>
        </is>
      </c>
      <c r="B126" s="6" t="n">
        <v>-235</v>
      </c>
      <c r="C126" s="6" t="n">
        <v>801</v>
      </c>
    </row>
    <row r="127">
      <c r="A127" s="4" t="inlineStr">
        <is>
          <t>Wholesale Banking [member] | Segments Banking Activities [Member] | Adjustment of the EU IAS 39 carve out [Member]</t>
        </is>
      </c>
    </row>
    <row r="128">
      <c r="A128" s="3" t="inlineStr">
        <is>
          <t>Disclosure of operating segments [line items]</t>
        </is>
      </c>
    </row>
    <row r="129">
      <c r="A129" s="4" t="inlineStr">
        <is>
          <t>Net result</t>
        </is>
      </c>
      <c r="B129" s="6" t="n">
        <v>-379</v>
      </c>
      <c r="C129" s="6" t="n">
        <v>-850</v>
      </c>
    </row>
    <row r="130">
      <c r="A130" s="4" t="inlineStr">
        <is>
          <t>Corporate Line Banking [member] | Net Result IFRS-EU [member]</t>
        </is>
      </c>
    </row>
    <row r="131">
      <c r="A131" s="3" t="inlineStr">
        <is>
          <t>Disclosure of operating segments [line items]</t>
        </is>
      </c>
    </row>
    <row r="132">
      <c r="A132" s="4" t="inlineStr">
        <is>
          <t>Result before taxation</t>
        </is>
      </c>
      <c r="B132" s="6" t="n">
        <v>-34</v>
      </c>
      <c r="C132" s="6" t="n">
        <v>221</v>
      </c>
    </row>
    <row r="133">
      <c r="A133" s="4" t="inlineStr">
        <is>
          <t>Corporate Line Banking [member] | Segments Banking Activities [Member]</t>
        </is>
      </c>
    </row>
    <row r="134">
      <c r="A134" s="3" t="inlineStr">
        <is>
          <t>Disclosure of operating segments [line items]</t>
        </is>
      </c>
    </row>
    <row r="135">
      <c r="A135" s="4" t="inlineStr">
        <is>
          <t>Net result</t>
        </is>
      </c>
      <c r="B135" s="6" t="n">
        <v>-19</v>
      </c>
      <c r="C135" s="6" t="n">
        <v>109</v>
      </c>
    </row>
    <row r="136">
      <c r="A136" s="4" t="inlineStr">
        <is>
          <t>Corporate Line Banking [member] | Segments Banking Activities [Member] | Net Result IFRS-EU [member]</t>
        </is>
      </c>
    </row>
    <row r="137">
      <c r="A137" s="3" t="inlineStr">
        <is>
          <t>Disclosure of operating segments [line items]</t>
        </is>
      </c>
    </row>
    <row r="138">
      <c r="A138" s="4" t="inlineStr">
        <is>
          <t>- Net interest income</t>
        </is>
      </c>
      <c r="B138" s="6" t="n">
        <v>173</v>
      </c>
      <c r="C138" s="6" t="n">
        <v>253</v>
      </c>
    </row>
    <row r="139">
      <c r="A139" s="4" t="inlineStr">
        <is>
          <t>- Net fee and commission income</t>
        </is>
      </c>
      <c r="B139" s="6" t="n">
        <v>-2</v>
      </c>
      <c r="C139" s="6" t="n">
        <v>-6</v>
      </c>
    </row>
    <row r="140">
      <c r="A140" s="4" t="inlineStr">
        <is>
          <t>- Total investment and other income</t>
        </is>
      </c>
      <c r="B140" s="6" t="n">
        <v>-48</v>
      </c>
      <c r="C140" s="6" t="n">
        <v>166</v>
      </c>
    </row>
    <row r="141">
      <c r="A141" s="4" t="inlineStr">
        <is>
          <t>Income</t>
        </is>
      </c>
      <c r="B141" s="6" t="n">
        <v>123</v>
      </c>
      <c r="C141" s="6" t="n">
        <v>413</v>
      </c>
    </row>
    <row r="142">
      <c r="A142" s="4" t="inlineStr">
        <is>
          <t>- Operating expenses</t>
        </is>
      </c>
      <c r="B142" s="6" t="n">
        <v>154</v>
      </c>
      <c r="C142" s="6" t="n">
        <v>192</v>
      </c>
    </row>
    <row r="143">
      <c r="A143" s="4" t="inlineStr">
        <is>
          <t>- Additions to loan loss provision</t>
        </is>
      </c>
      <c r="B143" s="6" t="n">
        <v>3</v>
      </c>
      <c r="C143" s="6" t="n">
        <v>0</v>
      </c>
    </row>
    <row r="144">
      <c r="A144" s="4" t="inlineStr">
        <is>
          <t>Total expenses</t>
        </is>
      </c>
      <c r="B144" s="6" t="n">
        <v>156</v>
      </c>
      <c r="C144" s="6" t="n">
        <v>192</v>
      </c>
    </row>
    <row r="145">
      <c r="A145" s="4" t="inlineStr">
        <is>
          <t>Result before taxation</t>
        </is>
      </c>
      <c r="B145" s="6" t="n">
        <v>-34</v>
      </c>
      <c r="C145" s="6" t="n">
        <v>221</v>
      </c>
    </row>
    <row r="146">
      <c r="A146" s="4" t="inlineStr">
        <is>
          <t>Taxation</t>
        </is>
      </c>
      <c r="B146" s="6" t="n">
        <v>-14</v>
      </c>
      <c r="C146" s="6" t="n">
        <v>112</v>
      </c>
    </row>
    <row r="147">
      <c r="A147" s="4" t="inlineStr">
        <is>
          <t>Non-controlling interests</t>
        </is>
      </c>
      <c r="B147" s="6" t="n">
        <v>0</v>
      </c>
      <c r="C147" s="6" t="n">
        <v>0</v>
      </c>
    </row>
    <row r="148">
      <c r="A148" s="4" t="inlineStr">
        <is>
          <t>Net result</t>
        </is>
      </c>
      <c r="B148" s="5" t="n">
        <v>-19</v>
      </c>
      <c r="C148" s="5" t="n">
        <v>10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Geographical Segments Banking (Detail) - EUR (€) € in Millions</t>
        </is>
      </c>
      <c r="B1" s="2" t="inlineStr">
        <is>
          <t>6 Months Ended</t>
        </is>
      </c>
    </row>
    <row r="2">
      <c r="B2" s="2" t="inlineStr">
        <is>
          <t>Jun. 30, 2020</t>
        </is>
      </c>
      <c r="C2" s="2" t="inlineStr">
        <is>
          <t>Jun. 30, 2019</t>
        </is>
      </c>
    </row>
    <row r="3">
      <c r="A3" s="3" t="inlineStr">
        <is>
          <t>Disclosure of operating segments [line items]</t>
        </is>
      </c>
    </row>
    <row r="4">
      <c r="A4" s="4" t="inlineStr">
        <is>
          <t>- Net interest income</t>
        </is>
      </c>
      <c r="B4" s="5" t="n">
        <v>6877</v>
      </c>
      <c r="C4" s="5" t="n">
        <v>6896</v>
      </c>
    </row>
    <row r="5">
      <c r="A5" s="4" t="inlineStr">
        <is>
          <t>- Net fee and commission income</t>
        </is>
      </c>
      <c r="B5" s="6" t="n">
        <v>1506</v>
      </c>
      <c r="C5" s="6" t="n">
        <v>1386</v>
      </c>
    </row>
    <row r="6">
      <c r="A6" s="4" t="inlineStr">
        <is>
          <t>Total income</t>
        </is>
      </c>
      <c r="B6" s="6" t="n">
        <v>8688</v>
      </c>
      <c r="C6" s="6" t="n">
        <v>8148</v>
      </c>
    </row>
    <row r="7">
      <c r="A7" s="4" t="inlineStr">
        <is>
          <t>- Additions to loan loss provision</t>
        </is>
      </c>
      <c r="B7" s="6" t="n">
        <v>1998</v>
      </c>
      <c r="C7" s="6" t="n">
        <v>416</v>
      </c>
    </row>
    <row r="8">
      <c r="A8" s="4" t="inlineStr">
        <is>
          <t>Total expenses</t>
        </is>
      </c>
      <c r="B8" s="6" t="n">
        <v>7623</v>
      </c>
      <c r="C8" s="6" t="n">
        <v>5654</v>
      </c>
    </row>
    <row r="9">
      <c r="A9" s="4" t="inlineStr">
        <is>
          <t>Result before taxation</t>
        </is>
      </c>
      <c r="B9" s="6" t="n">
        <v>1065</v>
      </c>
      <c r="C9" s="6" t="n">
        <v>2493</v>
      </c>
    </row>
    <row r="10">
      <c r="A10" s="4" t="inlineStr">
        <is>
          <t>Taxation</t>
        </is>
      </c>
      <c r="B10" s="6" t="n">
        <v>438</v>
      </c>
      <c r="C10" s="6" t="n">
        <v>740</v>
      </c>
    </row>
    <row r="11">
      <c r="A11" s="4" t="inlineStr">
        <is>
          <t>Non-controlling interests</t>
        </is>
      </c>
      <c r="B11" s="6" t="n">
        <v>36</v>
      </c>
      <c r="C11" s="6" t="n">
        <v>47</v>
      </c>
    </row>
    <row r="12">
      <c r="A12" s="4" t="inlineStr">
        <is>
          <t>Net result</t>
        </is>
      </c>
      <c r="B12" s="6" t="n">
        <v>591</v>
      </c>
      <c r="C12" s="6" t="n">
        <v>1707</v>
      </c>
    </row>
    <row r="13">
      <c r="A13" s="4" t="inlineStr">
        <is>
          <t>Adjustment of the EU IAS 39 carve out [Member]</t>
        </is>
      </c>
    </row>
    <row r="14">
      <c r="A14" s="3" t="inlineStr">
        <is>
          <t>Disclosure of operating segments [line items]</t>
        </is>
      </c>
    </row>
    <row r="15">
      <c r="A15" s="4" t="inlineStr">
        <is>
          <t>Total income</t>
        </is>
      </c>
      <c r="B15" s="6" t="n">
        <v>493</v>
      </c>
      <c r="C15" s="6" t="n">
        <v>1093</v>
      </c>
    </row>
    <row r="16">
      <c r="A16" s="4" t="inlineStr">
        <is>
          <t>Taxation</t>
        </is>
      </c>
      <c r="B16" s="6" t="n">
        <v>115</v>
      </c>
      <c r="C16" s="6" t="n">
        <v>243</v>
      </c>
    </row>
    <row r="17">
      <c r="A17" s="4" t="inlineStr">
        <is>
          <t>Net result</t>
        </is>
      </c>
      <c r="B17" s="6" t="n">
        <v>379</v>
      </c>
      <c r="C17" s="6" t="n">
        <v>850</v>
      </c>
    </row>
    <row r="18">
      <c r="A18" s="4" t="inlineStr">
        <is>
          <t>Net Result IFRS-EU [member]</t>
        </is>
      </c>
    </row>
    <row r="19">
      <c r="A19" s="3" t="inlineStr">
        <is>
          <t>Disclosure of operating segments [line items]</t>
        </is>
      </c>
    </row>
    <row r="20">
      <c r="A20" s="4" t="inlineStr">
        <is>
          <t>Total income</t>
        </is>
      </c>
      <c r="B20" s="6" t="n">
        <v>9182</v>
      </c>
      <c r="C20" s="6" t="n">
        <v>9241</v>
      </c>
    </row>
    <row r="21">
      <c r="A21" s="4" t="inlineStr">
        <is>
          <t>- Operating expenses</t>
        </is>
      </c>
      <c r="B21" s="6" t="n">
        <v>7623</v>
      </c>
      <c r="C21" s="6" t="n">
        <v>5654</v>
      </c>
    </row>
    <row r="22">
      <c r="A22" s="4" t="inlineStr">
        <is>
          <t>Taxation</t>
        </is>
      </c>
      <c r="B22" s="6" t="n">
        <v>553</v>
      </c>
      <c r="C22" s="6" t="n">
        <v>983</v>
      </c>
    </row>
    <row r="23">
      <c r="A23" s="4" t="inlineStr">
        <is>
          <t>Non-controlling interests</t>
        </is>
      </c>
      <c r="B23" s="6" t="n">
        <v>36</v>
      </c>
      <c r="C23" s="6" t="n">
        <v>47</v>
      </c>
    </row>
    <row r="24">
      <c r="A24" s="4" t="inlineStr">
        <is>
          <t>Net result</t>
        </is>
      </c>
      <c r="B24" s="6" t="n">
        <v>969</v>
      </c>
      <c r="C24" s="6" t="n">
        <v>2556</v>
      </c>
    </row>
    <row r="25">
      <c r="A25" s="4" t="inlineStr">
        <is>
          <t>Geographical Segments Banking [Member]</t>
        </is>
      </c>
    </row>
    <row r="26">
      <c r="A26" s="3" t="inlineStr">
        <is>
          <t>Disclosure of operating segments [line items]</t>
        </is>
      </c>
    </row>
    <row r="27">
      <c r="A27" s="4" t="inlineStr">
        <is>
          <t>Net result</t>
        </is>
      </c>
      <c r="B27" s="6" t="n">
        <v>591</v>
      </c>
      <c r="C27" s="6" t="n">
        <v>1707</v>
      </c>
    </row>
    <row r="28">
      <c r="A28" s="4" t="inlineStr">
        <is>
          <t>Geographical Segments Banking [Member] | Adjustment of the EU IAS 39 carve out [Member]</t>
        </is>
      </c>
    </row>
    <row r="29">
      <c r="A29" s="3" t="inlineStr">
        <is>
          <t>Disclosure of operating segments [line items]</t>
        </is>
      </c>
    </row>
    <row r="30">
      <c r="A30" s="4" t="inlineStr">
        <is>
          <t>Net result</t>
        </is>
      </c>
      <c r="B30" s="6" t="n">
        <v>-379</v>
      </c>
      <c r="C30" s="6" t="n">
        <v>-850</v>
      </c>
    </row>
    <row r="31">
      <c r="A31" s="4" t="inlineStr">
        <is>
          <t>Geographical Segments Banking [Member] | Net Result IFRS-EU [member]</t>
        </is>
      </c>
    </row>
    <row r="32">
      <c r="A32" s="3" t="inlineStr">
        <is>
          <t>Disclosure of operating segments [line items]</t>
        </is>
      </c>
    </row>
    <row r="33">
      <c r="A33" s="4" t="inlineStr">
        <is>
          <t>- Net interest income</t>
        </is>
      </c>
      <c r="B33" s="6" t="n">
        <v>6931</v>
      </c>
      <c r="C33" s="6" t="n">
        <v>6953</v>
      </c>
    </row>
    <row r="34">
      <c r="A34" s="4" t="inlineStr">
        <is>
          <t>- Net fee and commission income</t>
        </is>
      </c>
      <c r="B34" s="6" t="n">
        <v>1506</v>
      </c>
      <c r="C34" s="6" t="n">
        <v>1386</v>
      </c>
    </row>
    <row r="35">
      <c r="A35" s="4" t="inlineStr">
        <is>
          <t>- Total investment and other income</t>
        </is>
      </c>
      <c r="B35" s="6" t="n">
        <v>745</v>
      </c>
      <c r="C35" s="6" t="n">
        <v>902</v>
      </c>
    </row>
    <row r="36">
      <c r="A36" s="4" t="inlineStr">
        <is>
          <t>Total income</t>
        </is>
      </c>
      <c r="B36" s="6" t="n">
        <v>9182</v>
      </c>
      <c r="C36" s="6" t="n">
        <v>9241</v>
      </c>
    </row>
    <row r="37">
      <c r="A37" s="4" t="inlineStr">
        <is>
          <t>- Operating expenses</t>
        </is>
      </c>
      <c r="B37" s="6" t="n">
        <v>5626</v>
      </c>
      <c r="C37" s="6" t="n">
        <v>5238</v>
      </c>
    </row>
    <row r="38">
      <c r="A38" s="4" t="inlineStr">
        <is>
          <t>- Additions to loan loss provision</t>
        </is>
      </c>
      <c r="B38" s="6" t="n">
        <v>1998</v>
      </c>
      <c r="C38" s="6" t="n">
        <v>416</v>
      </c>
    </row>
    <row r="39">
      <c r="A39" s="4" t="inlineStr">
        <is>
          <t>Total expenses</t>
        </is>
      </c>
      <c r="B39" s="6" t="n">
        <v>7623</v>
      </c>
      <c r="C39" s="6" t="n">
        <v>5654</v>
      </c>
    </row>
    <row r="40">
      <c r="A40" s="4" t="inlineStr">
        <is>
          <t>Result before taxation</t>
        </is>
      </c>
      <c r="B40" s="6" t="n">
        <v>1558</v>
      </c>
      <c r="C40" s="6" t="n">
        <v>3586</v>
      </c>
    </row>
    <row r="41">
      <c r="A41" s="4" t="inlineStr">
        <is>
          <t>Taxation</t>
        </is>
      </c>
      <c r="B41" s="6" t="n">
        <v>553</v>
      </c>
      <c r="C41" s="6" t="n">
        <v>983</v>
      </c>
    </row>
    <row r="42">
      <c r="A42" s="4" t="inlineStr">
        <is>
          <t>Non-controlling interests</t>
        </is>
      </c>
      <c r="B42" s="6" t="n">
        <v>36</v>
      </c>
      <c r="C42" s="6" t="n">
        <v>47</v>
      </c>
    </row>
    <row r="43">
      <c r="A43" s="4" t="inlineStr">
        <is>
          <t>Net result</t>
        </is>
      </c>
      <c r="B43" s="6" t="n">
        <v>969</v>
      </c>
      <c r="C43" s="6" t="n">
        <v>2556</v>
      </c>
    </row>
    <row r="44">
      <c r="A44" s="4" t="inlineStr">
        <is>
          <t>Geographical Segments Banking [Member] | Netherlands [member]</t>
        </is>
      </c>
    </row>
    <row r="45">
      <c r="A45" s="3" t="inlineStr">
        <is>
          <t>Disclosure of operating segments [line items]</t>
        </is>
      </c>
    </row>
    <row r="46">
      <c r="A46" s="4" t="inlineStr">
        <is>
          <t>Net result</t>
        </is>
      </c>
      <c r="B46" s="6" t="n">
        <v>143</v>
      </c>
      <c r="C46" s="6" t="n">
        <v>404</v>
      </c>
    </row>
    <row r="47">
      <c r="A47" s="4" t="inlineStr">
        <is>
          <t>Geographical Segments Banking [Member] | Netherlands [member] | Adjustment of the EU IAS 39 carve out [Member]</t>
        </is>
      </c>
    </row>
    <row r="48">
      <c r="A48" s="3" t="inlineStr">
        <is>
          <t>Disclosure of operating segments [line items]</t>
        </is>
      </c>
    </row>
    <row r="49">
      <c r="A49" s="4" t="inlineStr">
        <is>
          <t>Net result</t>
        </is>
      </c>
      <c r="B49" s="6" t="n">
        <v>-338</v>
      </c>
      <c r="C49" s="6" t="n">
        <v>-413</v>
      </c>
    </row>
    <row r="50">
      <c r="A50" s="4" t="inlineStr">
        <is>
          <t>Geographical Segments Banking [Member] | Netherlands [member] | Net Result IFRS-EU [member]</t>
        </is>
      </c>
    </row>
    <row r="51">
      <c r="A51" s="3" t="inlineStr">
        <is>
          <t>Disclosure of operating segments [line items]</t>
        </is>
      </c>
    </row>
    <row r="52">
      <c r="A52" s="4" t="inlineStr">
        <is>
          <t>- Net interest income</t>
        </is>
      </c>
      <c r="B52" s="6" t="n">
        <v>2097</v>
      </c>
      <c r="C52" s="6" t="n">
        <v>2061</v>
      </c>
    </row>
    <row r="53">
      <c r="A53" s="4" t="inlineStr">
        <is>
          <t>- Net fee and commission income</t>
        </is>
      </c>
      <c r="B53" s="6" t="n">
        <v>494</v>
      </c>
      <c r="C53" s="6" t="n">
        <v>487</v>
      </c>
    </row>
    <row r="54">
      <c r="A54" s="4" t="inlineStr">
        <is>
          <t>- Total investment and other income</t>
        </is>
      </c>
      <c r="B54" s="6" t="n">
        <v>197</v>
      </c>
      <c r="C54" s="6" t="n">
        <v>90</v>
      </c>
    </row>
    <row r="55">
      <c r="A55" s="4" t="inlineStr">
        <is>
          <t>Total income</t>
        </is>
      </c>
      <c r="B55" s="6" t="n">
        <v>2788</v>
      </c>
      <c r="C55" s="6" t="n">
        <v>2638</v>
      </c>
    </row>
    <row r="56">
      <c r="A56" s="4" t="inlineStr">
        <is>
          <t>- Operating expenses</t>
        </is>
      </c>
      <c r="B56" s="6" t="n">
        <v>1736</v>
      </c>
      <c r="C56" s="6" t="n">
        <v>1472</v>
      </c>
    </row>
    <row r="57">
      <c r="A57" s="4" t="inlineStr">
        <is>
          <t>- Additions to loan loss provision</t>
        </is>
      </c>
      <c r="B57" s="6" t="n">
        <v>320</v>
      </c>
      <c r="C57" s="6" t="n">
        <v>78</v>
      </c>
    </row>
    <row r="58">
      <c r="A58" s="4" t="inlineStr">
        <is>
          <t>Total expenses</t>
        </is>
      </c>
      <c r="B58" s="6" t="n">
        <v>2056</v>
      </c>
      <c r="C58" s="6" t="n">
        <v>1550</v>
      </c>
    </row>
    <row r="59">
      <c r="A59" s="4" t="inlineStr">
        <is>
          <t>Result before taxation</t>
        </is>
      </c>
      <c r="B59" s="6" t="n">
        <v>732</v>
      </c>
      <c r="C59" s="6" t="n">
        <v>1088</v>
      </c>
    </row>
    <row r="60">
      <c r="A60" s="4" t="inlineStr">
        <is>
          <t>Taxation</t>
        </is>
      </c>
      <c r="B60" s="6" t="n">
        <v>252</v>
      </c>
      <c r="C60" s="6" t="n">
        <v>271</v>
      </c>
    </row>
    <row r="61">
      <c r="A61" s="4" t="inlineStr">
        <is>
          <t>Non-controlling interests</t>
        </is>
      </c>
      <c r="B61" s="6" t="n">
        <v>-1</v>
      </c>
      <c r="C61" s="6" t="n">
        <v>0</v>
      </c>
    </row>
    <row r="62">
      <c r="A62" s="4" t="inlineStr">
        <is>
          <t>Net result</t>
        </is>
      </c>
      <c r="B62" s="6" t="n">
        <v>481</v>
      </c>
      <c r="C62" s="6" t="n">
        <v>817</v>
      </c>
    </row>
    <row r="63">
      <c r="A63" s="4" t="inlineStr">
        <is>
          <t>Geographical Segments Banking [Member] | Belgium [member]</t>
        </is>
      </c>
    </row>
    <row r="64">
      <c r="A64" s="3" t="inlineStr">
        <is>
          <t>Disclosure of operating segments [line items]</t>
        </is>
      </c>
    </row>
    <row r="65">
      <c r="A65" s="4" t="inlineStr">
        <is>
          <t>Net result</t>
        </is>
      </c>
      <c r="B65" s="6" t="n">
        <v>5</v>
      </c>
      <c r="C65" s="6" t="n">
        <v>16</v>
      </c>
    </row>
    <row r="66">
      <c r="A66" s="4" t="inlineStr">
        <is>
          <t>Geographical Segments Banking [Member] | Belgium [member] | Adjustment of the EU IAS 39 carve out [Member]</t>
        </is>
      </c>
    </row>
    <row r="67">
      <c r="A67" s="3" t="inlineStr">
        <is>
          <t>Disclosure of operating segments [line items]</t>
        </is>
      </c>
    </row>
    <row r="68">
      <c r="A68" s="4" t="inlineStr">
        <is>
          <t>Net result</t>
        </is>
      </c>
      <c r="B68" s="6" t="n">
        <v>3</v>
      </c>
      <c r="C68" s="6" t="n">
        <v>-287</v>
      </c>
    </row>
    <row r="69">
      <c r="A69" s="4" t="inlineStr">
        <is>
          <t>Geographical Segments Banking [Member] | Belgium [member] | Net Result IFRS-EU [member]</t>
        </is>
      </c>
    </row>
    <row r="70">
      <c r="A70" s="3" t="inlineStr">
        <is>
          <t>Disclosure of operating segments [line items]</t>
        </is>
      </c>
    </row>
    <row r="71">
      <c r="A71" s="4" t="inlineStr">
        <is>
          <t>- Net interest income</t>
        </is>
      </c>
      <c r="B71" s="6" t="n">
        <v>1090</v>
      </c>
      <c r="C71" s="6" t="n">
        <v>1112</v>
      </c>
    </row>
    <row r="72">
      <c r="A72" s="4" t="inlineStr">
        <is>
          <t>- Net fee and commission income</t>
        </is>
      </c>
      <c r="B72" s="6" t="n">
        <v>302</v>
      </c>
      <c r="C72" s="6" t="n">
        <v>270</v>
      </c>
    </row>
    <row r="73">
      <c r="A73" s="4" t="inlineStr">
        <is>
          <t>- Total investment and other income</t>
        </is>
      </c>
      <c r="B73" s="6" t="n">
        <v>98</v>
      </c>
      <c r="C73" s="6" t="n">
        <v>177</v>
      </c>
    </row>
    <row r="74">
      <c r="A74" s="4" t="inlineStr">
        <is>
          <t>Total income</t>
        </is>
      </c>
      <c r="B74" s="6" t="n">
        <v>1491</v>
      </c>
      <c r="C74" s="6" t="n">
        <v>1558</v>
      </c>
    </row>
    <row r="75">
      <c r="A75" s="4" t="inlineStr">
        <is>
          <t>- Operating expenses</t>
        </is>
      </c>
      <c r="B75" s="6" t="n">
        <v>1126</v>
      </c>
      <c r="C75" s="6" t="n">
        <v>1025</v>
      </c>
    </row>
    <row r="76">
      <c r="A76" s="4" t="inlineStr">
        <is>
          <t>- Additions to loan loss provision</t>
        </is>
      </c>
      <c r="B76" s="6" t="n">
        <v>338</v>
      </c>
      <c r="C76" s="6" t="n">
        <v>99</v>
      </c>
    </row>
    <row r="77">
      <c r="A77" s="4" t="inlineStr">
        <is>
          <t>Total expenses</t>
        </is>
      </c>
      <c r="B77" s="6" t="n">
        <v>1465</v>
      </c>
      <c r="C77" s="6" t="n">
        <v>1124</v>
      </c>
    </row>
    <row r="78">
      <c r="A78" s="4" t="inlineStr">
        <is>
          <t>Result before taxation</t>
        </is>
      </c>
      <c r="B78" s="6" t="n">
        <v>26</v>
      </c>
      <c r="C78" s="6" t="n">
        <v>435</v>
      </c>
    </row>
    <row r="79">
      <c r="A79" s="4" t="inlineStr">
        <is>
          <t>Taxation</t>
        </is>
      </c>
      <c r="B79" s="6" t="n">
        <v>25</v>
      </c>
      <c r="C79" s="6" t="n">
        <v>132</v>
      </c>
    </row>
    <row r="80">
      <c r="A80" s="4" t="inlineStr">
        <is>
          <t>Non-controlling interests</t>
        </is>
      </c>
      <c r="B80" s="6" t="n">
        <v>0</v>
      </c>
      <c r="C80" s="6" t="n">
        <v>0</v>
      </c>
    </row>
    <row r="81">
      <c r="A81" s="4" t="inlineStr">
        <is>
          <t>Net result</t>
        </is>
      </c>
      <c r="B81" s="6" t="n">
        <v>2</v>
      </c>
      <c r="C81" s="6" t="n">
        <v>303</v>
      </c>
    </row>
    <row r="82">
      <c r="A82" s="4" t="inlineStr">
        <is>
          <t>Geographical Segments Banking [Member] | Germany [member]</t>
        </is>
      </c>
    </row>
    <row r="83">
      <c r="A83" s="3" t="inlineStr">
        <is>
          <t>Disclosure of operating segments [line items]</t>
        </is>
      </c>
    </row>
    <row r="84">
      <c r="A84" s="4" t="inlineStr">
        <is>
          <t>Net result</t>
        </is>
      </c>
      <c r="B84" s="6" t="n">
        <v>205</v>
      </c>
      <c r="C84" s="6" t="n">
        <v>294</v>
      </c>
    </row>
    <row r="85">
      <c r="A85" s="4" t="inlineStr">
        <is>
          <t>Geographical Segments Banking [Member] | Germany [member] | Adjustment of the EU IAS 39 carve out [Member]</t>
        </is>
      </c>
    </row>
    <row r="86">
      <c r="A86" s="3" t="inlineStr">
        <is>
          <t>Disclosure of operating segments [line items]</t>
        </is>
      </c>
    </row>
    <row r="87">
      <c r="A87" s="4" t="inlineStr">
        <is>
          <t>Net result</t>
        </is>
      </c>
      <c r="B87" s="6" t="n">
        <v>-97</v>
      </c>
      <c r="C87" s="6" t="n">
        <v>-160</v>
      </c>
    </row>
    <row r="88">
      <c r="A88" s="4" t="inlineStr">
        <is>
          <t>Geographical Segments Banking [Member] | Germany [member] | Net Result IFRS-EU [member]</t>
        </is>
      </c>
    </row>
    <row r="89">
      <c r="A89" s="3" t="inlineStr">
        <is>
          <t>Disclosure of operating segments [line items]</t>
        </is>
      </c>
    </row>
    <row r="90">
      <c r="A90" s="4" t="inlineStr">
        <is>
          <t>- Net interest income</t>
        </is>
      </c>
      <c r="B90" s="6" t="n">
        <v>1059</v>
      </c>
      <c r="C90" s="6" t="n">
        <v>1060</v>
      </c>
    </row>
    <row r="91">
      <c r="A91" s="4" t="inlineStr">
        <is>
          <t>- Net fee and commission income</t>
        </is>
      </c>
      <c r="B91" s="6" t="n">
        <v>228</v>
      </c>
      <c r="C91" s="6" t="n">
        <v>142</v>
      </c>
    </row>
    <row r="92">
      <c r="A92" s="4" t="inlineStr">
        <is>
          <t>- Total investment and other income</t>
        </is>
      </c>
      <c r="B92" s="6" t="n">
        <v>80</v>
      </c>
      <c r="C92" s="6" t="n">
        <v>108</v>
      </c>
    </row>
    <row r="93">
      <c r="A93" s="4" t="inlineStr">
        <is>
          <t>Total income</t>
        </is>
      </c>
      <c r="B93" s="6" t="n">
        <v>1367</v>
      </c>
      <c r="C93" s="6" t="n">
        <v>1310</v>
      </c>
    </row>
    <row r="94">
      <c r="A94" s="4" t="inlineStr">
        <is>
          <t>- Operating expenses</t>
        </is>
      </c>
      <c r="B94" s="6" t="n">
        <v>652</v>
      </c>
      <c r="C94" s="6" t="n">
        <v>654</v>
      </c>
    </row>
    <row r="95">
      <c r="A95" s="4" t="inlineStr">
        <is>
          <t>- Additions to loan loss provision</t>
        </is>
      </c>
      <c r="B95" s="6" t="n">
        <v>241</v>
      </c>
      <c r="C95" s="6" t="n">
        <v>-32</v>
      </c>
    </row>
    <row r="96">
      <c r="A96" s="4" t="inlineStr">
        <is>
          <t>Total expenses</t>
        </is>
      </c>
      <c r="B96" s="6" t="n">
        <v>893</v>
      </c>
      <c r="C96" s="6" t="n">
        <v>622</v>
      </c>
    </row>
    <row r="97">
      <c r="A97" s="4" t="inlineStr">
        <is>
          <t>Result before taxation</t>
        </is>
      </c>
      <c r="B97" s="6" t="n">
        <v>474</v>
      </c>
      <c r="C97" s="6" t="n">
        <v>689</v>
      </c>
    </row>
    <row r="98">
      <c r="A98" s="4" t="inlineStr">
        <is>
          <t>Taxation</t>
        </is>
      </c>
      <c r="B98" s="6" t="n">
        <v>170</v>
      </c>
      <c r="C98" s="6" t="n">
        <v>233</v>
      </c>
    </row>
    <row r="99">
      <c r="A99" s="4" t="inlineStr">
        <is>
          <t>Non-controlling interests</t>
        </is>
      </c>
      <c r="B99" s="6" t="n">
        <v>2</v>
      </c>
      <c r="C99" s="6" t="n">
        <v>1</v>
      </c>
    </row>
    <row r="100">
      <c r="A100" s="4" t="inlineStr">
        <is>
          <t>Net result</t>
        </is>
      </c>
      <c r="B100" s="6" t="n">
        <v>302</v>
      </c>
      <c r="C100" s="6" t="n">
        <v>454</v>
      </c>
    </row>
    <row r="101">
      <c r="A101" s="4" t="inlineStr">
        <is>
          <t>Geographical Segments Banking [Member] | Other Challengers [member]</t>
        </is>
      </c>
    </row>
    <row r="102">
      <c r="A102" s="3" t="inlineStr">
        <is>
          <t>Disclosure of operating segments [line items]</t>
        </is>
      </c>
    </row>
    <row r="103">
      <c r="A103" s="4" t="inlineStr">
        <is>
          <t>Net result</t>
        </is>
      </c>
      <c r="B103" s="6" t="n">
        <v>159</v>
      </c>
      <c r="C103" s="6" t="n">
        <v>211</v>
      </c>
    </row>
    <row r="104">
      <c r="A104" s="4" t="inlineStr">
        <is>
          <t>Geographical Segments Banking [Member] | Other Challengers [member] | Adjustment of the EU IAS 39 carve out [Member]</t>
        </is>
      </c>
    </row>
    <row r="105">
      <c r="A105" s="3" t="inlineStr">
        <is>
          <t>Disclosure of operating segments [line items]</t>
        </is>
      </c>
    </row>
    <row r="106">
      <c r="A106" s="4" t="inlineStr">
        <is>
          <t>Net result</t>
        </is>
      </c>
      <c r="B106" s="6" t="n">
        <v>53</v>
      </c>
      <c r="C106" s="6" t="n">
        <v>10</v>
      </c>
    </row>
    <row r="107">
      <c r="A107" s="4" t="inlineStr">
        <is>
          <t>Geographical Segments Banking [Member] | Other Challengers [member] | Net Result IFRS-EU [member]</t>
        </is>
      </c>
    </row>
    <row r="108">
      <c r="A108" s="3" t="inlineStr">
        <is>
          <t>Disclosure of operating segments [line items]</t>
        </is>
      </c>
    </row>
    <row r="109">
      <c r="A109" s="4" t="inlineStr">
        <is>
          <t>- Net interest income</t>
        </is>
      </c>
      <c r="B109" s="6" t="n">
        <v>893</v>
      </c>
      <c r="C109" s="6" t="n">
        <v>885</v>
      </c>
    </row>
    <row r="110">
      <c r="A110" s="4" t="inlineStr">
        <is>
          <t>- Net fee and commission income</t>
        </is>
      </c>
      <c r="B110" s="6" t="n">
        <v>136</v>
      </c>
      <c r="C110" s="6" t="n">
        <v>142</v>
      </c>
    </row>
    <row r="111">
      <c r="A111" s="4" t="inlineStr">
        <is>
          <t>- Total investment and other income</t>
        </is>
      </c>
      <c r="B111" s="6" t="n">
        <v>14</v>
      </c>
      <c r="C111" s="6" t="n">
        <v>5</v>
      </c>
    </row>
    <row r="112">
      <c r="A112" s="4" t="inlineStr">
        <is>
          <t>Total income</t>
        </is>
      </c>
      <c r="B112" s="6" t="n">
        <v>1043</v>
      </c>
      <c r="C112" s="6" t="n">
        <v>1032</v>
      </c>
    </row>
    <row r="113">
      <c r="A113" s="4" t="inlineStr">
        <is>
          <t>- Operating expenses</t>
        </is>
      </c>
      <c r="B113" s="6" t="n">
        <v>669</v>
      </c>
      <c r="C113" s="6" t="n">
        <v>638</v>
      </c>
    </row>
    <row r="114">
      <c r="A114" s="4" t="inlineStr">
        <is>
          <t>- Additions to loan loss provision</t>
        </is>
      </c>
      <c r="B114" s="6" t="n">
        <v>212</v>
      </c>
      <c r="C114" s="6" t="n">
        <v>92</v>
      </c>
    </row>
    <row r="115">
      <c r="A115" s="4" t="inlineStr">
        <is>
          <t>Total expenses</t>
        </is>
      </c>
      <c r="B115" s="6" t="n">
        <v>882</v>
      </c>
      <c r="C115" s="6" t="n">
        <v>730</v>
      </c>
    </row>
    <row r="116">
      <c r="A116" s="4" t="inlineStr">
        <is>
          <t>Result before taxation</t>
        </is>
      </c>
      <c r="B116" s="6" t="n">
        <v>162</v>
      </c>
      <c r="C116" s="6" t="n">
        <v>302</v>
      </c>
    </row>
    <row r="117">
      <c r="A117" s="4" t="inlineStr">
        <is>
          <t>Taxation</t>
        </is>
      </c>
      <c r="B117" s="6" t="n">
        <v>56</v>
      </c>
      <c r="C117" s="6" t="n">
        <v>101</v>
      </c>
    </row>
    <row r="118">
      <c r="A118" s="4" t="inlineStr">
        <is>
          <t>Non-controlling interests</t>
        </is>
      </c>
      <c r="C118" s="6" t="n">
        <v>0</v>
      </c>
    </row>
    <row r="119">
      <c r="A119" s="4" t="inlineStr">
        <is>
          <t>Net result</t>
        </is>
      </c>
      <c r="B119" s="6" t="n">
        <v>106</v>
      </c>
      <c r="C119" s="6" t="n">
        <v>201</v>
      </c>
    </row>
    <row r="120">
      <c r="A120" s="4" t="inlineStr">
        <is>
          <t>Geographical Segments Banking [Member] | Growth Markets [member]</t>
        </is>
      </c>
    </row>
    <row r="121">
      <c r="A121" s="3" t="inlineStr">
        <is>
          <t>Disclosure of operating segments [line items]</t>
        </is>
      </c>
    </row>
    <row r="122">
      <c r="A122" s="4" t="inlineStr">
        <is>
          <t>Net result</t>
        </is>
      </c>
      <c r="B122" s="6" t="n">
        <v>178</v>
      </c>
      <c r="C122" s="6" t="n">
        <v>246</v>
      </c>
    </row>
    <row r="123">
      <c r="A123" s="4" t="inlineStr">
        <is>
          <t>Geographical Segments Banking [Member] | Growth Markets [member] | Net Result IFRS-EU [member]</t>
        </is>
      </c>
    </row>
    <row r="124">
      <c r="A124" s="3" t="inlineStr">
        <is>
          <t>Disclosure of operating segments [line items]</t>
        </is>
      </c>
    </row>
    <row r="125">
      <c r="A125" s="4" t="inlineStr">
        <is>
          <t>- Net interest income</t>
        </is>
      </c>
      <c r="B125" s="6" t="n">
        <v>799</v>
      </c>
      <c r="C125" s="6" t="n">
        <v>800</v>
      </c>
    </row>
    <row r="126">
      <c r="A126" s="4" t="inlineStr">
        <is>
          <t>- Net fee and commission income</t>
        </is>
      </c>
      <c r="B126" s="6" t="n">
        <v>131</v>
      </c>
      <c r="C126" s="6" t="n">
        <v>156</v>
      </c>
    </row>
    <row r="127">
      <c r="A127" s="4" t="inlineStr">
        <is>
          <t>- Total investment and other income</t>
        </is>
      </c>
      <c r="B127" s="6" t="n">
        <v>203</v>
      </c>
      <c r="C127" s="6" t="n">
        <v>167</v>
      </c>
    </row>
    <row r="128">
      <c r="A128" s="4" t="inlineStr">
        <is>
          <t>Total income</t>
        </is>
      </c>
      <c r="B128" s="6" t="n">
        <v>1133</v>
      </c>
      <c r="C128" s="6" t="n">
        <v>1123</v>
      </c>
    </row>
    <row r="129">
      <c r="A129" s="4" t="inlineStr">
        <is>
          <t>- Operating expenses</t>
        </is>
      </c>
      <c r="B129" s="6" t="n">
        <v>644</v>
      </c>
      <c r="C129" s="6" t="n">
        <v>616</v>
      </c>
    </row>
    <row r="130">
      <c r="A130" s="4" t="inlineStr">
        <is>
          <t>- Additions to loan loss provision</t>
        </is>
      </c>
      <c r="B130" s="6" t="n">
        <v>205</v>
      </c>
      <c r="C130" s="6" t="n">
        <v>130</v>
      </c>
    </row>
    <row r="131">
      <c r="A131" s="4" t="inlineStr">
        <is>
          <t>Total expenses</t>
        </is>
      </c>
      <c r="B131" s="6" t="n">
        <v>849</v>
      </c>
      <c r="C131" s="6" t="n">
        <v>746</v>
      </c>
    </row>
    <row r="132">
      <c r="A132" s="4" t="inlineStr">
        <is>
          <t>Result before taxation</t>
        </is>
      </c>
      <c r="B132" s="6" t="n">
        <v>284</v>
      </c>
      <c r="C132" s="6" t="n">
        <v>377</v>
      </c>
    </row>
    <row r="133">
      <c r="A133" s="4" t="inlineStr">
        <is>
          <t>Taxation</t>
        </is>
      </c>
      <c r="B133" s="6" t="n">
        <v>71</v>
      </c>
      <c r="C133" s="6" t="n">
        <v>84</v>
      </c>
    </row>
    <row r="134">
      <c r="A134" s="4" t="inlineStr">
        <is>
          <t>Non-controlling interests</t>
        </is>
      </c>
      <c r="B134" s="6" t="n">
        <v>35</v>
      </c>
      <c r="C134" s="6" t="n">
        <v>46</v>
      </c>
    </row>
    <row r="135">
      <c r="A135" s="4" t="inlineStr">
        <is>
          <t>Net result</t>
        </is>
      </c>
      <c r="B135" s="6" t="n">
        <v>178</v>
      </c>
      <c r="C135" s="6" t="n">
        <v>246</v>
      </c>
    </row>
    <row r="136">
      <c r="A136" s="4" t="inlineStr">
        <is>
          <t>Geographical Segments Banking [Member] | Wholesale Banking Rest Of World [member]</t>
        </is>
      </c>
    </row>
    <row r="137">
      <c r="A137" s="3" t="inlineStr">
        <is>
          <t>Disclosure of operating segments [line items]</t>
        </is>
      </c>
    </row>
    <row r="138">
      <c r="A138" s="4" t="inlineStr">
        <is>
          <t>Net result</t>
        </is>
      </c>
      <c r="B138" s="6" t="n">
        <v>-74</v>
      </c>
      <c r="C138" s="6" t="n">
        <v>429</v>
      </c>
    </row>
    <row r="139">
      <c r="A139" s="4" t="inlineStr">
        <is>
          <t>Geographical Segments Banking [Member] | Wholesale Banking Rest Of World [member] | Net Result IFRS-EU [member]</t>
        </is>
      </c>
    </row>
    <row r="140">
      <c r="A140" s="3" t="inlineStr">
        <is>
          <t>Disclosure of operating segments [line items]</t>
        </is>
      </c>
    </row>
    <row r="141">
      <c r="A141" s="4" t="inlineStr">
        <is>
          <t>- Net interest income</t>
        </is>
      </c>
      <c r="B141" s="6" t="n">
        <v>823</v>
      </c>
      <c r="C141" s="6" t="n">
        <v>787</v>
      </c>
    </row>
    <row r="142">
      <c r="A142" s="4" t="inlineStr">
        <is>
          <t>- Net fee and commission income</t>
        </is>
      </c>
      <c r="B142" s="6" t="n">
        <v>217</v>
      </c>
      <c r="C142" s="6" t="n">
        <v>197</v>
      </c>
    </row>
    <row r="143">
      <c r="A143" s="4" t="inlineStr">
        <is>
          <t>- Total investment and other income</t>
        </is>
      </c>
      <c r="B143" s="6" t="n">
        <v>197</v>
      </c>
      <c r="C143" s="6" t="n">
        <v>183</v>
      </c>
    </row>
    <row r="144">
      <c r="A144" s="4" t="inlineStr">
        <is>
          <t>Total income</t>
        </is>
      </c>
      <c r="B144" s="6" t="n">
        <v>1237</v>
      </c>
      <c r="C144" s="6" t="n">
        <v>1167</v>
      </c>
    </row>
    <row r="145">
      <c r="A145" s="4" t="inlineStr">
        <is>
          <t>- Operating expenses</t>
        </is>
      </c>
      <c r="B145" s="6" t="n">
        <v>644</v>
      </c>
      <c r="C145" s="6" t="n">
        <v>640</v>
      </c>
    </row>
    <row r="146">
      <c r="A146" s="4" t="inlineStr">
        <is>
          <t>- Additions to loan loss provision</t>
        </is>
      </c>
      <c r="B146" s="6" t="n">
        <v>678</v>
      </c>
      <c r="C146" s="6" t="n">
        <v>50</v>
      </c>
    </row>
    <row r="147">
      <c r="A147" s="4" t="inlineStr">
        <is>
          <t>Total expenses</t>
        </is>
      </c>
      <c r="B147" s="6" t="n">
        <v>1322</v>
      </c>
      <c r="C147" s="6" t="n">
        <v>690</v>
      </c>
    </row>
    <row r="148">
      <c r="A148" s="4" t="inlineStr">
        <is>
          <t>Result before taxation</t>
        </is>
      </c>
      <c r="B148" s="6" t="n">
        <v>-85</v>
      </c>
      <c r="C148" s="6" t="n">
        <v>477</v>
      </c>
    </row>
    <row r="149">
      <c r="A149" s="4" t="inlineStr">
        <is>
          <t>Taxation</t>
        </is>
      </c>
      <c r="B149" s="6" t="n">
        <v>-10</v>
      </c>
      <c r="C149" s="6" t="n">
        <v>48</v>
      </c>
    </row>
    <row r="150">
      <c r="A150" s="4" t="inlineStr">
        <is>
          <t>Net result</t>
        </is>
      </c>
      <c r="B150" s="6" t="n">
        <v>-74</v>
      </c>
      <c r="C150" s="6" t="n">
        <v>429</v>
      </c>
    </row>
    <row r="151">
      <c r="A151" s="4" t="inlineStr">
        <is>
          <t>Geographical Segments Banking [Member] | Other [member]</t>
        </is>
      </c>
    </row>
    <row r="152">
      <c r="A152" s="3" t="inlineStr">
        <is>
          <t>Disclosure of operating segments [line items]</t>
        </is>
      </c>
    </row>
    <row r="153">
      <c r="A153" s="4" t="inlineStr">
        <is>
          <t>Net result</t>
        </is>
      </c>
      <c r="B153" s="6" t="n">
        <v>-25</v>
      </c>
      <c r="C153" s="6" t="n">
        <v>106</v>
      </c>
    </row>
    <row r="154">
      <c r="A154" s="4" t="inlineStr">
        <is>
          <t>Geographical Segments Banking [Member] | Other [member] | Net Result IFRS-EU [member]</t>
        </is>
      </c>
    </row>
    <row r="155">
      <c r="A155" s="3" t="inlineStr">
        <is>
          <t>Disclosure of operating segments [line items]</t>
        </is>
      </c>
    </row>
    <row r="156">
      <c r="A156" s="4" t="inlineStr">
        <is>
          <t>- Net interest income</t>
        </is>
      </c>
      <c r="B156" s="6" t="n">
        <v>169</v>
      </c>
      <c r="C156" s="6" t="n">
        <v>247</v>
      </c>
    </row>
    <row r="157">
      <c r="A157" s="4" t="inlineStr">
        <is>
          <t>- Net fee and commission income</t>
        </is>
      </c>
      <c r="B157" s="6" t="n">
        <v>-3</v>
      </c>
      <c r="C157" s="6" t="n">
        <v>-6</v>
      </c>
    </row>
    <row r="158">
      <c r="A158" s="4" t="inlineStr">
        <is>
          <t>- Total investment and other income</t>
        </is>
      </c>
      <c r="B158" s="6" t="n">
        <v>-44</v>
      </c>
      <c r="C158" s="6" t="n">
        <v>172</v>
      </c>
    </row>
    <row r="159">
      <c r="A159" s="4" t="inlineStr">
        <is>
          <t>Total income</t>
        </is>
      </c>
      <c r="B159" s="6" t="n">
        <v>123</v>
      </c>
      <c r="C159" s="6" t="n">
        <v>413</v>
      </c>
    </row>
    <row r="160">
      <c r="A160" s="4" t="inlineStr">
        <is>
          <t>- Operating expenses</t>
        </is>
      </c>
      <c r="B160" s="6" t="n">
        <v>155</v>
      </c>
      <c r="C160" s="6" t="n">
        <v>193</v>
      </c>
    </row>
    <row r="161">
      <c r="A161" s="4" t="inlineStr">
        <is>
          <t>- Additions to loan loss provision</t>
        </is>
      </c>
      <c r="B161" s="6" t="n">
        <v>3</v>
      </c>
      <c r="C161" s="6" t="n">
        <v>0</v>
      </c>
    </row>
    <row r="162">
      <c r="A162" s="4" t="inlineStr">
        <is>
          <t>Total expenses</t>
        </is>
      </c>
      <c r="B162" s="6" t="n">
        <v>158</v>
      </c>
      <c r="C162" s="6" t="n">
        <v>193</v>
      </c>
    </row>
    <row r="163">
      <c r="A163" s="4" t="inlineStr">
        <is>
          <t>Result before taxation</t>
        </is>
      </c>
      <c r="B163" s="6" t="n">
        <v>-35</v>
      </c>
      <c r="C163" s="6" t="n">
        <v>219</v>
      </c>
    </row>
    <row r="164">
      <c r="A164" s="4" t="inlineStr">
        <is>
          <t>Taxation</t>
        </is>
      </c>
      <c r="B164" s="6" t="n">
        <v>-10</v>
      </c>
      <c r="C164" s="6" t="n">
        <v>113</v>
      </c>
    </row>
    <row r="165">
      <c r="A165" s="4" t="inlineStr">
        <is>
          <t>Net result</t>
        </is>
      </c>
      <c r="B165" s="6" t="n">
        <v>-25</v>
      </c>
      <c r="C165" s="6" t="n">
        <v>106</v>
      </c>
    </row>
    <row r="166">
      <c r="A166" s="4" t="inlineStr">
        <is>
          <t>Retail [member] | Net Result IFRS-EU [member]</t>
        </is>
      </c>
    </row>
    <row r="167">
      <c r="A167" s="3" t="inlineStr">
        <is>
          <t>Disclosure of operating segments [line items]</t>
        </is>
      </c>
    </row>
    <row r="168">
      <c r="A168" s="4" t="inlineStr">
        <is>
          <t>Result before taxation</t>
        </is>
      </c>
      <c r="B168" s="6" t="n">
        <v>1796</v>
      </c>
      <c r="C168" s="6" t="n">
        <v>2348</v>
      </c>
    </row>
    <row r="169">
      <c r="A169" s="4" t="inlineStr">
        <is>
          <t>Retail [member] | Netherlands [member] | Net Result IFRS-EU [member]</t>
        </is>
      </c>
    </row>
    <row r="170">
      <c r="A170" s="3" t="inlineStr">
        <is>
          <t>Disclosure of operating segments [line items]</t>
        </is>
      </c>
    </row>
    <row r="171">
      <c r="A171" s="4" t="inlineStr">
        <is>
          <t>Result before taxation</t>
        </is>
      </c>
      <c r="B171" s="6" t="n">
        <v>1043</v>
      </c>
      <c r="C171" s="6" t="n">
        <v>1132</v>
      </c>
    </row>
    <row r="172">
      <c r="A172" s="4" t="inlineStr">
        <is>
          <t>Retail [member] | Belgium [member] | Net Result IFRS-EU [member]</t>
        </is>
      </c>
    </row>
    <row r="173">
      <c r="A173" s="3" t="inlineStr">
        <is>
          <t>Disclosure of operating segments [line items]</t>
        </is>
      </c>
    </row>
    <row r="174">
      <c r="A174" s="4" t="inlineStr">
        <is>
          <t>Result before taxation</t>
        </is>
      </c>
      <c r="B174" s="6" t="n">
        <v>-36</v>
      </c>
      <c r="C174" s="6" t="n">
        <v>328</v>
      </c>
    </row>
    <row r="175">
      <c r="A175" s="4" t="inlineStr">
        <is>
          <t>Retail [member] | Germany [member] | Net Result IFRS-EU [member]</t>
        </is>
      </c>
    </row>
    <row r="176">
      <c r="A176" s="3" t="inlineStr">
        <is>
          <t>Disclosure of operating segments [line items]</t>
        </is>
      </c>
    </row>
    <row r="177">
      <c r="A177" s="4" t="inlineStr">
        <is>
          <t>Result before taxation</t>
        </is>
      </c>
      <c r="B177" s="6" t="n">
        <v>494</v>
      </c>
      <c r="C177" s="6" t="n">
        <v>449</v>
      </c>
    </row>
    <row r="178">
      <c r="A178" s="4" t="inlineStr">
        <is>
          <t>Retail [member] | Other Challengers [member] | Net Result IFRS-EU [member]</t>
        </is>
      </c>
    </row>
    <row r="179">
      <c r="A179" s="3" t="inlineStr">
        <is>
          <t>Disclosure of operating segments [line items]</t>
        </is>
      </c>
    </row>
    <row r="180">
      <c r="A180" s="4" t="inlineStr">
        <is>
          <t>Result before taxation</t>
        </is>
      </c>
      <c r="B180" s="6" t="n">
        <v>74</v>
      </c>
      <c r="C180" s="6" t="n">
        <v>163</v>
      </c>
    </row>
    <row r="181">
      <c r="A181" s="4" t="inlineStr">
        <is>
          <t>Retail [member] | Growth Markets [member] | Net Result IFRS-EU [member]</t>
        </is>
      </c>
    </row>
    <row r="182">
      <c r="A182" s="3" t="inlineStr">
        <is>
          <t>Disclosure of operating segments [line items]</t>
        </is>
      </c>
    </row>
    <row r="183">
      <c r="A183" s="4" t="inlineStr">
        <is>
          <t>Result before taxation</t>
        </is>
      </c>
      <c r="B183" s="6" t="n">
        <v>222</v>
      </c>
      <c r="C183" s="6" t="n">
        <v>275</v>
      </c>
    </row>
    <row r="184">
      <c r="A184" s="4" t="inlineStr">
        <is>
          <t>Wholesale Banking [member] | Net Result IFRS-EU [member]</t>
        </is>
      </c>
    </row>
    <row r="185">
      <c r="A185" s="3" t="inlineStr">
        <is>
          <t>Disclosure of operating segments [line items]</t>
        </is>
      </c>
    </row>
    <row r="186">
      <c r="A186" s="4" t="inlineStr">
        <is>
          <t>Result before taxation</t>
        </is>
      </c>
      <c r="B186" s="6" t="n">
        <v>-204</v>
      </c>
      <c r="C186" s="6" t="n">
        <v>1018</v>
      </c>
    </row>
    <row r="187">
      <c r="A187" s="4" t="inlineStr">
        <is>
          <t>Wholesale Banking [member] | Netherlands [member] | Net Result IFRS-EU [member]</t>
        </is>
      </c>
    </row>
    <row r="188">
      <c r="A188" s="3" t="inlineStr">
        <is>
          <t>Disclosure of operating segments [line items]</t>
        </is>
      </c>
    </row>
    <row r="189">
      <c r="A189" s="4" t="inlineStr">
        <is>
          <t>Result before taxation</t>
        </is>
      </c>
      <c r="B189" s="6" t="n">
        <v>-310</v>
      </c>
      <c r="C189" s="6" t="n">
        <v>-44</v>
      </c>
    </row>
    <row r="190">
      <c r="A190" s="4" t="inlineStr">
        <is>
          <t>Wholesale Banking [member] | Belgium [member] | Net Result IFRS-EU [member]</t>
        </is>
      </c>
    </row>
    <row r="191">
      <c r="A191" s="3" t="inlineStr">
        <is>
          <t>Disclosure of operating segments [line items]</t>
        </is>
      </c>
    </row>
    <row r="192">
      <c r="A192" s="4" t="inlineStr">
        <is>
          <t>Result before taxation</t>
        </is>
      </c>
      <c r="B192" s="6" t="n">
        <v>62</v>
      </c>
      <c r="C192" s="6" t="n">
        <v>106</v>
      </c>
    </row>
    <row r="193">
      <c r="A193" s="4" t="inlineStr">
        <is>
          <t>Wholesale Banking [member] | Germany [member] | Net Result IFRS-EU [member]</t>
        </is>
      </c>
    </row>
    <row r="194">
      <c r="A194" s="3" t="inlineStr">
        <is>
          <t>Disclosure of operating segments [line items]</t>
        </is>
      </c>
    </row>
    <row r="195">
      <c r="A195" s="4" t="inlineStr">
        <is>
          <t>Result before taxation</t>
        </is>
      </c>
      <c r="B195" s="6" t="n">
        <v>-20</v>
      </c>
      <c r="C195" s="6" t="n">
        <v>240</v>
      </c>
    </row>
    <row r="196">
      <c r="A196" s="4" t="inlineStr">
        <is>
          <t>Wholesale Banking [member] | Other Challengers [member] | Net Result IFRS-EU [member]</t>
        </is>
      </c>
    </row>
    <row r="197">
      <c r="A197" s="3" t="inlineStr">
        <is>
          <t>Disclosure of operating segments [line items]</t>
        </is>
      </c>
    </row>
    <row r="198">
      <c r="A198" s="4" t="inlineStr">
        <is>
          <t>Result before taxation</t>
        </is>
      </c>
      <c r="B198" s="6" t="n">
        <v>88</v>
      </c>
      <c r="C198" s="6" t="n">
        <v>139</v>
      </c>
    </row>
    <row r="199">
      <c r="A199" s="4" t="inlineStr">
        <is>
          <t>Wholesale Banking [member] | Growth Markets [member] | Net Result IFRS-EU [member]</t>
        </is>
      </c>
    </row>
    <row r="200">
      <c r="A200" s="3" t="inlineStr">
        <is>
          <t>Disclosure of operating segments [line items]</t>
        </is>
      </c>
    </row>
    <row r="201">
      <c r="A201" s="4" t="inlineStr">
        <is>
          <t>Result before taxation</t>
        </is>
      </c>
      <c r="B201" s="6" t="n">
        <v>62</v>
      </c>
      <c r="C201" s="6" t="n">
        <v>102</v>
      </c>
    </row>
    <row r="202">
      <c r="A202" s="4" t="inlineStr">
        <is>
          <t>Wholesale Banking [member] | Wholesale Banking Rest Of World [member] | Net Result IFRS-EU [member]</t>
        </is>
      </c>
    </row>
    <row r="203">
      <c r="A203" s="3" t="inlineStr">
        <is>
          <t>Disclosure of operating segments [line items]</t>
        </is>
      </c>
    </row>
    <row r="204">
      <c r="A204" s="4" t="inlineStr">
        <is>
          <t>Result before taxation</t>
        </is>
      </c>
      <c r="B204" s="6" t="n">
        <v>-85</v>
      </c>
      <c r="C204" s="6" t="n">
        <v>477</v>
      </c>
    </row>
    <row r="205">
      <c r="A205" s="4" t="inlineStr">
        <is>
          <t>Wholesale Banking [member] | Other [member] | Net Result IFRS-EU [member]</t>
        </is>
      </c>
    </row>
    <row r="206">
      <c r="A206" s="3" t="inlineStr">
        <is>
          <t>Disclosure of operating segments [line items]</t>
        </is>
      </c>
    </row>
    <row r="207">
      <c r="A207" s="4" t="inlineStr">
        <is>
          <t>Result before taxation</t>
        </is>
      </c>
      <c r="B207" s="6" t="n">
        <v>-2</v>
      </c>
      <c r="C207" s="6" t="n">
        <v>-2</v>
      </c>
    </row>
    <row r="208">
      <c r="A208" s="4" t="inlineStr">
        <is>
          <t>Corporate Line Banking [Member] | Net Result IFRS-EU [member]</t>
        </is>
      </c>
    </row>
    <row r="209">
      <c r="A209" s="3" t="inlineStr">
        <is>
          <t>Disclosure of operating segments [line items]</t>
        </is>
      </c>
    </row>
    <row r="210">
      <c r="A210" s="4" t="inlineStr">
        <is>
          <t>Result before taxation</t>
        </is>
      </c>
      <c r="B210" s="6" t="n">
        <v>-34</v>
      </c>
      <c r="C210" s="6" t="n">
        <v>221</v>
      </c>
    </row>
    <row r="211">
      <c r="A211" s="4" t="inlineStr">
        <is>
          <t>Corporate Line Banking [Member] | Other [member] | Net Result IFRS-EU [member]</t>
        </is>
      </c>
    </row>
    <row r="212">
      <c r="A212" s="3" t="inlineStr">
        <is>
          <t>Disclosure of operating segments [line items]</t>
        </is>
      </c>
    </row>
    <row r="213">
      <c r="A213" s="4" t="inlineStr">
        <is>
          <t>Result before taxation</t>
        </is>
      </c>
      <c r="B213" s="5" t="n">
        <v>-34</v>
      </c>
      <c r="C213" s="5" t="n">
        <v>22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Segments - Additional information (Details) $ in Millions</t>
        </is>
      </c>
      <c r="B1" s="2" t="inlineStr">
        <is>
          <t>6 Months Ended</t>
        </is>
      </c>
    </row>
    <row r="2">
      <c r="B2" s="2" t="inlineStr">
        <is>
          <t>Jun. 30, 2020USD ($)</t>
        </is>
      </c>
    </row>
    <row r="3">
      <c r="A3" s="4" t="inlineStr">
        <is>
          <t>Kotak Mahindra Bank [Member]</t>
        </is>
      </c>
    </row>
    <row r="4">
      <c r="A4" s="3" t="inlineStr">
        <is>
          <t>Disclosure of operating segments [line items]</t>
        </is>
      </c>
    </row>
    <row r="5">
      <c r="A5" s="4" t="inlineStr">
        <is>
          <t>Gains (losses) on disposals of non-current assets</t>
        </is>
      </c>
      <c r="B5" s="11" t="n">
        <v>119</v>
      </c>
    </row>
    <row r="6">
      <c r="A6" s="4" t="inlineStr">
        <is>
          <t>Other Financial Institution [Member]</t>
        </is>
      </c>
    </row>
    <row r="7">
      <c r="A7" s="3" t="inlineStr">
        <is>
          <t>Disclosure of operating segments [line items]</t>
        </is>
      </c>
    </row>
    <row r="8">
      <c r="A8" s="4" t="inlineStr">
        <is>
          <t>Receivable related to the insolvency of a financial institution</t>
        </is>
      </c>
      <c r="B8" s="11" t="n">
        <v>79</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air Value of Assets and Liabilities - Summary of Financial Assets and Liabilities (Detail) - EUR (€) € in Millions</t>
        </is>
      </c>
      <c r="C1" s="2" t="inlineStr">
        <is>
          <t>Jun. 30, 2020</t>
        </is>
      </c>
      <c r="D1" s="2" t="inlineStr">
        <is>
          <t>Dec. 31, 2019</t>
        </is>
      </c>
      <c r="E1" s="2" t="inlineStr">
        <is>
          <t>Jun. 30, 2019</t>
        </is>
      </c>
      <c r="F1" s="2" t="inlineStr">
        <is>
          <t>Dec. 31, 2018</t>
        </is>
      </c>
    </row>
    <row r="2">
      <c r="A2" s="3" t="inlineStr">
        <is>
          <t>Financial Assets</t>
        </is>
      </c>
    </row>
    <row r="3">
      <c r="A3" s="4" t="inlineStr">
        <is>
          <t>Cash and balances with central banks</t>
        </is>
      </c>
      <c r="C3" s="5" t="n">
        <v>118971</v>
      </c>
      <c r="D3" s="5" t="n">
        <v>53202</v>
      </c>
      <c r="E3" s="5" t="n">
        <v>52171</v>
      </c>
    </row>
    <row r="4">
      <c r="A4" s="4" t="inlineStr">
        <is>
          <t>Loans and advances to banks</t>
        </is>
      </c>
      <c r="C4" s="6" t="n">
        <v>30664</v>
      </c>
      <c r="D4" s="6" t="n">
        <v>35136</v>
      </c>
    </row>
    <row r="5">
      <c r="A5" s="3" t="inlineStr">
        <is>
          <t>Financial assets at fair value through profit or loss</t>
        </is>
      </c>
    </row>
    <row r="6">
      <c r="A6" s="4" t="inlineStr">
        <is>
          <t>- Trading assets</t>
        </is>
      </c>
      <c r="C6" s="6" t="n">
        <v>53781</v>
      </c>
      <c r="D6" s="6" t="n">
        <v>49254</v>
      </c>
    </row>
    <row r="7">
      <c r="A7" s="4" t="inlineStr">
        <is>
          <t>- Non-trading derivatives</t>
        </is>
      </c>
      <c r="C7" s="6" t="n">
        <v>2488</v>
      </c>
      <c r="D7" s="6" t="n">
        <v>2257</v>
      </c>
    </row>
    <row r="8">
      <c r="A8" s="4" t="inlineStr">
        <is>
          <t>- Assets mandatorily at fair value through profit or loss</t>
        </is>
      </c>
      <c r="C8" s="6" t="n">
        <v>51142</v>
      </c>
      <c r="D8" s="6" t="n">
        <v>41600</v>
      </c>
    </row>
    <row r="9">
      <c r="A9" s="4" t="inlineStr">
        <is>
          <t>- Assets designated as at fair value through profit or loss</t>
        </is>
      </c>
      <c r="C9" s="6" t="n">
        <v>3700</v>
      </c>
      <c r="D9" s="6" t="n">
        <v>3076</v>
      </c>
    </row>
    <row r="10">
      <c r="A10" s="3" t="inlineStr">
        <is>
          <t>Financial assets at fair value through other comprehensive income [abstract]</t>
        </is>
      </c>
    </row>
    <row r="11">
      <c r="A11" s="4" t="inlineStr">
        <is>
          <t>Financial assets at fair value through other comprehensive income</t>
        </is>
      </c>
      <c r="C11" s="6" t="n">
        <v>38993</v>
      </c>
      <c r="D11" s="6" t="n">
        <v>34468</v>
      </c>
    </row>
    <row r="12">
      <c r="A12" s="4" t="inlineStr">
        <is>
          <t>Securities at amortised cost 4</t>
        </is>
      </c>
      <c r="C12" s="6" t="n">
        <v>51085</v>
      </c>
      <c r="D12" s="6" t="n">
        <v>46108</v>
      </c>
    </row>
    <row r="13">
      <c r="A13" s="4" t="inlineStr">
        <is>
          <t>Loans and advances to customers</t>
        </is>
      </c>
      <c r="C13" s="6" t="n">
        <v>612387</v>
      </c>
      <c r="D13" s="6" t="n">
        <v>608029</v>
      </c>
    </row>
    <row r="14">
      <c r="A14" s="4" t="inlineStr">
        <is>
          <t>Other assets</t>
        </is>
      </c>
      <c r="B14" s="4" t="inlineStr">
        <is>
          <t>[1]</t>
        </is>
      </c>
      <c r="C14" s="6" t="n">
        <v>8381</v>
      </c>
      <c r="D14" s="6" t="n">
        <v>5854</v>
      </c>
    </row>
    <row r="15">
      <c r="A15" s="4" t="inlineStr">
        <is>
          <t>Total</t>
        </is>
      </c>
      <c r="C15" s="6" t="n">
        <v>971591</v>
      </c>
      <c r="D15" s="6" t="n">
        <v>878985</v>
      </c>
    </row>
    <row r="16">
      <c r="A16" s="3" t="inlineStr">
        <is>
          <t>Financial liabilities</t>
        </is>
      </c>
    </row>
    <row r="17">
      <c r="A17" s="4" t="inlineStr">
        <is>
          <t>Deposits from banks</t>
        </is>
      </c>
      <c r="C17" s="6" t="n">
        <v>78649</v>
      </c>
      <c r="D17" s="6" t="n">
        <v>34826</v>
      </c>
    </row>
    <row r="18">
      <c r="A18" s="4" t="inlineStr">
        <is>
          <t>Customer deposits</t>
        </is>
      </c>
      <c r="C18" s="6" t="n">
        <v>605633</v>
      </c>
      <c r="D18" s="6" t="n">
        <v>574355</v>
      </c>
    </row>
    <row r="19">
      <c r="A19" s="3" t="inlineStr">
        <is>
          <t>Financial liabilities at fair value through profit or loss</t>
        </is>
      </c>
    </row>
    <row r="20">
      <c r="A20" s="4" t="inlineStr">
        <is>
          <t>- Trading liabilities</t>
        </is>
      </c>
      <c r="C20" s="6" t="n">
        <v>35745</v>
      </c>
      <c r="D20" s="6" t="n">
        <v>28042</v>
      </c>
    </row>
    <row r="21">
      <c r="A21" s="4" t="inlineStr">
        <is>
          <t>- non-tradingderivatives</t>
        </is>
      </c>
      <c r="C21" s="6" t="n">
        <v>2435</v>
      </c>
      <c r="D21" s="6" t="n">
        <v>2215</v>
      </c>
    </row>
    <row r="22">
      <c r="A22" s="4" t="inlineStr">
        <is>
          <t>- designated at fair value through profit or loss</t>
        </is>
      </c>
      <c r="C22" s="6" t="n">
        <v>52461</v>
      </c>
      <c r="D22" s="6" t="n">
        <v>47684</v>
      </c>
    </row>
    <row r="23">
      <c r="A23" s="4" t="inlineStr">
        <is>
          <t>Other liabilities</t>
        </is>
      </c>
      <c r="B23" s="4" t="inlineStr">
        <is>
          <t>[2]</t>
        </is>
      </c>
      <c r="C23" s="6" t="n">
        <v>12115</v>
      </c>
      <c r="D23" s="6" t="n">
        <v>9776</v>
      </c>
    </row>
    <row r="24">
      <c r="A24" s="4" t="inlineStr">
        <is>
          <t>Debt securities in issue</t>
        </is>
      </c>
      <c r="C24" s="6" t="n">
        <v>121138</v>
      </c>
      <c r="D24" s="6" t="n">
        <v>118528</v>
      </c>
    </row>
    <row r="25">
      <c r="A25" s="4" t="inlineStr">
        <is>
          <t>Subordinated loans</t>
        </is>
      </c>
      <c r="C25" s="6" t="n">
        <v>16697</v>
      </c>
      <c r="D25" s="6" t="n">
        <v>16588</v>
      </c>
      <c r="F25" s="5" t="n">
        <v>13724</v>
      </c>
    </row>
    <row r="26">
      <c r="A26" s="4" t="inlineStr">
        <is>
          <t>Total</t>
        </is>
      </c>
      <c r="C26" s="6" t="n">
        <v>924875</v>
      </c>
      <c r="D26" s="6" t="n">
        <v>832014</v>
      </c>
    </row>
    <row r="27">
      <c r="A27" s="4" t="inlineStr">
        <is>
          <t>Equity securities [Member]</t>
        </is>
      </c>
    </row>
    <row r="28">
      <c r="A28" s="3" t="inlineStr">
        <is>
          <t>Financial assets at fair value through other comprehensive income [abstract]</t>
        </is>
      </c>
    </row>
    <row r="29">
      <c r="A29" s="4" t="inlineStr">
        <is>
          <t>Financial assets at fair value through other comprehensive income</t>
        </is>
      </c>
      <c r="C29" s="6" t="n">
        <v>1998</v>
      </c>
      <c r="D29" s="6" t="n">
        <v>2306</v>
      </c>
    </row>
    <row r="30">
      <c r="A30" s="4" t="inlineStr">
        <is>
          <t>Debt securities [Member]</t>
        </is>
      </c>
    </row>
    <row r="31">
      <c r="A31" s="3" t="inlineStr">
        <is>
          <t>Financial assets at fair value through other comprehensive income [abstract]</t>
        </is>
      </c>
    </row>
    <row r="32">
      <c r="A32" s="4" t="inlineStr">
        <is>
          <t>Financial assets at fair value through other comprehensive income</t>
        </is>
      </c>
      <c r="C32" s="6" t="n">
        <v>35650</v>
      </c>
      <c r="D32" s="6" t="n">
        <v>30483</v>
      </c>
    </row>
    <row r="33">
      <c r="A33" s="4" t="inlineStr">
        <is>
          <t>Securities at amortised cost 4</t>
        </is>
      </c>
      <c r="C33" s="6" t="n">
        <v>51085</v>
      </c>
      <c r="D33" s="6" t="n">
        <v>46108</v>
      </c>
    </row>
    <row r="34">
      <c r="A34" s="4" t="inlineStr">
        <is>
          <t>Total</t>
        </is>
      </c>
      <c r="C34" s="6" t="n">
        <v>97230</v>
      </c>
      <c r="D34" s="6" t="n">
        <v>85914</v>
      </c>
    </row>
    <row r="35">
      <c r="A35" s="4" t="inlineStr">
        <is>
          <t>Loans And Advances [Member]</t>
        </is>
      </c>
    </row>
    <row r="36">
      <c r="A36" s="3" t="inlineStr">
        <is>
          <t>Financial assets at fair value through other comprehensive income [abstract]</t>
        </is>
      </c>
    </row>
    <row r="37">
      <c r="A37" s="4" t="inlineStr">
        <is>
          <t>Financial assets at fair value through other comprehensive income</t>
        </is>
      </c>
      <c r="C37" s="6" t="n">
        <v>1345</v>
      </c>
      <c r="D37" s="6" t="n">
        <v>1680</v>
      </c>
    </row>
    <row r="38">
      <c r="A38" s="4" t="inlineStr">
        <is>
          <t>Estimated fair value [member]</t>
        </is>
      </c>
    </row>
    <row r="39">
      <c r="A39" s="3" t="inlineStr">
        <is>
          <t>Financial Assets</t>
        </is>
      </c>
    </row>
    <row r="40">
      <c r="A40" s="4" t="inlineStr">
        <is>
          <t>Cash and balances with central banks</t>
        </is>
      </c>
      <c r="C40" s="6" t="n">
        <v>118971</v>
      </c>
      <c r="D40" s="6" t="n">
        <v>53202</v>
      </c>
    </row>
    <row r="41">
      <c r="A41" s="4" t="inlineStr">
        <is>
          <t>Loans and advances to banks</t>
        </is>
      </c>
      <c r="C41" s="6" t="n">
        <v>30671</v>
      </c>
      <c r="D41" s="6" t="n">
        <v>35133</v>
      </c>
    </row>
    <row r="42">
      <c r="A42" s="3" t="inlineStr">
        <is>
          <t>Financial assets at fair value through profit or loss</t>
        </is>
      </c>
    </row>
    <row r="43">
      <c r="A43" s="4" t="inlineStr">
        <is>
          <t>- Trading assets</t>
        </is>
      </c>
      <c r="C43" s="6" t="n">
        <v>53781</v>
      </c>
      <c r="D43" s="6" t="n">
        <v>49254</v>
      </c>
    </row>
    <row r="44">
      <c r="A44" s="4" t="inlineStr">
        <is>
          <t>- Non-trading derivatives</t>
        </is>
      </c>
      <c r="C44" s="6" t="n">
        <v>2488</v>
      </c>
      <c r="D44" s="6" t="n">
        <v>2257</v>
      </c>
    </row>
    <row r="45">
      <c r="A45" s="4" t="inlineStr">
        <is>
          <t>- Assets mandatorily at fair value through profit or loss</t>
        </is>
      </c>
      <c r="C45" s="6" t="n">
        <v>51142</v>
      </c>
      <c r="D45" s="6" t="n">
        <v>41600</v>
      </c>
    </row>
    <row r="46">
      <c r="A46" s="4" t="inlineStr">
        <is>
          <t>- Assets designated as at fair value through profit or loss</t>
        </is>
      </c>
      <c r="C46" s="6" t="n">
        <v>3700</v>
      </c>
      <c r="D46" s="6" t="n">
        <v>3076</v>
      </c>
    </row>
    <row r="47">
      <c r="A47" s="3" t="inlineStr">
        <is>
          <t>Financial assets at fair value through other comprehensive income [abstract]</t>
        </is>
      </c>
    </row>
    <row r="48">
      <c r="A48" s="4" t="inlineStr">
        <is>
          <t>Loans and advances to customers</t>
        </is>
      </c>
      <c r="C48" s="6" t="n">
        <v>626983</v>
      </c>
      <c r="D48" s="6" t="n">
        <v>621194</v>
      </c>
    </row>
    <row r="49">
      <c r="A49" s="4" t="inlineStr">
        <is>
          <t>Other assets</t>
        </is>
      </c>
      <c r="B49" s="4" t="inlineStr">
        <is>
          <t>[1]</t>
        </is>
      </c>
      <c r="C49" s="6" t="n">
        <v>8381</v>
      </c>
      <c r="D49" s="6" t="n">
        <v>5854</v>
      </c>
    </row>
    <row r="50">
      <c r="A50" s="4" t="inlineStr">
        <is>
          <t>Total</t>
        </is>
      </c>
      <c r="C50" s="6" t="n">
        <v>987257</v>
      </c>
      <c r="D50" s="6" t="n">
        <v>892966</v>
      </c>
    </row>
    <row r="51">
      <c r="A51" s="3" t="inlineStr">
        <is>
          <t>Financial liabilities</t>
        </is>
      </c>
    </row>
    <row r="52">
      <c r="A52" s="4" t="inlineStr">
        <is>
          <t>Deposits from banks</t>
        </is>
      </c>
      <c r="C52" s="6" t="n">
        <v>78531</v>
      </c>
      <c r="D52" s="6" t="n">
        <v>35086</v>
      </c>
    </row>
    <row r="53">
      <c r="A53" s="4" t="inlineStr">
        <is>
          <t>Customer deposits</t>
        </is>
      </c>
      <c r="C53" s="6" t="n">
        <v>606363</v>
      </c>
      <c r="D53" s="6" t="n">
        <v>575055</v>
      </c>
    </row>
    <row r="54">
      <c r="A54" s="3" t="inlineStr">
        <is>
          <t>Financial liabilities at fair value through profit or loss</t>
        </is>
      </c>
    </row>
    <row r="55">
      <c r="A55" s="4" t="inlineStr">
        <is>
          <t>- Trading liabilities</t>
        </is>
      </c>
      <c r="C55" s="6" t="n">
        <v>35745</v>
      </c>
      <c r="D55" s="6" t="n">
        <v>28042</v>
      </c>
    </row>
    <row r="56">
      <c r="A56" s="4" t="inlineStr">
        <is>
          <t>- non-tradingderivatives</t>
        </is>
      </c>
      <c r="C56" s="6" t="n">
        <v>2435</v>
      </c>
      <c r="D56" s="6" t="n">
        <v>2215</v>
      </c>
    </row>
    <row r="57">
      <c r="A57" s="4" t="inlineStr">
        <is>
          <t>- designated at fair value through profit or loss</t>
        </is>
      </c>
      <c r="C57" s="6" t="n">
        <v>52461</v>
      </c>
      <c r="D57" s="6" t="n">
        <v>47684</v>
      </c>
    </row>
    <row r="58">
      <c r="A58" s="4" t="inlineStr">
        <is>
          <t>Other liabilities</t>
        </is>
      </c>
      <c r="B58" s="4" t="inlineStr">
        <is>
          <t>[2]</t>
        </is>
      </c>
      <c r="C58" s="6" t="n">
        <v>12115</v>
      </c>
      <c r="D58" s="6" t="n">
        <v>9776</v>
      </c>
    </row>
    <row r="59">
      <c r="A59" s="4" t="inlineStr">
        <is>
          <t>Debt securities in issue</t>
        </is>
      </c>
      <c r="C59" s="6" t="n">
        <v>120907</v>
      </c>
      <c r="D59" s="6" t="n">
        <v>118844</v>
      </c>
    </row>
    <row r="60">
      <c r="A60" s="4" t="inlineStr">
        <is>
          <t>Subordinated loans</t>
        </is>
      </c>
      <c r="C60" s="6" t="n">
        <v>16250</v>
      </c>
      <c r="D60" s="6" t="n">
        <v>17253</v>
      </c>
    </row>
    <row r="61">
      <c r="A61" s="4" t="inlineStr">
        <is>
          <t>Total</t>
        </is>
      </c>
      <c r="C61" s="6" t="n">
        <v>924807</v>
      </c>
      <c r="D61" s="6" t="n">
        <v>833956</v>
      </c>
    </row>
    <row r="62">
      <c r="A62" s="4" t="inlineStr">
        <is>
          <t>Estimated fair value [member] | Equity securities [Member]</t>
        </is>
      </c>
    </row>
    <row r="63">
      <c r="A63" s="3" t="inlineStr">
        <is>
          <t>Financial assets at fair value through other comprehensive income [abstract]</t>
        </is>
      </c>
    </row>
    <row r="64">
      <c r="A64" s="4" t="inlineStr">
        <is>
          <t>Financial assets at fair value through other comprehensive income</t>
        </is>
      </c>
      <c r="C64" s="6" t="n">
        <v>1998</v>
      </c>
      <c r="D64" s="6" t="n">
        <v>2306</v>
      </c>
    </row>
    <row r="65">
      <c r="A65" s="4" t="inlineStr">
        <is>
          <t>Estimated fair value [member] | Debt securities [Member]</t>
        </is>
      </c>
    </row>
    <row r="66">
      <c r="A66" s="3" t="inlineStr">
        <is>
          <t>Financial assets at fair value through other comprehensive income [abstract]</t>
        </is>
      </c>
    </row>
    <row r="67">
      <c r="A67" s="4" t="inlineStr">
        <is>
          <t>Financial assets at fair value through other comprehensive income</t>
        </is>
      </c>
      <c r="C67" s="6" t="n">
        <v>35650</v>
      </c>
      <c r="D67" s="6" t="n">
        <v>30483</v>
      </c>
    </row>
    <row r="68">
      <c r="A68" s="4" t="inlineStr">
        <is>
          <t>Securities at amortised cost 4</t>
        </is>
      </c>
      <c r="C68" s="6" t="n">
        <v>52147</v>
      </c>
      <c r="D68" s="6" t="n">
        <v>46928</v>
      </c>
    </row>
    <row r="69">
      <c r="A69" s="4" t="inlineStr">
        <is>
          <t>Estimated fair value [member] | Loans And Advances [Member]</t>
        </is>
      </c>
    </row>
    <row r="70">
      <c r="A70" s="3" t="inlineStr">
        <is>
          <t>Financial assets at fair value through other comprehensive income [abstract]</t>
        </is>
      </c>
    </row>
    <row r="71">
      <c r="A71" s="4" t="inlineStr">
        <is>
          <t>Financial assets at fair value through other comprehensive income</t>
        </is>
      </c>
      <c r="C71" s="5" t="n">
        <v>1345</v>
      </c>
      <c r="D71" s="5" t="n">
        <v>1680</v>
      </c>
    </row>
    <row r="72"/>
    <row r="73">
      <c r="A73" s="4" t="inlineStr">
        <is>
          <t>[1]</t>
        </is>
      </c>
      <c r="B73" s="4" t="inlineStr">
        <is>
          <t xml:space="preserve">Other assets do not include, among others: (deferred) tax assets, net defined benefit asset, inventory, property development and property obtained from foreclosures. </t>
        </is>
      </c>
    </row>
    <row r="74">
      <c r="A74" s="4" t="inlineStr">
        <is>
          <t>[2]</t>
        </is>
      </c>
      <c r="B74" s="4" t="inlineStr">
        <is>
          <t>Other liabilities do not include, among others: (deferred) tax liabilities, net defined benefit and related employee benefit liabilities, reorganisation and other provisions, other taxation, social security contributions and lease liabilities.</t>
        </is>
      </c>
    </row>
  </sheetData>
  <mergeCells count="4">
    <mergeCell ref="A1:B1"/>
    <mergeCell ref="A72:E72"/>
    <mergeCell ref="B73:E73"/>
    <mergeCell ref="B74:E7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Methods applied in determining fair values of financial assets, liabilities (Detail) - EUR (€) € in Millions</t>
        </is>
      </c>
      <c r="B1" s="2" t="inlineStr">
        <is>
          <t>Jun. 30, 2020</t>
        </is>
      </c>
      <c r="C1" s="2" t="inlineStr">
        <is>
          <t>Dec. 31, 2019</t>
        </is>
      </c>
      <c r="D1" s="2" t="inlineStr">
        <is>
          <t>Dec. 31, 2018</t>
        </is>
      </c>
    </row>
    <row r="2">
      <c r="A2" s="3" t="inlineStr">
        <is>
          <t>Financial Assets</t>
        </is>
      </c>
    </row>
    <row r="3">
      <c r="A3" s="4" t="inlineStr">
        <is>
          <t>- Trading assets</t>
        </is>
      </c>
      <c r="B3" s="5" t="n">
        <v>53781</v>
      </c>
      <c r="C3" s="5" t="n">
        <v>49254</v>
      </c>
    </row>
    <row r="4">
      <c r="A4" s="4" t="inlineStr">
        <is>
          <t>- Non-trading derivatives</t>
        </is>
      </c>
      <c r="B4" s="6" t="n">
        <v>2488</v>
      </c>
      <c r="C4" s="6" t="n">
        <v>2257</v>
      </c>
    </row>
    <row r="5">
      <c r="A5" s="4" t="inlineStr">
        <is>
          <t>- Assets mandatorily at fair value through profit or loss</t>
        </is>
      </c>
      <c r="B5" s="6" t="n">
        <v>51142</v>
      </c>
      <c r="C5" s="6" t="n">
        <v>41600</v>
      </c>
    </row>
    <row r="6">
      <c r="A6" s="4" t="inlineStr">
        <is>
          <t>- Assets designated as at fair value through profit or loss</t>
        </is>
      </c>
      <c r="B6" s="6" t="n">
        <v>3700</v>
      </c>
      <c r="C6" s="6" t="n">
        <v>3076</v>
      </c>
    </row>
    <row r="7">
      <c r="A7" s="4" t="inlineStr">
        <is>
          <t>Financial assets at fair value through other comprehensive income</t>
        </is>
      </c>
      <c r="B7" s="6" t="n">
        <v>38993</v>
      </c>
      <c r="C7" s="6" t="n">
        <v>34468</v>
      </c>
    </row>
    <row r="8">
      <c r="A8" s="4" t="inlineStr">
        <is>
          <t>Fair value</t>
        </is>
      </c>
      <c r="B8" s="6" t="n">
        <v>150103</v>
      </c>
      <c r="C8" s="6" t="n">
        <v>130655</v>
      </c>
    </row>
    <row r="9">
      <c r="A9" s="3" t="inlineStr">
        <is>
          <t>Financial liabilities</t>
        </is>
      </c>
    </row>
    <row r="10">
      <c r="A10" s="4" t="inlineStr">
        <is>
          <t>Trading liabilities</t>
        </is>
      </c>
      <c r="B10" s="6" t="n">
        <v>35745</v>
      </c>
      <c r="C10" s="6" t="n">
        <v>28042</v>
      </c>
    </row>
    <row r="11">
      <c r="A11" s="4" t="inlineStr">
        <is>
          <t>Non-trading derivatives</t>
        </is>
      </c>
      <c r="B11" s="6" t="n">
        <v>2435</v>
      </c>
      <c r="C11" s="6" t="n">
        <v>2215</v>
      </c>
    </row>
    <row r="12">
      <c r="A12" s="4" t="inlineStr">
        <is>
          <t>Financial liabilities designated as at fair value through profit or loss</t>
        </is>
      </c>
      <c r="B12" s="6" t="n">
        <v>52461</v>
      </c>
      <c r="C12" s="6" t="n">
        <v>47684</v>
      </c>
    </row>
    <row r="13">
      <c r="A13" s="4" t="inlineStr">
        <is>
          <t>Fair value</t>
        </is>
      </c>
      <c r="B13" s="6" t="n">
        <v>90641</v>
      </c>
      <c r="C13" s="6" t="n">
        <v>77942</v>
      </c>
    </row>
    <row r="14">
      <c r="A14" s="4" t="inlineStr">
        <is>
          <t>Level 1 [member]</t>
        </is>
      </c>
    </row>
    <row r="15">
      <c r="A15" s="3" t="inlineStr">
        <is>
          <t>Financial Assets</t>
        </is>
      </c>
    </row>
    <row r="16">
      <c r="A16" s="4" t="inlineStr">
        <is>
          <t>- Trading assets</t>
        </is>
      </c>
      <c r="B16" s="6" t="n">
        <v>9361</v>
      </c>
      <c r="C16" s="6" t="n">
        <v>13228</v>
      </c>
    </row>
    <row r="17">
      <c r="A17" s="4" t="inlineStr">
        <is>
          <t>- Assets mandatorily at fair value through profit or loss</t>
        </is>
      </c>
      <c r="B17" s="6" t="n">
        <v>27</v>
      </c>
      <c r="C17" s="6" t="n">
        <v>22</v>
      </c>
    </row>
    <row r="18">
      <c r="A18" s="4" t="inlineStr">
        <is>
          <t>- Assets designated as at fair value through profit or loss</t>
        </is>
      </c>
      <c r="B18" s="6" t="n">
        <v>142</v>
      </c>
      <c r="C18" s="6" t="n">
        <v>203</v>
      </c>
    </row>
    <row r="19">
      <c r="A19" s="4" t="inlineStr">
        <is>
          <t>Financial assets at fair value through other comprehensive income</t>
        </is>
      </c>
      <c r="B19" s="6" t="n">
        <v>36312</v>
      </c>
      <c r="C19" s="6" t="n">
        <v>32165</v>
      </c>
    </row>
    <row r="20">
      <c r="A20" s="4" t="inlineStr">
        <is>
          <t>Fair value</t>
        </is>
      </c>
      <c r="B20" s="6" t="n">
        <v>45842</v>
      </c>
      <c r="C20" s="6" t="n">
        <v>45618</v>
      </c>
    </row>
    <row r="21">
      <c r="A21" s="3" t="inlineStr">
        <is>
          <t>Financial liabilities</t>
        </is>
      </c>
    </row>
    <row r="22">
      <c r="A22" s="4" t="inlineStr">
        <is>
          <t>Trading liabilities</t>
        </is>
      </c>
      <c r="B22" s="6" t="n">
        <v>1217</v>
      </c>
      <c r="C22" s="6" t="n">
        <v>1446</v>
      </c>
    </row>
    <row r="23">
      <c r="A23" s="4" t="inlineStr">
        <is>
          <t>Non-trading derivatives</t>
        </is>
      </c>
      <c r="B23" s="6" t="n">
        <v>1</v>
      </c>
    </row>
    <row r="24">
      <c r="A24" s="4" t="inlineStr">
        <is>
          <t>Financial liabilities designated as at fair value through profit or loss</t>
        </is>
      </c>
      <c r="B24" s="6" t="n">
        <v>966</v>
      </c>
      <c r="C24" s="6" t="n">
        <v>1081</v>
      </c>
    </row>
    <row r="25">
      <c r="A25" s="4" t="inlineStr">
        <is>
          <t>Fair value</t>
        </is>
      </c>
      <c r="B25" s="6" t="n">
        <v>2184</v>
      </c>
      <c r="C25" s="6" t="n">
        <v>2527</v>
      </c>
    </row>
    <row r="26">
      <c r="A26" s="4" t="inlineStr">
        <is>
          <t>Level 2 [member]</t>
        </is>
      </c>
    </row>
    <row r="27">
      <c r="A27" s="3" t="inlineStr">
        <is>
          <t>Financial Assets</t>
        </is>
      </c>
    </row>
    <row r="28">
      <c r="A28" s="4" t="inlineStr">
        <is>
          <t>- Trading assets</t>
        </is>
      </c>
      <c r="B28" s="6" t="n">
        <v>43504</v>
      </c>
      <c r="C28" s="6" t="n">
        <v>35852</v>
      </c>
    </row>
    <row r="29">
      <c r="A29" s="4" t="inlineStr">
        <is>
          <t>- Non-trading derivatives</t>
        </is>
      </c>
      <c r="B29" s="6" t="n">
        <v>2482</v>
      </c>
      <c r="C29" s="6" t="n">
        <v>2249</v>
      </c>
    </row>
    <row r="30">
      <c r="A30" s="4" t="inlineStr">
        <is>
          <t>- Assets mandatorily at fair value through profit or loss</t>
        </is>
      </c>
      <c r="B30" s="6" t="n">
        <v>49836</v>
      </c>
      <c r="C30" s="6" t="n">
        <v>40196</v>
      </c>
    </row>
    <row r="31">
      <c r="A31" s="4" t="inlineStr">
        <is>
          <t>- Assets designated as at fair value through profit or loss</t>
        </is>
      </c>
      <c r="B31" s="6" t="n">
        <v>2492</v>
      </c>
      <c r="C31" s="6" t="n">
        <v>1628</v>
      </c>
    </row>
    <row r="32">
      <c r="A32" s="4" t="inlineStr">
        <is>
          <t>Financial assets at fair value through other comprehensive income</t>
        </is>
      </c>
      <c r="B32" s="6" t="n">
        <v>1057</v>
      </c>
      <c r="C32" s="6" t="n">
        <v>343</v>
      </c>
    </row>
    <row r="33">
      <c r="A33" s="4" t="inlineStr">
        <is>
          <t>Fair value</t>
        </is>
      </c>
      <c r="B33" s="6" t="n">
        <v>99372</v>
      </c>
      <c r="C33" s="6" t="n">
        <v>80269</v>
      </c>
    </row>
    <row r="34">
      <c r="A34" s="3" t="inlineStr">
        <is>
          <t>Financial liabilities</t>
        </is>
      </c>
    </row>
    <row r="35">
      <c r="A35" s="4" t="inlineStr">
        <is>
          <t>Trading liabilities</t>
        </is>
      </c>
      <c r="B35" s="6" t="n">
        <v>34332</v>
      </c>
      <c r="C35" s="6" t="n">
        <v>26401</v>
      </c>
    </row>
    <row r="36">
      <c r="A36" s="4" t="inlineStr">
        <is>
          <t>Non-trading derivatives</t>
        </is>
      </c>
      <c r="B36" s="6" t="n">
        <v>2278</v>
      </c>
      <c r="C36" s="6" t="n">
        <v>2105</v>
      </c>
    </row>
    <row r="37">
      <c r="A37" s="4" t="inlineStr">
        <is>
          <t>Financial liabilities designated as at fair value through profit or loss</t>
        </is>
      </c>
      <c r="B37" s="6" t="n">
        <v>50712</v>
      </c>
      <c r="C37" s="6" t="n">
        <v>46419</v>
      </c>
    </row>
    <row r="38">
      <c r="A38" s="4" t="inlineStr">
        <is>
          <t>Fair value</t>
        </is>
      </c>
      <c r="B38" s="6" t="n">
        <v>87322</v>
      </c>
      <c r="C38" s="6" t="n">
        <v>74924</v>
      </c>
    </row>
    <row r="39">
      <c r="A39" s="4" t="inlineStr">
        <is>
          <t>Level 3 [member]</t>
        </is>
      </c>
    </row>
    <row r="40">
      <c r="A40" s="3" t="inlineStr">
        <is>
          <t>Financial Assets</t>
        </is>
      </c>
    </row>
    <row r="41">
      <c r="A41" s="4" t="inlineStr">
        <is>
          <t>- Trading assets</t>
        </is>
      </c>
      <c r="B41" s="6" t="n">
        <v>915</v>
      </c>
      <c r="C41" s="6" t="n">
        <v>174</v>
      </c>
    </row>
    <row r="42">
      <c r="A42" s="4" t="inlineStr">
        <is>
          <t>- Non-trading derivatives</t>
        </is>
      </c>
      <c r="B42" s="6" t="n">
        <v>6</v>
      </c>
      <c r="C42" s="6" t="n">
        <v>8</v>
      </c>
    </row>
    <row r="43">
      <c r="A43" s="4" t="inlineStr">
        <is>
          <t>- Assets mandatorily at fair value through profit or loss</t>
        </is>
      </c>
      <c r="B43" s="6" t="n">
        <v>1280</v>
      </c>
      <c r="C43" s="6" t="n">
        <v>1381</v>
      </c>
    </row>
    <row r="44">
      <c r="A44" s="4" t="inlineStr">
        <is>
          <t>- Assets designated as at fair value through profit or loss</t>
        </is>
      </c>
      <c r="B44" s="6" t="n">
        <v>1066</v>
      </c>
      <c r="C44" s="6" t="n">
        <v>1244</v>
      </c>
    </row>
    <row r="45">
      <c r="A45" s="4" t="inlineStr">
        <is>
          <t>Financial assets at fair value through other comprehensive income</t>
        </is>
      </c>
      <c r="B45" s="6" t="n">
        <v>1624</v>
      </c>
      <c r="C45" s="6" t="n">
        <v>1961</v>
      </c>
    </row>
    <row r="46">
      <c r="A46" s="4" t="inlineStr">
        <is>
          <t>Fair value</t>
        </is>
      </c>
      <c r="B46" s="6" t="n">
        <v>4890</v>
      </c>
      <c r="C46" s="6" t="n">
        <v>4768</v>
      </c>
      <c r="D46" s="5" t="n">
        <v>5387</v>
      </c>
    </row>
    <row r="47">
      <c r="A47" s="3" t="inlineStr">
        <is>
          <t>Financial liabilities</t>
        </is>
      </c>
    </row>
    <row r="48">
      <c r="A48" s="4" t="inlineStr">
        <is>
          <t>Trading liabilities</t>
        </is>
      </c>
      <c r="B48" s="6" t="n">
        <v>197</v>
      </c>
      <c r="C48" s="6" t="n">
        <v>195</v>
      </c>
    </row>
    <row r="49">
      <c r="A49" s="4" t="inlineStr">
        <is>
          <t>Non-trading derivatives</t>
        </is>
      </c>
      <c r="B49" s="6" t="n">
        <v>155</v>
      </c>
      <c r="C49" s="6" t="n">
        <v>110</v>
      </c>
    </row>
    <row r="50">
      <c r="A50" s="4" t="inlineStr">
        <is>
          <t>Financial liabilities designated as at fair value through profit or loss</t>
        </is>
      </c>
      <c r="B50" s="6" t="n">
        <v>783</v>
      </c>
      <c r="C50" s="6" t="n">
        <v>184</v>
      </c>
    </row>
    <row r="51">
      <c r="A51" s="4" t="inlineStr">
        <is>
          <t>Fair value</t>
        </is>
      </c>
      <c r="B51" s="5" t="n">
        <v>1135</v>
      </c>
      <c r="C51" s="5" t="n">
        <v>490</v>
      </c>
      <c r="D51" s="5" t="n">
        <v>91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Fair Value of Assets and Liabilities - Changes in Level 3 Financial Assets (Detail) - EUR (€) € in Millions</t>
        </is>
      </c>
      <c r="C1" s="2" t="inlineStr">
        <is>
          <t>6 Months Ended</t>
        </is>
      </c>
      <c r="D1" s="2" t="inlineStr">
        <is>
          <t>12 Months Ended</t>
        </is>
      </c>
    </row>
    <row r="2">
      <c r="C2" s="2" t="inlineStr">
        <is>
          <t>Jun. 30, 2020</t>
        </is>
      </c>
      <c r="D2" s="2" t="inlineStr">
        <is>
          <t>Dec. 31, 2019</t>
        </is>
      </c>
    </row>
    <row r="3">
      <c r="A3" s="3" t="inlineStr">
        <is>
          <t>Disclosure of fair value measurement of assets [line items]</t>
        </is>
      </c>
    </row>
    <row r="4">
      <c r="A4" s="4" t="inlineStr">
        <is>
          <t>Opening balance</t>
        </is>
      </c>
      <c r="C4" s="5" t="n">
        <v>130655</v>
      </c>
    </row>
    <row r="5">
      <c r="A5" s="4" t="inlineStr">
        <is>
          <t>Realised gain/loss recognised in the statement of profit or loss during the period</t>
        </is>
      </c>
      <c r="C5" s="6" t="n">
        <v>202</v>
      </c>
      <c r="D5" s="5" t="n">
        <v>43</v>
      </c>
    </row>
    <row r="6">
      <c r="A6" s="4" t="inlineStr">
        <is>
          <t>Closing balance</t>
        </is>
      </c>
      <c r="C6" s="6" t="n">
        <v>150103</v>
      </c>
      <c r="D6" s="6" t="n">
        <v>130655</v>
      </c>
    </row>
    <row r="7">
      <c r="A7" s="4" t="inlineStr">
        <is>
          <t>Level 3 [member]</t>
        </is>
      </c>
    </row>
    <row r="8">
      <c r="A8" s="3" t="inlineStr">
        <is>
          <t>Disclosure of fair value measurement of assets [line items]</t>
        </is>
      </c>
    </row>
    <row r="9">
      <c r="A9" s="4" t="inlineStr">
        <is>
          <t>Opening balance</t>
        </is>
      </c>
      <c r="C9" s="6" t="n">
        <v>4768</v>
      </c>
      <c r="D9" s="6" t="n">
        <v>5387</v>
      </c>
    </row>
    <row r="10">
      <c r="A10" s="4" t="inlineStr">
        <is>
          <t>Realised gain/loss recognised in the statement of profit or loss during the period</t>
        </is>
      </c>
      <c r="B10" s="4" t="inlineStr">
        <is>
          <t>[1]</t>
        </is>
      </c>
      <c r="C10" s="6" t="n">
        <v>-231</v>
      </c>
      <c r="D10" s="6" t="n">
        <v>-66</v>
      </c>
    </row>
    <row r="11">
      <c r="A11" s="4" t="inlineStr">
        <is>
          <t>Revaluation recognised in other comprehensive income during the period</t>
        </is>
      </c>
      <c r="B11" s="4" t="inlineStr">
        <is>
          <t>[2]</t>
        </is>
      </c>
      <c r="C11" s="6" t="n">
        <v>-51</v>
      </c>
      <c r="D11" s="6" t="n">
        <v>155</v>
      </c>
    </row>
    <row r="12">
      <c r="A12" s="4" t="inlineStr">
        <is>
          <t>Purchase of assets</t>
        </is>
      </c>
      <c r="C12" s="6" t="n">
        <v>1208</v>
      </c>
      <c r="D12" s="6" t="n">
        <v>1893</v>
      </c>
    </row>
    <row r="13">
      <c r="A13" s="4" t="inlineStr">
        <is>
          <t>Sale of assets</t>
        </is>
      </c>
      <c r="C13" s="6" t="n">
        <v>-1179</v>
      </c>
      <c r="D13" s="6" t="n">
        <v>-1780</v>
      </c>
    </row>
    <row r="14">
      <c r="A14" s="4" t="inlineStr">
        <is>
          <t>Maturity/settlement</t>
        </is>
      </c>
      <c r="C14" s="6" t="n">
        <v>-210</v>
      </c>
      <c r="D14" s="6" t="n">
        <v>-719</v>
      </c>
    </row>
    <row r="15">
      <c r="A15" s="4" t="inlineStr">
        <is>
          <t>Reclassifications</t>
        </is>
      </c>
      <c r="C15" s="6" t="n">
        <v>3</v>
      </c>
      <c r="D15" s="6" t="n">
        <v>4</v>
      </c>
    </row>
    <row r="16">
      <c r="A16" s="4" t="inlineStr">
        <is>
          <t>Transfers into Level 3</t>
        </is>
      </c>
      <c r="C16" s="6" t="n">
        <v>785</v>
      </c>
      <c r="D16" s="6" t="n">
        <v>103</v>
      </c>
    </row>
    <row r="17">
      <c r="A17" s="4" t="inlineStr">
        <is>
          <t>Transfers out of Level 3</t>
        </is>
      </c>
      <c r="C17" s="6" t="n">
        <v>-205</v>
      </c>
      <c r="D17" s="6" t="n">
        <v>-214</v>
      </c>
    </row>
    <row r="18">
      <c r="A18" s="4" t="inlineStr">
        <is>
          <t>Exchange rate differences</t>
        </is>
      </c>
      <c r="C18" s="6" t="n">
        <v>1</v>
      </c>
      <c r="D18" s="6" t="n">
        <v>1</v>
      </c>
    </row>
    <row r="19">
      <c r="A19" s="4" t="inlineStr">
        <is>
          <t>Changes in the composition of the group and other changes</t>
        </is>
      </c>
      <c r="C19" s="6" t="n">
        <v>2</v>
      </c>
      <c r="D19" s="6" t="n">
        <v>3</v>
      </c>
    </row>
    <row r="20">
      <c r="A20" s="4" t="inlineStr">
        <is>
          <t>Closing balance</t>
        </is>
      </c>
      <c r="C20" s="6" t="n">
        <v>4890</v>
      </c>
      <c r="D20" s="6" t="n">
        <v>4768</v>
      </c>
    </row>
    <row r="21">
      <c r="A21" s="4" t="inlineStr">
        <is>
          <t>Level 3 [member] | Financial assets mandatorily at FVPL [member]</t>
        </is>
      </c>
    </row>
    <row r="22">
      <c r="A22" s="3" t="inlineStr">
        <is>
          <t>Disclosure of fair value measurement of assets [line items]</t>
        </is>
      </c>
    </row>
    <row r="23">
      <c r="A23" s="4" t="inlineStr">
        <is>
          <t>Opening balance</t>
        </is>
      </c>
      <c r="C23" s="6" t="n">
        <v>1381</v>
      </c>
      <c r="D23" s="6" t="n">
        <v>1042</v>
      </c>
    </row>
    <row r="24">
      <c r="A24" s="4" t="inlineStr">
        <is>
          <t>Realised gain/loss recognised in the statement of profit or loss during the period</t>
        </is>
      </c>
      <c r="B24" s="4" t="inlineStr">
        <is>
          <t>[1]</t>
        </is>
      </c>
      <c r="C24" s="6" t="n">
        <v>-70</v>
      </c>
      <c r="D24" s="6" t="n">
        <v>-63</v>
      </c>
    </row>
    <row r="25">
      <c r="A25" s="4" t="inlineStr">
        <is>
          <t>Purchase of assets</t>
        </is>
      </c>
      <c r="C25" s="6" t="n">
        <v>928</v>
      </c>
      <c r="D25" s="6" t="n">
        <v>1494</v>
      </c>
    </row>
    <row r="26">
      <c r="A26" s="4" t="inlineStr">
        <is>
          <t>Sale of assets</t>
        </is>
      </c>
      <c r="C26" s="6" t="n">
        <v>-836</v>
      </c>
      <c r="D26" s="6" t="n">
        <v>-832</v>
      </c>
    </row>
    <row r="27">
      <c r="A27" s="4" t="inlineStr">
        <is>
          <t>Maturity/settlement</t>
        </is>
      </c>
      <c r="C27" s="6" t="n">
        <v>-43</v>
      </c>
      <c r="D27" s="6" t="n">
        <v>-461</v>
      </c>
    </row>
    <row r="28">
      <c r="A28" s="4" t="inlineStr">
        <is>
          <t>Reclassifications</t>
        </is>
      </c>
      <c r="C28" s="6" t="n">
        <v>2</v>
      </c>
      <c r="D28" s="6" t="n">
        <v>279</v>
      </c>
    </row>
    <row r="29">
      <c r="A29" s="4" t="inlineStr">
        <is>
          <t>Transfers into Level 3</t>
        </is>
      </c>
      <c r="C29" s="6" t="n">
        <v>-2</v>
      </c>
      <c r="D29" s="6" t="n">
        <v>9</v>
      </c>
    </row>
    <row r="30">
      <c r="A30" s="4" t="inlineStr">
        <is>
          <t>Transfers out of Level 3</t>
        </is>
      </c>
      <c r="C30" s="6" t="n">
        <v>-86</v>
      </c>
      <c r="D30" s="6" t="n">
        <v>-88</v>
      </c>
    </row>
    <row r="31">
      <c r="A31" s="4" t="inlineStr">
        <is>
          <t>Exchange rate differences</t>
        </is>
      </c>
      <c r="C31" s="6" t="n">
        <v>2</v>
      </c>
      <c r="D31" s="6" t="n">
        <v>-1</v>
      </c>
    </row>
    <row r="32">
      <c r="A32" s="4" t="inlineStr">
        <is>
          <t>Changes in the composition of the group and other changes</t>
        </is>
      </c>
      <c r="C32" s="6" t="n">
        <v>2</v>
      </c>
      <c r="D32" s="6" t="n">
        <v>2</v>
      </c>
    </row>
    <row r="33">
      <c r="A33" s="4" t="inlineStr">
        <is>
          <t>Closing balance</t>
        </is>
      </c>
      <c r="C33" s="6" t="n">
        <v>1280</v>
      </c>
      <c r="D33" s="6" t="n">
        <v>1381</v>
      </c>
    </row>
    <row r="34">
      <c r="A34" s="4" t="inlineStr">
        <is>
          <t>Level 3 [member] | Financial assets designated at FVPL [member]</t>
        </is>
      </c>
    </row>
    <row r="35">
      <c r="A35" s="3" t="inlineStr">
        <is>
          <t>Disclosure of fair value measurement of assets [line items]</t>
        </is>
      </c>
    </row>
    <row r="36">
      <c r="A36" s="4" t="inlineStr">
        <is>
          <t>Opening balance</t>
        </is>
      </c>
      <c r="C36" s="6" t="n">
        <v>1244</v>
      </c>
      <c r="D36" s="6" t="n">
        <v>1075</v>
      </c>
    </row>
    <row r="37">
      <c r="A37" s="4" t="inlineStr">
        <is>
          <t>Realised gain/loss recognised in the statement of profit or loss during the period</t>
        </is>
      </c>
      <c r="C37" s="6" t="n">
        <v>-110</v>
      </c>
      <c r="D37" s="6" t="n">
        <v>-6</v>
      </c>
    </row>
    <row r="38">
      <c r="A38" s="4" t="inlineStr">
        <is>
          <t>Purchase of assets</t>
        </is>
      </c>
      <c r="C38" s="6" t="n">
        <v>173</v>
      </c>
      <c r="D38" s="6" t="n">
        <v>360</v>
      </c>
    </row>
    <row r="39">
      <c r="A39" s="4" t="inlineStr">
        <is>
          <t>Sale of assets</t>
        </is>
      </c>
      <c r="C39" s="6" t="n">
        <v>-101</v>
      </c>
      <c r="D39" s="6" t="n">
        <v>-212</v>
      </c>
    </row>
    <row r="40">
      <c r="A40" s="4" t="inlineStr">
        <is>
          <t>Maturity/settlement</t>
        </is>
      </c>
      <c r="C40" s="6" t="n">
        <v>-41</v>
      </c>
      <c r="D40" s="6" t="n">
        <v>-35</v>
      </c>
    </row>
    <row r="41">
      <c r="A41" s="4" t="inlineStr">
        <is>
          <t>Transfers into Level 3</t>
        </is>
      </c>
      <c r="D41" s="6" t="n">
        <v>63</v>
      </c>
    </row>
    <row r="42">
      <c r="A42" s="4" t="inlineStr">
        <is>
          <t>Transfers out of Level 3</t>
        </is>
      </c>
      <c r="C42" s="6" t="n">
        <v>-101</v>
      </c>
    </row>
    <row r="43">
      <c r="A43" s="4" t="inlineStr">
        <is>
          <t>Closing balance</t>
        </is>
      </c>
      <c r="C43" s="6" t="n">
        <v>1066</v>
      </c>
      <c r="D43" s="6" t="n">
        <v>1244</v>
      </c>
    </row>
    <row r="44">
      <c r="A44" s="4" t="inlineStr">
        <is>
          <t>Level 3 [member] | Financial assets at FVOCI [member]</t>
        </is>
      </c>
    </row>
    <row r="45">
      <c r="A45" s="3" t="inlineStr">
        <is>
          <t>Disclosure of fair value measurement of assets [line items]</t>
        </is>
      </c>
    </row>
    <row r="46">
      <c r="A46" s="4" t="inlineStr">
        <is>
          <t>Opening balance</t>
        </is>
      </c>
      <c r="C46" s="6" t="n">
        <v>1961</v>
      </c>
      <c r="D46" s="6" t="n">
        <v>2749</v>
      </c>
    </row>
    <row r="47">
      <c r="A47" s="4" t="inlineStr">
        <is>
          <t>Realised gain/loss recognised in the statement of profit or loss during the period</t>
        </is>
      </c>
      <c r="B47" s="4" t="inlineStr">
        <is>
          <t>[1]</t>
        </is>
      </c>
      <c r="C47" s="6" t="n">
        <v>-9</v>
      </c>
      <c r="D47" s="6" t="n">
        <v>-15</v>
      </c>
    </row>
    <row r="48">
      <c r="A48" s="4" t="inlineStr">
        <is>
          <t>Revaluation recognised in other comprehensive income during the period</t>
        </is>
      </c>
      <c r="B48" s="4" t="inlineStr">
        <is>
          <t>[2]</t>
        </is>
      </c>
      <c r="C48" s="6" t="n">
        <v>-51</v>
      </c>
      <c r="D48" s="6" t="n">
        <v>155</v>
      </c>
    </row>
    <row r="49">
      <c r="A49" s="4" t="inlineStr">
        <is>
          <t>Purchase of assets</t>
        </is>
      </c>
      <c r="C49" s="6" t="n">
        <v>9</v>
      </c>
      <c r="D49" s="6" t="n">
        <v>11</v>
      </c>
    </row>
    <row r="50">
      <c r="A50" s="4" t="inlineStr">
        <is>
          <t>Sale of assets</t>
        </is>
      </c>
      <c r="C50" s="6" t="n">
        <v>-187</v>
      </c>
      <c r="D50" s="6" t="n">
        <v>-680</v>
      </c>
    </row>
    <row r="51">
      <c r="A51" s="4" t="inlineStr">
        <is>
          <t>Maturity/settlement</t>
        </is>
      </c>
      <c r="C51" s="6" t="n">
        <v>-97</v>
      </c>
      <c r="D51" s="6" t="n">
        <v>-212</v>
      </c>
    </row>
    <row r="52">
      <c r="A52" s="4" t="inlineStr">
        <is>
          <t>Reclassifications</t>
        </is>
      </c>
      <c r="C52" s="6" t="n">
        <v>1</v>
      </c>
      <c r="D52" s="6" t="n">
        <v>3</v>
      </c>
    </row>
    <row r="53">
      <c r="A53" s="4" t="inlineStr">
        <is>
          <t>Transfers out of Level 3</t>
        </is>
      </c>
      <c r="D53" s="6" t="n">
        <v>-53</v>
      </c>
    </row>
    <row r="54">
      <c r="A54" s="4" t="inlineStr">
        <is>
          <t>Exchange rate differences</t>
        </is>
      </c>
      <c r="C54" s="6" t="n">
        <v>-2</v>
      </c>
      <c r="D54" s="6" t="n">
        <v>1</v>
      </c>
    </row>
    <row r="55">
      <c r="A55" s="4" t="inlineStr">
        <is>
          <t>Changes in the composition of the group and other changes</t>
        </is>
      </c>
      <c r="C55" s="6" t="n">
        <v>0</v>
      </c>
      <c r="D55" s="6" t="n">
        <v>1</v>
      </c>
    </row>
    <row r="56">
      <c r="A56" s="4" t="inlineStr">
        <is>
          <t>Closing balance</t>
        </is>
      </c>
      <c r="C56" s="6" t="n">
        <v>1624</v>
      </c>
      <c r="D56" s="6" t="n">
        <v>1961</v>
      </c>
    </row>
    <row r="57">
      <c r="A57" s="4" t="inlineStr">
        <is>
          <t>Level 3 [member] | Trading assets [member]</t>
        </is>
      </c>
    </row>
    <row r="58">
      <c r="A58" s="3" t="inlineStr">
        <is>
          <t>Disclosure of fair value measurement of assets [line items]</t>
        </is>
      </c>
    </row>
    <row r="59">
      <c r="A59" s="4" t="inlineStr">
        <is>
          <t>Opening balance</t>
        </is>
      </c>
      <c r="C59" s="6" t="n">
        <v>174</v>
      </c>
      <c r="D59" s="6" t="n">
        <v>494</v>
      </c>
    </row>
    <row r="60">
      <c r="A60" s="4" t="inlineStr">
        <is>
          <t>Realised gain/loss recognised in the statement of profit or loss during the period</t>
        </is>
      </c>
      <c r="B60" s="4" t="inlineStr">
        <is>
          <t>[1]</t>
        </is>
      </c>
      <c r="C60" s="6" t="n">
        <v>-42</v>
      </c>
      <c r="D60" s="6" t="n">
        <v>40</v>
      </c>
    </row>
    <row r="61">
      <c r="A61" s="4" t="inlineStr">
        <is>
          <t>Purchase of assets</t>
        </is>
      </c>
      <c r="C61" s="6" t="n">
        <v>96</v>
      </c>
      <c r="D61" s="6" t="n">
        <v>28</v>
      </c>
    </row>
    <row r="62">
      <c r="A62" s="4" t="inlineStr">
        <is>
          <t>Sale of assets</t>
        </is>
      </c>
      <c r="C62" s="6" t="n">
        <v>-53</v>
      </c>
      <c r="D62" s="6" t="n">
        <v>-53</v>
      </c>
    </row>
    <row r="63">
      <c r="A63" s="4" t="inlineStr">
        <is>
          <t>Maturity/settlement</t>
        </is>
      </c>
      <c r="C63" s="6" t="n">
        <v>-29</v>
      </c>
      <c r="D63" s="6" t="n">
        <v>-11</v>
      </c>
    </row>
    <row r="64">
      <c r="A64" s="4" t="inlineStr">
        <is>
          <t>Reclassifications</t>
        </is>
      </c>
      <c r="D64" s="6" t="n">
        <v>279</v>
      </c>
    </row>
    <row r="65">
      <c r="A65" s="4" t="inlineStr">
        <is>
          <t>Transfers into Level 3</t>
        </is>
      </c>
      <c r="C65" s="6" t="n">
        <v>787</v>
      </c>
      <c r="D65" s="6" t="n">
        <v>26</v>
      </c>
    </row>
    <row r="66">
      <c r="A66" s="4" t="inlineStr">
        <is>
          <t>Transfers out of Level 3</t>
        </is>
      </c>
      <c r="C66" s="6" t="n">
        <v>-18</v>
      </c>
      <c r="D66" s="6" t="n">
        <v>-72</v>
      </c>
    </row>
    <row r="67">
      <c r="A67" s="4" t="inlineStr">
        <is>
          <t>Exchange rate differences</t>
        </is>
      </c>
      <c r="D67" s="6" t="n">
        <v>1</v>
      </c>
    </row>
    <row r="68">
      <c r="A68" s="4" t="inlineStr">
        <is>
          <t>Closing balance</t>
        </is>
      </c>
      <c r="C68" s="6" t="n">
        <v>915</v>
      </c>
      <c r="D68" s="6" t="n">
        <v>174</v>
      </c>
    </row>
    <row r="69">
      <c r="A69" s="4" t="inlineStr">
        <is>
          <t>Level 3 [member] | Non-trading derivatives [member]</t>
        </is>
      </c>
    </row>
    <row r="70">
      <c r="A70" s="3" t="inlineStr">
        <is>
          <t>Disclosure of fair value measurement of assets [line items]</t>
        </is>
      </c>
    </row>
    <row r="71">
      <c r="A71" s="4" t="inlineStr">
        <is>
          <t>Opening balance</t>
        </is>
      </c>
      <c r="C71" s="6" t="n">
        <v>8</v>
      </c>
      <c r="D71" s="6" t="n">
        <v>27</v>
      </c>
    </row>
    <row r="72">
      <c r="A72" s="4" t="inlineStr">
        <is>
          <t>Realised gain/loss recognised in the statement of profit or loss during the period</t>
        </is>
      </c>
      <c r="B72" s="4" t="inlineStr">
        <is>
          <t>[1]</t>
        </is>
      </c>
      <c r="C72" s="6" t="n">
        <v>-1</v>
      </c>
      <c r="D72" s="6" t="n">
        <v>-21</v>
      </c>
    </row>
    <row r="73">
      <c r="A73" s="4" t="inlineStr">
        <is>
          <t>Purchase of assets</t>
        </is>
      </c>
      <c r="C73" s="6" t="n">
        <v>3</v>
      </c>
    </row>
    <row r="74">
      <c r="A74" s="4" t="inlineStr">
        <is>
          <t>Sale of assets</t>
        </is>
      </c>
      <c r="C74" s="6" t="n">
        <v>-3</v>
      </c>
      <c r="D74" s="6" t="n">
        <v>-3</v>
      </c>
    </row>
    <row r="75">
      <c r="A75" s="4" t="inlineStr">
        <is>
          <t>Maturity/settlement</t>
        </is>
      </c>
      <c r="C75" s="6" t="n">
        <v>-1</v>
      </c>
    </row>
    <row r="76">
      <c r="A76" s="4" t="inlineStr">
        <is>
          <t>Transfers into Level 3</t>
        </is>
      </c>
      <c r="D76" s="6" t="n">
        <v>4</v>
      </c>
    </row>
    <row r="77">
      <c r="A77" s="4" t="inlineStr">
        <is>
          <t>Closing balance</t>
        </is>
      </c>
      <c r="C77" s="5" t="n">
        <v>6</v>
      </c>
      <c r="D77" s="5" t="n">
        <v>8</v>
      </c>
    </row>
    <row r="78"/>
    <row r="79">
      <c r="A79" s="4" t="inlineStr">
        <is>
          <t>[1]</t>
        </is>
      </c>
      <c r="B79" s="4" t="inlineStr">
        <is>
          <t>Net gains/losses were recorded as ‘Valuation results and net trading income’ in the statement of profit or loss. The total amounts includes EUR 202 million (31 December 2019 : EUR 43 million ) of unrealised ga ins and losses recognised in the statement of profit or loss.</t>
        </is>
      </c>
    </row>
    <row r="80">
      <c r="A80" s="4" t="inlineStr">
        <is>
          <t>[2]</t>
        </is>
      </c>
      <c r="B80" s="4" t="inlineStr">
        <is>
          <t>Revaluation recognised in other comprehensive income is included on the line ‘Net change in fair value of debt instruments at fair value through other comprehensive income’.</t>
        </is>
      </c>
    </row>
  </sheetData>
  <mergeCells count="4">
    <mergeCell ref="A1:B2"/>
    <mergeCell ref="A78:C78"/>
    <mergeCell ref="B79:C79"/>
    <mergeCell ref="B80:C8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Fair Value of Assets and Liabilities - Changes in Level 3 Financial liabilities (Detail) - EUR (€) € in Millions</t>
        </is>
      </c>
      <c r="C1" s="2" t="inlineStr">
        <is>
          <t>6 Months Ended</t>
        </is>
      </c>
      <c r="D1" s="2" t="inlineStr">
        <is>
          <t>12 Months Ended</t>
        </is>
      </c>
    </row>
    <row r="2">
      <c r="C2" s="2" t="inlineStr">
        <is>
          <t>Jun. 30, 2020</t>
        </is>
      </c>
      <c r="D2" s="2" t="inlineStr">
        <is>
          <t>Dec. 31, 2019</t>
        </is>
      </c>
    </row>
    <row r="3">
      <c r="A3" s="3" t="inlineStr">
        <is>
          <t>Disclosure of fair value measurement of liabilities [line items]</t>
        </is>
      </c>
    </row>
    <row r="4">
      <c r="A4" s="4" t="inlineStr">
        <is>
          <t>Opening balance</t>
        </is>
      </c>
      <c r="C4" s="5" t="n">
        <v>77942</v>
      </c>
    </row>
    <row r="5">
      <c r="A5" s="4" t="inlineStr">
        <is>
          <t>Closing balance</t>
        </is>
      </c>
      <c r="C5" s="6" t="n">
        <v>90641</v>
      </c>
      <c r="D5" s="5" t="n">
        <v>77942</v>
      </c>
    </row>
    <row r="6">
      <c r="A6" s="4" t="inlineStr">
        <is>
          <t>Level 3 [member]</t>
        </is>
      </c>
    </row>
    <row r="7">
      <c r="A7" s="3" t="inlineStr">
        <is>
          <t>Disclosure of fair value measurement of liabilities [line items]</t>
        </is>
      </c>
    </row>
    <row r="8">
      <c r="A8" s="4" t="inlineStr">
        <is>
          <t>Opening balance</t>
        </is>
      </c>
      <c r="C8" s="6" t="n">
        <v>490</v>
      </c>
      <c r="D8" s="6" t="n">
        <v>910</v>
      </c>
    </row>
    <row r="9">
      <c r="A9" s="4" t="inlineStr">
        <is>
          <t>Realised gain/loss recognised in the statement of profit or loss during the period</t>
        </is>
      </c>
      <c r="B9" s="4" t="inlineStr">
        <is>
          <t>[1]</t>
        </is>
      </c>
      <c r="C9" s="6" t="n">
        <v>-12</v>
      </c>
      <c r="D9" s="6" t="n">
        <v>118</v>
      </c>
    </row>
    <row r="10">
      <c r="A10" s="4" t="inlineStr">
        <is>
          <t>Issue of liabilities</t>
        </is>
      </c>
      <c r="C10" s="6" t="n">
        <v>605</v>
      </c>
      <c r="D10" s="6" t="n">
        <v>154</v>
      </c>
    </row>
    <row r="11">
      <c r="A11" s="4" t="inlineStr">
        <is>
          <t>Early repayment of liabilities</t>
        </is>
      </c>
      <c r="C11" s="6" t="n">
        <v>-141</v>
      </c>
      <c r="D11" s="6" t="n">
        <v>-40</v>
      </c>
    </row>
    <row r="12">
      <c r="A12" s="4" t="inlineStr">
        <is>
          <t>Maturity/settlement</t>
        </is>
      </c>
      <c r="C12" s="6" t="n">
        <v>-69</v>
      </c>
      <c r="D12" s="6" t="n">
        <v>-511</v>
      </c>
    </row>
    <row r="13">
      <c r="A13" s="4" t="inlineStr">
        <is>
          <t>Transfers into Level 3</t>
        </is>
      </c>
      <c r="C13" s="6" t="n">
        <v>316</v>
      </c>
      <c r="D13" s="6" t="n">
        <v>62</v>
      </c>
    </row>
    <row r="14">
      <c r="A14" s="4" t="inlineStr">
        <is>
          <t>Transfers out of Level 3</t>
        </is>
      </c>
      <c r="C14" s="6" t="n">
        <v>-54</v>
      </c>
      <c r="D14" s="6" t="n">
        <v>-202</v>
      </c>
    </row>
    <row r="15">
      <c r="A15" s="4" t="inlineStr">
        <is>
          <t>Closing balance</t>
        </is>
      </c>
      <c r="C15" s="6" t="n">
        <v>1135</v>
      </c>
      <c r="D15" s="6" t="n">
        <v>490</v>
      </c>
    </row>
    <row r="16">
      <c r="A16" s="4" t="inlineStr">
        <is>
          <t>Level 3 [member] | Trading liabilities [member]</t>
        </is>
      </c>
    </row>
    <row r="17">
      <c r="A17" s="3" t="inlineStr">
        <is>
          <t>Disclosure of fair value measurement of liabilities [line items]</t>
        </is>
      </c>
    </row>
    <row r="18">
      <c r="A18" s="4" t="inlineStr">
        <is>
          <t>Opening balance</t>
        </is>
      </c>
      <c r="C18" s="6" t="n">
        <v>195</v>
      </c>
      <c r="D18" s="6" t="n">
        <v>122</v>
      </c>
    </row>
    <row r="19">
      <c r="A19" s="4" t="inlineStr">
        <is>
          <t>Realised gain/loss recognised in the statement of profit or loss during the period</t>
        </is>
      </c>
      <c r="B19" s="4" t="inlineStr">
        <is>
          <t>[1]</t>
        </is>
      </c>
      <c r="C19" s="6" t="n">
        <v>-30</v>
      </c>
      <c r="D19" s="6" t="n">
        <v>102</v>
      </c>
    </row>
    <row r="20">
      <c r="A20" s="4" t="inlineStr">
        <is>
          <t>Issue of liabilities</t>
        </is>
      </c>
      <c r="C20" s="6" t="n">
        <v>32</v>
      </c>
      <c r="D20" s="6" t="n">
        <v>72</v>
      </c>
    </row>
    <row r="21">
      <c r="A21" s="4" t="inlineStr">
        <is>
          <t>Early repayment of liabilities</t>
        </is>
      </c>
      <c r="C21" s="6" t="n">
        <v>-73</v>
      </c>
      <c r="D21" s="6" t="n">
        <v>-30</v>
      </c>
    </row>
    <row r="22">
      <c r="A22" s="4" t="inlineStr">
        <is>
          <t>Maturity/settlement</t>
        </is>
      </c>
      <c r="C22" s="6" t="n">
        <v>-8</v>
      </c>
      <c r="D22" s="6" t="n">
        <v>-32</v>
      </c>
    </row>
    <row r="23">
      <c r="A23" s="4" t="inlineStr">
        <is>
          <t>Transfers into Level 3</t>
        </is>
      </c>
      <c r="C23" s="6" t="n">
        <v>92</v>
      </c>
      <c r="D23" s="6" t="n">
        <v>13</v>
      </c>
    </row>
    <row r="24">
      <c r="A24" s="4" t="inlineStr">
        <is>
          <t>Transfers out of Level 3</t>
        </is>
      </c>
      <c r="C24" s="6" t="n">
        <v>-11</v>
      </c>
      <c r="D24" s="6" t="n">
        <v>-52</v>
      </c>
    </row>
    <row r="25">
      <c r="A25" s="4" t="inlineStr">
        <is>
          <t>Closing balance</t>
        </is>
      </c>
      <c r="C25" s="6" t="n">
        <v>197</v>
      </c>
      <c r="D25" s="6" t="n">
        <v>195</v>
      </c>
    </row>
    <row r="26">
      <c r="A26" s="4" t="inlineStr">
        <is>
          <t>Level 3 [member] | Non-trading derivatives liabilities [member]</t>
        </is>
      </c>
    </row>
    <row r="27">
      <c r="A27" s="3" t="inlineStr">
        <is>
          <t>Disclosure of fair value measurement of liabilities [line items]</t>
        </is>
      </c>
    </row>
    <row r="28">
      <c r="A28" s="4" t="inlineStr">
        <is>
          <t>Opening balance</t>
        </is>
      </c>
      <c r="C28" s="6" t="n">
        <v>110</v>
      </c>
      <c r="D28" s="6" t="n">
        <v>80</v>
      </c>
    </row>
    <row r="29">
      <c r="A29" s="4" t="inlineStr">
        <is>
          <t>Realised gain/loss recognised in the statement of profit or loss during the period</t>
        </is>
      </c>
      <c r="B29" s="4" t="inlineStr">
        <is>
          <t>[1]</t>
        </is>
      </c>
      <c r="C29" s="6" t="n">
        <v>28</v>
      </c>
      <c r="D29" s="6" t="n">
        <v>-16</v>
      </c>
    </row>
    <row r="30">
      <c r="A30" s="4" t="inlineStr">
        <is>
          <t>Issue of liabilities</t>
        </is>
      </c>
      <c r="C30" s="6" t="n">
        <v>18</v>
      </c>
      <c r="D30" s="6" t="n">
        <v>46</v>
      </c>
    </row>
    <row r="31">
      <c r="A31" s="4" t="inlineStr">
        <is>
          <t>Maturity/settlement</t>
        </is>
      </c>
      <c r="C31" s="6" t="n">
        <v>-1</v>
      </c>
    </row>
    <row r="32">
      <c r="A32" s="4" t="inlineStr">
        <is>
          <t>Closing balance</t>
        </is>
      </c>
      <c r="C32" s="6" t="n">
        <v>155</v>
      </c>
      <c r="D32" s="6" t="n">
        <v>110</v>
      </c>
    </row>
    <row r="33">
      <c r="A33" s="4" t="inlineStr">
        <is>
          <t>Level 3 [member] | Financial liabilities designated as at fair value through profit and loss [member]</t>
        </is>
      </c>
    </row>
    <row r="34">
      <c r="A34" s="3" t="inlineStr">
        <is>
          <t>Disclosure of fair value measurement of liabilities [line items]</t>
        </is>
      </c>
    </row>
    <row r="35">
      <c r="A35" s="4" t="inlineStr">
        <is>
          <t>Opening balance</t>
        </is>
      </c>
      <c r="C35" s="6" t="n">
        <v>184</v>
      </c>
      <c r="D35" s="6" t="n">
        <v>708</v>
      </c>
    </row>
    <row r="36">
      <c r="A36" s="4" t="inlineStr">
        <is>
          <t>Realised gain/loss recognised in the statement of profit or loss during the period</t>
        </is>
      </c>
      <c r="B36" s="4" t="inlineStr">
        <is>
          <t>[1]</t>
        </is>
      </c>
      <c r="C36" s="6" t="n">
        <v>-10</v>
      </c>
      <c r="D36" s="6" t="n">
        <v>32</v>
      </c>
    </row>
    <row r="37">
      <c r="A37" s="4" t="inlineStr">
        <is>
          <t>Issue of liabilities</t>
        </is>
      </c>
      <c r="C37" s="6" t="n">
        <v>555</v>
      </c>
      <c r="D37" s="6" t="n">
        <v>35</v>
      </c>
    </row>
    <row r="38">
      <c r="A38" s="4" t="inlineStr">
        <is>
          <t>Early repayment of liabilities</t>
        </is>
      </c>
      <c r="C38" s="6" t="n">
        <v>-68</v>
      </c>
      <c r="D38" s="6" t="n">
        <v>-10</v>
      </c>
    </row>
    <row r="39">
      <c r="A39" s="4" t="inlineStr">
        <is>
          <t>Maturity/settlement</t>
        </is>
      </c>
      <c r="C39" s="6" t="n">
        <v>-59</v>
      </c>
      <c r="D39" s="6" t="n">
        <v>-479</v>
      </c>
    </row>
    <row r="40">
      <c r="A40" s="4" t="inlineStr">
        <is>
          <t>Transfers into Level 3</t>
        </is>
      </c>
      <c r="C40" s="6" t="n">
        <v>224</v>
      </c>
      <c r="D40" s="6" t="n">
        <v>49</v>
      </c>
    </row>
    <row r="41">
      <c r="A41" s="4" t="inlineStr">
        <is>
          <t>Transfers out of Level 3</t>
        </is>
      </c>
      <c r="C41" s="6" t="n">
        <v>-42</v>
      </c>
      <c r="D41" s="6" t="n">
        <v>-150</v>
      </c>
    </row>
    <row r="42">
      <c r="A42" s="4" t="inlineStr">
        <is>
          <t>Closing balance</t>
        </is>
      </c>
      <c r="C42" s="5" t="n">
        <v>783</v>
      </c>
      <c r="D42" s="5" t="n">
        <v>184</v>
      </c>
    </row>
    <row r="43"/>
    <row r="44">
      <c r="A44" s="4" t="inlineStr">
        <is>
          <t>[1]</t>
        </is>
      </c>
      <c r="B44" s="4" t="inlineStr">
        <is>
          <t>Net gains/losses were recorded as ‘Valuation results and net trading income’ in the statement of profit or loss. The total amount includes EUR 13 million (31 December 2019 : EUR 115 million ) of unrealised gains and losses recognised in the statement of profit or loss.</t>
        </is>
      </c>
    </row>
  </sheetData>
  <mergeCells count="3">
    <mergeCell ref="A1:B2"/>
    <mergeCell ref="A43:C43"/>
    <mergeCell ref="B44:C4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Assets and Liabilities - Valuation Techniques and Range of Unobservable Inputs (Detail)</t>
        </is>
      </c>
      <c r="B1" s="2" t="inlineStr">
        <is>
          <t>6 Months Ended</t>
        </is>
      </c>
      <c r="C1" s="2" t="inlineStr">
        <is>
          <t>12 Months Ended</t>
        </is>
      </c>
    </row>
    <row r="2">
      <c r="B2" s="2" t="inlineStr">
        <is>
          <t>Jun. 30, 2020EUR (€)</t>
        </is>
      </c>
      <c r="C2" s="2" t="inlineStr">
        <is>
          <t>Dec. 31, 2019EUR (€)</t>
        </is>
      </c>
    </row>
    <row r="3">
      <c r="A3" s="3" t="inlineStr">
        <is>
          <t>Disclosure of significant unobservable inputs used in fair value measurement of assets [line items]</t>
        </is>
      </c>
    </row>
    <row r="4">
      <c r="A4" s="4" t="inlineStr">
        <is>
          <t>Assets, at fair value through profit or loss</t>
        </is>
      </c>
      <c r="B4" s="5" t="n">
        <v>111110000000</v>
      </c>
      <c r="C4" s="5" t="n">
        <v>96187000000</v>
      </c>
    </row>
    <row r="5">
      <c r="A5" s="4" t="inlineStr">
        <is>
          <t>Liabilities, at fair value through profit or loss</t>
        </is>
      </c>
      <c r="B5" s="6" t="n">
        <v>90641000000</v>
      </c>
      <c r="C5" s="6" t="n">
        <v>77942000000</v>
      </c>
    </row>
    <row r="6">
      <c r="A6" s="4" t="inlineStr">
        <is>
          <t>Level 3 [member]</t>
        </is>
      </c>
    </row>
    <row r="7">
      <c r="A7" s="3" t="inlineStr">
        <is>
          <t>Disclosure of significant unobservable inputs used in fair value measurement of assets [line items]</t>
        </is>
      </c>
    </row>
    <row r="8">
      <c r="A8" s="4" t="inlineStr">
        <is>
          <t>Assets, at fair value through profit or loss</t>
        </is>
      </c>
      <c r="B8" s="6" t="n">
        <v>4890000000</v>
      </c>
      <c r="C8" s="6" t="n">
        <v>4768000000</v>
      </c>
    </row>
    <row r="9">
      <c r="A9" s="4" t="inlineStr">
        <is>
          <t>Liabilities, at fair value through profit or loss</t>
        </is>
      </c>
      <c r="B9" s="6" t="n">
        <v>1135000000</v>
      </c>
      <c r="C9" s="6" t="n">
        <v>490000000</v>
      </c>
    </row>
    <row r="10">
      <c r="A10" s="4" t="inlineStr">
        <is>
          <t>Level 3 [member] | Loans and advances [member]</t>
        </is>
      </c>
    </row>
    <row r="11">
      <c r="A11" s="3" t="inlineStr">
        <is>
          <t>Disclosure of significant unobservable inputs used in fair value measurement of assets [line items]</t>
        </is>
      </c>
    </row>
    <row r="12">
      <c r="A12" s="4" t="inlineStr">
        <is>
          <t>Assets, at fair value through profit or loss</t>
        </is>
      </c>
      <c r="B12" s="6" t="n">
        <v>919000000</v>
      </c>
      <c r="C12" s="6" t="n">
        <v>1576000000</v>
      </c>
    </row>
    <row r="13">
      <c r="A13" s="4" t="inlineStr">
        <is>
          <t>Level 3 [member] | Reverse (Repos) [Member]</t>
        </is>
      </c>
    </row>
    <row r="14">
      <c r="A14" s="3" t="inlineStr">
        <is>
          <t>Disclosure of significant unobservable inputs used in fair value measurement of assets [line items]</t>
        </is>
      </c>
    </row>
    <row r="15">
      <c r="A15" s="4" t="inlineStr">
        <is>
          <t>Assets, at fair value through profit or loss</t>
        </is>
      </c>
      <c r="B15" s="6" t="n">
        <v>539000000</v>
      </c>
      <c r="C15" s="6" t="n">
        <v>3000000</v>
      </c>
    </row>
    <row r="16">
      <c r="A16" s="4" t="inlineStr">
        <is>
          <t>Liabilities, at fair value through profit or loss</t>
        </is>
      </c>
      <c r="B16" s="6" t="n">
        <v>434000000</v>
      </c>
      <c r="C16" s="6" t="n">
        <v>1000000</v>
      </c>
    </row>
    <row r="17">
      <c r="A17" s="4" t="inlineStr">
        <is>
          <t>Level 3 [member] | Structured notes [member]</t>
        </is>
      </c>
    </row>
    <row r="18">
      <c r="A18" s="3" t="inlineStr">
        <is>
          <t>Disclosure of significant unobservable inputs used in fair value measurement of assets [line items]</t>
        </is>
      </c>
    </row>
    <row r="19">
      <c r="A19" s="4" t="inlineStr">
        <is>
          <t>Liabilities, at fair value through profit or loss</t>
        </is>
      </c>
      <c r="B19" s="6" t="n">
        <v>350000000</v>
      </c>
      <c r="C19" s="6" t="n">
        <v>184000000</v>
      </c>
    </row>
    <row r="20">
      <c r="A20" s="4" t="inlineStr">
        <is>
          <t>Level 3 [member] | Derivatives at rates [member]</t>
        </is>
      </c>
    </row>
    <row r="21">
      <c r="A21" s="3" t="inlineStr">
        <is>
          <t>Disclosure of significant unobservable inputs used in fair value measurement of assets [line items]</t>
        </is>
      </c>
    </row>
    <row r="22">
      <c r="A22" s="4" t="inlineStr">
        <is>
          <t>Assets, at fair value through profit or loss</t>
        </is>
      </c>
      <c r="B22" s="6" t="n">
        <v>5000000</v>
      </c>
      <c r="C22" s="6" t="n">
        <v>13000000</v>
      </c>
    </row>
    <row r="23">
      <c r="A23" s="4" t="inlineStr">
        <is>
          <t>Liabilities, at fair value through profit or loss</t>
        </is>
      </c>
      <c r="B23" s="6" t="n">
        <v>83000000</v>
      </c>
      <c r="C23" s="6" t="n">
        <v>68000000</v>
      </c>
    </row>
    <row r="24">
      <c r="A24" s="4" t="inlineStr">
        <is>
          <t>Level 3 [member] | Derivatives at foreign exchange [member]</t>
        </is>
      </c>
    </row>
    <row r="25">
      <c r="A25" s="3" t="inlineStr">
        <is>
          <t>Disclosure of significant unobservable inputs used in fair value measurement of assets [line items]</t>
        </is>
      </c>
    </row>
    <row r="26">
      <c r="A26" s="4" t="inlineStr">
        <is>
          <t>Assets, at fair value through profit or loss</t>
        </is>
      </c>
      <c r="C26" s="6" t="n">
        <v>1000000</v>
      </c>
    </row>
    <row r="27">
      <c r="A27" s="4" t="inlineStr">
        <is>
          <t>Level 3 [member] | Derivative at credit [member]</t>
        </is>
      </c>
    </row>
    <row r="28">
      <c r="A28" s="3" t="inlineStr">
        <is>
          <t>Disclosure of significant unobservable inputs used in fair value measurement of assets [line items]</t>
        </is>
      </c>
    </row>
    <row r="29">
      <c r="A29" s="4" t="inlineStr">
        <is>
          <t>Assets, at fair value through profit or loss</t>
        </is>
      </c>
      <c r="B29" s="6" t="n">
        <v>144000000</v>
      </c>
      <c r="C29" s="6" t="n">
        <v>102000000</v>
      </c>
    </row>
    <row r="30">
      <c r="A30" s="4" t="inlineStr">
        <is>
          <t>Liabilities, at fair value through profit or loss</t>
        </is>
      </c>
      <c r="B30" s="6" t="n">
        <v>185000000</v>
      </c>
      <c r="C30" s="6" t="n">
        <v>183000000</v>
      </c>
    </row>
    <row r="31">
      <c r="A31" s="4" t="inlineStr">
        <is>
          <t>Level 3 [member] | Derivatives at equity [member]</t>
        </is>
      </c>
    </row>
    <row r="32">
      <c r="A32" s="3" t="inlineStr">
        <is>
          <t>Disclosure of significant unobservable inputs used in fair value measurement of assets [line items]</t>
        </is>
      </c>
    </row>
    <row r="33">
      <c r="A33" s="4" t="inlineStr">
        <is>
          <t>Assets, at fair value through profit or loss</t>
        </is>
      </c>
      <c r="B33" s="6" t="n">
        <v>45000000</v>
      </c>
      <c r="C33" s="6" t="n">
        <v>42000000</v>
      </c>
    </row>
    <row r="34">
      <c r="A34" s="4" t="inlineStr">
        <is>
          <t>Liabilities, at fair value through profit or loss</t>
        </is>
      </c>
      <c r="B34" s="6" t="n">
        <v>80000000</v>
      </c>
      <c r="C34" s="6" t="n">
        <v>50000000</v>
      </c>
    </row>
    <row r="35">
      <c r="A35" s="4" t="inlineStr">
        <is>
          <t>Level 3 [member] | Other derivatives [member]</t>
        </is>
      </c>
    </row>
    <row r="36">
      <c r="A36" s="3" t="inlineStr">
        <is>
          <t>Disclosure of significant unobservable inputs used in fair value measurement of assets [line items]</t>
        </is>
      </c>
    </row>
    <row r="37">
      <c r="A37" s="4" t="inlineStr">
        <is>
          <t>Assets, at fair value through profit or loss</t>
        </is>
      </c>
      <c r="B37" s="6" t="n">
        <v>5000000</v>
      </c>
      <c r="C37" s="6" t="n">
        <v>3000000</v>
      </c>
    </row>
    <row r="38">
      <c r="A38" s="4" t="inlineStr">
        <is>
          <t>Liabilities, at fair value through profit or loss</t>
        </is>
      </c>
      <c r="B38" s="6" t="n">
        <v>3000000</v>
      </c>
      <c r="C38" s="6" t="n">
        <v>3000000</v>
      </c>
    </row>
    <row r="39">
      <c r="A39" s="4" t="inlineStr">
        <is>
          <t>Level 3 [member] | Loan and advances at fair value through other comprehensive income [Member]</t>
        </is>
      </c>
    </row>
    <row r="40">
      <c r="A40" s="3" t="inlineStr">
        <is>
          <t>Disclosure of significant unobservable inputs used in fair value measurement of assets [line items]</t>
        </is>
      </c>
    </row>
    <row r="41">
      <c r="A41" s="4" t="inlineStr">
        <is>
          <t>Assets, at fair value through profit or loss</t>
        </is>
      </c>
      <c r="B41" s="6" t="n">
        <v>1345000000</v>
      </c>
      <c r="C41" s="6" t="n">
        <v>1680000000</v>
      </c>
    </row>
    <row r="42">
      <c r="A42" s="4" t="inlineStr">
        <is>
          <t>Level 3 [member] | Equity, at fair value through other comprehensive income [Member]</t>
        </is>
      </c>
    </row>
    <row r="43">
      <c r="A43" s="3" t="inlineStr">
        <is>
          <t>Disclosure of significant unobservable inputs used in fair value measurement of assets [line items]</t>
        </is>
      </c>
    </row>
    <row r="44">
      <c r="A44" s="4" t="inlineStr">
        <is>
          <t>Assets, at fair value through profit or loss</t>
        </is>
      </c>
      <c r="B44" s="6" t="n">
        <v>279000000</v>
      </c>
      <c r="C44" s="6" t="n">
        <v>282000000</v>
      </c>
    </row>
    <row r="45">
      <c r="A45" s="4" t="inlineStr">
        <is>
          <t>Level 3 [member] | Debt securities [Member]</t>
        </is>
      </c>
    </row>
    <row r="46">
      <c r="A46" s="3" t="inlineStr">
        <is>
          <t>Disclosure of significant unobservable inputs used in fair value measurement of assets [line items]</t>
        </is>
      </c>
    </row>
    <row r="47">
      <c r="A47" s="4" t="inlineStr">
        <is>
          <t>Assets, at fair value through profit or loss</t>
        </is>
      </c>
      <c r="B47" s="6" t="n">
        <v>1470000000</v>
      </c>
      <c r="C47" s="6" t="n">
        <v>920000000</v>
      </c>
    </row>
    <row r="48">
      <c r="A48" s="4" t="inlineStr">
        <is>
          <t>Level 3 [member] | Equity securities [Member]</t>
        </is>
      </c>
    </row>
    <row r="49">
      <c r="A49" s="3" t="inlineStr">
        <is>
          <t>Disclosure of significant unobservable inputs used in fair value measurement of assets [line items]</t>
        </is>
      </c>
    </row>
    <row r="50">
      <c r="A50" s="4" t="inlineStr">
        <is>
          <t>Assets, at fair value through profit or loss</t>
        </is>
      </c>
      <c r="B50" s="5" t="n">
        <v>139000000</v>
      </c>
      <c r="C50" s="6" t="n">
        <v>146000000</v>
      </c>
    </row>
    <row r="51">
      <c r="A51" s="4" t="inlineStr">
        <is>
          <t>Liabilities, at fair value through profit or loss</t>
        </is>
      </c>
      <c r="C51" s="5" t="n">
        <v>1000000</v>
      </c>
    </row>
    <row r="52">
      <c r="A52" s="4" t="inlineStr">
        <is>
          <t>Level 3 [member] | Minimum [Member] | Price (%) [member] | Loans and advances [member] | Price based [member]</t>
        </is>
      </c>
    </row>
    <row r="53">
      <c r="A53" s="3" t="inlineStr">
        <is>
          <t>Disclosure of significant unobservable inputs used in fair value measurement of assets [line items]</t>
        </is>
      </c>
    </row>
    <row r="54">
      <c r="A54" s="4" t="inlineStr">
        <is>
          <t>Significant unobservable inputs, percentage</t>
        </is>
      </c>
      <c r="B54" s="4" t="inlineStr">
        <is>
          <t>0.00%</t>
        </is>
      </c>
      <c r="C54" s="4" t="inlineStr">
        <is>
          <t>0.00%</t>
        </is>
      </c>
    </row>
    <row r="55">
      <c r="A55" s="4" t="inlineStr">
        <is>
          <t>Level 3 [member] | Minimum [Member] | Price (%) [member] | Structured notes [member] | Price based [member]</t>
        </is>
      </c>
    </row>
    <row r="56">
      <c r="A56" s="3" t="inlineStr">
        <is>
          <t>Disclosure of significant unobservable inputs used in fair value measurement of assets [line items]</t>
        </is>
      </c>
    </row>
    <row r="57">
      <c r="A57" s="4" t="inlineStr">
        <is>
          <t>Significant unobservable inputs, percentage</t>
        </is>
      </c>
      <c r="B57" s="4" t="inlineStr">
        <is>
          <t>69.00%</t>
        </is>
      </c>
      <c r="C57" s="4" t="inlineStr">
        <is>
          <t>83.00%</t>
        </is>
      </c>
    </row>
    <row r="58">
      <c r="A58" s="4" t="inlineStr">
        <is>
          <t>Level 3 [member] | Minimum [Member] | Price (%) [member] | Equity, at fair value through other comprehensive income [Member] | Present value techniques [member]</t>
        </is>
      </c>
    </row>
    <row r="59">
      <c r="A59" s="3" t="inlineStr">
        <is>
          <t>Disclosure of significant unobservable inputs used in fair value measurement of assets [line items]</t>
        </is>
      </c>
    </row>
    <row r="60">
      <c r="A60" s="4" t="inlineStr">
        <is>
          <t>Significant unobservable inputs, percentage</t>
        </is>
      </c>
      <c r="B60" s="4" t="inlineStr">
        <is>
          <t>100.00%</t>
        </is>
      </c>
      <c r="C60" s="4" t="inlineStr">
        <is>
          <t>100.00%</t>
        </is>
      </c>
    </row>
    <row r="61">
      <c r="A61" s="4" t="inlineStr">
        <is>
          <t>Level 3 [member] | Minimum [Member] | Interest Rate [Member] | Reverse (Repos) [Member] | Present value techniques [member]</t>
        </is>
      </c>
    </row>
    <row r="62">
      <c r="A62" s="3" t="inlineStr">
        <is>
          <t>Disclosure of significant unobservable inputs used in fair value measurement of assets [line items]</t>
        </is>
      </c>
    </row>
    <row r="63">
      <c r="A63" s="4" t="inlineStr">
        <is>
          <t>Significant unobservable inputs, percentage</t>
        </is>
      </c>
      <c r="B63" s="4" t="inlineStr">
        <is>
          <t>1.00%</t>
        </is>
      </c>
      <c r="C63" s="4" t="inlineStr">
        <is>
          <t>4.00%</t>
        </is>
      </c>
    </row>
    <row r="64">
      <c r="A64" s="4" t="inlineStr">
        <is>
          <t>Level 3 [member] | Minimum [Member] | Credit Spread (CSO1) [member] | Loans and advances [member] | Present value techniques [member]</t>
        </is>
      </c>
    </row>
    <row r="65">
      <c r="A65" s="3" t="inlineStr">
        <is>
          <t>Disclosure of significant unobservable inputs used in fair value measurement of assets [line items]</t>
        </is>
      </c>
    </row>
    <row r="66">
      <c r="A66" s="4" t="inlineStr">
        <is>
          <t>Significant unobservable inputs, credit spread</t>
        </is>
      </c>
      <c r="B66" s="4" t="inlineStr">
        <is>
          <t>0.02%</t>
        </is>
      </c>
      <c r="C66" s="4" t="inlineStr">
        <is>
          <t>0.01%</t>
        </is>
      </c>
    </row>
    <row r="67">
      <c r="A67" s="4" t="inlineStr">
        <is>
          <t>Level 3 [member] | Minimum [Member] | Credit Spread (CSO1) [member] | Derivative at credit [member] | Present value techniques [member]</t>
        </is>
      </c>
    </row>
    <row r="68">
      <c r="A68" s="3" t="inlineStr">
        <is>
          <t>Disclosure of significant unobservable inputs used in fair value measurement of assets [line items]</t>
        </is>
      </c>
    </row>
    <row r="69">
      <c r="A69" s="4" t="inlineStr">
        <is>
          <t>Significant unobservable inputs, credit spread</t>
        </is>
      </c>
      <c r="B69" s="4" t="inlineStr">
        <is>
          <t>0.04%</t>
        </is>
      </c>
      <c r="C69" s="4" t="inlineStr">
        <is>
          <t>0.02%</t>
        </is>
      </c>
    </row>
    <row r="70">
      <c r="A70" s="4" t="inlineStr">
        <is>
          <t>Level 3 [member] | Minimum [Member] | Credit Spread (CSO1) [member] | Equity, at fair value through other comprehensive income [Member] | Present value techniques [member]</t>
        </is>
      </c>
    </row>
    <row r="71">
      <c r="A71" s="3" t="inlineStr">
        <is>
          <t>Disclosure of significant unobservable inputs used in fair value measurement of assets [line items]</t>
        </is>
      </c>
    </row>
    <row r="72">
      <c r="A72" s="4" t="inlineStr">
        <is>
          <t>Significant unobservable inputs, credit spread</t>
        </is>
      </c>
      <c r="B72" s="4" t="inlineStr">
        <is>
          <t>0.02%</t>
        </is>
      </c>
    </row>
    <row r="73">
      <c r="A73" s="4" t="inlineStr">
        <is>
          <t>Level 3 [member] | Minimum [Member] | Reset spread (%) [member] | Derivatives at rates [member] | Present value techniques [member]</t>
        </is>
      </c>
    </row>
    <row r="74">
      <c r="A74" s="3" t="inlineStr">
        <is>
          <t>Disclosure of significant unobservable inputs used in fair value measurement of assets [line items]</t>
        </is>
      </c>
    </row>
    <row r="75">
      <c r="A75" s="4" t="inlineStr">
        <is>
          <t>Significant unobservable inputs, percentage</t>
        </is>
      </c>
      <c r="B75" s="4" t="inlineStr">
        <is>
          <t>2.00%</t>
        </is>
      </c>
      <c r="C75" s="4" t="inlineStr">
        <is>
          <t>2.00%</t>
        </is>
      </c>
    </row>
    <row r="76">
      <c r="A76" s="4" t="inlineStr">
        <is>
          <t>Level 3 [member] | Minimum [Member] | Prepayment rate (%) [member] | Loan and advances at fair value through other comprehensive income [Member] | Present value techniques [member]</t>
        </is>
      </c>
    </row>
    <row r="77">
      <c r="A77" s="3" t="inlineStr">
        <is>
          <t>Disclosure of significant unobservable inputs used in fair value measurement of assets [line items]</t>
        </is>
      </c>
    </row>
    <row r="78">
      <c r="A78" s="4" t="inlineStr">
        <is>
          <t>Significant unobservable inputs, percentage</t>
        </is>
      </c>
      <c r="B78" s="4" t="inlineStr">
        <is>
          <t>9.00%</t>
        </is>
      </c>
      <c r="C78" s="4" t="inlineStr">
        <is>
          <t>6.00%</t>
        </is>
      </c>
    </row>
    <row r="79">
      <c r="A79" s="4" t="inlineStr">
        <is>
          <t>Level 3 [member] | Minimum [Member] | Inflation rate (%) [member] | Equity, at fair value through other comprehensive income [Member] | Present value techniques [member]</t>
        </is>
      </c>
    </row>
    <row r="80">
      <c r="A80" s="3" t="inlineStr">
        <is>
          <t>Disclosure of significant unobservable inputs used in fair value measurement of assets [line items]</t>
        </is>
      </c>
    </row>
    <row r="81">
      <c r="A81" s="4" t="inlineStr">
        <is>
          <t>Significant unobservable inputs, percentage</t>
        </is>
      </c>
      <c r="B81" s="4" t="inlineStr">
        <is>
          <t>3.00%</t>
        </is>
      </c>
      <c r="C81" s="4" t="inlineStr">
        <is>
          <t>3.00%</t>
        </is>
      </c>
    </row>
    <row r="82">
      <c r="A82" s="4" t="inlineStr">
        <is>
          <t>Level 3 [member] | Minimum [Member] | FX volatility (bps ) [member] | Derivatives at foreign exchange [member] | Option pricing model [member]</t>
        </is>
      </c>
    </row>
    <row r="83">
      <c r="A83" s="3" t="inlineStr">
        <is>
          <t>Disclosure of significant unobservable inputs used in fair value measurement of assets [line items]</t>
        </is>
      </c>
    </row>
    <row r="84">
      <c r="A84" s="4" t="inlineStr">
        <is>
          <t>Significant unobservable inputs, credit spread</t>
        </is>
      </c>
      <c r="B84" s="4" t="inlineStr">
        <is>
          <t>0.09%</t>
        </is>
      </c>
      <c r="C84" s="4" t="inlineStr">
        <is>
          <t>0.05%</t>
        </is>
      </c>
    </row>
    <row r="85">
      <c r="A85" s="4" t="inlineStr">
        <is>
          <t>Level 3 [member] | Minimum [Member] | Jump rate (%) [member] | Derivatives at foreign exchange [member] | Present value techniques [member]</t>
        </is>
      </c>
    </row>
    <row r="86">
      <c r="A86" s="3" t="inlineStr">
        <is>
          <t>Disclosure of significant unobservable inputs used in fair value measurement of assets [line items]</t>
        </is>
      </c>
    </row>
    <row r="87">
      <c r="A87" s="4" t="inlineStr">
        <is>
          <t>Significant unobservable inputs, percentage</t>
        </is>
      </c>
      <c r="B87" s="4" t="inlineStr">
        <is>
          <t>12.00%</t>
        </is>
      </c>
      <c r="C87" s="4" t="inlineStr">
        <is>
          <t>12.00%</t>
        </is>
      </c>
    </row>
    <row r="88">
      <c r="A88" s="4" t="inlineStr">
        <is>
          <t>Level 3 [member] | Minimum [Member] | Equity/equity correlation [member] | Structured notes [member] | Option pricing model [member]</t>
        </is>
      </c>
    </row>
    <row r="89">
      <c r="A89" s="3" t="inlineStr">
        <is>
          <t>Disclosure of significant unobservable inputs used in fair value measurement of assets [line items]</t>
        </is>
      </c>
    </row>
    <row r="90">
      <c r="A90" s="4" t="inlineStr">
        <is>
          <t>Significant unobservable inputs,correlation</t>
        </is>
      </c>
      <c r="B90" s="10" t="n">
        <v>0.6</v>
      </c>
      <c r="C90" s="10" t="n">
        <v>0.6</v>
      </c>
    </row>
    <row r="91">
      <c r="A91" s="4" t="inlineStr">
        <is>
          <t>Level 3 [member] | Minimum [Member] | Equity/equity correlation [member] | Derivatives at equity [member] | Option pricing model [member]</t>
        </is>
      </c>
    </row>
    <row r="92">
      <c r="A92" s="3" t="inlineStr">
        <is>
          <t>Disclosure of significant unobservable inputs used in fair value measurement of assets [line items]</t>
        </is>
      </c>
    </row>
    <row r="93">
      <c r="A93" s="4" t="inlineStr">
        <is>
          <t>Significant unobservable inputs,correlation</t>
        </is>
      </c>
      <c r="B93" s="10" t="n">
        <v>0.2</v>
      </c>
      <c r="C93" s="6" t="n">
        <v>0</v>
      </c>
    </row>
    <row r="94">
      <c r="A94" s="4" t="inlineStr">
        <is>
          <t>Level 3 [member] | Minimum [Member] | Commodity volatility [member] | Other derivatives [member] | Option pricing model [member]</t>
        </is>
      </c>
    </row>
    <row r="95">
      <c r="A95" s="3" t="inlineStr">
        <is>
          <t>Disclosure of significant unobservable inputs used in fair value measurement of assets [line items]</t>
        </is>
      </c>
    </row>
    <row r="96">
      <c r="A96" s="4" t="inlineStr">
        <is>
          <t>Significant unobservable inputs, percentage</t>
        </is>
      </c>
      <c r="B96" s="4" t="inlineStr">
        <is>
          <t>18.00%</t>
        </is>
      </c>
      <c r="C96" s="4" t="inlineStr">
        <is>
          <t>11.00%</t>
        </is>
      </c>
    </row>
    <row r="97">
      <c r="A97" s="4" t="inlineStr">
        <is>
          <t>Level 3 [member] | Minimum [Member] | Com/com correlation [member]</t>
        </is>
      </c>
    </row>
    <row r="98">
      <c r="A98" s="3" t="inlineStr">
        <is>
          <t>Disclosure of significant unobservable inputs used in fair value measurement of assets [line items]</t>
        </is>
      </c>
    </row>
    <row r="99">
      <c r="A99" s="4" t="inlineStr">
        <is>
          <t>Significant unobservable inputs,correlation</t>
        </is>
      </c>
      <c r="C99" s="10" t="n">
        <v>0.3</v>
      </c>
    </row>
    <row r="100">
      <c r="A100" s="4" t="inlineStr">
        <is>
          <t>Level 3 [member] | Minimum [Member] | Com/com correlation [member] | Other derivatives [member] | Option pricing model [member]</t>
        </is>
      </c>
    </row>
    <row r="101">
      <c r="A101" s="3" t="inlineStr">
        <is>
          <t>Disclosure of significant unobservable inputs used in fair value measurement of assets [line items]</t>
        </is>
      </c>
    </row>
    <row r="102">
      <c r="A102" s="4" t="inlineStr">
        <is>
          <t>Significant unobservable inputs,correlation</t>
        </is>
      </c>
      <c r="C102" s="10" t="n">
        <v>0.3</v>
      </c>
    </row>
    <row r="103">
      <c r="A103" s="4" t="inlineStr">
        <is>
          <t>Level 3 [member] | Minimum [Member] | Com/FX correlation [member]</t>
        </is>
      </c>
    </row>
    <row r="104">
      <c r="A104" s="3" t="inlineStr">
        <is>
          <t>Disclosure of significant unobservable inputs used in fair value measurement of assets [line items]</t>
        </is>
      </c>
    </row>
    <row r="105">
      <c r="A105" s="4" t="inlineStr">
        <is>
          <t>Significant unobservable inputs,correlation</t>
        </is>
      </c>
      <c r="B105" s="10" t="n">
        <v>-0.5</v>
      </c>
      <c r="C105" s="10" t="n">
        <v>-0.5</v>
      </c>
    </row>
    <row r="106">
      <c r="A106" s="4" t="inlineStr">
        <is>
          <t>Level 3 [member] | Minimum [Member] | Other [member] | Equity, at fair value through other comprehensive income [Member] | Present value techniques [member]</t>
        </is>
      </c>
    </row>
    <row r="107">
      <c r="A107" s="3" t="inlineStr">
        <is>
          <t>Disclosure of significant unobservable inputs used in fair value measurement of assets [line items]</t>
        </is>
      </c>
    </row>
    <row r="108">
      <c r="A108" s="4" t="inlineStr">
        <is>
          <t>Significant unobservable inputs,correlation</t>
        </is>
      </c>
      <c r="B108" s="6" t="n">
        <v>63</v>
      </c>
    </row>
    <row r="109">
      <c r="A109" s="4" t="inlineStr">
        <is>
          <t>Level 3 [member] | Minimum [Member] | Equity volatility Percentage [member] | Option pricing model [member]</t>
        </is>
      </c>
    </row>
    <row r="110">
      <c r="A110" s="3" t="inlineStr">
        <is>
          <t>Disclosure of significant unobservable inputs used in fair value measurement of assets [line items]</t>
        </is>
      </c>
    </row>
    <row r="111">
      <c r="A111" s="4" t="inlineStr">
        <is>
          <t>Significant unobservable inputs, percentage</t>
        </is>
      </c>
      <c r="B111" s="4" t="inlineStr">
        <is>
          <t>14.00%</t>
        </is>
      </c>
      <c r="C111" s="4" t="inlineStr">
        <is>
          <t>13.00%</t>
        </is>
      </c>
    </row>
    <row r="112">
      <c r="A112" s="4" t="inlineStr">
        <is>
          <t>Level 3 [member] | Minimum [Member] | Equity volatility Percentage [member] | Derivatives at equity [member] | Option pricing model [member]</t>
        </is>
      </c>
    </row>
    <row r="113">
      <c r="A113" s="3" t="inlineStr">
        <is>
          <t>Disclosure of significant unobservable inputs used in fair value measurement of assets [line items]</t>
        </is>
      </c>
    </row>
    <row r="114">
      <c r="A114" s="4" t="inlineStr">
        <is>
          <t>Significant unobservable inputs, percentage</t>
        </is>
      </c>
      <c r="B114" s="4" t="inlineStr">
        <is>
          <t>3.00%</t>
        </is>
      </c>
      <c r="C114" s="4" t="inlineStr">
        <is>
          <t>4.00%</t>
        </is>
      </c>
    </row>
    <row r="115">
      <c r="A115" s="4" t="inlineStr">
        <is>
          <t>Level 3 [member] | Minimum [Member] | Equity FX correlation [member] | Option pricing model [member]</t>
        </is>
      </c>
    </row>
    <row r="116">
      <c r="A116" s="3" t="inlineStr">
        <is>
          <t>Disclosure of significant unobservable inputs used in fair value measurement of assets [line items]</t>
        </is>
      </c>
    </row>
    <row r="117">
      <c r="A117" s="4" t="inlineStr">
        <is>
          <t>Significant unobservable inputs,correlation</t>
        </is>
      </c>
      <c r="B117" s="12" t="n">
        <v>-0.007</v>
      </c>
      <c r="C117" s="12" t="n">
        <v>-0.005</v>
      </c>
    </row>
    <row r="118">
      <c r="A118" s="4" t="inlineStr">
        <is>
          <t>Level 3 [member] | Minimum [Member] | Equity FX correlation [member] | Derivatives at equity [member] | Option pricing model [member]</t>
        </is>
      </c>
    </row>
    <row r="119">
      <c r="A119" s="3" t="inlineStr">
        <is>
          <t>Disclosure of significant unobservable inputs used in fair value measurement of assets [line items]</t>
        </is>
      </c>
    </row>
    <row r="120">
      <c r="A120" s="4" t="inlineStr">
        <is>
          <t>Significant unobservable inputs,correlation</t>
        </is>
      </c>
      <c r="B120" s="10" t="n">
        <v>-0.6</v>
      </c>
      <c r="C120" s="10" t="n">
        <v>-0.6</v>
      </c>
    </row>
    <row r="121">
      <c r="A121" s="4" t="inlineStr">
        <is>
          <t>Level 3 [member] | Minimum [Member] | Dividend yield % [member] | Option pricing model [member]</t>
        </is>
      </c>
    </row>
    <row r="122">
      <c r="A122" s="3" t="inlineStr">
        <is>
          <t>Disclosure of significant unobservable inputs used in fair value measurement of assets [line items]</t>
        </is>
      </c>
    </row>
    <row r="123">
      <c r="A123" s="4" t="inlineStr">
        <is>
          <t>Significant unobservable inputs, percentage</t>
        </is>
      </c>
      <c r="B123" s="4" t="inlineStr">
        <is>
          <t>1.00%</t>
        </is>
      </c>
      <c r="C123" s="4" t="inlineStr">
        <is>
          <t>2.00%</t>
        </is>
      </c>
    </row>
    <row r="124">
      <c r="A124" s="4" t="inlineStr">
        <is>
          <t>Level 3 [member] | Minimum [Member] | Dividend yield % [member] | Derivatives at equity [member] | Option pricing model [member]</t>
        </is>
      </c>
    </row>
    <row r="125">
      <c r="A125" s="3" t="inlineStr">
        <is>
          <t>Disclosure of significant unobservable inputs used in fair value measurement of assets [line items]</t>
        </is>
      </c>
    </row>
    <row r="126">
      <c r="A126" s="4" t="inlineStr">
        <is>
          <t>Significant unobservable inputs, percentage</t>
        </is>
      </c>
      <c r="B126" s="4" t="inlineStr">
        <is>
          <t>0.00%</t>
        </is>
      </c>
      <c r="C126" s="4" t="inlineStr">
        <is>
          <t>0.00%</t>
        </is>
      </c>
    </row>
    <row r="127">
      <c r="A127" s="4" t="inlineStr">
        <is>
          <t>Level 3 [member] | Minimum [Member] | Price [member] | Derivative at credit [member] | Price based [member]</t>
        </is>
      </c>
    </row>
    <row r="128">
      <c r="A128" s="3" t="inlineStr">
        <is>
          <t>Disclosure of significant unobservable inputs used in fair value measurement of assets [line items]</t>
        </is>
      </c>
    </row>
    <row r="129">
      <c r="A129" s="4" t="inlineStr">
        <is>
          <t>Significant unobservable inputs, percentage</t>
        </is>
      </c>
      <c r="B129" s="4" t="inlineStr">
        <is>
          <t>99.00%</t>
        </is>
      </c>
    </row>
    <row r="130">
      <c r="A130" s="4" t="inlineStr">
        <is>
          <t>Level 3 [member] | Minimum [Member] | Interest rate volatility (bps) [member] | Derivatives at rates [member] | Option pricing model [member]</t>
        </is>
      </c>
    </row>
    <row r="131">
      <c r="A131" s="3" t="inlineStr">
        <is>
          <t>Disclosure of significant unobservable inputs used in fair value measurement of assets [line items]</t>
        </is>
      </c>
    </row>
    <row r="132">
      <c r="A132" s="4" t="inlineStr">
        <is>
          <t>Significant unobservable inputs, percentage</t>
        </is>
      </c>
      <c r="B132" s="4" t="inlineStr">
        <is>
          <t>0.17%</t>
        </is>
      </c>
      <c r="C132" s="4" t="inlineStr">
        <is>
          <t>0.17%</t>
        </is>
      </c>
    </row>
    <row r="133">
      <c r="A133" s="4" t="inlineStr">
        <is>
          <t>Level 3 [member] | Minimum [Member] | Debt securities [Member] | Price (%) [member] | Price based [member]</t>
        </is>
      </c>
    </row>
    <row r="134">
      <c r="A134" s="3" t="inlineStr">
        <is>
          <t>Disclosure of significant unobservable inputs used in fair value measurement of assets [line items]</t>
        </is>
      </c>
    </row>
    <row r="135">
      <c r="A135" s="4" t="inlineStr">
        <is>
          <t>Significant unobservable inputs, percentage</t>
        </is>
      </c>
      <c r="B135" s="4" t="inlineStr">
        <is>
          <t>0.00%</t>
        </is>
      </c>
      <c r="C135" s="4" t="inlineStr">
        <is>
          <t>0.00%</t>
        </is>
      </c>
    </row>
    <row r="136">
      <c r="A136" s="4" t="inlineStr">
        <is>
          <t>Level 3 [member] | Minimum [Member] | Equity securities [Member] | Price based [member]</t>
        </is>
      </c>
    </row>
    <row r="137">
      <c r="A137" s="3" t="inlineStr">
        <is>
          <t>Disclosure of significant unobservable inputs used in fair value measurement of assets [line items]</t>
        </is>
      </c>
    </row>
    <row r="138">
      <c r="A138" s="4" t="inlineStr">
        <is>
          <t>Significant unobservable inputs,correlation</t>
        </is>
      </c>
      <c r="B138" s="6" t="n">
        <v>0</v>
      </c>
      <c r="C138" s="6" t="n">
        <v>0</v>
      </c>
    </row>
    <row r="139">
      <c r="A139" s="4" t="inlineStr">
        <is>
          <t>Level 3 [member] | Maximum [Member] | Price (%) [member] | Loans and advances [member] | Price based [member]</t>
        </is>
      </c>
    </row>
    <row r="140">
      <c r="A140" s="3" t="inlineStr">
        <is>
          <t>Disclosure of significant unobservable inputs used in fair value measurement of assets [line items]</t>
        </is>
      </c>
    </row>
    <row r="141">
      <c r="A141" s="4" t="inlineStr">
        <is>
          <t>Significant unobservable inputs, percentage</t>
        </is>
      </c>
      <c r="B141" s="4" t="inlineStr">
        <is>
          <t>100.00%</t>
        </is>
      </c>
      <c r="C141" s="4" t="inlineStr">
        <is>
          <t>104.00%</t>
        </is>
      </c>
    </row>
    <row r="142">
      <c r="A142" s="4" t="inlineStr">
        <is>
          <t>Level 3 [member] | Maximum [Member] | Price (%) [member] | Structured notes [member] | Price based [member]</t>
        </is>
      </c>
    </row>
    <row r="143">
      <c r="A143" s="3" t="inlineStr">
        <is>
          <t>Disclosure of significant unobservable inputs used in fair value measurement of assets [line items]</t>
        </is>
      </c>
    </row>
    <row r="144">
      <c r="A144" s="4" t="inlineStr">
        <is>
          <t>Significant unobservable inputs, percentage</t>
        </is>
      </c>
      <c r="B144" s="4" t="inlineStr">
        <is>
          <t>112.00%</t>
        </is>
      </c>
      <c r="C144" s="4" t="inlineStr">
        <is>
          <t>124.00%</t>
        </is>
      </c>
    </row>
    <row r="145">
      <c r="A145" s="4" t="inlineStr">
        <is>
          <t>Level 3 [member] | Maximum [Member] | Price (%) [member] | Equity, at fair value through other comprehensive income [Member] | Present value techniques [member]</t>
        </is>
      </c>
    </row>
    <row r="146">
      <c r="A146" s="3" t="inlineStr">
        <is>
          <t>Disclosure of significant unobservable inputs used in fair value measurement of assets [line items]</t>
        </is>
      </c>
    </row>
    <row r="147">
      <c r="A147" s="4" t="inlineStr">
        <is>
          <t>Significant unobservable inputs, percentage</t>
        </is>
      </c>
      <c r="B147" s="4" t="inlineStr">
        <is>
          <t>100.00%</t>
        </is>
      </c>
      <c r="C147" s="4" t="inlineStr">
        <is>
          <t>187.00%</t>
        </is>
      </c>
    </row>
    <row r="148">
      <c r="A148" s="4" t="inlineStr">
        <is>
          <t>Level 3 [member] | Maximum [Member] | Interest Rate [Member] | Reverse (Repos) [Member] | Present value techniques [member]</t>
        </is>
      </c>
    </row>
    <row r="149">
      <c r="A149" s="3" t="inlineStr">
        <is>
          <t>Disclosure of significant unobservable inputs used in fair value measurement of assets [line items]</t>
        </is>
      </c>
    </row>
    <row r="150">
      <c r="A150" s="4" t="inlineStr">
        <is>
          <t>Significant unobservable inputs, percentage</t>
        </is>
      </c>
      <c r="B150" s="4" t="inlineStr">
        <is>
          <t>4.00%</t>
        </is>
      </c>
      <c r="C150" s="4" t="inlineStr">
        <is>
          <t>4.00%</t>
        </is>
      </c>
    </row>
    <row r="151">
      <c r="A151" s="4" t="inlineStr">
        <is>
          <t>Level 3 [member] | Maximum [Member] | Credit Spread (CSO1) [member] | Loans and advances [member] | Present value techniques [member]</t>
        </is>
      </c>
    </row>
    <row r="152">
      <c r="A152" s="3" t="inlineStr">
        <is>
          <t>Disclosure of significant unobservable inputs used in fair value measurement of assets [line items]</t>
        </is>
      </c>
    </row>
    <row r="153">
      <c r="A153" s="4" t="inlineStr">
        <is>
          <t>Significant unobservable inputs, credit spread</t>
        </is>
      </c>
      <c r="B153" s="4" t="inlineStr">
        <is>
          <t>10.13%</t>
        </is>
      </c>
      <c r="C153" s="4" t="inlineStr">
        <is>
          <t>2.50%</t>
        </is>
      </c>
    </row>
    <row r="154">
      <c r="A154" s="4" t="inlineStr">
        <is>
          <t>Level 3 [member] | Maximum [Member] | Credit Spread (CSO1) [member] | Derivative at credit [member] | Present value techniques [member]</t>
        </is>
      </c>
    </row>
    <row r="155">
      <c r="A155" s="3" t="inlineStr">
        <is>
          <t>Disclosure of significant unobservable inputs used in fair value measurement of assets [line items]</t>
        </is>
      </c>
    </row>
    <row r="156">
      <c r="A156" s="4" t="inlineStr">
        <is>
          <t>Significant unobservable inputs, credit spread</t>
        </is>
      </c>
      <c r="B156" s="4" t="inlineStr">
        <is>
          <t>259.61%</t>
        </is>
      </c>
      <c r="C156" s="4" t="inlineStr">
        <is>
          <t>110.54%</t>
        </is>
      </c>
    </row>
    <row r="157">
      <c r="A157" s="4" t="inlineStr">
        <is>
          <t>Level 3 [member] | Maximum [Member] | Credit Spread (CSO1) [member] | Equity, at fair value through other comprehensive income [Member] | Present value techniques [member]</t>
        </is>
      </c>
    </row>
    <row r="158">
      <c r="A158" s="3" t="inlineStr">
        <is>
          <t>Disclosure of significant unobservable inputs used in fair value measurement of assets [line items]</t>
        </is>
      </c>
    </row>
    <row r="159">
      <c r="A159" s="4" t="inlineStr">
        <is>
          <t>Significant unobservable inputs, credit spread</t>
        </is>
      </c>
      <c r="B159" s="4" t="inlineStr">
        <is>
          <t>0.0191%</t>
        </is>
      </c>
    </row>
    <row r="160">
      <c r="A160" s="4" t="inlineStr">
        <is>
          <t>Level 3 [member] | Maximum [Member] | Reset spread (%) [member] | Derivatives at rates [member] | Present value techniques [member]</t>
        </is>
      </c>
    </row>
    <row r="161">
      <c r="A161" s="3" t="inlineStr">
        <is>
          <t>Disclosure of significant unobservable inputs used in fair value measurement of assets [line items]</t>
        </is>
      </c>
    </row>
    <row r="162">
      <c r="A162" s="4" t="inlineStr">
        <is>
          <t>Significant unobservable inputs, percentage</t>
        </is>
      </c>
      <c r="B162" s="4" t="inlineStr">
        <is>
          <t>2.00%</t>
        </is>
      </c>
      <c r="C162" s="4" t="inlineStr">
        <is>
          <t>2.00%</t>
        </is>
      </c>
    </row>
    <row r="163">
      <c r="A163" s="4" t="inlineStr">
        <is>
          <t>Level 3 [member] | Maximum [Member] | Prepayment rate (%) [member] | Loan and advances at fair value through other comprehensive income [Member] | Present value techniques [member]</t>
        </is>
      </c>
    </row>
    <row r="164">
      <c r="A164" s="3" t="inlineStr">
        <is>
          <t>Disclosure of significant unobservable inputs used in fair value measurement of assets [line items]</t>
        </is>
      </c>
    </row>
    <row r="165">
      <c r="A165" s="4" t="inlineStr">
        <is>
          <t>Significant unobservable inputs, percentage</t>
        </is>
      </c>
      <c r="B165" s="4" t="inlineStr">
        <is>
          <t>9.00%</t>
        </is>
      </c>
      <c r="C165" s="4" t="inlineStr">
        <is>
          <t>6.00%</t>
        </is>
      </c>
    </row>
    <row r="166">
      <c r="A166" s="4" t="inlineStr">
        <is>
          <t>Level 3 [member] | Maximum [Member] | Inflation rate (%) [member] | Equity, at fair value through other comprehensive income [Member] | Present value techniques [member]</t>
        </is>
      </c>
    </row>
    <row r="167">
      <c r="A167" s="3" t="inlineStr">
        <is>
          <t>Disclosure of significant unobservable inputs used in fair value measurement of assets [line items]</t>
        </is>
      </c>
    </row>
    <row r="168">
      <c r="A168" s="4" t="inlineStr">
        <is>
          <t>Significant unobservable inputs, percentage</t>
        </is>
      </c>
      <c r="B168" s="4" t="inlineStr">
        <is>
          <t>3.00%</t>
        </is>
      </c>
      <c r="C168" s="4" t="inlineStr">
        <is>
          <t>3.00%</t>
        </is>
      </c>
    </row>
    <row r="169">
      <c r="A169" s="4" t="inlineStr">
        <is>
          <t>Level 3 [member] | Maximum [Member] | FX volatility (bps ) [member] | Derivatives at foreign exchange [member] | Option pricing model [member]</t>
        </is>
      </c>
    </row>
    <row r="170">
      <c r="A170" s="3" t="inlineStr">
        <is>
          <t>Disclosure of significant unobservable inputs used in fair value measurement of assets [line items]</t>
        </is>
      </c>
    </row>
    <row r="171">
      <c r="A171" s="4" t="inlineStr">
        <is>
          <t>Significant unobservable inputs, credit spread</t>
        </is>
      </c>
      <c r="B171" s="4" t="inlineStr">
        <is>
          <t>0.10%</t>
        </is>
      </c>
      <c r="C171" s="4" t="inlineStr">
        <is>
          <t>0.08%</t>
        </is>
      </c>
    </row>
    <row r="172">
      <c r="A172" s="4" t="inlineStr">
        <is>
          <t>Level 3 [member] | Maximum [Member] | Jump rate (%) [member] | Derivatives at foreign exchange [member] | Present value techniques [member]</t>
        </is>
      </c>
    </row>
    <row r="173">
      <c r="A173" s="3" t="inlineStr">
        <is>
          <t>Disclosure of significant unobservable inputs used in fair value measurement of assets [line items]</t>
        </is>
      </c>
    </row>
    <row r="174">
      <c r="A174" s="4" t="inlineStr">
        <is>
          <t>Significant unobservable inputs, percentage</t>
        </is>
      </c>
      <c r="B174" s="4" t="inlineStr">
        <is>
          <t>12.00%</t>
        </is>
      </c>
      <c r="C174" s="4" t="inlineStr">
        <is>
          <t>12.00%</t>
        </is>
      </c>
    </row>
    <row r="175">
      <c r="A175" s="4" t="inlineStr">
        <is>
          <t>Level 3 [member] | Maximum [Member] | Equity/equity correlation [member] | Structured notes [member] | Option pricing model [member]</t>
        </is>
      </c>
    </row>
    <row r="176">
      <c r="A176" s="3" t="inlineStr">
        <is>
          <t>Disclosure of significant unobservable inputs used in fair value measurement of assets [line items]</t>
        </is>
      </c>
    </row>
    <row r="177">
      <c r="A177" s="4" t="inlineStr">
        <is>
          <t>Significant unobservable inputs,correlation</t>
        </is>
      </c>
      <c r="B177" s="10" t="n">
        <v>0.9</v>
      </c>
      <c r="C177" s="10" t="n">
        <v>0.8</v>
      </c>
    </row>
    <row r="178">
      <c r="A178" s="4" t="inlineStr">
        <is>
          <t>Level 3 [member] | Maximum [Member] | Equity/equity correlation [member] | Derivatives at equity [member] | Option pricing model [member]</t>
        </is>
      </c>
    </row>
    <row r="179">
      <c r="A179" s="3" t="inlineStr">
        <is>
          <t>Disclosure of significant unobservable inputs used in fair value measurement of assets [line items]</t>
        </is>
      </c>
    </row>
    <row r="180">
      <c r="A180" s="4" t="inlineStr">
        <is>
          <t>Significant unobservable inputs,correlation</t>
        </is>
      </c>
      <c r="B180" s="10" t="n">
        <v>0.9</v>
      </c>
      <c r="C180" s="6" t="n">
        <v>0</v>
      </c>
    </row>
    <row r="181">
      <c r="A181" s="4" t="inlineStr">
        <is>
          <t>Level 3 [member] | Maximum [Member] | Commodity volatility [member] | Other derivatives [member] | Option pricing model [member]</t>
        </is>
      </c>
    </row>
    <row r="182">
      <c r="A182" s="3" t="inlineStr">
        <is>
          <t>Disclosure of significant unobservable inputs used in fair value measurement of assets [line items]</t>
        </is>
      </c>
    </row>
    <row r="183">
      <c r="A183" s="4" t="inlineStr">
        <is>
          <t>Significant unobservable inputs, percentage</t>
        </is>
      </c>
      <c r="B183" s="4" t="inlineStr">
        <is>
          <t>79.00%</t>
        </is>
      </c>
      <c r="C183" s="4" t="inlineStr">
        <is>
          <t>53.00%</t>
        </is>
      </c>
    </row>
    <row r="184">
      <c r="A184" s="4" t="inlineStr">
        <is>
          <t>Level 3 [member] | Maximum [Member] | Com/com correlation [member]</t>
        </is>
      </c>
    </row>
    <row r="185">
      <c r="A185" s="3" t="inlineStr">
        <is>
          <t>Disclosure of significant unobservable inputs used in fair value measurement of assets [line items]</t>
        </is>
      </c>
    </row>
    <row r="186">
      <c r="A186" s="4" t="inlineStr">
        <is>
          <t>Significant unobservable inputs,correlation</t>
        </is>
      </c>
      <c r="C186" s="10" t="n">
        <v>0.9</v>
      </c>
    </row>
    <row r="187">
      <c r="A187" s="4" t="inlineStr">
        <is>
          <t>Level 3 [member] | Maximum [Member] | Com/com correlation [member] | Other derivatives [member] | Option pricing model [member]</t>
        </is>
      </c>
    </row>
    <row r="188">
      <c r="A188" s="3" t="inlineStr">
        <is>
          <t>Disclosure of significant unobservable inputs used in fair value measurement of assets [line items]</t>
        </is>
      </c>
    </row>
    <row r="189">
      <c r="A189" s="4" t="inlineStr">
        <is>
          <t>Significant unobservable inputs,correlation</t>
        </is>
      </c>
      <c r="C189" s="10" t="n">
        <v>0.9</v>
      </c>
    </row>
    <row r="190">
      <c r="A190" s="4" t="inlineStr">
        <is>
          <t>Level 3 [member] | Maximum [Member] | Com/FX correlation [member]</t>
        </is>
      </c>
    </row>
    <row r="191">
      <c r="A191" s="3" t="inlineStr">
        <is>
          <t>Disclosure of significant unobservable inputs used in fair value measurement of assets [line items]</t>
        </is>
      </c>
    </row>
    <row r="192">
      <c r="A192" s="4" t="inlineStr">
        <is>
          <t>Significant unobservable inputs,correlation</t>
        </is>
      </c>
      <c r="B192" s="10" t="n">
        <v>-0.3</v>
      </c>
      <c r="C192" s="10" t="n">
        <v>-0.3</v>
      </c>
    </row>
    <row r="193">
      <c r="A193" s="4" t="inlineStr">
        <is>
          <t>Level 3 [member] | Maximum [Member] | Other [member] | Equity, at fair value through other comprehensive income [Member] | Present value techniques [member]</t>
        </is>
      </c>
    </row>
    <row r="194">
      <c r="A194" s="3" t="inlineStr">
        <is>
          <t>Disclosure of significant unobservable inputs used in fair value measurement of assets [line items]</t>
        </is>
      </c>
    </row>
    <row r="195">
      <c r="A195" s="4" t="inlineStr">
        <is>
          <t>Significant unobservable inputs,correlation</t>
        </is>
      </c>
      <c r="B195" s="6" t="n">
        <v>80</v>
      </c>
    </row>
    <row r="196">
      <c r="A196" s="4" t="inlineStr">
        <is>
          <t>Level 3 [member] | Maximum [Member] | Equity volatility Percentage [member] | Option pricing model [member]</t>
        </is>
      </c>
    </row>
    <row r="197">
      <c r="A197" s="3" t="inlineStr">
        <is>
          <t>Disclosure of significant unobservable inputs used in fair value measurement of assets [line items]</t>
        </is>
      </c>
    </row>
    <row r="198">
      <c r="A198" s="4" t="inlineStr">
        <is>
          <t>Significant unobservable inputs, percentage</t>
        </is>
      </c>
      <c r="B198" s="4" t="inlineStr">
        <is>
          <t>27.00%</t>
        </is>
      </c>
      <c r="C198" s="4" t="inlineStr">
        <is>
          <t>20.00%</t>
        </is>
      </c>
    </row>
    <row r="199">
      <c r="A199" s="4" t="inlineStr">
        <is>
          <t>Level 3 [member] | Maximum [Member] | Equity volatility Percentage [member] | Derivatives at equity [member] | Option pricing model [member]</t>
        </is>
      </c>
    </row>
    <row r="200">
      <c r="A200" s="3" t="inlineStr">
        <is>
          <t>Disclosure of significant unobservable inputs used in fair value measurement of assets [line items]</t>
        </is>
      </c>
    </row>
    <row r="201">
      <c r="A201" s="4" t="inlineStr">
        <is>
          <t>Significant unobservable inputs, percentage</t>
        </is>
      </c>
      <c r="B201" s="4" t="inlineStr">
        <is>
          <t>113.00%</t>
        </is>
      </c>
      <c r="C201" s="4" t="inlineStr">
        <is>
          <t>84.00%</t>
        </is>
      </c>
    </row>
    <row r="202">
      <c r="A202" s="4" t="inlineStr">
        <is>
          <t>Level 3 [member] | Maximum [Member] | Equity FX correlation [member] | Option pricing model [member]</t>
        </is>
      </c>
    </row>
    <row r="203">
      <c r="A203" s="3" t="inlineStr">
        <is>
          <t>Disclosure of significant unobservable inputs used in fair value measurement of assets [line items]</t>
        </is>
      </c>
    </row>
    <row r="204">
      <c r="A204" s="4" t="inlineStr">
        <is>
          <t>Significant unobservable inputs,correlation</t>
        </is>
      </c>
      <c r="B204" s="12" t="n">
        <v>0.003</v>
      </c>
      <c r="C204" s="12" t="n">
        <v>0.003</v>
      </c>
    </row>
    <row r="205">
      <c r="A205" s="4" t="inlineStr">
        <is>
          <t>Level 3 [member] | Maximum [Member] | Equity FX correlation [member] | Derivatives at equity [member] | Option pricing model [member]</t>
        </is>
      </c>
    </row>
    <row r="206">
      <c r="A206" s="3" t="inlineStr">
        <is>
          <t>Disclosure of significant unobservable inputs used in fair value measurement of assets [line items]</t>
        </is>
      </c>
    </row>
    <row r="207">
      <c r="A207" s="4" t="inlineStr">
        <is>
          <t>Significant unobservable inputs,correlation</t>
        </is>
      </c>
      <c r="B207" s="10" t="n">
        <v>0.3</v>
      </c>
      <c r="C207" s="10" t="n">
        <v>0.6</v>
      </c>
    </row>
    <row r="208">
      <c r="A208" s="4" t="inlineStr">
        <is>
          <t>Level 3 [member] | Maximum [Member] | Dividend yield % [member] | Option pricing model [member]</t>
        </is>
      </c>
    </row>
    <row r="209">
      <c r="A209" s="3" t="inlineStr">
        <is>
          <t>Disclosure of significant unobservable inputs used in fair value measurement of assets [line items]</t>
        </is>
      </c>
    </row>
    <row r="210">
      <c r="A210" s="4" t="inlineStr">
        <is>
          <t>Significant unobservable inputs, percentage</t>
        </is>
      </c>
      <c r="B210" s="4" t="inlineStr">
        <is>
          <t>5.00%</t>
        </is>
      </c>
      <c r="C210" s="4" t="inlineStr">
        <is>
          <t>4.00%</t>
        </is>
      </c>
    </row>
    <row r="211">
      <c r="A211" s="4" t="inlineStr">
        <is>
          <t>Level 3 [member] | Maximum [Member] | Dividend yield % [member] | Derivatives at equity [member] | Option pricing model [member]</t>
        </is>
      </c>
    </row>
    <row r="212">
      <c r="A212" s="3" t="inlineStr">
        <is>
          <t>Disclosure of significant unobservable inputs used in fair value measurement of assets [line items]</t>
        </is>
      </c>
    </row>
    <row r="213">
      <c r="A213" s="4" t="inlineStr">
        <is>
          <t>Significant unobservable inputs, percentage</t>
        </is>
      </c>
      <c r="B213" s="4" t="inlineStr">
        <is>
          <t>29.00%</t>
        </is>
      </c>
      <c r="C213" s="4" t="inlineStr">
        <is>
          <t>13.00%</t>
        </is>
      </c>
    </row>
    <row r="214">
      <c r="A214" s="4" t="inlineStr">
        <is>
          <t>Level 3 [member] | Maximum [Member] | Price [member] | Derivative at credit [member] | Price based [member]</t>
        </is>
      </c>
    </row>
    <row r="215">
      <c r="A215" s="3" t="inlineStr">
        <is>
          <t>Disclosure of significant unobservable inputs used in fair value measurement of assets [line items]</t>
        </is>
      </c>
    </row>
    <row r="216">
      <c r="A216" s="4" t="inlineStr">
        <is>
          <t>Significant unobservable inputs, percentage</t>
        </is>
      </c>
      <c r="B216" s="4" t="inlineStr">
        <is>
          <t>107.00%</t>
        </is>
      </c>
    </row>
    <row r="217">
      <c r="A217" s="4" t="inlineStr">
        <is>
          <t>Level 3 [member] | Maximum [Member] | Interest rate volatility (bps) [member] | Derivatives at rates [member] | Option pricing model [member]</t>
        </is>
      </c>
    </row>
    <row r="218">
      <c r="A218" s="3" t="inlineStr">
        <is>
          <t>Disclosure of significant unobservable inputs used in fair value measurement of assets [line items]</t>
        </is>
      </c>
    </row>
    <row r="219">
      <c r="A219" s="4" t="inlineStr">
        <is>
          <t>Significant unobservable inputs, percentage</t>
        </is>
      </c>
      <c r="B219" s="4" t="inlineStr">
        <is>
          <t>1.37%</t>
        </is>
      </c>
      <c r="C219" s="4" t="inlineStr">
        <is>
          <t>1.37%</t>
        </is>
      </c>
    </row>
    <row r="220">
      <c r="A220" s="4" t="inlineStr">
        <is>
          <t>Level 3 [member] | Maximum [Member] | Debt securities [Member] | Price (%) [member] | Price based [member]</t>
        </is>
      </c>
    </row>
    <row r="221">
      <c r="A221" s="3" t="inlineStr">
        <is>
          <t>Disclosure of significant unobservable inputs used in fair value measurement of assets [line items]</t>
        </is>
      </c>
    </row>
    <row r="222">
      <c r="A222" s="4" t="inlineStr">
        <is>
          <t>Significant unobservable inputs, percentage</t>
        </is>
      </c>
      <c r="B222" s="4" t="inlineStr">
        <is>
          <t>107.00%</t>
        </is>
      </c>
      <c r="C222" s="4" t="inlineStr">
        <is>
          <t>121.00%</t>
        </is>
      </c>
    </row>
    <row r="223">
      <c r="A223" s="4" t="inlineStr">
        <is>
          <t>Level 3 [member] | Maximum [Member] | Equity securities [Member] | Price based [member]</t>
        </is>
      </c>
    </row>
    <row r="224">
      <c r="A224" s="3" t="inlineStr">
        <is>
          <t>Disclosure of significant unobservable inputs used in fair value measurement of assets [line items]</t>
        </is>
      </c>
    </row>
    <row r="225">
      <c r="A225" s="4" t="inlineStr">
        <is>
          <t>Significant unobservable inputs,correlation</t>
        </is>
      </c>
      <c r="B225" s="6" t="n">
        <v>5475</v>
      </c>
      <c r="C225" s="6" t="n">
        <v>547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t>
        </is>
      </c>
      <c r="B1" s="2" t="inlineStr">
        <is>
          <t>6 Months Ended</t>
        </is>
      </c>
    </row>
    <row r="2">
      <c r="B2" s="2" t="inlineStr">
        <is>
          <t>Jun. 30, 2020</t>
        </is>
      </c>
    </row>
    <row r="3">
      <c r="A3" s="3" t="inlineStr">
        <is>
          <t>Financial Assets At Fair Value Through Other Comprehensive Income [Abstract]</t>
        </is>
      </c>
    </row>
    <row r="4">
      <c r="A4" s="4" t="inlineStr">
        <is>
          <t>Financial assets at fair value through other comprehensive income</t>
        </is>
      </c>
      <c r="B4" s="4" t="inlineStr">
        <is>
          <t>3 Financial assets at fair value through other comprehensive income Financial assets at fair value through other comprehensive income by type 30 June 2020 31 December 2019 Equity securities 1,998 2,306 Debt securities 1 35,650 30,483 Loans and advances 1 1,345 1,680 38,993 34,468 1 Debt securities include an amount of EUR -10 million ( 31 December 2019 : EUR -7 million) and the Loans and advances includes EUR -3 million ( 31 December 2019 : EUR -3 million) of Loan loss provisions. Exposure to equity securities Equity securities designated as at fair value through other comprehensive income Carrying value Dividend income Carrying value Dividend income 30 June 2020 30 June 2020 31 December 2019 31 December 2019 Investment in Bank of Beijing 1,704 – 2,001 93 Other Investments 294 2 305 18 1,998 2 2,306 111 For strategic equity securities, ING decided to apply the option to irrevocably designate these investments at fair value through other comprehensive income, instead of the IFRS 9 default measurement of fair value through profit or loss. As at 30 June ING holds approximately 13 % (31 December 2019: 13 %) of the shares of Bank of Beijing, a bank listed on the stock exchange of Shanghai. As per regulatory requirements set by China Banking and Insurance Regulatory Commission, ING, as a shareholder holding more than 5 % or more of the shares, is required to supply additional capital when necessary. No request for additional capital was received as per 30 June 2020 (2019: nil). Changes in fair value through other comprehensive income The following table pres ents changes in financial assets at fair value through other comprehensive income. Changes in fair value through other comprehensive income financial assets FVOCI equity securities FVOCI debt instruments 1 Total 30 June 2020 31 December 2019 30 June 2020 31 December 2019 30 June 2020 31 December 2019 Opening balance as at 1 January 2,306 3,228 32,163 27,995 34,468 31,223 Additions 9 11 13,087 16,259 13,095 16,270 Amortisation 32 –12 32 –12 Transfers and reclassifications 1 3 – –0 1 3 Changes in unrealised revaluations 2 –289 139 611 258 322 397 Impairments –0 –2 –0 –2 Reversals of impairments –3 1 –3 1 Disposals and redemptions –1 –1,091 –8,524 –12,298 –8,526 –13,389 Exchange rate differences –27 15 –369 –40 –396 –25 Changes in the composition of the group and other changes –0 – –0 2 –0 3 Closing balance 1,998 2,306 36,995 32,163 38,993 34,468 1 Fair value through other comprehensive income debt instruments includes both debt securities and loans and advances. 2 Changes in unrealised revaluations include changes on hedged items which are recognised in the statement of profit or loss. In the first six months of 2020, changes in unrealised revaluations of equity securities decreased mainly related to negative revaluation of the stake in Bank of Bejing following a sharp decline in share price (EUR - 271 million). In the first quarter of 2019, ING sold its last tranche of shares in India’s Kotak Mahindra Bank (Kotak) for EUR 880 million. The transaction, for a stake of 3.07 %, concluded the divestment process and was the main driver for the ‘disposal’ line in 2019. Reference is made to Note 4 ‘Securities at amortised cost’ for details on ING Group ’s total exposure to debt secur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Assets and Liabilities - Sensitivity analysis of Level 3 instruments (Detail) - Level 3 [member] - EUR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fair value measurement of assets [line items]</t>
        </is>
      </c>
    </row>
    <row r="4">
      <c r="A4" s="4" t="inlineStr">
        <is>
          <t>Positive fair value movements from using reasonable possible alternatives</t>
        </is>
      </c>
      <c r="B4" s="5" t="n">
        <v>93</v>
      </c>
      <c r="D4" s="5" t="n">
        <v>85</v>
      </c>
    </row>
    <row r="5">
      <c r="A5" s="4" t="inlineStr">
        <is>
          <t>Negative fair value movements from using reasonable possible alternatives</t>
        </is>
      </c>
      <c r="B5" s="6" t="n">
        <v>30</v>
      </c>
      <c r="C5" s="5" t="n">
        <v>0</v>
      </c>
    </row>
    <row r="6">
      <c r="A6" s="4" t="inlineStr">
        <is>
          <t>Financial assets at fair value through profit or loss [member] | Equity (equity derivatives, structured notes) [member]</t>
        </is>
      </c>
    </row>
    <row r="7">
      <c r="A7" s="3" t="inlineStr">
        <is>
          <t>Disclosure of fair value measurement of assets [line items]</t>
        </is>
      </c>
    </row>
    <row r="8">
      <c r="A8" s="4" t="inlineStr">
        <is>
          <t>Positive fair value movements from using reasonable possible alternatives</t>
        </is>
      </c>
      <c r="B8" s="6" t="n">
        <v>43</v>
      </c>
      <c r="D8" s="6" t="n">
        <v>35</v>
      </c>
    </row>
    <row r="9">
      <c r="A9" s="4" t="inlineStr">
        <is>
          <t>Negative fair value movements from using reasonable possible alternatives</t>
        </is>
      </c>
      <c r="B9" s="6" t="n">
        <v>20</v>
      </c>
      <c r="C9" s="5" t="n">
        <v>0</v>
      </c>
    </row>
    <row r="10">
      <c r="A10" s="4" t="inlineStr">
        <is>
          <t>Financial assets at fair value through profit or loss [member] | Interest rates (Rates derivatives, FX derivatives) [member]</t>
        </is>
      </c>
    </row>
    <row r="11">
      <c r="A11" s="3" t="inlineStr">
        <is>
          <t>Disclosure of fair value measurement of assets [line items]</t>
        </is>
      </c>
    </row>
    <row r="12">
      <c r="A12" s="4" t="inlineStr">
        <is>
          <t>Positive fair value movements from using reasonable possible alternatives</t>
        </is>
      </c>
      <c r="B12" s="6" t="n">
        <v>25</v>
      </c>
      <c r="D12" s="6" t="n">
        <v>40</v>
      </c>
    </row>
    <row r="13">
      <c r="A13" s="4" t="inlineStr">
        <is>
          <t>Negative fair value movements from using reasonable possible alternatives</t>
        </is>
      </c>
      <c r="B13" s="6" t="n">
        <v>1</v>
      </c>
    </row>
    <row r="14">
      <c r="A14" s="4" t="inlineStr">
        <is>
          <t>Financial assets at fair value through profit or loss [member] | Credit (Debt securities, Loans, structured notes, credit derivatives) [member]</t>
        </is>
      </c>
    </row>
    <row r="15">
      <c r="A15" s="3" t="inlineStr">
        <is>
          <t>Disclosure of fair value measurement of assets [line items]</t>
        </is>
      </c>
    </row>
    <row r="16">
      <c r="A16" s="4" t="inlineStr">
        <is>
          <t>Positive fair value movements from using reasonable possible alternatives</t>
        </is>
      </c>
      <c r="B16" s="6" t="n">
        <v>25</v>
      </c>
      <c r="D16" s="5" t="n">
        <v>10</v>
      </c>
    </row>
    <row r="17">
      <c r="A17" s="4" t="inlineStr">
        <is>
          <t>Negative fair value movements from using reasonable possible alternatives</t>
        </is>
      </c>
      <c r="B17" s="5" t="n">
        <v>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of Assets and Liabilities - Additional Information (Detail) - EUR (€) € in Millions</t>
        </is>
      </c>
      <c r="B1" s="2" t="inlineStr">
        <is>
          <t>6 Months Ended</t>
        </is>
      </c>
    </row>
    <row r="2">
      <c r="B2" s="2" t="inlineStr">
        <is>
          <t>Jun. 30, 2020</t>
        </is>
      </c>
      <c r="C2" s="2" t="inlineStr">
        <is>
          <t>Jun. 30, 2019</t>
        </is>
      </c>
      <c r="D2" s="2" t="inlineStr">
        <is>
          <t>Dec. 31, 2019</t>
        </is>
      </c>
      <c r="E2" s="2" t="inlineStr">
        <is>
          <t>Dec. 31, 2018</t>
        </is>
      </c>
    </row>
    <row r="3">
      <c r="A3" s="3" t="inlineStr">
        <is>
          <t>Disclosure of fair value measurement of assets and liabilities [Line Items]</t>
        </is>
      </c>
    </row>
    <row r="4">
      <c r="A4" s="4" t="inlineStr">
        <is>
          <t>Financial assets, at fair value</t>
        </is>
      </c>
      <c r="B4" s="5" t="n">
        <v>150103</v>
      </c>
      <c r="D4" s="5" t="n">
        <v>130655</v>
      </c>
    </row>
    <row r="5">
      <c r="A5" s="4" t="inlineStr">
        <is>
          <t>Financial assets measured at fair value</t>
        </is>
      </c>
      <c r="B5" s="6" t="n">
        <v>51142</v>
      </c>
      <c r="D5" s="6" t="n">
        <v>41600</v>
      </c>
    </row>
    <row r="6">
      <c r="A6" s="4" t="inlineStr">
        <is>
          <t>Financial liabilities measured at fair value</t>
        </is>
      </c>
      <c r="B6" s="6" t="n">
        <v>90641</v>
      </c>
      <c r="D6" s="6" t="n">
        <v>77942</v>
      </c>
    </row>
    <row r="7">
      <c r="A7" s="4" t="inlineStr">
        <is>
          <t>Transfers between Level 1 and Level 2</t>
        </is>
      </c>
      <c r="B7" s="4" t="inlineStr">
        <is>
          <t xml:space="preserve"> </t>
        </is>
      </c>
    </row>
    <row r="8">
      <c r="A8" s="4" t="inlineStr">
        <is>
          <t>Financial assets classified as Level 3 based on quoted price</t>
        </is>
      </c>
      <c r="B8" s="5" t="n">
        <v>2900</v>
      </c>
      <c r="D8" s="6" t="n">
        <v>2500</v>
      </c>
    </row>
    <row r="9">
      <c r="A9" s="4" t="inlineStr">
        <is>
          <t>Percentage on financial asset based on unadjusted quoted price</t>
        </is>
      </c>
      <c r="B9" s="4" t="inlineStr">
        <is>
          <t>59.90%</t>
        </is>
      </c>
      <c r="C9" s="4" t="inlineStr">
        <is>
          <t>52.60%</t>
        </is>
      </c>
    </row>
    <row r="10">
      <c r="A10" s="4" t="inlineStr">
        <is>
          <t>Amount of risk neutral designed financial assets</t>
        </is>
      </c>
      <c r="B10" s="5" t="n">
        <v>1100</v>
      </c>
      <c r="D10" s="6" t="n">
        <v>1300</v>
      </c>
    </row>
    <row r="11">
      <c r="A11" s="4" t="inlineStr">
        <is>
          <t>Remaining financial assets classified as level 3 using valuation techniques</t>
        </is>
      </c>
      <c r="B11" s="6" t="n">
        <v>800</v>
      </c>
      <c r="D11" s="6" t="n">
        <v>1000</v>
      </c>
    </row>
    <row r="12">
      <c r="A12" s="4" t="inlineStr">
        <is>
          <t>Financial Liabilities classified as Level 3 based on unadjusted quoted price</t>
        </is>
      </c>
      <c r="B12" s="6" t="n">
        <v>700</v>
      </c>
      <c r="D12" s="6" t="n">
        <v>200</v>
      </c>
    </row>
    <row r="13">
      <c r="A13" s="4" t="inlineStr">
        <is>
          <t>Financial Liabilities designed to be fully neutral in terms of market risk</t>
        </is>
      </c>
      <c r="B13" s="6" t="n">
        <v>100</v>
      </c>
      <c r="D13" s="6" t="n">
        <v>100</v>
      </c>
    </row>
    <row r="14">
      <c r="A14" s="4" t="inlineStr">
        <is>
          <t>Property and equipment</t>
        </is>
      </c>
      <c r="B14" s="6" t="n">
        <v>3086</v>
      </c>
      <c r="D14" s="6" t="n">
        <v>3172</v>
      </c>
    </row>
    <row r="15">
      <c r="A15" s="4" t="inlineStr">
        <is>
          <t>Financial liabilities, class [member]</t>
        </is>
      </c>
    </row>
    <row r="16">
      <c r="A16" s="3" t="inlineStr">
        <is>
          <t>Disclosure of fair value measurement of assets and liabilities [Line Items]</t>
        </is>
      </c>
    </row>
    <row r="17">
      <c r="A17" s="4" t="inlineStr">
        <is>
          <t>Unrealised gains on (losses) recognised in the statement of profit or loss</t>
        </is>
      </c>
      <c r="B17" s="6" t="n">
        <v>13</v>
      </c>
    </row>
    <row r="18">
      <c r="A18" s="4" t="inlineStr">
        <is>
          <t>Level 3 [member]</t>
        </is>
      </c>
    </row>
    <row r="19">
      <c r="A19" s="3" t="inlineStr">
        <is>
          <t>Disclosure of fair value measurement of assets and liabilities [Line Items]</t>
        </is>
      </c>
    </row>
    <row r="20">
      <c r="A20" s="4" t="inlineStr">
        <is>
          <t>Financial assets, at fair value</t>
        </is>
      </c>
      <c r="B20" s="6" t="n">
        <v>4890</v>
      </c>
      <c r="D20" s="6" t="n">
        <v>4768</v>
      </c>
      <c r="E20" s="5" t="n">
        <v>5387</v>
      </c>
    </row>
    <row r="21">
      <c r="A21" s="4" t="inlineStr">
        <is>
          <t>Financial assets measured at fair value</t>
        </is>
      </c>
      <c r="B21" s="5" t="n">
        <v>1280</v>
      </c>
      <c r="D21" s="6" t="n">
        <v>1381</v>
      </c>
    </row>
    <row r="22">
      <c r="A22" s="4" t="inlineStr">
        <is>
          <t>Percentage of financial assets classified as level 3</t>
        </is>
      </c>
      <c r="B22" s="4" t="inlineStr">
        <is>
          <t>3.30%</t>
        </is>
      </c>
      <c r="C22" s="4" t="inlineStr">
        <is>
          <t>3.60%</t>
        </is>
      </c>
    </row>
    <row r="23">
      <c r="A23" s="4" t="inlineStr">
        <is>
          <t>Financial liabilities measured at fair value</t>
        </is>
      </c>
      <c r="B23" s="5" t="n">
        <v>1135</v>
      </c>
      <c r="D23" s="6" t="n">
        <v>490</v>
      </c>
    </row>
    <row r="24">
      <c r="A24" s="4" t="inlineStr">
        <is>
          <t>Financial liabilities classified as Level 3</t>
        </is>
      </c>
      <c r="B24" s="5" t="n">
        <v>1100</v>
      </c>
      <c r="C24" s="5" t="n">
        <v>500</v>
      </c>
    </row>
    <row r="25">
      <c r="A25" s="4" t="inlineStr">
        <is>
          <t>Percentage of financial liabilities classified as level 3</t>
        </is>
      </c>
      <c r="B25" s="4" t="inlineStr">
        <is>
          <t>1.30%</t>
        </is>
      </c>
      <c r="C25" s="4" t="inlineStr">
        <is>
          <t>0.60%</t>
        </is>
      </c>
    </row>
    <row r="26">
      <c r="A26" s="4" t="inlineStr">
        <is>
          <t>Percentage on financial asset based on unadjusted quoted price</t>
        </is>
      </c>
      <c r="B26" s="4" t="inlineStr">
        <is>
          <t>64.60%</t>
        </is>
      </c>
      <c r="C26" s="4" t="inlineStr">
        <is>
          <t>39.30%</t>
        </is>
      </c>
    </row>
    <row r="27">
      <c r="A27" s="4" t="inlineStr">
        <is>
          <t>Remaining financial liabilities classified as level 3 using valuation techniques</t>
        </is>
      </c>
      <c r="B27" s="5" t="n">
        <v>300</v>
      </c>
      <c r="D27" s="5" t="n">
        <v>200</v>
      </c>
    </row>
    <row r="28">
      <c r="A28" s="4" t="inlineStr">
        <is>
          <t>Percentage of valuation certainty</t>
        </is>
      </c>
      <c r="B28" s="4" t="inlineStr">
        <is>
          <t>90.00%</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gal Proceedings - Additional Information (Detail) - EUR (€)</t>
        </is>
      </c>
      <c r="B1" s="2" t="inlineStr">
        <is>
          <t>8 Months Ended</t>
        </is>
      </c>
    </row>
    <row r="2">
      <c r="B2" s="2" t="inlineStr">
        <is>
          <t>Sep. 04, 2018</t>
        </is>
      </c>
      <c r="C2" s="2" t="inlineStr">
        <is>
          <t>Jun. 30, 2017</t>
        </is>
      </c>
    </row>
    <row r="3">
      <c r="A3" s="4" t="inlineStr">
        <is>
          <t>Penal fine [member]</t>
        </is>
      </c>
    </row>
    <row r="4">
      <c r="A4" s="3" t="inlineStr">
        <is>
          <t>Disclosure of Legal Proceedings [line items]</t>
        </is>
      </c>
    </row>
    <row r="5">
      <c r="A5" s="4" t="inlineStr">
        <is>
          <t>Legal Proceedings Provision</t>
        </is>
      </c>
      <c r="C5" s="5" t="n">
        <v>120000</v>
      </c>
    </row>
    <row r="6">
      <c r="A6" s="4" t="inlineStr">
        <is>
          <t>Fine, bankruptcy trustee, Cash Company [Member]</t>
        </is>
      </c>
    </row>
    <row r="7">
      <c r="A7" s="3" t="inlineStr">
        <is>
          <t>Disclosure of Legal Proceedings [line items]</t>
        </is>
      </c>
    </row>
    <row r="8">
      <c r="A8" s="4" t="inlineStr">
        <is>
          <t>Legal Proceedings Provision</t>
        </is>
      </c>
      <c r="C8" s="5" t="n">
        <v>31480000</v>
      </c>
    </row>
    <row r="9">
      <c r="A9" s="4" t="inlineStr">
        <is>
          <t>Criminal investigations, fine [Member]</t>
        </is>
      </c>
    </row>
    <row r="10">
      <c r="A10" s="3" t="inlineStr">
        <is>
          <t>Disclosure of Legal Proceedings [line items]</t>
        </is>
      </c>
    </row>
    <row r="11">
      <c r="A11" s="4" t="inlineStr">
        <is>
          <t>Losses On Litigation Settlements</t>
        </is>
      </c>
      <c r="B11" s="5" t="n">
        <v>675000000</v>
      </c>
    </row>
    <row r="12">
      <c r="A12" s="4" t="inlineStr">
        <is>
          <t>Criminal investigations, disgorgement [Member]</t>
        </is>
      </c>
    </row>
    <row r="13">
      <c r="A13" s="3" t="inlineStr">
        <is>
          <t>Disclosure of Legal Proceedings [line items]</t>
        </is>
      </c>
    </row>
    <row r="14">
      <c r="A14" s="4" t="inlineStr">
        <is>
          <t>Losses On Litigation Settlements</t>
        </is>
      </c>
      <c r="B14" s="5" t="n">
        <v>100000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1" customWidth="1" min="2" max="2"/>
  </cols>
  <sheetData>
    <row r="1">
      <c r="A1" s="1" t="inlineStr">
        <is>
          <t>Related parties (Details) € in Millions</t>
        </is>
      </c>
      <c r="B1" s="2" t="inlineStr">
        <is>
          <t>Jun. 30, 2020EUR (€)</t>
        </is>
      </c>
    </row>
    <row r="2">
      <c r="A2" s="3" t="inlineStr">
        <is>
          <t>Related parties [abstract]</t>
        </is>
      </c>
    </row>
    <row r="3">
      <c r="A3" s="4" t="inlineStr">
        <is>
          <t>Provision for doubtful debts</t>
        </is>
      </c>
      <c r="B3"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Capital Management - Additional Information (Detail)</t>
        </is>
      </c>
      <c r="B1" s="2" t="inlineStr">
        <is>
          <t>6 Months Ended</t>
        </is>
      </c>
      <c r="C1" s="2" t="inlineStr">
        <is>
          <t>12 Months Ended</t>
        </is>
      </c>
    </row>
    <row r="2">
      <c r="B2" s="2" t="inlineStr">
        <is>
          <t>Jun. 30, 2020</t>
        </is>
      </c>
      <c r="C2" s="2" t="inlineStr">
        <is>
          <t>Dec. 31, 2019</t>
        </is>
      </c>
    </row>
    <row r="3">
      <c r="A3" s="3" t="inlineStr">
        <is>
          <t>Disclosure of Capital Management [Line Items]</t>
        </is>
      </c>
    </row>
    <row r="4">
      <c r="A4" s="4" t="inlineStr">
        <is>
          <t>Common equity Tier 1 required</t>
        </is>
      </c>
      <c r="B4" s="4" t="inlineStr">
        <is>
          <t>15.00%</t>
        </is>
      </c>
      <c r="C4" s="4" t="inlineStr">
        <is>
          <t>14.60%</t>
        </is>
      </c>
    </row>
    <row r="5">
      <c r="A5" s="4" t="inlineStr">
        <is>
          <t>Maximum [Member]</t>
        </is>
      </c>
    </row>
    <row r="6">
      <c r="A6" s="3" t="inlineStr">
        <is>
          <t>Disclosure of Capital Management [Line Items]</t>
        </is>
      </c>
    </row>
    <row r="7">
      <c r="A7" s="4" t="inlineStr">
        <is>
          <t>Systemic Risk Buffer requirement Percentage</t>
        </is>
      </c>
      <c r="B7" s="4" t="inlineStr">
        <is>
          <t>3.00%</t>
        </is>
      </c>
    </row>
    <row r="8">
      <c r="A8" s="4" t="inlineStr">
        <is>
          <t>Countercyclical Buffer (CCyB) requirements percentage</t>
        </is>
      </c>
      <c r="B8" s="4" t="inlineStr">
        <is>
          <t>0.24%</t>
        </is>
      </c>
    </row>
    <row r="9">
      <c r="A9" s="4" t="inlineStr">
        <is>
          <t>Maximum Distributable Amount trigger level percentage</t>
        </is>
      </c>
      <c r="B9" s="4" t="inlineStr">
        <is>
          <t>15.49%</t>
        </is>
      </c>
    </row>
    <row r="10">
      <c r="A10" s="4" t="inlineStr">
        <is>
          <t>Common equity Tier 1 required</t>
        </is>
      </c>
      <c r="B10" s="4" t="inlineStr">
        <is>
          <t>11.99%</t>
        </is>
      </c>
    </row>
    <row r="11">
      <c r="A11" s="4" t="inlineStr">
        <is>
          <t>Fully loaded Tier 1 requirement percentage</t>
        </is>
      </c>
      <c r="B11" s="4" t="inlineStr">
        <is>
          <t>13.49%</t>
        </is>
      </c>
    </row>
    <row r="12">
      <c r="A12" s="4" t="inlineStr">
        <is>
          <t>Minimum [Member]</t>
        </is>
      </c>
    </row>
    <row r="13">
      <c r="A13" s="3" t="inlineStr">
        <is>
          <t>Disclosure of Capital Management [Line Items]</t>
        </is>
      </c>
    </row>
    <row r="14">
      <c r="A14" s="4" t="inlineStr">
        <is>
          <t>Systemic Risk Buffer requirement Percentage</t>
        </is>
      </c>
      <c r="B14" s="4" t="inlineStr">
        <is>
          <t>2.50%</t>
        </is>
      </c>
    </row>
    <row r="15">
      <c r="A15" s="4" t="inlineStr">
        <is>
          <t>Countercyclical Buffer (CCyB) requirements percentage</t>
        </is>
      </c>
      <c r="B15" s="4" t="inlineStr">
        <is>
          <t>0.03%</t>
        </is>
      </c>
    </row>
    <row r="16">
      <c r="A16" s="4" t="inlineStr">
        <is>
          <t>Maximum Distributable Amount trigger level percentage</t>
        </is>
      </c>
      <c r="B16" s="4" t="inlineStr">
        <is>
          <t>14.78%</t>
        </is>
      </c>
    </row>
    <row r="17">
      <c r="A17" s="4" t="inlineStr">
        <is>
          <t>Common equity Tier 1 required</t>
        </is>
      </c>
      <c r="B17" s="4" t="inlineStr">
        <is>
          <t>10.51%</t>
        </is>
      </c>
    </row>
    <row r="18">
      <c r="A18" s="4" t="inlineStr">
        <is>
          <t>Fully loaded Tier 1 requirement percentage</t>
        </is>
      </c>
      <c r="B18" s="4" t="inlineStr">
        <is>
          <t>12.34%</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15" customWidth="1" min="2" max="2"/>
  </cols>
  <sheetData>
    <row r="1">
      <c r="A1" s="1" t="inlineStr">
        <is>
          <t>Capital Management - Main Credit Ratings of ING (Detail)</t>
        </is>
      </c>
      <c r="B1" s="2" t="inlineStr">
        <is>
          <t>6 Months Ended</t>
        </is>
      </c>
    </row>
    <row r="2">
      <c r="B2" s="2" t="inlineStr">
        <is>
          <t>Jun. 30, 2020</t>
        </is>
      </c>
    </row>
    <row r="3">
      <c r="A3" s="4" t="inlineStr">
        <is>
          <t>Standard &amp; Poor [Member]</t>
        </is>
      </c>
    </row>
    <row r="4">
      <c r="A4" s="3" t="inlineStr">
        <is>
          <t>Disclosure of Capital Management [Line Items]</t>
        </is>
      </c>
    </row>
    <row r="5">
      <c r="A5" s="4" t="inlineStr">
        <is>
          <t>Credit rating status long term</t>
        </is>
      </c>
      <c r="B5" s="4" t="inlineStr">
        <is>
          <t>A-</t>
        </is>
      </c>
    </row>
    <row r="6">
      <c r="A6" s="4" t="inlineStr">
        <is>
          <t>Moody's [Member]</t>
        </is>
      </c>
    </row>
    <row r="7">
      <c r="A7" s="3" t="inlineStr">
        <is>
          <t>Disclosure of Capital Management [Line Items]</t>
        </is>
      </c>
    </row>
    <row r="8">
      <c r="A8" s="4" t="inlineStr">
        <is>
          <t>Credit rating status long term</t>
        </is>
      </c>
      <c r="B8" s="4" t="inlineStr">
        <is>
          <t>Baa1</t>
        </is>
      </c>
    </row>
    <row r="9">
      <c r="A9" s="4" t="inlineStr">
        <is>
          <t>Fitch [Member]</t>
        </is>
      </c>
    </row>
    <row r="10">
      <c r="A10" s="3" t="inlineStr">
        <is>
          <t>Disclosure of Capital Management [Line Items]</t>
        </is>
      </c>
    </row>
    <row r="11">
      <c r="A11" s="4" t="inlineStr">
        <is>
          <t>Credit rating status long term</t>
        </is>
      </c>
      <c r="B11" s="4" t="inlineStr">
        <is>
          <t>A+</t>
        </is>
      </c>
    </row>
    <row r="12">
      <c r="A12" s="4" t="inlineStr">
        <is>
          <t>ING Bank N.V. [member] | Standard &amp; Poor [Member]</t>
        </is>
      </c>
    </row>
    <row r="13">
      <c r="A13" s="3" t="inlineStr">
        <is>
          <t>Disclosure of Capital Management [Line Items]</t>
        </is>
      </c>
    </row>
    <row r="14">
      <c r="A14" s="4" t="inlineStr">
        <is>
          <t>Credit rating status long term</t>
        </is>
      </c>
      <c r="B14" s="4" t="inlineStr">
        <is>
          <t>A+</t>
        </is>
      </c>
    </row>
    <row r="15">
      <c r="A15" s="4" t="inlineStr">
        <is>
          <t>Credit rating status short term</t>
        </is>
      </c>
      <c r="B15" s="4" t="inlineStr">
        <is>
          <t>A-1</t>
        </is>
      </c>
    </row>
    <row r="16">
      <c r="A16" s="4" t="inlineStr">
        <is>
          <t>ING Bank N.V. [member] | Moody's [Member]</t>
        </is>
      </c>
    </row>
    <row r="17">
      <c r="A17" s="3" t="inlineStr">
        <is>
          <t>Disclosure of Capital Management [Line Items]</t>
        </is>
      </c>
    </row>
    <row r="18">
      <c r="A18" s="4" t="inlineStr">
        <is>
          <t>Credit rating status long term</t>
        </is>
      </c>
      <c r="B18" s="4" t="inlineStr">
        <is>
          <t>Aa3</t>
        </is>
      </c>
    </row>
    <row r="19">
      <c r="A19" s="4" t="inlineStr">
        <is>
          <t>Credit rating status short term</t>
        </is>
      </c>
      <c r="B19" s="4" t="inlineStr">
        <is>
          <t>P-1</t>
        </is>
      </c>
    </row>
    <row r="20">
      <c r="A20" s="4" t="inlineStr">
        <is>
          <t>ING Bank N.V. [member] | Fitch [Member]</t>
        </is>
      </c>
    </row>
    <row r="21">
      <c r="A21" s="3" t="inlineStr">
        <is>
          <t>Disclosure of Capital Management [Line Items]</t>
        </is>
      </c>
    </row>
    <row r="22">
      <c r="A22" s="4" t="inlineStr">
        <is>
          <t>Credit rating status long term</t>
        </is>
      </c>
      <c r="B22" s="4" t="inlineStr">
        <is>
          <t>AA-</t>
        </is>
      </c>
    </row>
    <row r="23">
      <c r="A23" s="4" t="inlineStr">
        <is>
          <t>Credit rating status short term</t>
        </is>
      </c>
      <c r="B23" s="4" t="inlineStr">
        <is>
          <t>F1+</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Section - Gross Carrying amount per IFRS 9 stage and rating class (Detail) - EUR (€) € in Millions</t>
        </is>
      </c>
      <c r="B1" s="2" t="inlineStr">
        <is>
          <t>Jun. 30, 2020</t>
        </is>
      </c>
      <c r="C1" s="2" t="inlineStr">
        <is>
          <t>Dec. 31, 2019</t>
        </is>
      </c>
      <c r="D1" s="2" t="inlineStr">
        <is>
          <t>Dec. 31, 2018</t>
        </is>
      </c>
    </row>
    <row r="2">
      <c r="A2" s="3" t="inlineStr">
        <is>
          <t>Disclosure of credit risk exposure [line items]</t>
        </is>
      </c>
    </row>
    <row r="3">
      <c r="A3" s="4" t="inlineStr">
        <is>
          <t>Financial assets</t>
        </is>
      </c>
      <c r="B3" s="5" t="n">
        <v>971591</v>
      </c>
      <c r="C3" s="5" t="n">
        <v>878985</v>
      </c>
    </row>
    <row r="4">
      <c r="A4" s="4" t="inlineStr">
        <is>
          <t>-Loans [member] | Gross carrying amount [member]</t>
        </is>
      </c>
    </row>
    <row r="5">
      <c r="A5" s="3" t="inlineStr">
        <is>
          <t>Disclosure of credit risk exposure [line items]</t>
        </is>
      </c>
    </row>
    <row r="6">
      <c r="A6" s="4" t="inlineStr">
        <is>
          <t>Financial assets</t>
        </is>
      </c>
      <c r="B6" s="6" t="n">
        <v>939852</v>
      </c>
      <c r="C6" s="6" t="n">
        <v>869284</v>
      </c>
      <c r="D6" s="5" t="n">
        <v>846244</v>
      </c>
    </row>
    <row r="7">
      <c r="A7" s="4" t="inlineStr">
        <is>
          <t>-Loans [member] | Gross carrying amount [member] | 12-month expected credit losses [member]</t>
        </is>
      </c>
    </row>
    <row r="8">
      <c r="A8" s="3" t="inlineStr">
        <is>
          <t>Disclosure of credit risk exposure [line items]</t>
        </is>
      </c>
    </row>
    <row r="9">
      <c r="A9" s="4" t="inlineStr">
        <is>
          <t>Financial assets</t>
        </is>
      </c>
      <c r="B9" s="6" t="n">
        <v>863599</v>
      </c>
      <c r="C9" s="6" t="n">
        <v>817247</v>
      </c>
      <c r="D9" s="6" t="n">
        <v>788537</v>
      </c>
    </row>
    <row r="10">
      <c r="A10" s="4" t="inlineStr">
        <is>
          <t>-Loans [member] | Gross carrying amount [member] | Credit impaired [member] | Lifetime expected credit losses [member]</t>
        </is>
      </c>
    </row>
    <row r="11">
      <c r="A11" s="3" t="inlineStr">
        <is>
          <t>Disclosure of credit risk exposure [line items]</t>
        </is>
      </c>
    </row>
    <row r="12">
      <c r="A12" s="4" t="inlineStr">
        <is>
          <t>Financial assets</t>
        </is>
      </c>
      <c r="B12" s="6" t="n">
        <v>13476</v>
      </c>
      <c r="C12" s="6" t="n">
        <v>10955</v>
      </c>
      <c r="D12" s="6" t="n">
        <v>10758</v>
      </c>
    </row>
    <row r="13">
      <c r="A13" s="4" t="inlineStr">
        <is>
          <t>-Loans [member] | Gross carrying amount [member] | Financial instruments not credit-impaired [member] | Lifetime expected credit losses [member]</t>
        </is>
      </c>
    </row>
    <row r="14">
      <c r="A14" s="3" t="inlineStr">
        <is>
          <t>Disclosure of credit risk exposure [line items]</t>
        </is>
      </c>
    </row>
    <row r="15">
      <c r="A15" s="4" t="inlineStr">
        <is>
          <t>Financial assets</t>
        </is>
      </c>
      <c r="B15" s="6" t="n">
        <v>62777</v>
      </c>
      <c r="C15" s="6" t="n">
        <v>41082</v>
      </c>
      <c r="D15" s="6" t="n">
        <v>46949</v>
      </c>
    </row>
    <row r="16">
      <c r="A16" s="4" t="inlineStr">
        <is>
          <t>-Loans [member] | Gross carrying amount [member] | In accordance with IFRS 9 [member]</t>
        </is>
      </c>
    </row>
    <row r="17">
      <c r="A17" s="3" t="inlineStr">
        <is>
          <t>Disclosure of credit risk exposure [line items]</t>
        </is>
      </c>
    </row>
    <row r="18">
      <c r="A18" s="4" t="inlineStr">
        <is>
          <t>Financial assets</t>
        </is>
      </c>
      <c r="B18" s="6" t="n">
        <v>939852</v>
      </c>
      <c r="C18" s="6" t="n">
        <v>869284</v>
      </c>
    </row>
    <row r="19">
      <c r="A19" s="4" t="inlineStr">
        <is>
          <t>-Loans [member] | Gross carrying amount [member] | In accordance with IFRS 9 [member] | 12-month expected credit losses [member]</t>
        </is>
      </c>
    </row>
    <row r="20">
      <c r="A20" s="3" t="inlineStr">
        <is>
          <t>Disclosure of credit risk exposure [line items]</t>
        </is>
      </c>
    </row>
    <row r="21">
      <c r="A21" s="4" t="inlineStr">
        <is>
          <t>Financial assets</t>
        </is>
      </c>
      <c r="B21" s="6" t="n">
        <v>863599</v>
      </c>
      <c r="C21" s="6" t="n">
        <v>817247</v>
      </c>
    </row>
    <row r="22">
      <c r="A22" s="4" t="inlineStr">
        <is>
          <t>-Loans [member] | Gross carrying amount [member] | In accordance with IFRS 9 [member] | Credit impaired [member] | Lifetime expected credit losses [member]</t>
        </is>
      </c>
    </row>
    <row r="23">
      <c r="A23" s="3" t="inlineStr">
        <is>
          <t>Disclosure of credit risk exposure [line items]</t>
        </is>
      </c>
    </row>
    <row r="24">
      <c r="A24" s="4" t="inlineStr">
        <is>
          <t>Financial assets</t>
        </is>
      </c>
      <c r="B24" s="6" t="n">
        <v>13476</v>
      </c>
      <c r="C24" s="6" t="n">
        <v>10955</v>
      </c>
    </row>
    <row r="25">
      <c r="A25" s="4" t="inlineStr">
        <is>
          <t>-Loans [member] | Gross carrying amount [member] | In accordance with IFRS 9 [member] | Financial instruments not credit-impaired [member] | Lifetime expected credit losses [member]</t>
        </is>
      </c>
    </row>
    <row r="26">
      <c r="A26" s="3" t="inlineStr">
        <is>
          <t>Disclosure of credit risk exposure [line items]</t>
        </is>
      </c>
    </row>
    <row r="27">
      <c r="A27" s="4" t="inlineStr">
        <is>
          <t>Financial assets</t>
        </is>
      </c>
      <c r="B27" s="6" t="n">
        <v>62777</v>
      </c>
    </row>
    <row r="28">
      <c r="A28" s="4" t="inlineStr">
        <is>
          <t>-Loans [member] | Gross carrying amount [member] | In accordance with IFRS 9 [member] | 1 (AAA) [Member]</t>
        </is>
      </c>
    </row>
    <row r="29">
      <c r="A29" s="3" t="inlineStr">
        <is>
          <t>Disclosure of credit risk exposure [line items]</t>
        </is>
      </c>
    </row>
    <row r="30">
      <c r="A30" s="4" t="inlineStr">
        <is>
          <t>Financial assets</t>
        </is>
      </c>
      <c r="B30" s="6" t="n">
        <v>125873</v>
      </c>
      <c r="C30" s="6" t="n">
        <v>75144</v>
      </c>
    </row>
    <row r="31">
      <c r="A31" s="4" t="inlineStr">
        <is>
          <t>-Loans [member] | Gross carrying amount [member] | In accordance with IFRS 9 [member] | 1 (AAA) [Member] | 12-month expected credit losses [member]</t>
        </is>
      </c>
    </row>
    <row r="32">
      <c r="A32" s="3" t="inlineStr">
        <is>
          <t>Disclosure of credit risk exposure [line items]</t>
        </is>
      </c>
    </row>
    <row r="33">
      <c r="A33" s="4" t="inlineStr">
        <is>
          <t>Financial assets</t>
        </is>
      </c>
      <c r="B33" s="6" t="n">
        <v>125600</v>
      </c>
      <c r="C33" s="6" t="n">
        <v>75144</v>
      </c>
    </row>
    <row r="34">
      <c r="A34" s="4" t="inlineStr">
        <is>
          <t>-Loans [member] | Gross carrying amount [member] | In accordance with IFRS 9 [member] | 1 (AAA) [Member] | Financial instruments not credit-impaired [member] | Lifetime expected credit losses [member]</t>
        </is>
      </c>
    </row>
    <row r="35">
      <c r="A35" s="3" t="inlineStr">
        <is>
          <t>Disclosure of credit risk exposure [line items]</t>
        </is>
      </c>
    </row>
    <row r="36">
      <c r="A36" s="4" t="inlineStr">
        <is>
          <t>Financial assets</t>
        </is>
      </c>
      <c r="B36" s="6" t="n">
        <v>273</v>
      </c>
    </row>
    <row r="37">
      <c r="A37" s="4" t="inlineStr">
        <is>
          <t>-Loans [member] | Gross carrying amount [member] | In accordance with IFRS 9 [member] | 2-4 (AA) [member]</t>
        </is>
      </c>
    </row>
    <row r="38">
      <c r="A38" s="3" t="inlineStr">
        <is>
          <t>Disclosure of credit risk exposure [line items]</t>
        </is>
      </c>
    </row>
    <row r="39">
      <c r="A39" s="4" t="inlineStr">
        <is>
          <t>Financial assets</t>
        </is>
      </c>
      <c r="B39" s="6" t="n">
        <v>103905</v>
      </c>
      <c r="C39" s="6" t="n">
        <v>83020</v>
      </c>
    </row>
    <row r="40">
      <c r="A40" s="4" t="inlineStr">
        <is>
          <t>-Loans [member] | Gross carrying amount [member] | In accordance with IFRS 9 [member] | 2-4 (AA) [member] | 12-month expected credit losses [member]</t>
        </is>
      </c>
    </row>
    <row r="41">
      <c r="A41" s="3" t="inlineStr">
        <is>
          <t>Disclosure of credit risk exposure [line items]</t>
        </is>
      </c>
    </row>
    <row r="42">
      <c r="A42" s="4" t="inlineStr">
        <is>
          <t>Financial assets</t>
        </is>
      </c>
      <c r="B42" s="6" t="n">
        <v>103608</v>
      </c>
      <c r="C42" s="6" t="n">
        <v>82992</v>
      </c>
    </row>
    <row r="43">
      <c r="A43" s="4" t="inlineStr">
        <is>
          <t>-Loans [member] | Gross carrying amount [member] | In accordance with IFRS 9 [member] | 2-4 (AA) [member] | Financial instruments not credit-impaired [member] | Lifetime expected credit losses [member]</t>
        </is>
      </c>
    </row>
    <row r="44">
      <c r="A44" s="3" t="inlineStr">
        <is>
          <t>Disclosure of credit risk exposure [line items]</t>
        </is>
      </c>
    </row>
    <row r="45">
      <c r="A45" s="4" t="inlineStr">
        <is>
          <t>Financial assets</t>
        </is>
      </c>
      <c r="B45" s="6" t="n">
        <v>297</v>
      </c>
      <c r="C45" s="6" t="n">
        <v>28</v>
      </c>
    </row>
    <row r="46">
      <c r="A46" s="4" t="inlineStr">
        <is>
          <t>-Loans [member] | Gross carrying amount [member] | In accordance with IFRS 9 [member] | 5-7 (A) [member]</t>
        </is>
      </c>
    </row>
    <row r="47">
      <c r="A47" s="3" t="inlineStr">
        <is>
          <t>Disclosure of credit risk exposure [line items]</t>
        </is>
      </c>
    </row>
    <row r="48">
      <c r="A48" s="4" t="inlineStr">
        <is>
          <t>Financial assets</t>
        </is>
      </c>
      <c r="B48" s="6" t="n">
        <v>136168</v>
      </c>
      <c r="C48" s="6" t="n">
        <v>132204</v>
      </c>
    </row>
    <row r="49">
      <c r="A49" s="4" t="inlineStr">
        <is>
          <t>-Loans [member] | Gross carrying amount [member] | In accordance with IFRS 9 [member] | 5-7 (A) [member] | 12-month expected credit losses [member]</t>
        </is>
      </c>
    </row>
    <row r="50">
      <c r="A50" s="3" t="inlineStr">
        <is>
          <t>Disclosure of credit risk exposure [line items]</t>
        </is>
      </c>
    </row>
    <row r="51">
      <c r="A51" s="4" t="inlineStr">
        <is>
          <t>Financial assets</t>
        </is>
      </c>
      <c r="B51" s="6" t="n">
        <v>134992</v>
      </c>
      <c r="C51" s="6" t="n">
        <v>131931</v>
      </c>
    </row>
    <row r="52">
      <c r="A52" s="4" t="inlineStr">
        <is>
          <t>-Loans [member] | Gross carrying amount [member] | In accordance with IFRS 9 [member] | 5-7 (A) [member] | Financial instruments not credit-impaired [member] | Lifetime expected credit losses [member]</t>
        </is>
      </c>
    </row>
    <row r="53">
      <c r="A53" s="3" t="inlineStr">
        <is>
          <t>Disclosure of credit risk exposure [line items]</t>
        </is>
      </c>
    </row>
    <row r="54">
      <c r="A54" s="4" t="inlineStr">
        <is>
          <t>Financial assets</t>
        </is>
      </c>
      <c r="B54" s="6" t="n">
        <v>1177</v>
      </c>
      <c r="C54" s="6" t="n">
        <v>273</v>
      </c>
    </row>
    <row r="55">
      <c r="A55" s="4" t="inlineStr">
        <is>
          <t>-Loans [member] | Gross carrying amount [member] | In accordance with IFRS 9 [member] | 8-10 (BBB) [member]</t>
        </is>
      </c>
    </row>
    <row r="56">
      <c r="A56" s="3" t="inlineStr">
        <is>
          <t>Disclosure of credit risk exposure [line items]</t>
        </is>
      </c>
    </row>
    <row r="57">
      <c r="A57" s="4" t="inlineStr">
        <is>
          <t>Financial assets</t>
        </is>
      </c>
      <c r="B57" s="6" t="n">
        <v>303844</v>
      </c>
      <c r="C57" s="6" t="n">
        <v>300354</v>
      </c>
    </row>
    <row r="58">
      <c r="A58" s="4" t="inlineStr">
        <is>
          <t>-Loans [member] | Gross carrying amount [member] | In accordance with IFRS 9 [member] | 8-10 (BBB) [member] | 12-month expected credit losses [member]</t>
        </is>
      </c>
    </row>
    <row r="59">
      <c r="A59" s="3" t="inlineStr">
        <is>
          <t>Disclosure of credit risk exposure [line items]</t>
        </is>
      </c>
    </row>
    <row r="60">
      <c r="A60" s="4" t="inlineStr">
        <is>
          <t>Financial assets</t>
        </is>
      </c>
      <c r="B60" s="6" t="n">
        <v>296019</v>
      </c>
      <c r="C60" s="6" t="n">
        <v>295449</v>
      </c>
    </row>
    <row r="61">
      <c r="A61" s="4" t="inlineStr">
        <is>
          <t>-Loans [member] | Gross carrying amount [member] | In accordance with IFRS 9 [member] | 8-10 (BBB) [member] | Financial instruments not credit-impaired [member] | Lifetime expected credit losses [member]</t>
        </is>
      </c>
    </row>
    <row r="62">
      <c r="A62" s="3" t="inlineStr">
        <is>
          <t>Disclosure of credit risk exposure [line items]</t>
        </is>
      </c>
    </row>
    <row r="63">
      <c r="A63" s="4" t="inlineStr">
        <is>
          <t>Financial assets</t>
        </is>
      </c>
      <c r="B63" s="6" t="n">
        <v>7825</v>
      </c>
      <c r="C63" s="6" t="n">
        <v>4905</v>
      </c>
    </row>
    <row r="64">
      <c r="A64" s="4" t="inlineStr">
        <is>
          <t>-Loans [member] | Gross carrying amount [member] | In accordance with IFRS 9 [member] | 11-13 (BB) [member]</t>
        </is>
      </c>
    </row>
    <row r="65">
      <c r="A65" s="3" t="inlineStr">
        <is>
          <t>Disclosure of credit risk exposure [line items]</t>
        </is>
      </c>
    </row>
    <row r="66">
      <c r="A66" s="4" t="inlineStr">
        <is>
          <t>Financial assets</t>
        </is>
      </c>
      <c r="B66" s="6" t="n">
        <v>189260</v>
      </c>
      <c r="C66" s="6" t="n">
        <v>202568</v>
      </c>
    </row>
    <row r="67">
      <c r="A67" s="4" t="inlineStr">
        <is>
          <t>-Loans [member] | Gross carrying amount [member] | In accordance with IFRS 9 [member] | 11-13 (BB) [member] | 12-month expected credit losses [member]</t>
        </is>
      </c>
    </row>
    <row r="68">
      <c r="A68" s="3" t="inlineStr">
        <is>
          <t>Disclosure of credit risk exposure [line items]</t>
        </is>
      </c>
    </row>
    <row r="69">
      <c r="A69" s="4" t="inlineStr">
        <is>
          <t>Financial assets</t>
        </is>
      </c>
      <c r="B69" s="6" t="n">
        <v>171411</v>
      </c>
      <c r="C69" s="6" t="n">
        <v>194643</v>
      </c>
    </row>
    <row r="70">
      <c r="A70" s="4" t="inlineStr">
        <is>
          <t>-Loans [member] | Gross carrying amount [member] | In accordance with IFRS 9 [member] | 11-13 (BB) [member] | Financial instruments not credit-impaired [member] | Lifetime expected credit losses [member]</t>
        </is>
      </c>
    </row>
    <row r="71">
      <c r="A71" s="3" t="inlineStr">
        <is>
          <t>Disclosure of credit risk exposure [line items]</t>
        </is>
      </c>
    </row>
    <row r="72">
      <c r="A72" s="4" t="inlineStr">
        <is>
          <t>Financial assets</t>
        </is>
      </c>
      <c r="B72" s="6" t="n">
        <v>17849</v>
      </c>
      <c r="C72" s="6" t="n">
        <v>7925</v>
      </c>
    </row>
    <row r="73">
      <c r="A73" s="4" t="inlineStr">
        <is>
          <t>-Loans [member] | Gross carrying amount [member] | In accordance with IFRS 9 [member] | 14-16 (B) [Member]</t>
        </is>
      </c>
    </row>
    <row r="74">
      <c r="A74" s="3" t="inlineStr">
        <is>
          <t>Disclosure of credit risk exposure [line items]</t>
        </is>
      </c>
    </row>
    <row r="75">
      <c r="A75" s="4" t="inlineStr">
        <is>
          <t>Financial assets</t>
        </is>
      </c>
      <c r="B75" s="6" t="n">
        <v>54936</v>
      </c>
      <c r="C75" s="6" t="n">
        <v>55099</v>
      </c>
    </row>
    <row r="76">
      <c r="A76" s="4" t="inlineStr">
        <is>
          <t>-Loans [member] | Gross carrying amount [member] | In accordance with IFRS 9 [member] | 14-16 (B) [Member] | 12-month expected credit losses [member]</t>
        </is>
      </c>
    </row>
    <row r="77">
      <c r="A77" s="3" t="inlineStr">
        <is>
          <t>Disclosure of credit risk exposure [line items]</t>
        </is>
      </c>
    </row>
    <row r="78">
      <c r="A78" s="4" t="inlineStr">
        <is>
          <t>Financial assets</t>
        </is>
      </c>
      <c r="B78" s="6" t="n">
        <v>30548</v>
      </c>
      <c r="C78" s="6" t="n">
        <v>36683</v>
      </c>
    </row>
    <row r="79">
      <c r="A79" s="4" t="inlineStr">
        <is>
          <t>-Loans [member] | Gross carrying amount [member] | In accordance with IFRS 9 [member] | 14-16 (B) [Member] | Financial instruments not credit-impaired [member] | Lifetime expected credit losses [member]</t>
        </is>
      </c>
    </row>
    <row r="80">
      <c r="A80" s="3" t="inlineStr">
        <is>
          <t>Disclosure of credit risk exposure [line items]</t>
        </is>
      </c>
    </row>
    <row r="81">
      <c r="A81" s="4" t="inlineStr">
        <is>
          <t>Financial assets</t>
        </is>
      </c>
      <c r="B81" s="6" t="n">
        <v>24388</v>
      </c>
      <c r="C81" s="6" t="n">
        <v>18416</v>
      </c>
    </row>
    <row r="82">
      <c r="A82" s="4" t="inlineStr">
        <is>
          <t>-Loans [member] | Gross carrying amount [member] | In accordance with IFRS 9 [member] | 17 (CCC) [member]</t>
        </is>
      </c>
    </row>
    <row r="83">
      <c r="A83" s="3" t="inlineStr">
        <is>
          <t>Disclosure of credit risk exposure [line items]</t>
        </is>
      </c>
    </row>
    <row r="84">
      <c r="A84" s="4" t="inlineStr">
        <is>
          <t>Financial assets</t>
        </is>
      </c>
      <c r="B84" s="6" t="n">
        <v>6097</v>
      </c>
      <c r="C84" s="6" t="n">
        <v>4472</v>
      </c>
    </row>
    <row r="85">
      <c r="A85" s="4" t="inlineStr">
        <is>
          <t>-Loans [member] | Gross carrying amount [member] | In accordance with IFRS 9 [member] | 17 (CCC) [member] | 12-month expected credit losses [member]</t>
        </is>
      </c>
    </row>
    <row r="86">
      <c r="A86" s="3" t="inlineStr">
        <is>
          <t>Disclosure of credit risk exposure [line items]</t>
        </is>
      </c>
    </row>
    <row r="87">
      <c r="A87" s="4" t="inlineStr">
        <is>
          <t>Financial assets</t>
        </is>
      </c>
      <c r="B87" s="6" t="n">
        <v>1421</v>
      </c>
      <c r="C87" s="6" t="n">
        <v>405</v>
      </c>
    </row>
    <row r="88">
      <c r="A88" s="4" t="inlineStr">
        <is>
          <t>-Loans [member] | Gross carrying amount [member] | In accordance with IFRS 9 [member] | 17 (CCC) [member] | Financial instruments not credit-impaired [member] | Lifetime expected credit losses [member]</t>
        </is>
      </c>
    </row>
    <row r="89">
      <c r="A89" s="3" t="inlineStr">
        <is>
          <t>Disclosure of credit risk exposure [line items]</t>
        </is>
      </c>
    </row>
    <row r="90">
      <c r="A90" s="4" t="inlineStr">
        <is>
          <t>Financial assets</t>
        </is>
      </c>
      <c r="B90" s="6" t="n">
        <v>4676</v>
      </c>
      <c r="C90" s="6" t="n">
        <v>4067</v>
      </c>
    </row>
    <row r="91">
      <c r="A91" s="4" t="inlineStr">
        <is>
          <t>-Loans [member] | Gross carrying amount [member] | In accordance with IFRS 9 [member] | 18 (CC) [member]</t>
        </is>
      </c>
    </row>
    <row r="92">
      <c r="A92" s="3" t="inlineStr">
        <is>
          <t>Disclosure of credit risk exposure [line items]</t>
        </is>
      </c>
    </row>
    <row r="93">
      <c r="A93" s="4" t="inlineStr">
        <is>
          <t>Financial assets</t>
        </is>
      </c>
      <c r="B93" s="6" t="n">
        <v>4055</v>
      </c>
      <c r="C93" s="6" t="n">
        <v>3253</v>
      </c>
    </row>
    <row r="94">
      <c r="A94" s="4" t="inlineStr">
        <is>
          <t>-Loans [member] | Gross carrying amount [member] | In accordance with IFRS 9 [member] | 18 (CC) [member] | Financial instruments not credit-impaired [member] | Lifetime expected credit losses [member]</t>
        </is>
      </c>
    </row>
    <row r="95">
      <c r="A95" s="3" t="inlineStr">
        <is>
          <t>Disclosure of credit risk exposure [line items]</t>
        </is>
      </c>
    </row>
    <row r="96">
      <c r="A96" s="4" t="inlineStr">
        <is>
          <t>Financial assets</t>
        </is>
      </c>
      <c r="B96" s="6" t="n">
        <v>4055</v>
      </c>
      <c r="C96" s="6" t="n">
        <v>3253</v>
      </c>
    </row>
    <row r="97">
      <c r="A97" s="4" t="inlineStr">
        <is>
          <t>-Loans [member] | Gross carrying amount [member] | In accordance with IFRS 9 [member] | 19 (C) [member]</t>
        </is>
      </c>
    </row>
    <row r="98">
      <c r="A98" s="3" t="inlineStr">
        <is>
          <t>Disclosure of credit risk exposure [line items]</t>
        </is>
      </c>
    </row>
    <row r="99">
      <c r="A99" s="4" t="inlineStr">
        <is>
          <t>Financial assets</t>
        </is>
      </c>
      <c r="B99" s="6" t="n">
        <v>2238</v>
      </c>
      <c r="C99" s="6" t="n">
        <v>2216</v>
      </c>
    </row>
    <row r="100">
      <c r="A100" s="4" t="inlineStr">
        <is>
          <t>-Loans [member] | Gross carrying amount [member] | In accordance with IFRS 9 [member] | 19 (C) [member] | Financial instruments not credit-impaired [member] | Lifetime expected credit losses [member]</t>
        </is>
      </c>
    </row>
    <row r="101">
      <c r="A101" s="3" t="inlineStr">
        <is>
          <t>Disclosure of credit risk exposure [line items]</t>
        </is>
      </c>
    </row>
    <row r="102">
      <c r="A102" s="4" t="inlineStr">
        <is>
          <t>Financial assets</t>
        </is>
      </c>
      <c r="B102" s="6" t="n">
        <v>2238</v>
      </c>
      <c r="C102" s="6" t="n">
        <v>2216</v>
      </c>
    </row>
    <row r="103">
      <c r="A103" s="4" t="inlineStr">
        <is>
          <t>-Loans [member] | Gross carrying amount [member] | In accordance with IFRS 9 [member] | 20-22 (D)</t>
        </is>
      </c>
    </row>
    <row r="104">
      <c r="A104" s="3" t="inlineStr">
        <is>
          <t>Disclosure of credit risk exposure [line items]</t>
        </is>
      </c>
    </row>
    <row r="105">
      <c r="A105" s="4" t="inlineStr">
        <is>
          <t>Financial assets</t>
        </is>
      </c>
      <c r="B105" s="6" t="n">
        <v>13476</v>
      </c>
      <c r="C105" s="6" t="n">
        <v>10955</v>
      </c>
    </row>
    <row r="106">
      <c r="A106" s="4" t="inlineStr">
        <is>
          <t>-Loans [member] | Gross carrying amount [member] | In accordance with IFRS 9 [member] | 20-22 (D) | Credit impaired [member] | Lifetime expected credit losses [member]</t>
        </is>
      </c>
    </row>
    <row r="107">
      <c r="A107" s="3" t="inlineStr">
        <is>
          <t>Disclosure of credit risk exposure [line items]</t>
        </is>
      </c>
    </row>
    <row r="108">
      <c r="A108" s="4" t="inlineStr">
        <is>
          <t>Financial assets</t>
        </is>
      </c>
      <c r="B108" s="6" t="n">
        <v>13476</v>
      </c>
      <c r="C108" s="6" t="n">
        <v>10955</v>
      </c>
    </row>
    <row r="109">
      <c r="A109" s="4" t="inlineStr">
        <is>
          <t>-Loans [member] | Provisions [member]</t>
        </is>
      </c>
    </row>
    <row r="110">
      <c r="A110" s="3" t="inlineStr">
        <is>
          <t>Disclosure of credit risk exposure [line items]</t>
        </is>
      </c>
    </row>
    <row r="111">
      <c r="A111" s="4" t="inlineStr">
        <is>
          <t>Financial assets</t>
        </is>
      </c>
      <c r="B111" s="6" t="n">
        <v>6112</v>
      </c>
      <c r="C111" s="6" t="n">
        <v>4646</v>
      </c>
      <c r="D111" s="6" t="n">
        <v>4568</v>
      </c>
    </row>
    <row r="112">
      <c r="A112" s="4" t="inlineStr">
        <is>
          <t>-Loans [member] | Provisions [member] | 12-month expected credit losses [member]</t>
        </is>
      </c>
    </row>
    <row r="113">
      <c r="A113" s="3" t="inlineStr">
        <is>
          <t>Disclosure of credit risk exposure [line items]</t>
        </is>
      </c>
    </row>
    <row r="114">
      <c r="A114" s="4" t="inlineStr">
        <is>
          <t>Financial assets</t>
        </is>
      </c>
      <c r="B114" s="6" t="n">
        <v>717</v>
      </c>
      <c r="C114" s="6" t="n">
        <v>490</v>
      </c>
      <c r="D114" s="6" t="n">
        <v>501</v>
      </c>
    </row>
    <row r="115">
      <c r="A115" s="4" t="inlineStr">
        <is>
          <t>-Loans [member] | Provisions [member] | Credit impaired [member] | Lifetime expected credit losses [member]</t>
        </is>
      </c>
    </row>
    <row r="116">
      <c r="A116" s="3" t="inlineStr">
        <is>
          <t>Disclosure of credit risk exposure [line items]</t>
        </is>
      </c>
    </row>
    <row r="117">
      <c r="A117" s="4" t="inlineStr">
        <is>
          <t>Financial assets</t>
        </is>
      </c>
      <c r="B117" s="6" t="n">
        <v>3983</v>
      </c>
      <c r="C117" s="6" t="n">
        <v>3275</v>
      </c>
      <c r="D117" s="6" t="n">
        <v>3141</v>
      </c>
    </row>
    <row r="118">
      <c r="A118" s="4" t="inlineStr">
        <is>
          <t>-Loans [member] | Provisions [member] | Financial instruments not credit-impaired [member] | Lifetime expected credit losses [member]</t>
        </is>
      </c>
    </row>
    <row r="119">
      <c r="A119" s="3" t="inlineStr">
        <is>
          <t>Disclosure of credit risk exposure [line items]</t>
        </is>
      </c>
    </row>
    <row r="120">
      <c r="A120" s="4" t="inlineStr">
        <is>
          <t>Financial assets</t>
        </is>
      </c>
      <c r="B120" s="6" t="n">
        <v>1412</v>
      </c>
      <c r="C120" s="6" t="n">
        <v>881</v>
      </c>
      <c r="D120" s="5" t="n">
        <v>925</v>
      </c>
    </row>
    <row r="121">
      <c r="A121" s="4" t="inlineStr">
        <is>
          <t>-Loans [member] | Provisions [member] | In accordance with IFRS 9 [member]</t>
        </is>
      </c>
    </row>
    <row r="122">
      <c r="A122" s="3" t="inlineStr">
        <is>
          <t>Disclosure of credit risk exposure [line items]</t>
        </is>
      </c>
    </row>
    <row r="123">
      <c r="A123" s="4" t="inlineStr">
        <is>
          <t>Financial assets</t>
        </is>
      </c>
      <c r="B123" s="6" t="n">
        <v>6112</v>
      </c>
      <c r="C123" s="6" t="n">
        <v>4646</v>
      </c>
    </row>
    <row r="124">
      <c r="A124" s="4" t="inlineStr">
        <is>
          <t>-Loans [member] | Provisions [member] | In accordance with IFRS 9 [member] | 12-month expected credit losses [member]</t>
        </is>
      </c>
    </row>
    <row r="125">
      <c r="A125" s="3" t="inlineStr">
        <is>
          <t>Disclosure of credit risk exposure [line items]</t>
        </is>
      </c>
    </row>
    <row r="126">
      <c r="A126" s="4" t="inlineStr">
        <is>
          <t>Financial assets</t>
        </is>
      </c>
      <c r="B126" s="6" t="n">
        <v>717</v>
      </c>
      <c r="C126" s="6" t="n">
        <v>490</v>
      </c>
    </row>
    <row r="127">
      <c r="A127" s="4" t="inlineStr">
        <is>
          <t>-Loans [member] | Provisions [member] | In accordance with IFRS 9 [member] | Credit impaired [member] | Lifetime expected credit losses [member]</t>
        </is>
      </c>
    </row>
    <row r="128">
      <c r="A128" s="3" t="inlineStr">
        <is>
          <t>Disclosure of credit risk exposure [line items]</t>
        </is>
      </c>
    </row>
    <row r="129">
      <c r="A129" s="4" t="inlineStr">
        <is>
          <t>Financial assets</t>
        </is>
      </c>
      <c r="B129" s="6" t="n">
        <v>3984</v>
      </c>
      <c r="C129" s="6" t="n">
        <v>3275</v>
      </c>
    </row>
    <row r="130">
      <c r="A130" s="4" t="inlineStr">
        <is>
          <t>-Loans [member] | Provisions [member] | In accordance with IFRS 9 [member] | Financial instruments not credit-impaired [member] | Lifetime expected credit losses [member]</t>
        </is>
      </c>
    </row>
    <row r="131">
      <c r="A131" s="3" t="inlineStr">
        <is>
          <t>Disclosure of credit risk exposure [line items]</t>
        </is>
      </c>
    </row>
    <row r="132">
      <c r="A132" s="4" t="inlineStr">
        <is>
          <t>Financial assets</t>
        </is>
      </c>
      <c r="B132" s="6" t="n">
        <v>1412</v>
      </c>
    </row>
    <row r="133">
      <c r="A133" s="4" t="inlineStr">
        <is>
          <t>-Loans [member] | Provisions [member] | In accordance with IFRS 9 [member] | 1 (AAA) [Member]</t>
        </is>
      </c>
    </row>
    <row r="134">
      <c r="A134" s="3" t="inlineStr">
        <is>
          <t>Disclosure of credit risk exposure [line items]</t>
        </is>
      </c>
    </row>
    <row r="135">
      <c r="A135" s="4" t="inlineStr">
        <is>
          <t>Financial assets</t>
        </is>
      </c>
      <c r="B135" s="6" t="n">
        <v>5</v>
      </c>
      <c r="C135" s="6" t="n">
        <v>1</v>
      </c>
    </row>
    <row r="136">
      <c r="A136" s="4" t="inlineStr">
        <is>
          <t>-Loans [member] | Provisions [member] | In accordance with IFRS 9 [member] | 1 (AAA) [Member] | 12-month expected credit losses [member]</t>
        </is>
      </c>
    </row>
    <row r="137">
      <c r="A137" s="3" t="inlineStr">
        <is>
          <t>Disclosure of credit risk exposure [line items]</t>
        </is>
      </c>
    </row>
    <row r="138">
      <c r="A138" s="4" t="inlineStr">
        <is>
          <t>Financial assets</t>
        </is>
      </c>
      <c r="B138" s="6" t="n">
        <v>5</v>
      </c>
      <c r="C138" s="6" t="n">
        <v>1</v>
      </c>
    </row>
    <row r="139">
      <c r="A139" s="4" t="inlineStr">
        <is>
          <t>-Loans [member] | Provisions [member] | In accordance with IFRS 9 [member] | 2-4 (AA) [member]</t>
        </is>
      </c>
    </row>
    <row r="140">
      <c r="A140" s="3" t="inlineStr">
        <is>
          <t>Disclosure of credit risk exposure [line items]</t>
        </is>
      </c>
    </row>
    <row r="141">
      <c r="A141" s="4" t="inlineStr">
        <is>
          <t>Financial assets</t>
        </is>
      </c>
      <c r="B141" s="6" t="n">
        <v>5</v>
      </c>
      <c r="C141" s="6" t="n">
        <v>3</v>
      </c>
    </row>
    <row r="142">
      <c r="A142" s="4" t="inlineStr">
        <is>
          <t>-Loans [member] | Provisions [member] | In accordance with IFRS 9 [member] | 2-4 (AA) [member] | 12-month expected credit losses [member]</t>
        </is>
      </c>
    </row>
    <row r="143">
      <c r="A143" s="3" t="inlineStr">
        <is>
          <t>Disclosure of credit risk exposure [line items]</t>
        </is>
      </c>
    </row>
    <row r="144">
      <c r="A144" s="4" t="inlineStr">
        <is>
          <t>Financial assets</t>
        </is>
      </c>
      <c r="B144" s="6" t="n">
        <v>5</v>
      </c>
      <c r="C144" s="6" t="n">
        <v>3</v>
      </c>
    </row>
    <row r="145">
      <c r="A145" s="4" t="inlineStr">
        <is>
          <t>-Loans [member] | Provisions [member] | In accordance with IFRS 9 [member] | 5-7 (A) [member]</t>
        </is>
      </c>
    </row>
    <row r="146">
      <c r="A146" s="3" t="inlineStr">
        <is>
          <t>Disclosure of credit risk exposure [line items]</t>
        </is>
      </c>
    </row>
    <row r="147">
      <c r="A147" s="4" t="inlineStr">
        <is>
          <t>Financial assets</t>
        </is>
      </c>
      <c r="B147" s="6" t="n">
        <v>24</v>
      </c>
      <c r="C147" s="6" t="n">
        <v>11</v>
      </c>
    </row>
    <row r="148">
      <c r="A148" s="4" t="inlineStr">
        <is>
          <t>-Loans [member] | Provisions [member] | In accordance with IFRS 9 [member] | 5-7 (A) [member] | 12-month expected credit losses [member]</t>
        </is>
      </c>
    </row>
    <row r="149">
      <c r="A149" s="3" t="inlineStr">
        <is>
          <t>Disclosure of credit risk exposure [line items]</t>
        </is>
      </c>
    </row>
    <row r="150">
      <c r="A150" s="4" t="inlineStr">
        <is>
          <t>Financial assets</t>
        </is>
      </c>
      <c r="B150" s="6" t="n">
        <v>23</v>
      </c>
      <c r="C150" s="6" t="n">
        <v>11</v>
      </c>
    </row>
    <row r="151">
      <c r="A151" s="4" t="inlineStr">
        <is>
          <t>-Loans [member] | Provisions [member] | In accordance with IFRS 9 [member] | 5-7 (A) [member] | Financial instruments not credit-impaired [member] | Lifetime expected credit losses [member]</t>
        </is>
      </c>
    </row>
    <row r="152">
      <c r="A152" s="3" t="inlineStr">
        <is>
          <t>Disclosure of credit risk exposure [line items]</t>
        </is>
      </c>
    </row>
    <row r="153">
      <c r="A153" s="4" t="inlineStr">
        <is>
          <t>Financial assets</t>
        </is>
      </c>
      <c r="B153" s="6" t="n">
        <v>1</v>
      </c>
    </row>
    <row r="154">
      <c r="A154" s="4" t="inlineStr">
        <is>
          <t>-Loans [member] | Provisions [member] | In accordance with IFRS 9 [member] | 8-10 (BBB) [member]</t>
        </is>
      </c>
    </row>
    <row r="155">
      <c r="A155" s="3" t="inlineStr">
        <is>
          <t>Disclosure of credit risk exposure [line items]</t>
        </is>
      </c>
    </row>
    <row r="156">
      <c r="A156" s="4" t="inlineStr">
        <is>
          <t>Financial assets</t>
        </is>
      </c>
      <c r="B156" s="6" t="n">
        <v>104</v>
      </c>
      <c r="C156" s="6" t="n">
        <v>61</v>
      </c>
    </row>
    <row r="157">
      <c r="A157" s="4" t="inlineStr">
        <is>
          <t>-Loans [member] | Provisions [member] | In accordance with IFRS 9 [member] | 8-10 (BBB) [member] | 12-month expected credit losses [member]</t>
        </is>
      </c>
    </row>
    <row r="158">
      <c r="A158" s="3" t="inlineStr">
        <is>
          <t>Disclosure of credit risk exposure [line items]</t>
        </is>
      </c>
    </row>
    <row r="159">
      <c r="A159" s="4" t="inlineStr">
        <is>
          <t>Financial assets</t>
        </is>
      </c>
      <c r="B159" s="6" t="n">
        <v>90</v>
      </c>
      <c r="C159" s="6" t="n">
        <v>55</v>
      </c>
    </row>
    <row r="160">
      <c r="A160" s="4" t="inlineStr">
        <is>
          <t>-Loans [member] | Provisions [member] | In accordance with IFRS 9 [member] | 8-10 (BBB) [member] | Financial instruments not credit-impaired [member] | Lifetime expected credit losses [member]</t>
        </is>
      </c>
    </row>
    <row r="161">
      <c r="A161" s="3" t="inlineStr">
        <is>
          <t>Disclosure of credit risk exposure [line items]</t>
        </is>
      </c>
    </row>
    <row r="162">
      <c r="A162" s="4" t="inlineStr">
        <is>
          <t>Financial assets</t>
        </is>
      </c>
      <c r="B162" s="6" t="n">
        <v>14</v>
      </c>
      <c r="C162" s="6" t="n">
        <v>6</v>
      </c>
    </row>
    <row r="163">
      <c r="A163" s="4" t="inlineStr">
        <is>
          <t>-Loans [member] | Provisions [member] | In accordance with IFRS 9 [member] | 11-13 (BB) [member]</t>
        </is>
      </c>
    </row>
    <row r="164">
      <c r="A164" s="3" t="inlineStr">
        <is>
          <t>Disclosure of credit risk exposure [line items]</t>
        </is>
      </c>
    </row>
    <row r="165">
      <c r="A165" s="4" t="inlineStr">
        <is>
          <t>Financial assets</t>
        </is>
      </c>
      <c r="B165" s="6" t="n">
        <v>334</v>
      </c>
      <c r="C165" s="6" t="n">
        <v>263</v>
      </c>
    </row>
    <row r="166">
      <c r="A166" s="4" t="inlineStr">
        <is>
          <t>-Loans [member] | Provisions [member] | In accordance with IFRS 9 [member] | 11-13 (BB) [member] | 12-month expected credit losses [member]</t>
        </is>
      </c>
    </row>
    <row r="167">
      <c r="A167" s="3" t="inlineStr">
        <is>
          <t>Disclosure of credit risk exposure [line items]</t>
        </is>
      </c>
    </row>
    <row r="168">
      <c r="A168" s="4" t="inlineStr">
        <is>
          <t>Financial assets</t>
        </is>
      </c>
      <c r="B168" s="6" t="n">
        <v>215</v>
      </c>
      <c r="C168" s="6" t="n">
        <v>209</v>
      </c>
    </row>
    <row r="169">
      <c r="A169" s="4" t="inlineStr">
        <is>
          <t>-Loans [member] | Provisions [member] | In accordance with IFRS 9 [member] | 11-13 (BB) [member] | Financial instruments not credit-impaired [member] | Lifetime expected credit losses [member]</t>
        </is>
      </c>
    </row>
    <row r="170">
      <c r="A170" s="3" t="inlineStr">
        <is>
          <t>Disclosure of credit risk exposure [line items]</t>
        </is>
      </c>
    </row>
    <row r="171">
      <c r="A171" s="4" t="inlineStr">
        <is>
          <t>Financial assets</t>
        </is>
      </c>
      <c r="B171" s="6" t="n">
        <v>119</v>
      </c>
      <c r="C171" s="6" t="n">
        <v>54</v>
      </c>
    </row>
    <row r="172">
      <c r="A172" s="4" t="inlineStr">
        <is>
          <t>-Loans [member] | Provisions [member] | In accordance with IFRS 9 [member] | 14-16 (B) [Member]</t>
        </is>
      </c>
    </row>
    <row r="173">
      <c r="A173" s="3" t="inlineStr">
        <is>
          <t>Disclosure of credit risk exposure [line items]</t>
        </is>
      </c>
    </row>
    <row r="174">
      <c r="A174" s="4" t="inlineStr">
        <is>
          <t>Financial assets</t>
        </is>
      </c>
      <c r="B174" s="6" t="n">
        <v>706</v>
      </c>
      <c r="C174" s="6" t="n">
        <v>569</v>
      </c>
    </row>
    <row r="175">
      <c r="A175" s="4" t="inlineStr">
        <is>
          <t>-Loans [member] | Provisions [member] | In accordance with IFRS 9 [member] | 14-16 (B) [Member] | 12-month expected credit losses [member]</t>
        </is>
      </c>
    </row>
    <row r="176">
      <c r="A176" s="3" t="inlineStr">
        <is>
          <t>Disclosure of credit risk exposure [line items]</t>
        </is>
      </c>
    </row>
    <row r="177">
      <c r="A177" s="4" t="inlineStr">
        <is>
          <t>Financial assets</t>
        </is>
      </c>
      <c r="B177" s="6" t="n">
        <v>210</v>
      </c>
      <c r="C177" s="6" t="n">
        <v>202</v>
      </c>
    </row>
    <row r="178">
      <c r="A178" s="4" t="inlineStr">
        <is>
          <t>-Loans [member] | Provisions [member] | In accordance with IFRS 9 [member] | 14-16 (B) [Member] | Financial instruments not credit-impaired [member] | Lifetime expected credit losses [member]</t>
        </is>
      </c>
    </row>
    <row r="179">
      <c r="A179" s="3" t="inlineStr">
        <is>
          <t>Disclosure of credit risk exposure [line items]</t>
        </is>
      </c>
    </row>
    <row r="180">
      <c r="A180" s="4" t="inlineStr">
        <is>
          <t>Financial assets</t>
        </is>
      </c>
      <c r="B180" s="6" t="n">
        <v>496</v>
      </c>
      <c r="C180" s="6" t="n">
        <v>367</v>
      </c>
    </row>
    <row r="181">
      <c r="A181" s="4" t="inlineStr">
        <is>
          <t>-Loans [member] | Provisions [member] | In accordance with IFRS 9 [member] | 17 (CCC) [member]</t>
        </is>
      </c>
    </row>
    <row r="182">
      <c r="A182" s="3" t="inlineStr">
        <is>
          <t>Disclosure of credit risk exposure [line items]</t>
        </is>
      </c>
    </row>
    <row r="183">
      <c r="A183" s="4" t="inlineStr">
        <is>
          <t>Financial assets</t>
        </is>
      </c>
      <c r="B183" s="6" t="n">
        <v>605</v>
      </c>
      <c r="C183" s="6" t="n">
        <v>153</v>
      </c>
    </row>
    <row r="184">
      <c r="A184" s="4" t="inlineStr">
        <is>
          <t>-Loans [member] | Provisions [member] | In accordance with IFRS 9 [member] | 17 (CCC) [member] | 12-month expected credit losses [member]</t>
        </is>
      </c>
    </row>
    <row r="185">
      <c r="A185" s="3" t="inlineStr">
        <is>
          <t>Disclosure of credit risk exposure [line items]</t>
        </is>
      </c>
    </row>
    <row r="186">
      <c r="A186" s="4" t="inlineStr">
        <is>
          <t>Financial assets</t>
        </is>
      </c>
      <c r="B186" s="6" t="n">
        <v>169</v>
      </c>
      <c r="C186" s="6" t="n">
        <v>7</v>
      </c>
    </row>
    <row r="187">
      <c r="A187" s="4" t="inlineStr">
        <is>
          <t>-Loans [member] | Provisions [member] | In accordance with IFRS 9 [member] | 17 (CCC) [member] | Financial instruments not credit-impaired [member] | Lifetime expected credit losses [member]</t>
        </is>
      </c>
    </row>
    <row r="188">
      <c r="A188" s="3" t="inlineStr">
        <is>
          <t>Disclosure of credit risk exposure [line items]</t>
        </is>
      </c>
    </row>
    <row r="189">
      <c r="A189" s="4" t="inlineStr">
        <is>
          <t>Financial assets</t>
        </is>
      </c>
      <c r="B189" s="6" t="n">
        <v>436</v>
      </c>
      <c r="C189" s="6" t="n">
        <v>146</v>
      </c>
    </row>
    <row r="190">
      <c r="A190" s="4" t="inlineStr">
        <is>
          <t>-Loans [member] | Provisions [member] | In accordance with IFRS 9 [member] | 18 (CC) [member]</t>
        </is>
      </c>
    </row>
    <row r="191">
      <c r="A191" s="3" t="inlineStr">
        <is>
          <t>Disclosure of credit risk exposure [line items]</t>
        </is>
      </c>
    </row>
    <row r="192">
      <c r="A192" s="4" t="inlineStr">
        <is>
          <t>Financial assets</t>
        </is>
      </c>
      <c r="B192" s="6" t="n">
        <v>200</v>
      </c>
      <c r="C192" s="6" t="n">
        <v>160</v>
      </c>
    </row>
    <row r="193">
      <c r="A193" s="4" t="inlineStr">
        <is>
          <t>-Loans [member] | Provisions [member] | In accordance with IFRS 9 [member] | 18 (CC) [member] | Financial instruments not credit-impaired [member] | Lifetime expected credit losses [member]</t>
        </is>
      </c>
    </row>
    <row r="194">
      <c r="A194" s="3" t="inlineStr">
        <is>
          <t>Disclosure of credit risk exposure [line items]</t>
        </is>
      </c>
    </row>
    <row r="195">
      <c r="A195" s="4" t="inlineStr">
        <is>
          <t>Financial assets</t>
        </is>
      </c>
      <c r="B195" s="6" t="n">
        <v>200</v>
      </c>
      <c r="C195" s="6" t="n">
        <v>160</v>
      </c>
    </row>
    <row r="196">
      <c r="A196" s="4" t="inlineStr">
        <is>
          <t>-Loans [member] | Provisions [member] | In accordance with IFRS 9 [member] | 19 (C) [member]</t>
        </is>
      </c>
    </row>
    <row r="197">
      <c r="A197" s="3" t="inlineStr">
        <is>
          <t>Disclosure of credit risk exposure [line items]</t>
        </is>
      </c>
    </row>
    <row r="198">
      <c r="A198" s="4" t="inlineStr">
        <is>
          <t>Financial assets</t>
        </is>
      </c>
      <c r="B198" s="6" t="n">
        <v>145</v>
      </c>
      <c r="C198" s="6" t="n">
        <v>148</v>
      </c>
    </row>
    <row r="199">
      <c r="A199" s="4" t="inlineStr">
        <is>
          <t>-Loans [member] | Provisions [member] | In accordance with IFRS 9 [member] | 19 (C) [member] | Financial instruments not credit-impaired [member] | Lifetime expected credit losses [member]</t>
        </is>
      </c>
    </row>
    <row r="200">
      <c r="A200" s="3" t="inlineStr">
        <is>
          <t>Disclosure of credit risk exposure [line items]</t>
        </is>
      </c>
    </row>
    <row r="201">
      <c r="A201" s="4" t="inlineStr">
        <is>
          <t>Financial assets</t>
        </is>
      </c>
      <c r="B201" s="6" t="n">
        <v>145</v>
      </c>
      <c r="C201" s="6" t="n">
        <v>148</v>
      </c>
    </row>
    <row r="202">
      <c r="A202" s="4" t="inlineStr">
        <is>
          <t>-Loans [member] | Provisions [member] | In accordance with IFRS 9 [member] | 20-22 (D)</t>
        </is>
      </c>
    </row>
    <row r="203">
      <c r="A203" s="3" t="inlineStr">
        <is>
          <t>Disclosure of credit risk exposure [line items]</t>
        </is>
      </c>
    </row>
    <row r="204">
      <c r="A204" s="4" t="inlineStr">
        <is>
          <t>Financial assets</t>
        </is>
      </c>
      <c r="B204" s="6" t="n">
        <v>3984</v>
      </c>
      <c r="C204" s="6" t="n">
        <v>3275</v>
      </c>
    </row>
    <row r="205">
      <c r="A205" s="4" t="inlineStr">
        <is>
          <t>-Loans [member] | Provisions [member] | In accordance with IFRS 9 [member] | 20-22 (D) | Credit impaired [member] | Lifetime expected credit losses [member]</t>
        </is>
      </c>
    </row>
    <row r="206">
      <c r="A206" s="3" t="inlineStr">
        <is>
          <t>Disclosure of credit risk exposure [line items]</t>
        </is>
      </c>
    </row>
    <row r="207">
      <c r="A207" s="4" t="inlineStr">
        <is>
          <t>Financial assets</t>
        </is>
      </c>
      <c r="B207" s="5" t="n">
        <v>3984</v>
      </c>
      <c r="C207" s="5" t="n">
        <v>327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isk Management Section - Changes in gross carrying amounts and loan loss provision (Detail) - EUR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financial assets [line items]</t>
        </is>
      </c>
    </row>
    <row r="4">
      <c r="A4" s="4" t="inlineStr">
        <is>
          <t>Opening balance</t>
        </is>
      </c>
      <c r="B4" s="5" t="n">
        <v>878985</v>
      </c>
    </row>
    <row r="5">
      <c r="A5" s="4" t="inlineStr">
        <is>
          <t>Increase in loan loss provisions</t>
        </is>
      </c>
      <c r="B5" s="6" t="n">
        <v>1998</v>
      </c>
      <c r="C5" s="5" t="n">
        <v>416</v>
      </c>
    </row>
    <row r="6">
      <c r="A6" s="4" t="inlineStr">
        <is>
          <t>Closing balance</t>
        </is>
      </c>
      <c r="B6" s="6" t="n">
        <v>971591</v>
      </c>
      <c r="D6" s="5" t="n">
        <v>878985</v>
      </c>
    </row>
    <row r="7">
      <c r="A7" s="4" t="inlineStr">
        <is>
          <t>-Loans [member] | Gross carrying amount [member]</t>
        </is>
      </c>
    </row>
    <row r="8">
      <c r="A8" s="3" t="inlineStr">
        <is>
          <t>Disclosure of financial assets [line items]</t>
        </is>
      </c>
    </row>
    <row r="9">
      <c r="A9" s="4" t="inlineStr">
        <is>
          <t>Opening balance</t>
        </is>
      </c>
      <c r="B9" s="6" t="n">
        <v>869284</v>
      </c>
      <c r="C9" s="6" t="n">
        <v>846244</v>
      </c>
      <c r="D9" s="6" t="n">
        <v>846244</v>
      </c>
    </row>
    <row r="10">
      <c r="A10" s="4" t="inlineStr">
        <is>
          <t>New financial assets originated or purchased</t>
        </is>
      </c>
      <c r="B10" s="6" t="n">
        <v>95280</v>
      </c>
      <c r="D10" s="6" t="n">
        <v>180605</v>
      </c>
    </row>
    <row r="11">
      <c r="A11" s="4" t="inlineStr">
        <is>
          <t>Financial assets that have been derecognised</t>
        </is>
      </c>
      <c r="B11" s="6" t="n">
        <v>-70747</v>
      </c>
      <c r="D11" s="6" t="n">
        <v>-136849</v>
      </c>
    </row>
    <row r="12">
      <c r="A12" s="4" t="inlineStr">
        <is>
          <t>Net drawdowns and repayments</t>
        </is>
      </c>
      <c r="B12" s="6" t="n">
        <v>46468</v>
      </c>
      <c r="D12" s="6" t="n">
        <v>-19686</v>
      </c>
    </row>
    <row r="13">
      <c r="A13" s="4" t="inlineStr">
        <is>
          <t>Write-offs</t>
        </is>
      </c>
      <c r="B13" s="6" t="n">
        <v>-433</v>
      </c>
      <c r="D13" s="6" t="n">
        <v>-1030</v>
      </c>
    </row>
    <row r="14">
      <c r="A14" s="4" t="inlineStr">
        <is>
          <t>Closing balance</t>
        </is>
      </c>
      <c r="B14" s="6" t="n">
        <v>939852</v>
      </c>
      <c r="D14" s="6" t="n">
        <v>869284</v>
      </c>
    </row>
    <row r="15">
      <c r="A15" s="4" t="inlineStr">
        <is>
          <t>-Loans [member] | Gross carrying amount [member] | 12-month expected credit losses [member]</t>
        </is>
      </c>
    </row>
    <row r="16">
      <c r="A16" s="3" t="inlineStr">
        <is>
          <t>Disclosure of financial assets [line items]</t>
        </is>
      </c>
    </row>
    <row r="17">
      <c r="A17" s="4" t="inlineStr">
        <is>
          <t>Opening balance</t>
        </is>
      </c>
      <c r="B17" s="6" t="n">
        <v>817247</v>
      </c>
      <c r="C17" s="6" t="n">
        <v>788537</v>
      </c>
      <c r="D17" s="6" t="n">
        <v>788537</v>
      </c>
    </row>
    <row r="18">
      <c r="A18" s="4" t="inlineStr">
        <is>
          <t>Transfer into 12-month ECL (Stage 1)</t>
        </is>
      </c>
      <c r="B18" s="6" t="n">
        <v>7746</v>
      </c>
      <c r="D18" s="6" t="n">
        <v>12856</v>
      </c>
    </row>
    <row r="19">
      <c r="A19" s="4" t="inlineStr">
        <is>
          <t>Transfer into lifetime ECL not credit impaired (Stage 2)</t>
        </is>
      </c>
      <c r="B19" s="6" t="n">
        <v>-33528</v>
      </c>
      <c r="D19" s="6" t="n">
        <v>-21577</v>
      </c>
    </row>
    <row r="20">
      <c r="A20" s="4" t="inlineStr">
        <is>
          <t>Transfer into lifetime ECL credit impaired (Stage 3)</t>
        </is>
      </c>
      <c r="B20" s="6" t="n">
        <v>-2136</v>
      </c>
      <c r="D20" s="6" t="n">
        <v>-2210</v>
      </c>
    </row>
    <row r="21">
      <c r="A21" s="4" t="inlineStr">
        <is>
          <t>New financial assets originated or purchased</t>
        </is>
      </c>
      <c r="B21" s="6" t="n">
        <v>95280</v>
      </c>
      <c r="D21" s="6" t="n">
        <v>180605</v>
      </c>
    </row>
    <row r="22">
      <c r="A22" s="4" t="inlineStr">
        <is>
          <t>Financial assets that have been derecognised</t>
        </is>
      </c>
      <c r="B22" s="6" t="n">
        <v>-65966</v>
      </c>
      <c r="D22" s="6" t="n">
        <v>-126082</v>
      </c>
    </row>
    <row r="23">
      <c r="A23" s="4" t="inlineStr">
        <is>
          <t>Net drawdowns and repayments</t>
        </is>
      </c>
      <c r="B23" s="6" t="n">
        <v>44955</v>
      </c>
      <c r="D23" s="6" t="n">
        <v>-14880</v>
      </c>
    </row>
    <row r="24">
      <c r="A24" s="4" t="inlineStr">
        <is>
          <t>Write-offs</t>
        </is>
      </c>
      <c r="D24" s="6" t="n">
        <v>-1</v>
      </c>
    </row>
    <row r="25">
      <c r="A25" s="4" t="inlineStr">
        <is>
          <t>Closing balance</t>
        </is>
      </c>
      <c r="B25" s="6" t="n">
        <v>863599</v>
      </c>
      <c r="D25" s="6" t="n">
        <v>817247</v>
      </c>
    </row>
    <row r="26">
      <c r="A26" s="4" t="inlineStr">
        <is>
          <t>-Loans [member] | Gross carrying amount [member] | Credit impaired [member] | Lifetime expected credit losses [member]</t>
        </is>
      </c>
    </row>
    <row r="27">
      <c r="A27" s="3" t="inlineStr">
        <is>
          <t>Disclosure of financial assets [line items]</t>
        </is>
      </c>
    </row>
    <row r="28">
      <c r="A28" s="4" t="inlineStr">
        <is>
          <t>Opening balance</t>
        </is>
      </c>
      <c r="B28" s="6" t="n">
        <v>10955</v>
      </c>
      <c r="C28" s="6" t="n">
        <v>10758</v>
      </c>
      <c r="D28" s="6" t="n">
        <v>10758</v>
      </c>
    </row>
    <row r="29">
      <c r="A29" s="4" t="inlineStr">
        <is>
          <t>Transfer into 12-month ECL (Stage 1)</t>
        </is>
      </c>
      <c r="B29" s="6" t="n">
        <v>-346</v>
      </c>
      <c r="D29" s="6" t="n">
        <v>-277</v>
      </c>
    </row>
    <row r="30">
      <c r="A30" s="4" t="inlineStr">
        <is>
          <t>Transfer into lifetime ECL not credit impaired (Stage 2)</t>
        </is>
      </c>
      <c r="B30" s="6" t="n">
        <v>-420</v>
      </c>
      <c r="D30" s="6" t="n">
        <v>-805</v>
      </c>
    </row>
    <row r="31">
      <c r="A31" s="4" t="inlineStr">
        <is>
          <t>Transfer into lifetime ECL credit impaired (Stage 3)</t>
        </is>
      </c>
      <c r="B31" s="6" t="n">
        <v>4280</v>
      </c>
      <c r="D31" s="6" t="n">
        <v>3964</v>
      </c>
    </row>
    <row r="32">
      <c r="A32" s="4" t="inlineStr">
        <is>
          <t>Financial assets that have been derecognised</t>
        </is>
      </c>
      <c r="B32" s="6" t="n">
        <v>-551</v>
      </c>
      <c r="D32" s="6" t="n">
        <v>-1659</v>
      </c>
    </row>
    <row r="33">
      <c r="A33" s="4" t="inlineStr">
        <is>
          <t>Net drawdowns and repayments</t>
        </is>
      </c>
      <c r="B33" s="6" t="n">
        <v>-9</v>
      </c>
      <c r="D33" s="6" t="n">
        <v>1</v>
      </c>
    </row>
    <row r="34">
      <c r="A34" s="4" t="inlineStr">
        <is>
          <t>Write-offs</t>
        </is>
      </c>
      <c r="B34" s="6" t="n">
        <v>-433</v>
      </c>
      <c r="D34" s="6" t="n">
        <v>-1027</v>
      </c>
    </row>
    <row r="35">
      <c r="A35" s="4" t="inlineStr">
        <is>
          <t>Closing balance</t>
        </is>
      </c>
      <c r="B35" s="6" t="n">
        <v>13476</v>
      </c>
      <c r="D35" s="6" t="n">
        <v>10955</v>
      </c>
    </row>
    <row r="36">
      <c r="A36" s="4" t="inlineStr">
        <is>
          <t>-Loans [member] | Gross carrying amount [member] | Not credit-impaired [member] | Lifetime expected credit losses [member]</t>
        </is>
      </c>
    </row>
    <row r="37">
      <c r="A37" s="3" t="inlineStr">
        <is>
          <t>Disclosure of financial assets [line items]</t>
        </is>
      </c>
    </row>
    <row r="38">
      <c r="A38" s="4" t="inlineStr">
        <is>
          <t>Opening balance</t>
        </is>
      </c>
      <c r="B38" s="6" t="n">
        <v>41082</v>
      </c>
      <c r="C38" s="6" t="n">
        <v>46949</v>
      </c>
      <c r="D38" s="6" t="n">
        <v>46949</v>
      </c>
    </row>
    <row r="39">
      <c r="A39" s="4" t="inlineStr">
        <is>
          <t>Transfer into 12-month ECL (Stage 1)</t>
        </is>
      </c>
      <c r="B39" s="6" t="n">
        <v>-7401</v>
      </c>
      <c r="D39" s="6" t="n">
        <v>-12579</v>
      </c>
    </row>
    <row r="40">
      <c r="A40" s="4" t="inlineStr">
        <is>
          <t>Transfer into lifetime ECL not credit impaired (Stage 2)</t>
        </is>
      </c>
      <c r="B40" s="6" t="n">
        <v>33948</v>
      </c>
      <c r="D40" s="6" t="n">
        <v>22382</v>
      </c>
    </row>
    <row r="41">
      <c r="A41" s="4" t="inlineStr">
        <is>
          <t>Transfer into lifetime ECL credit impaired (Stage 3)</t>
        </is>
      </c>
      <c r="B41" s="6" t="n">
        <v>-2144</v>
      </c>
      <c r="D41" s="6" t="n">
        <v>-1753</v>
      </c>
    </row>
    <row r="42">
      <c r="A42" s="4" t="inlineStr">
        <is>
          <t>Financial assets that have been derecognised</t>
        </is>
      </c>
      <c r="B42" s="6" t="n">
        <v>-4230</v>
      </c>
      <c r="D42" s="6" t="n">
        <v>-9108</v>
      </c>
    </row>
    <row r="43">
      <c r="A43" s="4" t="inlineStr">
        <is>
          <t>Net drawdowns and repayments</t>
        </is>
      </c>
      <c r="B43" s="6" t="n">
        <v>1522</v>
      </c>
      <c r="D43" s="6" t="n">
        <v>-4807</v>
      </c>
    </row>
    <row r="44">
      <c r="A44" s="4" t="inlineStr">
        <is>
          <t>Write-offs</t>
        </is>
      </c>
      <c r="D44" s="6" t="n">
        <v>-2</v>
      </c>
    </row>
    <row r="45">
      <c r="A45" s="4" t="inlineStr">
        <is>
          <t>Closing balance</t>
        </is>
      </c>
      <c r="B45" s="6" t="n">
        <v>62777</v>
      </c>
      <c r="D45" s="6" t="n">
        <v>41082</v>
      </c>
    </row>
    <row r="46">
      <c r="A46" s="4" t="inlineStr">
        <is>
          <t>-Loans [member] | Provisions [member]</t>
        </is>
      </c>
    </row>
    <row r="47">
      <c r="A47" s="3" t="inlineStr">
        <is>
          <t>Disclosure of financial assets [line items]</t>
        </is>
      </c>
    </row>
    <row r="48">
      <c r="A48" s="4" t="inlineStr">
        <is>
          <t>Opening balance</t>
        </is>
      </c>
      <c r="B48" s="6" t="n">
        <v>4646</v>
      </c>
      <c r="C48" s="6" t="n">
        <v>4568</v>
      </c>
      <c r="D48" s="6" t="n">
        <v>4568</v>
      </c>
    </row>
    <row r="49">
      <c r="A49" s="4" t="inlineStr">
        <is>
          <t>Transfer into 12-month ECL (Stage 1)</t>
        </is>
      </c>
      <c r="B49" s="6" t="n">
        <v>-120</v>
      </c>
      <c r="D49" s="6" t="n">
        <v>-246</v>
      </c>
    </row>
    <row r="50">
      <c r="A50" s="4" t="inlineStr">
        <is>
          <t>Transfer into lifetime ECL not credit impaired (Stage 2)</t>
        </is>
      </c>
      <c r="B50" s="6" t="n">
        <v>426</v>
      </c>
      <c r="D50" s="6" t="n">
        <v>320</v>
      </c>
    </row>
    <row r="51">
      <c r="A51" s="4" t="inlineStr">
        <is>
          <t>Transfer into lifetime ECL credit impaired (Stage 3)</t>
        </is>
      </c>
      <c r="B51" s="6" t="n">
        <v>900</v>
      </c>
      <c r="D51" s="6" t="n">
        <v>972</v>
      </c>
    </row>
    <row r="52">
      <c r="A52" s="4" t="inlineStr">
        <is>
          <t>Net remeasurement of loan loss provision</t>
        </is>
      </c>
      <c r="B52" s="6" t="n">
        <v>797</v>
      </c>
      <c r="D52" s="6" t="n">
        <v>242</v>
      </c>
    </row>
    <row r="53">
      <c r="A53" s="4" t="inlineStr">
        <is>
          <t>New financial assets originated or purchased</t>
        </is>
      </c>
      <c r="B53" s="6" t="n">
        <v>146</v>
      </c>
      <c r="D53" s="6" t="n">
        <v>205</v>
      </c>
    </row>
    <row r="54">
      <c r="A54" s="4" t="inlineStr">
        <is>
          <t>Financial assets that have been derecognised</t>
        </is>
      </c>
      <c r="B54" s="6" t="n">
        <v>-182</v>
      </c>
      <c r="D54" s="6" t="n">
        <v>-402</v>
      </c>
    </row>
    <row r="55">
      <c r="A55" s="4" t="inlineStr">
        <is>
          <t>Changes in models/risk parameters</t>
        </is>
      </c>
      <c r="D55" s="6" t="n">
        <v>9</v>
      </c>
    </row>
    <row r="56">
      <c r="A56" s="4" t="inlineStr">
        <is>
          <t>Increase in loan loss provisions</t>
        </is>
      </c>
      <c r="B56" s="6" t="n">
        <v>1970</v>
      </c>
      <c r="D56" s="6" t="n">
        <v>1099</v>
      </c>
    </row>
    <row r="57">
      <c r="A57" s="4" t="inlineStr">
        <is>
          <t>Write-offs</t>
        </is>
      </c>
      <c r="B57" s="6" t="n">
        <v>-433</v>
      </c>
      <c r="D57" s="6" t="n">
        <v>-1031</v>
      </c>
    </row>
    <row r="58">
      <c r="A58" s="4" t="inlineStr">
        <is>
          <t>Recoveries of amounts previously written off</t>
        </is>
      </c>
      <c r="B58" s="6" t="n">
        <v>19</v>
      </c>
      <c r="D58" s="6" t="n">
        <v>55</v>
      </c>
    </row>
    <row r="59">
      <c r="A59" s="4" t="inlineStr">
        <is>
          <t>Foreign exchange and other movements</t>
        </is>
      </c>
      <c r="B59" s="6" t="n">
        <v>-89</v>
      </c>
      <c r="D59" s="6" t="n">
        <v>-45</v>
      </c>
    </row>
    <row r="60">
      <c r="A60" s="4" t="inlineStr">
        <is>
          <t>Closing balance</t>
        </is>
      </c>
      <c r="B60" s="6" t="n">
        <v>6112</v>
      </c>
      <c r="D60" s="6" t="n">
        <v>4646</v>
      </c>
    </row>
    <row r="61">
      <c r="A61" s="4" t="inlineStr">
        <is>
          <t>-Loans [member] | Provisions [member] | 12-month expected credit losses [member]</t>
        </is>
      </c>
    </row>
    <row r="62">
      <c r="A62" s="3" t="inlineStr">
        <is>
          <t>Disclosure of financial assets [line items]</t>
        </is>
      </c>
    </row>
    <row r="63">
      <c r="A63" s="4" t="inlineStr">
        <is>
          <t>Opening balance</t>
        </is>
      </c>
      <c r="B63" s="6" t="n">
        <v>490</v>
      </c>
      <c r="C63" s="6" t="n">
        <v>501</v>
      </c>
      <c r="D63" s="6" t="n">
        <v>501</v>
      </c>
    </row>
    <row r="64">
      <c r="A64" s="4" t="inlineStr">
        <is>
          <t>Transfer into 12-month ECL (Stage 1)</t>
        </is>
      </c>
      <c r="B64" s="6" t="n">
        <v>14</v>
      </c>
      <c r="D64" s="6" t="n">
        <v>30</v>
      </c>
    </row>
    <row r="65">
      <c r="A65" s="4" t="inlineStr">
        <is>
          <t>Transfer into lifetime ECL not credit impaired (Stage 2)</t>
        </is>
      </c>
      <c r="B65" s="6" t="n">
        <v>-50</v>
      </c>
      <c r="D65" s="6" t="n">
        <v>-73</v>
      </c>
    </row>
    <row r="66">
      <c r="A66" s="4" t="inlineStr">
        <is>
          <t>Transfer into lifetime ECL credit impaired (Stage 3)</t>
        </is>
      </c>
      <c r="B66" s="6" t="n">
        <v>-20</v>
      </c>
      <c r="D66" s="6" t="n">
        <v>-6</v>
      </c>
    </row>
    <row r="67">
      <c r="A67" s="4" t="inlineStr">
        <is>
          <t>Net remeasurement of loan loss provision</t>
        </is>
      </c>
      <c r="B67" s="6" t="n">
        <v>182</v>
      </c>
      <c r="D67" s="6" t="n">
        <v>-77</v>
      </c>
    </row>
    <row r="68">
      <c r="A68" s="4" t="inlineStr">
        <is>
          <t>New financial assets originated or purchased</t>
        </is>
      </c>
      <c r="B68" s="6" t="n">
        <v>146</v>
      </c>
      <c r="D68" s="6" t="n">
        <v>205</v>
      </c>
    </row>
    <row r="69">
      <c r="A69" s="4" t="inlineStr">
        <is>
          <t>Financial assets that have been derecognised</t>
        </is>
      </c>
      <c r="B69" s="6" t="n">
        <v>-43</v>
      </c>
      <c r="D69" s="6" t="n">
        <v>-103</v>
      </c>
    </row>
    <row r="70">
      <c r="A70" s="4" t="inlineStr">
        <is>
          <t>Changes in models/risk parameters</t>
        </is>
      </c>
      <c r="B70" s="6" t="n">
        <v>0</v>
      </c>
      <c r="D70" s="6" t="n">
        <v>15</v>
      </c>
    </row>
    <row r="71">
      <c r="A71" s="4" t="inlineStr">
        <is>
          <t>Increase in loan loss provisions</t>
        </is>
      </c>
      <c r="B71" s="6" t="n">
        <v>230</v>
      </c>
      <c r="D71" s="6" t="n">
        <v>-9</v>
      </c>
    </row>
    <row r="72">
      <c r="A72" s="4" t="inlineStr">
        <is>
          <t>Write-offs</t>
        </is>
      </c>
      <c r="D72" s="6" t="n">
        <v>-1</v>
      </c>
    </row>
    <row r="73">
      <c r="A73" s="4" t="inlineStr">
        <is>
          <t>Foreign exchange and other movements</t>
        </is>
      </c>
      <c r="B73" s="6" t="n">
        <v>-2</v>
      </c>
      <c r="D73" s="6" t="n">
        <v>-1</v>
      </c>
    </row>
    <row r="74">
      <c r="A74" s="4" t="inlineStr">
        <is>
          <t>Closing balance</t>
        </is>
      </c>
      <c r="B74" s="6" t="n">
        <v>717</v>
      </c>
      <c r="D74" s="6" t="n">
        <v>490</v>
      </c>
    </row>
    <row r="75">
      <c r="A75" s="4" t="inlineStr">
        <is>
          <t>-Loans [member] | Provisions [member] | Credit impaired [member] | Lifetime expected credit losses [member]</t>
        </is>
      </c>
    </row>
    <row r="76">
      <c r="A76" s="3" t="inlineStr">
        <is>
          <t>Disclosure of financial assets [line items]</t>
        </is>
      </c>
    </row>
    <row r="77">
      <c r="A77" s="4" t="inlineStr">
        <is>
          <t>Opening balance</t>
        </is>
      </c>
      <c r="B77" s="6" t="n">
        <v>3275</v>
      </c>
      <c r="C77" s="6" t="n">
        <v>3141</v>
      </c>
      <c r="D77" s="6" t="n">
        <v>3141</v>
      </c>
    </row>
    <row r="78">
      <c r="A78" s="4" t="inlineStr">
        <is>
          <t>Transfer into 12-month ECL (Stage 1)</t>
        </is>
      </c>
      <c r="B78" s="6" t="n">
        <v>-8</v>
      </c>
      <c r="D78" s="6" t="n">
        <v>-23</v>
      </c>
    </row>
    <row r="79">
      <c r="A79" s="4" t="inlineStr">
        <is>
          <t>Transfer into lifetime ECL not credit impaired (Stage 2)</t>
        </is>
      </c>
      <c r="B79" s="6" t="n">
        <v>-46</v>
      </c>
      <c r="D79" s="6" t="n">
        <v>-81</v>
      </c>
    </row>
    <row r="80">
      <c r="A80" s="4" t="inlineStr">
        <is>
          <t>Transfer into lifetime ECL credit impaired (Stage 3)</t>
        </is>
      </c>
      <c r="B80" s="6" t="n">
        <v>1058</v>
      </c>
      <c r="D80" s="6" t="n">
        <v>1113</v>
      </c>
    </row>
    <row r="81">
      <c r="A81" s="4" t="inlineStr">
        <is>
          <t>Net remeasurement of loan loss provision</t>
        </is>
      </c>
      <c r="B81" s="6" t="n">
        <v>261</v>
      </c>
      <c r="D81" s="6" t="n">
        <v>283</v>
      </c>
    </row>
    <row r="82">
      <c r="A82" s="4" t="inlineStr">
        <is>
          <t>Financial assets that have been derecognised</t>
        </is>
      </c>
      <c r="B82" s="6" t="n">
        <v>-73</v>
      </c>
      <c r="D82" s="6" t="n">
        <v>-137</v>
      </c>
    </row>
    <row r="83">
      <c r="A83" s="4" t="inlineStr">
        <is>
          <t>Changes in models/risk parameters</t>
        </is>
      </c>
      <c r="D83" s="6" t="n">
        <v>-8</v>
      </c>
    </row>
    <row r="84">
      <c r="A84" s="4" t="inlineStr">
        <is>
          <t>Increase in loan loss provisions</t>
        </is>
      </c>
      <c r="B84" s="6" t="n">
        <v>1192</v>
      </c>
      <c r="D84" s="6" t="n">
        <v>1147</v>
      </c>
    </row>
    <row r="85">
      <c r="A85" s="4" t="inlineStr">
        <is>
          <t>Write-offs</t>
        </is>
      </c>
      <c r="B85" s="6" t="n">
        <v>-433</v>
      </c>
      <c r="D85" s="6" t="n">
        <v>-1028</v>
      </c>
    </row>
    <row r="86">
      <c r="A86" s="4" t="inlineStr">
        <is>
          <t>Recoveries of amounts previously written off</t>
        </is>
      </c>
      <c r="B86" s="6" t="n">
        <v>19</v>
      </c>
      <c r="D86" s="6" t="n">
        <v>55</v>
      </c>
    </row>
    <row r="87">
      <c r="A87" s="4" t="inlineStr">
        <is>
          <t>Foreign exchange and other movements</t>
        </is>
      </c>
      <c r="B87" s="6" t="n">
        <v>-70</v>
      </c>
      <c r="D87" s="6" t="n">
        <v>-41</v>
      </c>
    </row>
    <row r="88">
      <c r="A88" s="4" t="inlineStr">
        <is>
          <t>Closing balance</t>
        </is>
      </c>
      <c r="B88" s="6" t="n">
        <v>3983</v>
      </c>
      <c r="D88" s="6" t="n">
        <v>3275</v>
      </c>
    </row>
    <row r="89">
      <c r="A89" s="4" t="inlineStr">
        <is>
          <t>-Loans [member] | Provisions [member] | Not credit-impaired [member] | Lifetime expected credit losses [member]</t>
        </is>
      </c>
    </row>
    <row r="90">
      <c r="A90" s="3" t="inlineStr">
        <is>
          <t>Disclosure of financial assets [line items]</t>
        </is>
      </c>
    </row>
    <row r="91">
      <c r="A91" s="4" t="inlineStr">
        <is>
          <t>Opening balance</t>
        </is>
      </c>
      <c r="B91" s="6" t="n">
        <v>881</v>
      </c>
      <c r="C91" s="5" t="n">
        <v>925</v>
      </c>
      <c r="D91" s="6" t="n">
        <v>925</v>
      </c>
    </row>
    <row r="92">
      <c r="A92" s="4" t="inlineStr">
        <is>
          <t>Transfer into 12-month ECL (Stage 1)</t>
        </is>
      </c>
      <c r="B92" s="6" t="n">
        <v>-126</v>
      </c>
      <c r="D92" s="6" t="n">
        <v>-253</v>
      </c>
    </row>
    <row r="93">
      <c r="A93" s="4" t="inlineStr">
        <is>
          <t>Transfer into lifetime ECL not credit impaired (Stage 2)</t>
        </is>
      </c>
      <c r="B93" s="6" t="n">
        <v>522</v>
      </c>
      <c r="D93" s="6" t="n">
        <v>474</v>
      </c>
    </row>
    <row r="94">
      <c r="A94" s="4" t="inlineStr">
        <is>
          <t>Transfer into lifetime ECL credit impaired (Stage 3)</t>
        </is>
      </c>
      <c r="B94" s="6" t="n">
        <v>-136</v>
      </c>
      <c r="D94" s="6" t="n">
        <v>-135</v>
      </c>
    </row>
    <row r="95">
      <c r="A95" s="4" t="inlineStr">
        <is>
          <t>Net remeasurement of loan loss provision</t>
        </is>
      </c>
      <c r="B95" s="6" t="n">
        <v>354</v>
      </c>
      <c r="D95" s="6" t="n">
        <v>36</v>
      </c>
    </row>
    <row r="96">
      <c r="A96" s="4" t="inlineStr">
        <is>
          <t>Financial assets that have been derecognised</t>
        </is>
      </c>
      <c r="B96" s="6" t="n">
        <v>-66</v>
      </c>
      <c r="D96" s="6" t="n">
        <v>-162</v>
      </c>
    </row>
    <row r="97">
      <c r="A97" s="4" t="inlineStr">
        <is>
          <t>Changes in models/risk parameters</t>
        </is>
      </c>
      <c r="D97" s="6" t="n">
        <v>2</v>
      </c>
    </row>
    <row r="98">
      <c r="A98" s="4" t="inlineStr">
        <is>
          <t>Increase in loan loss provisions</t>
        </is>
      </c>
      <c r="B98" s="6" t="n">
        <v>548</v>
      </c>
      <c r="D98" s="6" t="n">
        <v>-39</v>
      </c>
    </row>
    <row r="99">
      <c r="A99" s="4" t="inlineStr">
        <is>
          <t>Write-offs</t>
        </is>
      </c>
      <c r="D99" s="6" t="n">
        <v>-2</v>
      </c>
    </row>
    <row r="100">
      <c r="A100" s="4" t="inlineStr">
        <is>
          <t>Foreign exchange and other movements</t>
        </is>
      </c>
      <c r="B100" s="6" t="n">
        <v>-17</v>
      </c>
      <c r="D100" s="6" t="n">
        <v>-3</v>
      </c>
    </row>
    <row r="101">
      <c r="A101" s="4" t="inlineStr">
        <is>
          <t>Closing balance</t>
        </is>
      </c>
      <c r="B101" s="5" t="n">
        <v>1412</v>
      </c>
      <c r="D101" s="5" t="n">
        <v>88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isk Management Section - Sensitivity Analysis (Details) € in Millions</t>
        </is>
      </c>
      <c r="B1" s="2" t="inlineStr">
        <is>
          <t>Jun. 30, 2020EUR (€)</t>
        </is>
      </c>
      <c r="C1" s="2" t="inlineStr">
        <is>
          <t>Dec. 31, 2019EUR (€)</t>
        </is>
      </c>
    </row>
    <row r="2">
      <c r="A2" s="3" t="inlineStr">
        <is>
          <t>Disclosure of nature and extent of risks arising from financial instruments [line items]</t>
        </is>
      </c>
    </row>
    <row r="3">
      <c r="A3" s="4" t="inlineStr">
        <is>
          <t>Financial assets</t>
        </is>
      </c>
      <c r="B3" s="5" t="n">
        <v>971591</v>
      </c>
      <c r="C3" s="5" t="n">
        <v>878985</v>
      </c>
    </row>
    <row r="4">
      <c r="A4" s="4" t="inlineStr">
        <is>
          <t>Credit risk [member] | Netherlands [member] | Reportable ECL</t>
        </is>
      </c>
    </row>
    <row r="5">
      <c r="A5" s="3" t="inlineStr">
        <is>
          <t>Disclosure of nature and extent of risks arising from financial instruments [line items]</t>
        </is>
      </c>
    </row>
    <row r="6">
      <c r="A6" s="4" t="inlineStr">
        <is>
          <t>Financial assets</t>
        </is>
      </c>
      <c r="B6" s="6" t="n">
        <v>559</v>
      </c>
    </row>
    <row r="7">
      <c r="A7" s="4" t="inlineStr">
        <is>
          <t>Credit risk [member] | Germany [member] | Reportable ECL</t>
        </is>
      </c>
    </row>
    <row r="8">
      <c r="A8" s="3" t="inlineStr">
        <is>
          <t>Disclosure of nature and extent of risks arising from financial instruments [line items]</t>
        </is>
      </c>
    </row>
    <row r="9">
      <c r="A9" s="4" t="inlineStr">
        <is>
          <t>Financial assets</t>
        </is>
      </c>
      <c r="B9" s="6" t="n">
        <v>575</v>
      </c>
    </row>
    <row r="10">
      <c r="A10" s="4" t="inlineStr">
        <is>
          <t>Credit risk [member] | Belgium [member] | Reportable ECL</t>
        </is>
      </c>
    </row>
    <row r="11">
      <c r="A11" s="3" t="inlineStr">
        <is>
          <t>Disclosure of nature and extent of risks arising from financial instruments [line items]</t>
        </is>
      </c>
    </row>
    <row r="12">
      <c r="A12" s="4" t="inlineStr">
        <is>
          <t>Financial assets</t>
        </is>
      </c>
      <c r="B12" s="6" t="n">
        <v>510</v>
      </c>
    </row>
    <row r="13">
      <c r="A13" s="4" t="inlineStr">
        <is>
          <t>Credit risk [member] | USA [member] | Reportable ECL</t>
        </is>
      </c>
    </row>
    <row r="14">
      <c r="A14" s="3" t="inlineStr">
        <is>
          <t>Disclosure of nature and extent of risks arising from financial instruments [line items]</t>
        </is>
      </c>
    </row>
    <row r="15">
      <c r="A15" s="4" t="inlineStr">
        <is>
          <t>Financial assets</t>
        </is>
      </c>
      <c r="B15" s="5" t="n">
        <v>335</v>
      </c>
    </row>
    <row r="16">
      <c r="A16" s="4" t="inlineStr">
        <is>
          <t>Upside scenario[Member] | Netherlands [member]</t>
        </is>
      </c>
    </row>
    <row r="17">
      <c r="A17" s="3" t="inlineStr">
        <is>
          <t>Disclosure of nature and extent of risks arising from financial instruments [line items]</t>
        </is>
      </c>
    </row>
    <row r="18">
      <c r="A18" s="4" t="inlineStr">
        <is>
          <t>Scenario probability weighting</t>
        </is>
      </c>
      <c r="B18" s="10" t="n">
        <v>0.2</v>
      </c>
    </row>
    <row r="19">
      <c r="A19" s="4" t="inlineStr">
        <is>
          <t>Upside scenario[Member] | Netherlands [member] | Un-weigthed ECL</t>
        </is>
      </c>
    </row>
    <row r="20">
      <c r="A20" s="3" t="inlineStr">
        <is>
          <t>Disclosure of nature and extent of risks arising from financial instruments [line items]</t>
        </is>
      </c>
    </row>
    <row r="21">
      <c r="A21" s="4" t="inlineStr">
        <is>
          <t>Financial assets</t>
        </is>
      </c>
      <c r="B21" s="5" t="n">
        <v>476</v>
      </c>
    </row>
    <row r="22">
      <c r="A22" s="4" t="inlineStr">
        <is>
          <t>Upside scenario[Member] | Netherlands [member] | 2020 [member] | Real GDP</t>
        </is>
      </c>
    </row>
    <row r="23">
      <c r="A23" s="3" t="inlineStr">
        <is>
          <t>Disclosure of nature and extent of risks arising from financial instruments [line items]</t>
        </is>
      </c>
    </row>
    <row r="24">
      <c r="A24" s="4" t="inlineStr">
        <is>
          <t>Scenario probability weighting</t>
        </is>
      </c>
      <c r="B24" s="8" t="n">
        <v>-0.06</v>
      </c>
    </row>
    <row r="25">
      <c r="A25" s="4" t="inlineStr">
        <is>
          <t>Upside scenario[Member] | Netherlands [member] | 2020 [member] | Unemployment</t>
        </is>
      </c>
    </row>
    <row r="26">
      <c r="A26" s="3" t="inlineStr">
        <is>
          <t>Disclosure of nature and extent of risks arising from financial instruments [line items]</t>
        </is>
      </c>
    </row>
    <row r="27">
      <c r="A27" s="4" t="inlineStr">
        <is>
          <t>Scenario probability weighting</t>
        </is>
      </c>
      <c r="B27" s="12" t="n">
        <v>0.049</v>
      </c>
    </row>
    <row r="28">
      <c r="A28" s="4" t="inlineStr">
        <is>
          <t>Upside scenario[Member] | Netherlands [member] | 2020 [member] | HPI</t>
        </is>
      </c>
    </row>
    <row r="29">
      <c r="A29" s="3" t="inlineStr">
        <is>
          <t>Disclosure of nature and extent of risks arising from financial instruments [line items]</t>
        </is>
      </c>
    </row>
    <row r="30">
      <c r="A30" s="4" t="inlineStr">
        <is>
          <t>Scenario probability weighting</t>
        </is>
      </c>
      <c r="B30" s="12" t="n">
        <v>0.037</v>
      </c>
    </row>
    <row r="31">
      <c r="A31" s="4" t="inlineStr">
        <is>
          <t>Upside scenario[Member] | Netherlands [member] | 2021 [member] | Real GDP</t>
        </is>
      </c>
    </row>
    <row r="32">
      <c r="A32" s="3" t="inlineStr">
        <is>
          <t>Disclosure of nature and extent of risks arising from financial instruments [line items]</t>
        </is>
      </c>
    </row>
    <row r="33">
      <c r="A33" s="4" t="inlineStr">
        <is>
          <t>Scenario probability weighting</t>
        </is>
      </c>
      <c r="B33" s="12" t="n">
        <v>0.052</v>
      </c>
    </row>
    <row r="34">
      <c r="A34" s="4" t="inlineStr">
        <is>
          <t>Upside scenario[Member] | Netherlands [member] | 2021 [member] | Unemployment</t>
        </is>
      </c>
    </row>
    <row r="35">
      <c r="A35" s="3" t="inlineStr">
        <is>
          <t>Disclosure of nature and extent of risks arising from financial instruments [line items]</t>
        </is>
      </c>
    </row>
    <row r="36">
      <c r="A36" s="4" t="inlineStr">
        <is>
          <t>Scenario probability weighting</t>
        </is>
      </c>
      <c r="B36" s="12" t="n">
        <v>0.044</v>
      </c>
    </row>
    <row r="37">
      <c r="A37" s="4" t="inlineStr">
        <is>
          <t>Upside scenario[Member] | Netherlands [member] | 2021 [member] | HPI</t>
        </is>
      </c>
    </row>
    <row r="38">
      <c r="A38" s="3" t="inlineStr">
        <is>
          <t>Disclosure of nature and extent of risks arising from financial instruments [line items]</t>
        </is>
      </c>
    </row>
    <row r="39">
      <c r="A39" s="4" t="inlineStr">
        <is>
          <t>Scenario probability weighting</t>
        </is>
      </c>
      <c r="B39" s="12" t="n">
        <v>0.147</v>
      </c>
    </row>
    <row r="40">
      <c r="A40" s="4" t="inlineStr">
        <is>
          <t>Upside scenario[Member] | Netherlands [member] | 2022 [member] | Real GDP</t>
        </is>
      </c>
    </row>
    <row r="41">
      <c r="A41" s="3" t="inlineStr">
        <is>
          <t>Disclosure of nature and extent of risks arising from financial instruments [line items]</t>
        </is>
      </c>
    </row>
    <row r="42">
      <c r="A42" s="4" t="inlineStr">
        <is>
          <t>Scenario probability weighting</t>
        </is>
      </c>
      <c r="B42" s="12" t="n">
        <v>0.039</v>
      </c>
    </row>
    <row r="43">
      <c r="A43" s="4" t="inlineStr">
        <is>
          <t>Upside scenario[Member] | Netherlands [member] | 2022 [member] | Unemployment</t>
        </is>
      </c>
    </row>
    <row r="44">
      <c r="A44" s="3" t="inlineStr">
        <is>
          <t>Disclosure of nature and extent of risks arising from financial instruments [line items]</t>
        </is>
      </c>
    </row>
    <row r="45">
      <c r="A45" s="4" t="inlineStr">
        <is>
          <t>Scenario probability weighting</t>
        </is>
      </c>
      <c r="B45" s="12" t="n">
        <v>0.038</v>
      </c>
    </row>
    <row r="46">
      <c r="A46" s="4" t="inlineStr">
        <is>
          <t>Upside scenario[Member] | Netherlands [member] | 2022 [member] | HPI</t>
        </is>
      </c>
    </row>
    <row r="47">
      <c r="A47" s="3" t="inlineStr">
        <is>
          <t>Disclosure of nature and extent of risks arising from financial instruments [line items]</t>
        </is>
      </c>
    </row>
    <row r="48">
      <c r="A48" s="4" t="inlineStr">
        <is>
          <t>Scenario probability weighting</t>
        </is>
      </c>
      <c r="B48" s="12" t="n">
        <v>0.053</v>
      </c>
    </row>
    <row r="49">
      <c r="A49" s="4" t="inlineStr">
        <is>
          <t>Upside scenario[Member] | Germany [member]</t>
        </is>
      </c>
    </row>
    <row r="50">
      <c r="A50" s="3" t="inlineStr">
        <is>
          <t>Disclosure of nature and extent of risks arising from financial instruments [line items]</t>
        </is>
      </c>
    </row>
    <row r="51">
      <c r="A51" s="4" t="inlineStr">
        <is>
          <t>Scenario probability weighting</t>
        </is>
      </c>
      <c r="B51" s="10" t="n">
        <v>0.2</v>
      </c>
    </row>
    <row r="52">
      <c r="A52" s="4" t="inlineStr">
        <is>
          <t>Upside scenario[Member] | Germany [member] | Un-weigthed ECL</t>
        </is>
      </c>
    </row>
    <row r="53">
      <c r="A53" s="3" t="inlineStr">
        <is>
          <t>Disclosure of nature and extent of risks arising from financial instruments [line items]</t>
        </is>
      </c>
    </row>
    <row r="54">
      <c r="A54" s="4" t="inlineStr">
        <is>
          <t>Financial assets</t>
        </is>
      </c>
      <c r="B54" s="5" t="n">
        <v>518</v>
      </c>
    </row>
    <row r="55">
      <c r="A55" s="4" t="inlineStr">
        <is>
          <t>Upside scenario[Member] | Germany [member] | 2020 [member] | Real GDP</t>
        </is>
      </c>
    </row>
    <row r="56">
      <c r="A56" s="3" t="inlineStr">
        <is>
          <t>Disclosure of nature and extent of risks arising from financial instruments [line items]</t>
        </is>
      </c>
    </row>
    <row r="57">
      <c r="A57" s="4" t="inlineStr">
        <is>
          <t>Scenario probability weighting</t>
        </is>
      </c>
      <c r="B57" s="12" t="n">
        <v>-0.058</v>
      </c>
    </row>
    <row r="58">
      <c r="A58" s="4" t="inlineStr">
        <is>
          <t>Upside scenario[Member] | Germany [member] | 2020 [member] | Unemployment</t>
        </is>
      </c>
    </row>
    <row r="59">
      <c r="A59" s="3" t="inlineStr">
        <is>
          <t>Disclosure of nature and extent of risks arising from financial instruments [line items]</t>
        </is>
      </c>
    </row>
    <row r="60">
      <c r="A60" s="4" t="inlineStr">
        <is>
          <t>Scenario probability weighting</t>
        </is>
      </c>
      <c r="B60" s="12" t="n">
        <v>0.037</v>
      </c>
    </row>
    <row r="61">
      <c r="A61" s="4" t="inlineStr">
        <is>
          <t>Upside scenario[Member] | Germany [member] | 2020 [member] | HPI</t>
        </is>
      </c>
    </row>
    <row r="62">
      <c r="A62" s="3" t="inlineStr">
        <is>
          <t>Disclosure of nature and extent of risks arising from financial instruments [line items]</t>
        </is>
      </c>
    </row>
    <row r="63">
      <c r="A63" s="4" t="inlineStr">
        <is>
          <t>Scenario probability weighting</t>
        </is>
      </c>
      <c r="B63" s="8" t="n">
        <v>0.06</v>
      </c>
    </row>
    <row r="64">
      <c r="A64" s="4" t="inlineStr">
        <is>
          <t>Upside scenario[Member] | Germany [member] | 2021 [member] | Real GDP</t>
        </is>
      </c>
    </row>
    <row r="65">
      <c r="A65" s="3" t="inlineStr">
        <is>
          <t>Disclosure of nature and extent of risks arising from financial instruments [line items]</t>
        </is>
      </c>
    </row>
    <row r="66">
      <c r="A66" s="4" t="inlineStr">
        <is>
          <t>Scenario probability weighting</t>
        </is>
      </c>
      <c r="B66" s="12" t="n">
        <v>0.07099999999999999</v>
      </c>
    </row>
    <row r="67">
      <c r="A67" s="4" t="inlineStr">
        <is>
          <t>Upside scenario[Member] | Germany [member] | 2021 [member] | Unemployment</t>
        </is>
      </c>
    </row>
    <row r="68">
      <c r="A68" s="3" t="inlineStr">
        <is>
          <t>Disclosure of nature and extent of risks arising from financial instruments [line items]</t>
        </is>
      </c>
    </row>
    <row r="69">
      <c r="A69" s="4" t="inlineStr">
        <is>
          <t>Scenario probability weighting</t>
        </is>
      </c>
      <c r="B69" s="12" t="n">
        <v>0.024</v>
      </c>
    </row>
    <row r="70">
      <c r="A70" s="4" t="inlineStr">
        <is>
          <t>Upside scenario[Member] | Germany [member] | 2021 [member] | HPI</t>
        </is>
      </c>
    </row>
    <row r="71">
      <c r="A71" s="3" t="inlineStr">
        <is>
          <t>Disclosure of nature and extent of risks arising from financial instruments [line items]</t>
        </is>
      </c>
    </row>
    <row r="72">
      <c r="A72" s="4" t="inlineStr">
        <is>
          <t>Scenario probability weighting</t>
        </is>
      </c>
      <c r="B72" s="8" t="n">
        <v>0.07000000000000001</v>
      </c>
    </row>
    <row r="73">
      <c r="A73" s="4" t="inlineStr">
        <is>
          <t>Upside scenario[Member] | Germany [member] | 2022 [member] | Real GDP</t>
        </is>
      </c>
    </row>
    <row r="74">
      <c r="A74" s="3" t="inlineStr">
        <is>
          <t>Disclosure of nature and extent of risks arising from financial instruments [line items]</t>
        </is>
      </c>
    </row>
    <row r="75">
      <c r="A75" s="4" t="inlineStr">
        <is>
          <t>Scenario probability weighting</t>
        </is>
      </c>
      <c r="B75" s="12" t="n">
        <v>0.026</v>
      </c>
    </row>
    <row r="76">
      <c r="A76" s="4" t="inlineStr">
        <is>
          <t>Upside scenario[Member] | Germany [member] | 2022 [member] | Unemployment</t>
        </is>
      </c>
    </row>
    <row r="77">
      <c r="A77" s="3" t="inlineStr">
        <is>
          <t>Disclosure of nature and extent of risks arising from financial instruments [line items]</t>
        </is>
      </c>
    </row>
    <row r="78">
      <c r="A78" s="4" t="inlineStr">
        <is>
          <t>Scenario probability weighting</t>
        </is>
      </c>
      <c r="B78" s="12" t="n">
        <v>0.016</v>
      </c>
    </row>
    <row r="79">
      <c r="A79" s="4" t="inlineStr">
        <is>
          <t>Upside scenario[Member] | Germany [member] | 2022 [member] | HPI</t>
        </is>
      </c>
    </row>
    <row r="80">
      <c r="A80" s="3" t="inlineStr">
        <is>
          <t>Disclosure of nature and extent of risks arising from financial instruments [line items]</t>
        </is>
      </c>
    </row>
    <row r="81">
      <c r="A81" s="4" t="inlineStr">
        <is>
          <t>Scenario probability weighting</t>
        </is>
      </c>
      <c r="B81" s="12" t="n">
        <v>0.08500000000000001</v>
      </c>
    </row>
    <row r="82">
      <c r="A82" s="4" t="inlineStr">
        <is>
          <t>Upside scenario[Member] | Belgium [member]</t>
        </is>
      </c>
    </row>
    <row r="83">
      <c r="A83" s="3" t="inlineStr">
        <is>
          <t>Disclosure of nature and extent of risks arising from financial instruments [line items]</t>
        </is>
      </c>
    </row>
    <row r="84">
      <c r="A84" s="4" t="inlineStr">
        <is>
          <t>Scenario probability weighting</t>
        </is>
      </c>
      <c r="B84" s="10" t="n">
        <v>0.2</v>
      </c>
    </row>
    <row r="85">
      <c r="A85" s="4" t="inlineStr">
        <is>
          <t>Upside scenario[Member] | Belgium [member] | Un-weigthed ECL</t>
        </is>
      </c>
    </row>
    <row r="86">
      <c r="A86" s="3" t="inlineStr">
        <is>
          <t>Disclosure of nature and extent of risks arising from financial instruments [line items]</t>
        </is>
      </c>
    </row>
    <row r="87">
      <c r="A87" s="4" t="inlineStr">
        <is>
          <t>Financial assets</t>
        </is>
      </c>
      <c r="B87" s="5" t="n">
        <v>450</v>
      </c>
    </row>
    <row r="88">
      <c r="A88" s="4" t="inlineStr">
        <is>
          <t>Upside scenario[Member] | Belgium [member] | 2020 [member] | Real GDP</t>
        </is>
      </c>
    </row>
    <row r="89">
      <c r="A89" s="3" t="inlineStr">
        <is>
          <t>Disclosure of nature and extent of risks arising from financial instruments [line items]</t>
        </is>
      </c>
    </row>
    <row r="90">
      <c r="A90" s="4" t="inlineStr">
        <is>
          <t>Scenario probability weighting</t>
        </is>
      </c>
      <c r="B90" s="12" t="n">
        <v>-0.076</v>
      </c>
    </row>
    <row r="91">
      <c r="A91" s="4" t="inlineStr">
        <is>
          <t>Upside scenario[Member] | Belgium [member] | 2020 [member] | Unemployment</t>
        </is>
      </c>
    </row>
    <row r="92">
      <c r="A92" s="3" t="inlineStr">
        <is>
          <t>Disclosure of nature and extent of risks arising from financial instruments [line items]</t>
        </is>
      </c>
    </row>
    <row r="93">
      <c r="A93" s="4" t="inlineStr">
        <is>
          <t>Scenario probability weighting</t>
        </is>
      </c>
      <c r="B93" s="12" t="n">
        <v>0.089</v>
      </c>
    </row>
    <row r="94">
      <c r="A94" s="4" t="inlineStr">
        <is>
          <t>Upside scenario[Member] | Belgium [member] | 2020 [member] | HPI</t>
        </is>
      </c>
    </row>
    <row r="95">
      <c r="A95" s="3" t="inlineStr">
        <is>
          <t>Disclosure of nature and extent of risks arising from financial instruments [line items]</t>
        </is>
      </c>
    </row>
    <row r="96">
      <c r="A96" s="4" t="inlineStr">
        <is>
          <t>Scenario probability weighting</t>
        </is>
      </c>
      <c r="B96" s="12" t="n">
        <v>0.028</v>
      </c>
    </row>
    <row r="97">
      <c r="A97" s="4" t="inlineStr">
        <is>
          <t>Upside scenario[Member] | Belgium [member] | 2021 [member] | Real GDP</t>
        </is>
      </c>
    </row>
    <row r="98">
      <c r="A98" s="3" t="inlineStr">
        <is>
          <t>Disclosure of nature and extent of risks arising from financial instruments [line items]</t>
        </is>
      </c>
    </row>
    <row r="99">
      <c r="A99" s="4" t="inlineStr">
        <is>
          <t>Scenario probability weighting</t>
        </is>
      </c>
      <c r="B99" s="12" t="n">
        <v>0.062</v>
      </c>
    </row>
    <row r="100">
      <c r="A100" s="4" t="inlineStr">
        <is>
          <t>Upside scenario[Member] | Belgium [member] | 2021 [member] | Unemployment</t>
        </is>
      </c>
    </row>
    <row r="101">
      <c r="A101" s="3" t="inlineStr">
        <is>
          <t>Disclosure of nature and extent of risks arising from financial instruments [line items]</t>
        </is>
      </c>
    </row>
    <row r="102">
      <c r="A102" s="4" t="inlineStr">
        <is>
          <t>Scenario probability weighting</t>
        </is>
      </c>
      <c r="B102" s="12" t="n">
        <v>0.077</v>
      </c>
    </row>
    <row r="103">
      <c r="A103" s="4" t="inlineStr">
        <is>
          <t>Upside scenario[Member] | Belgium [member] | 2021 [member] | HPI</t>
        </is>
      </c>
    </row>
    <row r="104">
      <c r="A104" s="3" t="inlineStr">
        <is>
          <t>Disclosure of nature and extent of risks arising from financial instruments [line items]</t>
        </is>
      </c>
    </row>
    <row r="105">
      <c r="A105" s="4" t="inlineStr">
        <is>
          <t>Scenario probability weighting</t>
        </is>
      </c>
      <c r="B105" s="8" t="n">
        <v>0.05</v>
      </c>
    </row>
    <row r="106">
      <c r="A106" s="4" t="inlineStr">
        <is>
          <t>Upside scenario[Member] | Belgium [member] | 2022 [member] | Real GDP</t>
        </is>
      </c>
    </row>
    <row r="107">
      <c r="A107" s="3" t="inlineStr">
        <is>
          <t>Disclosure of nature and extent of risks arising from financial instruments [line items]</t>
        </is>
      </c>
    </row>
    <row r="108">
      <c r="A108" s="4" t="inlineStr">
        <is>
          <t>Scenario probability weighting</t>
        </is>
      </c>
      <c r="B108" s="12" t="n">
        <v>0.028</v>
      </c>
    </row>
    <row r="109">
      <c r="A109" s="4" t="inlineStr">
        <is>
          <t>Upside scenario[Member] | Belgium [member] | 2022 [member] | Unemployment</t>
        </is>
      </c>
    </row>
    <row r="110">
      <c r="A110" s="3" t="inlineStr">
        <is>
          <t>Disclosure of nature and extent of risks arising from financial instruments [line items]</t>
        </is>
      </c>
    </row>
    <row r="111">
      <c r="A111" s="4" t="inlineStr">
        <is>
          <t>Scenario probability weighting</t>
        </is>
      </c>
      <c r="B111" s="12" t="n">
        <v>0.07199999999999999</v>
      </c>
    </row>
    <row r="112">
      <c r="A112" s="4" t="inlineStr">
        <is>
          <t>Upside scenario[Member] | Belgium [member] | 2022 [member] | HPI</t>
        </is>
      </c>
    </row>
    <row r="113">
      <c r="A113" s="3" t="inlineStr">
        <is>
          <t>Disclosure of nature and extent of risks arising from financial instruments [line items]</t>
        </is>
      </c>
    </row>
    <row r="114">
      <c r="A114" s="4" t="inlineStr">
        <is>
          <t>Scenario probability weighting</t>
        </is>
      </c>
      <c r="B114" s="12" t="n">
        <v>0.044</v>
      </c>
    </row>
    <row r="115">
      <c r="A115" s="4" t="inlineStr">
        <is>
          <t>Upside scenario[Member] | USA [member]</t>
        </is>
      </c>
    </row>
    <row r="116">
      <c r="A116" s="3" t="inlineStr">
        <is>
          <t>Disclosure of nature and extent of risks arising from financial instruments [line items]</t>
        </is>
      </c>
    </row>
    <row r="117">
      <c r="A117" s="4" t="inlineStr">
        <is>
          <t>Scenario probability weighting</t>
        </is>
      </c>
      <c r="B117" s="10" t="n">
        <v>0.2</v>
      </c>
    </row>
    <row r="118">
      <c r="A118" s="4" t="inlineStr">
        <is>
          <t>Upside scenario[Member] | USA [member] | Un-weigthed ECL</t>
        </is>
      </c>
    </row>
    <row r="119">
      <c r="A119" s="3" t="inlineStr">
        <is>
          <t>Disclosure of nature and extent of risks arising from financial instruments [line items]</t>
        </is>
      </c>
    </row>
    <row r="120">
      <c r="A120" s="4" t="inlineStr">
        <is>
          <t>Financial assets</t>
        </is>
      </c>
      <c r="B120" s="5" t="n">
        <v>205</v>
      </c>
    </row>
    <row r="121">
      <c r="A121" s="4" t="inlineStr">
        <is>
          <t>Upside scenario[Member] | USA [member] | 2020 [member] | Real GDP</t>
        </is>
      </c>
    </row>
    <row r="122">
      <c r="A122" s="3" t="inlineStr">
        <is>
          <t>Disclosure of nature and extent of risks arising from financial instruments [line items]</t>
        </is>
      </c>
    </row>
    <row r="123">
      <c r="A123" s="4" t="inlineStr">
        <is>
          <t>Scenario probability weighting</t>
        </is>
      </c>
      <c r="B123" s="12" t="n">
        <v>-0.056</v>
      </c>
    </row>
    <row r="124">
      <c r="A124" s="4" t="inlineStr">
        <is>
          <t>Upside scenario[Member] | USA [member] | 2020 [member] | Unemployment</t>
        </is>
      </c>
    </row>
    <row r="125">
      <c r="A125" s="3" t="inlineStr">
        <is>
          <t>Disclosure of nature and extent of risks arising from financial instruments [line items]</t>
        </is>
      </c>
    </row>
    <row r="126">
      <c r="A126" s="4" t="inlineStr">
        <is>
          <t>Scenario probability weighting</t>
        </is>
      </c>
      <c r="B126" s="12" t="n">
        <v>0.098</v>
      </c>
    </row>
    <row r="127">
      <c r="A127" s="4" t="inlineStr">
        <is>
          <t>Upside scenario[Member] | USA [member] | 2020 [member] | HPI</t>
        </is>
      </c>
    </row>
    <row r="128">
      <c r="A128" s="3" t="inlineStr">
        <is>
          <t>Disclosure of nature and extent of risks arising from financial instruments [line items]</t>
        </is>
      </c>
    </row>
    <row r="129">
      <c r="A129" s="4" t="inlineStr">
        <is>
          <t>Scenario probability weighting</t>
        </is>
      </c>
      <c r="B129" s="12" t="n">
        <v>0.031</v>
      </c>
    </row>
    <row r="130">
      <c r="A130" s="4" t="inlineStr">
        <is>
          <t>Upside scenario[Member] | USA [member] | 2021 [member] | Real GDP</t>
        </is>
      </c>
    </row>
    <row r="131">
      <c r="A131" s="3" t="inlineStr">
        <is>
          <t>Disclosure of nature and extent of risks arising from financial instruments [line items]</t>
        </is>
      </c>
    </row>
    <row r="132">
      <c r="A132" s="4" t="inlineStr">
        <is>
          <t>Scenario probability weighting</t>
        </is>
      </c>
      <c r="B132" s="12" t="n">
        <v>0.053</v>
      </c>
    </row>
    <row r="133">
      <c r="A133" s="4" t="inlineStr">
        <is>
          <t>Upside scenario[Member] | USA [member] | 2021 [member] | Unemployment</t>
        </is>
      </c>
    </row>
    <row r="134">
      <c r="A134" s="3" t="inlineStr">
        <is>
          <t>Disclosure of nature and extent of risks arising from financial instruments [line items]</t>
        </is>
      </c>
    </row>
    <row r="135">
      <c r="A135" s="4" t="inlineStr">
        <is>
          <t>Scenario probability weighting</t>
        </is>
      </c>
      <c r="B135" s="12" t="n">
        <v>0.052</v>
      </c>
    </row>
    <row r="136">
      <c r="A136" s="4" t="inlineStr">
        <is>
          <t>Upside scenario[Member] | USA [member] | 2021 [member] | HPI</t>
        </is>
      </c>
    </row>
    <row r="137">
      <c r="A137" s="3" t="inlineStr">
        <is>
          <t>Disclosure of nature and extent of risks arising from financial instruments [line items]</t>
        </is>
      </c>
    </row>
    <row r="138">
      <c r="A138" s="4" t="inlineStr">
        <is>
          <t>Scenario probability weighting</t>
        </is>
      </c>
      <c r="B138" s="12" t="n">
        <v>0.068</v>
      </c>
    </row>
    <row r="139">
      <c r="A139" s="4" t="inlineStr">
        <is>
          <t>Upside scenario[Member] | USA [member] | 2022 [member] | Real GDP</t>
        </is>
      </c>
    </row>
    <row r="140">
      <c r="A140" s="3" t="inlineStr">
        <is>
          <t>Disclosure of nature and extent of risks arising from financial instruments [line items]</t>
        </is>
      </c>
    </row>
    <row r="141">
      <c r="A141" s="4" t="inlineStr">
        <is>
          <t>Scenario probability weighting</t>
        </is>
      </c>
      <c r="B141" s="12" t="n">
        <v>0.049</v>
      </c>
    </row>
    <row r="142">
      <c r="A142" s="4" t="inlineStr">
        <is>
          <t>Upside scenario[Member] | USA [member] | 2022 [member] | Unemployment</t>
        </is>
      </c>
    </row>
    <row r="143">
      <c r="A143" s="3" t="inlineStr">
        <is>
          <t>Disclosure of nature and extent of risks arising from financial instruments [line items]</t>
        </is>
      </c>
    </row>
    <row r="144">
      <c r="A144" s="4" t="inlineStr">
        <is>
          <t>Scenario probability weighting</t>
        </is>
      </c>
      <c r="B144" s="12" t="n">
        <v>0.027</v>
      </c>
    </row>
    <row r="145">
      <c r="A145" s="4" t="inlineStr">
        <is>
          <t>Upside scenario[Member] | USA [member] | 2022 [member] | HPI</t>
        </is>
      </c>
    </row>
    <row r="146">
      <c r="A146" s="3" t="inlineStr">
        <is>
          <t>Disclosure of nature and extent of risks arising from financial instruments [line items]</t>
        </is>
      </c>
    </row>
    <row r="147">
      <c r="A147" s="4" t="inlineStr">
        <is>
          <t>Scenario probability weighting</t>
        </is>
      </c>
      <c r="B147" s="12" t="n">
        <v>0.08799999999999999</v>
      </c>
    </row>
    <row r="148">
      <c r="A148" s="4" t="inlineStr">
        <is>
          <t>Baseline Scenario [Member] | Netherlands [member]</t>
        </is>
      </c>
    </row>
    <row r="149">
      <c r="A149" s="3" t="inlineStr">
        <is>
          <t>Disclosure of nature and extent of risks arising from financial instruments [line items]</t>
        </is>
      </c>
    </row>
    <row r="150">
      <c r="A150" s="4" t="inlineStr">
        <is>
          <t>Scenario probability weighting</t>
        </is>
      </c>
      <c r="B150" s="10" t="n">
        <v>0.6</v>
      </c>
    </row>
    <row r="151">
      <c r="A151" s="4" t="inlineStr">
        <is>
          <t>Baseline Scenario [Member] | Netherlands [member] | Un-weigthed ECL</t>
        </is>
      </c>
    </row>
    <row r="152">
      <c r="A152" s="3" t="inlineStr">
        <is>
          <t>Disclosure of nature and extent of risks arising from financial instruments [line items]</t>
        </is>
      </c>
    </row>
    <row r="153">
      <c r="A153" s="4" t="inlineStr">
        <is>
          <t>Financial assets</t>
        </is>
      </c>
      <c r="B153" s="5" t="n">
        <v>536</v>
      </c>
    </row>
    <row r="154">
      <c r="A154" s="4" t="inlineStr">
        <is>
          <t>Baseline Scenario [Member] | Netherlands [member] | 2020 [member] | Real GDP</t>
        </is>
      </c>
    </row>
    <row r="155">
      <c r="A155" s="3" t="inlineStr">
        <is>
          <t>Disclosure of nature and extent of risks arising from financial instruments [line items]</t>
        </is>
      </c>
    </row>
    <row r="156">
      <c r="A156" s="4" t="inlineStr">
        <is>
          <t>Scenario probability weighting</t>
        </is>
      </c>
      <c r="B156" s="12" t="n">
        <v>-0.063</v>
      </c>
    </row>
    <row r="157">
      <c r="A157" s="4" t="inlineStr">
        <is>
          <t>Baseline Scenario [Member] | Netherlands [member] | 2020 [member] | Unemployment</t>
        </is>
      </c>
    </row>
    <row r="158">
      <c r="A158" s="3" t="inlineStr">
        <is>
          <t>Disclosure of nature and extent of risks arising from financial instruments [line items]</t>
        </is>
      </c>
    </row>
    <row r="159">
      <c r="A159" s="4" t="inlineStr">
        <is>
          <t>Scenario probability weighting</t>
        </is>
      </c>
      <c r="B159" s="12" t="n">
        <v>0.053</v>
      </c>
    </row>
    <row r="160">
      <c r="A160" s="4" t="inlineStr">
        <is>
          <t>Baseline Scenario [Member] | Netherlands [member] | 2020 [member] | HPI</t>
        </is>
      </c>
    </row>
    <row r="161">
      <c r="A161" s="3" t="inlineStr">
        <is>
          <t>Disclosure of nature and extent of risks arising from financial instruments [line items]</t>
        </is>
      </c>
    </row>
    <row r="162">
      <c r="A162" s="4" t="inlineStr">
        <is>
          <t>Scenario probability weighting</t>
        </is>
      </c>
      <c r="B162" s="12" t="n">
        <v>-0.002</v>
      </c>
    </row>
    <row r="163">
      <c r="A163" s="4" t="inlineStr">
        <is>
          <t>Baseline Scenario [Member] | Netherlands [member] | 2021 [member] | Real GDP</t>
        </is>
      </c>
    </row>
    <row r="164">
      <c r="A164" s="3" t="inlineStr">
        <is>
          <t>Disclosure of nature and extent of risks arising from financial instruments [line items]</t>
        </is>
      </c>
    </row>
    <row r="165">
      <c r="A165" s="4" t="inlineStr">
        <is>
          <t>Scenario probability weighting</t>
        </is>
      </c>
      <c r="B165" s="8" t="n">
        <v>0.04</v>
      </c>
    </row>
    <row r="166">
      <c r="A166" s="4" t="inlineStr">
        <is>
          <t>Baseline Scenario [Member] | Netherlands [member] | 2021 [member] | Unemployment</t>
        </is>
      </c>
    </row>
    <row r="167">
      <c r="A167" s="3" t="inlineStr">
        <is>
          <t>Disclosure of nature and extent of risks arising from financial instruments [line items]</t>
        </is>
      </c>
    </row>
    <row r="168">
      <c r="A168" s="4" t="inlineStr">
        <is>
          <t>Scenario probability weighting</t>
        </is>
      </c>
      <c r="B168" s="12" t="n">
        <v>0.054</v>
      </c>
    </row>
    <row r="169">
      <c r="A169" s="4" t="inlineStr">
        <is>
          <t>Baseline Scenario [Member] | Netherlands [member] | 2021 [member] | HPI</t>
        </is>
      </c>
    </row>
    <row r="170">
      <c r="A170" s="3" t="inlineStr">
        <is>
          <t>Disclosure of nature and extent of risks arising from financial instruments [line items]</t>
        </is>
      </c>
    </row>
    <row r="171">
      <c r="A171" s="4" t="inlineStr">
        <is>
          <t>Scenario probability weighting</t>
        </is>
      </c>
      <c r="B171" s="12" t="n">
        <v>0.008</v>
      </c>
    </row>
    <row r="172">
      <c r="A172" s="4" t="inlineStr">
        <is>
          <t>Baseline Scenario [Member] | Netherlands [member] | 2022 [member] | Real GDP</t>
        </is>
      </c>
    </row>
    <row r="173">
      <c r="A173" s="3" t="inlineStr">
        <is>
          <t>Disclosure of nature and extent of risks arising from financial instruments [line items]</t>
        </is>
      </c>
    </row>
    <row r="174">
      <c r="A174" s="4" t="inlineStr">
        <is>
          <t>Scenario probability weighting</t>
        </is>
      </c>
      <c r="B174" s="12" t="n">
        <v>0.023</v>
      </c>
    </row>
    <row r="175">
      <c r="A175" s="4" t="inlineStr">
        <is>
          <t>Baseline Scenario [Member] | Netherlands [member] | 2022 [member] | Unemployment</t>
        </is>
      </c>
    </row>
    <row r="176">
      <c r="A176" s="3" t="inlineStr">
        <is>
          <t>Disclosure of nature and extent of risks arising from financial instruments [line items]</t>
        </is>
      </c>
    </row>
    <row r="177">
      <c r="A177" s="4" t="inlineStr">
        <is>
          <t>Scenario probability weighting</t>
        </is>
      </c>
      <c r="B177" s="12" t="n">
        <v>0.054</v>
      </c>
    </row>
    <row r="178">
      <c r="A178" s="4" t="inlineStr">
        <is>
          <t>Baseline Scenario [Member] | Netherlands [member] | 2022 [member] | HPI</t>
        </is>
      </c>
    </row>
    <row r="179">
      <c r="A179" s="3" t="inlineStr">
        <is>
          <t>Disclosure of nature and extent of risks arising from financial instruments [line items]</t>
        </is>
      </c>
    </row>
    <row r="180">
      <c r="A180" s="4" t="inlineStr">
        <is>
          <t>Scenario probability weighting</t>
        </is>
      </c>
      <c r="B180" s="12" t="n">
        <v>0.032</v>
      </c>
    </row>
    <row r="181">
      <c r="A181" s="4" t="inlineStr">
        <is>
          <t>Baseline Scenario [Member] | Germany [member]</t>
        </is>
      </c>
    </row>
    <row r="182">
      <c r="A182" s="3" t="inlineStr">
        <is>
          <t>Disclosure of nature and extent of risks arising from financial instruments [line items]</t>
        </is>
      </c>
    </row>
    <row r="183">
      <c r="A183" s="4" t="inlineStr">
        <is>
          <t>Scenario probability weighting</t>
        </is>
      </c>
      <c r="B183" s="10" t="n">
        <v>0.6</v>
      </c>
    </row>
    <row r="184">
      <c r="A184" s="4" t="inlineStr">
        <is>
          <t>Baseline Scenario [Member] | Germany [member] | Un-weigthed ECL</t>
        </is>
      </c>
    </row>
    <row r="185">
      <c r="A185" s="3" t="inlineStr">
        <is>
          <t>Disclosure of nature and extent of risks arising from financial instruments [line items]</t>
        </is>
      </c>
    </row>
    <row r="186">
      <c r="A186" s="4" t="inlineStr">
        <is>
          <t>Financial assets</t>
        </is>
      </c>
      <c r="B186" s="5" t="n">
        <v>558</v>
      </c>
    </row>
    <row r="187">
      <c r="A187" s="4" t="inlineStr">
        <is>
          <t>Baseline Scenario [Member] | Germany [member] | 2020 [member] | Real GDP</t>
        </is>
      </c>
    </row>
    <row r="188">
      <c r="A188" s="3" t="inlineStr">
        <is>
          <t>Disclosure of nature and extent of risks arising from financial instruments [line items]</t>
        </is>
      </c>
    </row>
    <row r="189">
      <c r="A189" s="4" t="inlineStr">
        <is>
          <t>Scenario probability weighting</t>
        </is>
      </c>
      <c r="B189" s="12" t="n">
        <v>-0.063</v>
      </c>
    </row>
    <row r="190">
      <c r="A190" s="4" t="inlineStr">
        <is>
          <t>Baseline Scenario [Member] | Germany [member] | 2020 [member] | Unemployment</t>
        </is>
      </c>
    </row>
    <row r="191">
      <c r="A191" s="3" t="inlineStr">
        <is>
          <t>Disclosure of nature and extent of risks arising from financial instruments [line items]</t>
        </is>
      </c>
    </row>
    <row r="192">
      <c r="A192" s="4" t="inlineStr">
        <is>
          <t>Scenario probability weighting</t>
        </is>
      </c>
      <c r="B192" s="8" t="n">
        <v>0.04</v>
      </c>
    </row>
    <row r="193">
      <c r="A193" s="4" t="inlineStr">
        <is>
          <t>Baseline Scenario [Member] | Germany [member] | 2020 [member] | HPI</t>
        </is>
      </c>
    </row>
    <row r="194">
      <c r="A194" s="3" t="inlineStr">
        <is>
          <t>Disclosure of nature and extent of risks arising from financial instruments [line items]</t>
        </is>
      </c>
    </row>
    <row r="195">
      <c r="A195" s="4" t="inlineStr">
        <is>
          <t>Scenario probability weighting</t>
        </is>
      </c>
      <c r="B195" s="12" t="n">
        <v>0.044</v>
      </c>
    </row>
    <row r="196">
      <c r="A196" s="4" t="inlineStr">
        <is>
          <t>Baseline Scenario [Member] | Germany [member] | 2021 [member] | Real GDP</t>
        </is>
      </c>
    </row>
    <row r="197">
      <c r="A197" s="3" t="inlineStr">
        <is>
          <t>Disclosure of nature and extent of risks arising from financial instruments [line items]</t>
        </is>
      </c>
    </row>
    <row r="198">
      <c r="A198" s="4" t="inlineStr">
        <is>
          <t>Scenario probability weighting</t>
        </is>
      </c>
      <c r="B198" s="12" t="n">
        <v>0.053</v>
      </c>
    </row>
    <row r="199">
      <c r="A199" s="4" t="inlineStr">
        <is>
          <t>Baseline Scenario [Member] | Germany [member] | 2021 [member] | Unemployment</t>
        </is>
      </c>
    </row>
    <row r="200">
      <c r="A200" s="3" t="inlineStr">
        <is>
          <t>Disclosure of nature and extent of risks arising from financial instruments [line items]</t>
        </is>
      </c>
    </row>
    <row r="201">
      <c r="A201" s="4" t="inlineStr">
        <is>
          <t>Scenario probability weighting</t>
        </is>
      </c>
      <c r="B201" s="12" t="n">
        <v>0.036</v>
      </c>
    </row>
    <row r="202">
      <c r="A202" s="4" t="inlineStr">
        <is>
          <t>Baseline Scenario [Member] | Germany [member] | 2021 [member] | HPI</t>
        </is>
      </c>
    </row>
    <row r="203">
      <c r="A203" s="3" t="inlineStr">
        <is>
          <t>Disclosure of nature and extent of risks arising from financial instruments [line items]</t>
        </is>
      </c>
    </row>
    <row r="204">
      <c r="A204" s="4" t="inlineStr">
        <is>
          <t>Scenario probability weighting</t>
        </is>
      </c>
      <c r="B204" s="12" t="n">
        <v>0.032</v>
      </c>
    </row>
    <row r="205">
      <c r="A205" s="4" t="inlineStr">
        <is>
          <t>Baseline Scenario [Member] | Germany [member] | 2022 [member] | Real GDP</t>
        </is>
      </c>
    </row>
    <row r="206">
      <c r="A206" s="3" t="inlineStr">
        <is>
          <t>Disclosure of nature and extent of risks arising from financial instruments [line items]</t>
        </is>
      </c>
    </row>
    <row r="207">
      <c r="A207" s="4" t="inlineStr">
        <is>
          <t>Scenario probability weighting</t>
        </is>
      </c>
      <c r="B207" s="12" t="n">
        <v>0.019</v>
      </c>
    </row>
    <row r="208">
      <c r="A208" s="4" t="inlineStr">
        <is>
          <t>Baseline Scenario [Member] | Germany [member] | 2022 [member] | Unemployment</t>
        </is>
      </c>
    </row>
    <row r="209">
      <c r="A209" s="3" t="inlineStr">
        <is>
          <t>Disclosure of nature and extent of risks arising from financial instruments [line items]</t>
        </is>
      </c>
    </row>
    <row r="210">
      <c r="A210" s="4" t="inlineStr">
        <is>
          <t>Scenario probability weighting</t>
        </is>
      </c>
      <c r="B210" s="12" t="n">
        <v>0.032</v>
      </c>
    </row>
    <row r="211">
      <c r="A211" s="4" t="inlineStr">
        <is>
          <t>Baseline Scenario [Member] | Germany [member] | 2022 [member] | HPI</t>
        </is>
      </c>
    </row>
    <row r="212">
      <c r="A212" s="3" t="inlineStr">
        <is>
          <t>Disclosure of nature and extent of risks arising from financial instruments [line items]</t>
        </is>
      </c>
    </row>
    <row r="213">
      <c r="A213" s="4" t="inlineStr">
        <is>
          <t>Scenario probability weighting</t>
        </is>
      </c>
      <c r="B213" s="12" t="n">
        <v>0.051</v>
      </c>
    </row>
    <row r="214">
      <c r="A214" s="4" t="inlineStr">
        <is>
          <t>Baseline Scenario [Member] | Belgium [member]</t>
        </is>
      </c>
    </row>
    <row r="215">
      <c r="A215" s="3" t="inlineStr">
        <is>
          <t>Disclosure of nature and extent of risks arising from financial instruments [line items]</t>
        </is>
      </c>
    </row>
    <row r="216">
      <c r="A216" s="4" t="inlineStr">
        <is>
          <t>Scenario probability weighting</t>
        </is>
      </c>
      <c r="B216" s="10" t="n">
        <v>0.6</v>
      </c>
    </row>
    <row r="217">
      <c r="A217" s="4" t="inlineStr">
        <is>
          <t>Baseline Scenario [Member] | Belgium [member] | Un-weigthed ECL</t>
        </is>
      </c>
    </row>
    <row r="218">
      <c r="A218" s="3" t="inlineStr">
        <is>
          <t>Disclosure of nature and extent of risks arising from financial instruments [line items]</t>
        </is>
      </c>
    </row>
    <row r="219">
      <c r="A219" s="4" t="inlineStr">
        <is>
          <t>Financial assets</t>
        </is>
      </c>
      <c r="B219" s="5" t="n">
        <v>491</v>
      </c>
    </row>
    <row r="220">
      <c r="A220" s="4" t="inlineStr">
        <is>
          <t>Baseline Scenario [Member] | Belgium [member] | 2020 [member] | Real GDP</t>
        </is>
      </c>
    </row>
    <row r="221">
      <c r="A221" s="3" t="inlineStr">
        <is>
          <t>Disclosure of nature and extent of risks arising from financial instruments [line items]</t>
        </is>
      </c>
    </row>
    <row r="222">
      <c r="A222" s="4" t="inlineStr">
        <is>
          <t>Scenario probability weighting</t>
        </is>
      </c>
      <c r="B222" s="12" t="n">
        <v>-0.079</v>
      </c>
    </row>
    <row r="223">
      <c r="A223" s="4" t="inlineStr">
        <is>
          <t>Baseline Scenario [Member] | Belgium [member] | 2020 [member] | Unemployment</t>
        </is>
      </c>
    </row>
    <row r="224">
      <c r="A224" s="3" t="inlineStr">
        <is>
          <t>Disclosure of nature and extent of risks arising from financial instruments [line items]</t>
        </is>
      </c>
    </row>
    <row r="225">
      <c r="A225" s="4" t="inlineStr">
        <is>
          <t>Scenario probability weighting</t>
        </is>
      </c>
      <c r="B225" s="12" t="n">
        <v>0.092</v>
      </c>
    </row>
    <row r="226">
      <c r="A226" s="4" t="inlineStr">
        <is>
          <t>Baseline Scenario [Member] | Belgium [member] | 2020 [member] | HPI</t>
        </is>
      </c>
    </row>
    <row r="227">
      <c r="A227" s="3" t="inlineStr">
        <is>
          <t>Disclosure of nature and extent of risks arising from financial instruments [line items]</t>
        </is>
      </c>
    </row>
    <row r="228">
      <c r="A228" s="4" t="inlineStr">
        <is>
          <t>Scenario probability weighting</t>
        </is>
      </c>
      <c r="B228" s="12" t="n">
        <v>0.019</v>
      </c>
    </row>
    <row r="229">
      <c r="A229" s="4" t="inlineStr">
        <is>
          <t>Baseline Scenario [Member] | Belgium [member] | 2021 [member] | Real GDP</t>
        </is>
      </c>
    </row>
    <row r="230">
      <c r="A230" s="3" t="inlineStr">
        <is>
          <t>Disclosure of nature and extent of risks arising from financial instruments [line items]</t>
        </is>
      </c>
    </row>
    <row r="231">
      <c r="A231" s="4" t="inlineStr">
        <is>
          <t>Scenario probability weighting</t>
        </is>
      </c>
      <c r="B231" s="12" t="n">
        <v>0.049</v>
      </c>
    </row>
    <row r="232">
      <c r="A232" s="4" t="inlineStr">
        <is>
          <t>Baseline Scenario [Member] | Belgium [member] | 2021 [member] | Unemployment</t>
        </is>
      </c>
    </row>
    <row r="233">
      <c r="A233" s="3" t="inlineStr">
        <is>
          <t>Disclosure of nature and extent of risks arising from financial instruments [line items]</t>
        </is>
      </c>
    </row>
    <row r="234">
      <c r="A234" s="4" t="inlineStr">
        <is>
          <t>Scenario probability weighting</t>
        </is>
      </c>
      <c r="B234" s="12" t="n">
        <v>0.077</v>
      </c>
    </row>
    <row r="235">
      <c r="A235" s="4" t="inlineStr">
        <is>
          <t>Baseline Scenario [Member] | Belgium [member] | 2021 [member] | HPI</t>
        </is>
      </c>
    </row>
    <row r="236">
      <c r="A236" s="3" t="inlineStr">
        <is>
          <t>Disclosure of nature and extent of risks arising from financial instruments [line items]</t>
        </is>
      </c>
    </row>
    <row r="237">
      <c r="A237" s="4" t="inlineStr">
        <is>
          <t>Scenario probability weighting</t>
        </is>
      </c>
      <c r="B237" s="12" t="n">
        <v>0.039</v>
      </c>
    </row>
    <row r="238">
      <c r="A238" s="4" t="inlineStr">
        <is>
          <t>Baseline Scenario [Member] | Belgium [member] | 2022 [member] | Real GDP</t>
        </is>
      </c>
    </row>
    <row r="239">
      <c r="A239" s="3" t="inlineStr">
        <is>
          <t>Disclosure of nature and extent of risks arising from financial instruments [line items]</t>
        </is>
      </c>
    </row>
    <row r="240">
      <c r="A240" s="4" t="inlineStr">
        <is>
          <t>Scenario probability weighting</t>
        </is>
      </c>
      <c r="B240" s="12" t="n">
        <v>0.023</v>
      </c>
    </row>
    <row r="241">
      <c r="A241" s="4" t="inlineStr">
        <is>
          <t>Baseline Scenario [Member] | Belgium [member] | 2022 [member] | Unemployment</t>
        </is>
      </c>
    </row>
    <row r="242">
      <c r="A242" s="3" t="inlineStr">
        <is>
          <t>Disclosure of nature and extent of risks arising from financial instruments [line items]</t>
        </is>
      </c>
    </row>
    <row r="243">
      <c r="A243" s="4" t="inlineStr">
        <is>
          <t>Scenario probability weighting</t>
        </is>
      </c>
      <c r="B243" s="12" t="n">
        <v>0.077</v>
      </c>
    </row>
    <row r="244">
      <c r="A244" s="4" t="inlineStr">
        <is>
          <t>Baseline Scenario [Member] | Belgium [member] | 2022 [member] | HPI</t>
        </is>
      </c>
    </row>
    <row r="245">
      <c r="A245" s="3" t="inlineStr">
        <is>
          <t>Disclosure of nature and extent of risks arising from financial instruments [line items]</t>
        </is>
      </c>
    </row>
    <row r="246">
      <c r="A246" s="4" t="inlineStr">
        <is>
          <t>Scenario probability weighting</t>
        </is>
      </c>
      <c r="B246" s="12" t="n">
        <v>0.035</v>
      </c>
    </row>
    <row r="247">
      <c r="A247" s="4" t="inlineStr">
        <is>
          <t>Baseline Scenario [Member] | USA [member]</t>
        </is>
      </c>
    </row>
    <row r="248">
      <c r="A248" s="3" t="inlineStr">
        <is>
          <t>Disclosure of nature and extent of risks arising from financial instruments [line items]</t>
        </is>
      </c>
    </row>
    <row r="249">
      <c r="A249" s="4" t="inlineStr">
        <is>
          <t>Scenario probability weighting</t>
        </is>
      </c>
      <c r="B249" s="10" t="n">
        <v>0.6</v>
      </c>
    </row>
    <row r="250">
      <c r="A250" s="4" t="inlineStr">
        <is>
          <t>Baseline Scenario [Member] | USA [member] | Un-weigthed ECL</t>
        </is>
      </c>
    </row>
    <row r="251">
      <c r="A251" s="3" t="inlineStr">
        <is>
          <t>Disclosure of nature and extent of risks arising from financial instruments [line items]</t>
        </is>
      </c>
    </row>
    <row r="252">
      <c r="A252" s="4" t="inlineStr">
        <is>
          <t>Financial assets</t>
        </is>
      </c>
      <c r="B252" s="5" t="n">
        <v>285</v>
      </c>
    </row>
    <row r="253">
      <c r="A253" s="4" t="inlineStr">
        <is>
          <t>Baseline Scenario [Member] | USA [member] | 2020 [member] | Real GDP</t>
        </is>
      </c>
    </row>
    <row r="254">
      <c r="A254" s="3" t="inlineStr">
        <is>
          <t>Disclosure of nature and extent of risks arising from financial instruments [line items]</t>
        </is>
      </c>
    </row>
    <row r="255">
      <c r="A255" s="4" t="inlineStr">
        <is>
          <t>Scenario probability weighting</t>
        </is>
      </c>
      <c r="B255" s="12" t="n">
        <v>-0.057</v>
      </c>
    </row>
    <row r="256">
      <c r="A256" s="4" t="inlineStr">
        <is>
          <t>Baseline Scenario [Member] | USA [member] | 2020 [member] | Unemployment</t>
        </is>
      </c>
    </row>
    <row r="257">
      <c r="A257" s="3" t="inlineStr">
        <is>
          <t>Disclosure of nature and extent of risks arising from financial instruments [line items]</t>
        </is>
      </c>
    </row>
    <row r="258">
      <c r="A258" s="4" t="inlineStr">
        <is>
          <t>Scenario probability weighting</t>
        </is>
      </c>
      <c r="B258" s="12" t="n">
        <v>0.102</v>
      </c>
    </row>
    <row r="259">
      <c r="A259" s="4" t="inlineStr">
        <is>
          <t>Baseline Scenario [Member] | USA [member] | 2020 [member] | HPI</t>
        </is>
      </c>
    </row>
    <row r="260">
      <c r="A260" s="3" t="inlineStr">
        <is>
          <t>Disclosure of nature and extent of risks arising from financial instruments [line items]</t>
        </is>
      </c>
    </row>
    <row r="261">
      <c r="A261" s="4" t="inlineStr">
        <is>
          <t>Scenario probability weighting</t>
        </is>
      </c>
      <c r="B261" s="12" t="n">
        <v>0.023</v>
      </c>
    </row>
    <row r="262">
      <c r="A262" s="4" t="inlineStr">
        <is>
          <t>Baseline Scenario [Member] | USA [member] | 2021 [member] | Real GDP</t>
        </is>
      </c>
    </row>
    <row r="263">
      <c r="A263" s="3" t="inlineStr">
        <is>
          <t>Disclosure of nature and extent of risks arising from financial instruments [line items]</t>
        </is>
      </c>
    </row>
    <row r="264">
      <c r="A264" s="4" t="inlineStr">
        <is>
          <t>Scenario probability weighting</t>
        </is>
      </c>
      <c r="B264" s="12" t="n">
        <v>0.042</v>
      </c>
    </row>
    <row r="265">
      <c r="A265" s="4" t="inlineStr">
        <is>
          <t>Baseline Scenario [Member] | USA [member] | 2021 [member] | Unemployment</t>
        </is>
      </c>
    </row>
    <row r="266">
      <c r="A266" s="3" t="inlineStr">
        <is>
          <t>Disclosure of nature and extent of risks arising from financial instruments [line items]</t>
        </is>
      </c>
    </row>
    <row r="267">
      <c r="A267" s="4" t="inlineStr">
        <is>
          <t>Scenario probability weighting</t>
        </is>
      </c>
      <c r="B267" s="12" t="n">
        <v>0.066</v>
      </c>
    </row>
    <row r="268">
      <c r="A268" s="4" t="inlineStr">
        <is>
          <t>Baseline Scenario [Member] | USA [member] | 2021 [member] | HPI</t>
        </is>
      </c>
    </row>
    <row r="269">
      <c r="A269" s="3" t="inlineStr">
        <is>
          <t>Disclosure of nature and extent of risks arising from financial instruments [line items]</t>
        </is>
      </c>
    </row>
    <row r="270">
      <c r="A270" s="4" t="inlineStr">
        <is>
          <t>Scenario probability weighting</t>
        </is>
      </c>
      <c r="B270" s="12" t="n">
        <v>0.028</v>
      </c>
    </row>
    <row r="271">
      <c r="A271" s="4" t="inlineStr">
        <is>
          <t>Baseline Scenario [Member] | USA [member] | 2022 [member] | Real GDP</t>
        </is>
      </c>
    </row>
    <row r="272">
      <c r="A272" s="3" t="inlineStr">
        <is>
          <t>Disclosure of nature and extent of risks arising from financial instruments [line items]</t>
        </is>
      </c>
    </row>
    <row r="273">
      <c r="A273" s="4" t="inlineStr">
        <is>
          <t>Scenario probability weighting</t>
        </is>
      </c>
      <c r="B273" s="8" t="n">
        <v>0.03</v>
      </c>
    </row>
    <row r="274">
      <c r="A274" s="4" t="inlineStr">
        <is>
          <t>Baseline Scenario [Member] | USA [member] | 2022 [member] | Unemployment</t>
        </is>
      </c>
    </row>
    <row r="275">
      <c r="A275" s="3" t="inlineStr">
        <is>
          <t>Disclosure of nature and extent of risks arising from financial instruments [line items]</t>
        </is>
      </c>
    </row>
    <row r="276">
      <c r="A276" s="4" t="inlineStr">
        <is>
          <t>Scenario probability weighting</t>
        </is>
      </c>
      <c r="B276" s="12" t="n">
        <v>0.047</v>
      </c>
    </row>
    <row r="277">
      <c r="A277" s="4" t="inlineStr">
        <is>
          <t>Baseline Scenario [Member] | USA [member] | 2022 [member] | HPI</t>
        </is>
      </c>
    </row>
    <row r="278">
      <c r="A278" s="3" t="inlineStr">
        <is>
          <t>Disclosure of nature and extent of risks arising from financial instruments [line items]</t>
        </is>
      </c>
    </row>
    <row r="279">
      <c r="A279" s="4" t="inlineStr">
        <is>
          <t>Scenario probability weighting</t>
        </is>
      </c>
      <c r="B279" s="8" t="n">
        <v>0.03</v>
      </c>
    </row>
    <row r="280">
      <c r="A280" s="4" t="inlineStr">
        <is>
          <t>Downside scenario [Member] | Netherlands [member]</t>
        </is>
      </c>
    </row>
    <row r="281">
      <c r="A281" s="3" t="inlineStr">
        <is>
          <t>Disclosure of nature and extent of risks arising from financial instruments [line items]</t>
        </is>
      </c>
    </row>
    <row r="282">
      <c r="A282" s="4" t="inlineStr">
        <is>
          <t>Scenario probability weighting</t>
        </is>
      </c>
      <c r="B282" s="10" t="n">
        <v>0.2</v>
      </c>
    </row>
    <row r="283">
      <c r="A283" s="4" t="inlineStr">
        <is>
          <t>Downside scenario [Member] | Netherlands [member] | Un-weigthed ECL</t>
        </is>
      </c>
    </row>
    <row r="284">
      <c r="A284" s="3" t="inlineStr">
        <is>
          <t>Disclosure of nature and extent of risks arising from financial instruments [line items]</t>
        </is>
      </c>
    </row>
    <row r="285">
      <c r="A285" s="4" t="inlineStr">
        <is>
          <t>Financial assets</t>
        </is>
      </c>
      <c r="B285" s="5" t="n">
        <v>708</v>
      </c>
    </row>
    <row r="286">
      <c r="A286" s="4" t="inlineStr">
        <is>
          <t>Downside scenario [Member] | Netherlands [member] | 2020 [member] | Real GDP</t>
        </is>
      </c>
    </row>
    <row r="287">
      <c r="A287" s="3" t="inlineStr">
        <is>
          <t>Disclosure of nature and extent of risks arising from financial instruments [line items]</t>
        </is>
      </c>
    </row>
    <row r="288">
      <c r="A288" s="4" t="inlineStr">
        <is>
          <t>Scenario probability weighting</t>
        </is>
      </c>
      <c r="B288" s="12" t="n">
        <v>-0.06900000000000001</v>
      </c>
    </row>
    <row r="289">
      <c r="A289" s="4" t="inlineStr">
        <is>
          <t>Downside scenario [Member] | Netherlands [member] | 2020 [member] | Unemployment</t>
        </is>
      </c>
    </row>
    <row r="290">
      <c r="A290" s="3" t="inlineStr">
        <is>
          <t>Disclosure of nature and extent of risks arising from financial instruments [line items]</t>
        </is>
      </c>
    </row>
    <row r="291">
      <c r="A291" s="4" t="inlineStr">
        <is>
          <t>Scenario probability weighting</t>
        </is>
      </c>
      <c r="B291" s="12" t="n">
        <v>0.062</v>
      </c>
    </row>
    <row r="292">
      <c r="A292" s="4" t="inlineStr">
        <is>
          <t>Downside scenario [Member] | Netherlands [member] | 2020 [member] | HPI</t>
        </is>
      </c>
    </row>
    <row r="293">
      <c r="A293" s="3" t="inlineStr">
        <is>
          <t>Disclosure of nature and extent of risks arising from financial instruments [line items]</t>
        </is>
      </c>
    </row>
    <row r="294">
      <c r="A294" s="4" t="inlineStr">
        <is>
          <t>Scenario probability weighting</t>
        </is>
      </c>
      <c r="B294" s="12" t="n">
        <v>-0.044</v>
      </c>
    </row>
    <row r="295">
      <c r="A295" s="4" t="inlineStr">
        <is>
          <t>Downside scenario [Member] | Netherlands [member] | 2021 [member] | Real GDP</t>
        </is>
      </c>
    </row>
    <row r="296">
      <c r="A296" s="3" t="inlineStr">
        <is>
          <t>Disclosure of nature and extent of risks arising from financial instruments [line items]</t>
        </is>
      </c>
    </row>
    <row r="297">
      <c r="A297" s="4" t="inlineStr">
        <is>
          <t>Scenario probability weighting</t>
        </is>
      </c>
      <c r="B297" s="12" t="n">
        <v>0.006</v>
      </c>
    </row>
    <row r="298">
      <c r="A298" s="4" t="inlineStr">
        <is>
          <t>Downside scenario [Member] | Netherlands [member] | 2021 [member] | Unemployment</t>
        </is>
      </c>
    </row>
    <row r="299">
      <c r="A299" s="3" t="inlineStr">
        <is>
          <t>Disclosure of nature and extent of risks arising from financial instruments [line items]</t>
        </is>
      </c>
    </row>
    <row r="300">
      <c r="A300" s="4" t="inlineStr">
        <is>
          <t>Scenario probability weighting</t>
        </is>
      </c>
      <c r="B300" s="12" t="n">
        <v>0.075</v>
      </c>
    </row>
    <row r="301">
      <c r="A301" s="4" t="inlineStr">
        <is>
          <t>Downside scenario [Member] | Netherlands [member] | 2021 [member] | HPI</t>
        </is>
      </c>
    </row>
    <row r="302">
      <c r="A302" s="3" t="inlineStr">
        <is>
          <t>Disclosure of nature and extent of risks arising from financial instruments [line items]</t>
        </is>
      </c>
    </row>
    <row r="303">
      <c r="A303" s="4" t="inlineStr">
        <is>
          <t>Scenario probability weighting</t>
        </is>
      </c>
      <c r="B303" s="12" t="n">
        <v>-0.144</v>
      </c>
    </row>
    <row r="304">
      <c r="A304" s="4" t="inlineStr">
        <is>
          <t>Downside scenario [Member] | Netherlands [member] | 2022 [member] | Real GDP</t>
        </is>
      </c>
    </row>
    <row r="305">
      <c r="A305" s="3" t="inlineStr">
        <is>
          <t>Disclosure of nature and extent of risks arising from financial instruments [line items]</t>
        </is>
      </c>
    </row>
    <row r="306">
      <c r="A306" s="4" t="inlineStr">
        <is>
          <t>Scenario probability weighting</t>
        </is>
      </c>
      <c r="B306" s="12" t="n">
        <v>0.001</v>
      </c>
    </row>
    <row r="307">
      <c r="A307" s="4" t="inlineStr">
        <is>
          <t>Downside scenario [Member] | Netherlands [member] | 2022 [member] | Unemployment</t>
        </is>
      </c>
    </row>
    <row r="308">
      <c r="A308" s="3" t="inlineStr">
        <is>
          <t>Disclosure of nature and extent of risks arising from financial instruments [line items]</t>
        </is>
      </c>
    </row>
    <row r="309">
      <c r="A309" s="4" t="inlineStr">
        <is>
          <t>Scenario probability weighting</t>
        </is>
      </c>
      <c r="B309" s="12" t="n">
        <v>0.083</v>
      </c>
    </row>
    <row r="310">
      <c r="A310" s="4" t="inlineStr">
        <is>
          <t>Downside scenario [Member] | Netherlands [member] | 2022 [member] | HPI</t>
        </is>
      </c>
    </row>
    <row r="311">
      <c r="A311" s="3" t="inlineStr">
        <is>
          <t>Disclosure of nature and extent of risks arising from financial instruments [line items]</t>
        </is>
      </c>
    </row>
    <row r="312">
      <c r="A312" s="4" t="inlineStr">
        <is>
          <t>Scenario probability weighting</t>
        </is>
      </c>
      <c r="B312" s="12" t="n">
        <v>0.003</v>
      </c>
    </row>
    <row r="313">
      <c r="A313" s="4" t="inlineStr">
        <is>
          <t>Downside scenario [Member] | Germany [member]</t>
        </is>
      </c>
    </row>
    <row r="314">
      <c r="A314" s="3" t="inlineStr">
        <is>
          <t>Disclosure of nature and extent of risks arising from financial instruments [line items]</t>
        </is>
      </c>
    </row>
    <row r="315">
      <c r="A315" s="4" t="inlineStr">
        <is>
          <t>Scenario probability weighting</t>
        </is>
      </c>
      <c r="B315" s="10" t="n">
        <v>0.2</v>
      </c>
    </row>
    <row r="316">
      <c r="A316" s="4" t="inlineStr">
        <is>
          <t>Downside scenario [Member] | Germany [member] | Un-weigthed ECL</t>
        </is>
      </c>
    </row>
    <row r="317">
      <c r="A317" s="3" t="inlineStr">
        <is>
          <t>Disclosure of nature and extent of risks arising from financial instruments [line items]</t>
        </is>
      </c>
    </row>
    <row r="318">
      <c r="A318" s="4" t="inlineStr">
        <is>
          <t>Financial assets</t>
        </is>
      </c>
      <c r="B318" s="5" t="n">
        <v>681</v>
      </c>
    </row>
    <row r="319">
      <c r="A319" s="4" t="inlineStr">
        <is>
          <t>Downside scenario [Member] | Germany [member] | 2020 [member] | Real GDP</t>
        </is>
      </c>
    </row>
    <row r="320">
      <c r="A320" s="3" t="inlineStr">
        <is>
          <t>Disclosure of nature and extent of risks arising from financial instruments [line items]</t>
        </is>
      </c>
    </row>
    <row r="321">
      <c r="A321" s="4" t="inlineStr">
        <is>
          <t>Scenario probability weighting</t>
        </is>
      </c>
      <c r="B321" s="12" t="n">
        <v>-0.06900000000000001</v>
      </c>
    </row>
    <row r="322">
      <c r="A322" s="4" t="inlineStr">
        <is>
          <t>Downside scenario [Member] | Germany [member] | 2020 [member] | Unemployment</t>
        </is>
      </c>
    </row>
    <row r="323">
      <c r="A323" s="3" t="inlineStr">
        <is>
          <t>Disclosure of nature and extent of risks arising from financial instruments [line items]</t>
        </is>
      </c>
    </row>
    <row r="324">
      <c r="A324" s="4" t="inlineStr">
        <is>
          <t>Scenario probability weighting</t>
        </is>
      </c>
      <c r="B324" s="12" t="n">
        <v>0.047</v>
      </c>
    </row>
    <row r="325">
      <c r="A325" s="4" t="inlineStr">
        <is>
          <t>Downside scenario [Member] | Germany [member] | 2020 [member] | HPI</t>
        </is>
      </c>
    </row>
    <row r="326">
      <c r="A326" s="3" t="inlineStr">
        <is>
          <t>Disclosure of nature and extent of risks arising from financial instruments [line items]</t>
        </is>
      </c>
    </row>
    <row r="327">
      <c r="A327" s="4" t="inlineStr">
        <is>
          <t>Scenario probability weighting</t>
        </is>
      </c>
      <c r="B327" s="12" t="n">
        <v>0.007</v>
      </c>
    </row>
    <row r="328">
      <c r="A328" s="4" t="inlineStr">
        <is>
          <t>Downside scenario [Member] | Germany [member] | 2021 [member] | Real GDP</t>
        </is>
      </c>
    </row>
    <row r="329">
      <c r="A329" s="3" t="inlineStr">
        <is>
          <t>Disclosure of nature and extent of risks arising from financial instruments [line items]</t>
        </is>
      </c>
    </row>
    <row r="330">
      <c r="A330" s="4" t="inlineStr">
        <is>
          <t>Scenario probability weighting</t>
        </is>
      </c>
      <c r="B330" s="12" t="n">
        <v>0.017</v>
      </c>
    </row>
    <row r="331">
      <c r="A331" s="4" t="inlineStr">
        <is>
          <t>Downside scenario [Member] | Germany [member] | 2021 [member] | Unemployment</t>
        </is>
      </c>
    </row>
    <row r="332">
      <c r="A332" s="3" t="inlineStr">
        <is>
          <t>Disclosure of nature and extent of risks arising from financial instruments [line items]</t>
        </is>
      </c>
    </row>
    <row r="333">
      <c r="A333" s="4" t="inlineStr">
        <is>
          <t>Scenario probability weighting</t>
        </is>
      </c>
      <c r="B333" s="12" t="n">
        <v>0.051</v>
      </c>
    </row>
    <row r="334">
      <c r="A334" s="4" t="inlineStr">
        <is>
          <t>Downside scenario [Member] | Germany [member] | 2021 [member] | HPI</t>
        </is>
      </c>
    </row>
    <row r="335">
      <c r="A335" s="3" t="inlineStr">
        <is>
          <t>Disclosure of nature and extent of risks arising from financial instruments [line items]</t>
        </is>
      </c>
    </row>
    <row r="336">
      <c r="A336" s="4" t="inlineStr">
        <is>
          <t>Scenario probability weighting</t>
        </is>
      </c>
      <c r="B336" s="12" t="n">
        <v>-0.013</v>
      </c>
    </row>
    <row r="337">
      <c r="A337" s="4" t="inlineStr">
        <is>
          <t>Downside scenario [Member] | Germany [member] | 2022 [member] | Real GDP</t>
        </is>
      </c>
    </row>
    <row r="338">
      <c r="A338" s="3" t="inlineStr">
        <is>
          <t>Disclosure of nature and extent of risks arising from financial instruments [line items]</t>
        </is>
      </c>
    </row>
    <row r="339">
      <c r="A339" s="4" t="inlineStr">
        <is>
          <t>Scenario probability weighting</t>
        </is>
      </c>
      <c r="B339" s="12" t="n">
        <v>-0.004</v>
      </c>
    </row>
    <row r="340">
      <c r="A340" s="4" t="inlineStr">
        <is>
          <t>Downside scenario [Member] | Germany [member] | 2022 [member] | Unemployment</t>
        </is>
      </c>
    </row>
    <row r="341">
      <c r="A341" s="3" t="inlineStr">
        <is>
          <t>Disclosure of nature and extent of risks arising from financial instruments [line items]</t>
        </is>
      </c>
    </row>
    <row r="342">
      <c r="A342" s="4" t="inlineStr">
        <is>
          <t>Scenario probability weighting</t>
        </is>
      </c>
      <c r="B342" s="12" t="n">
        <v>0.052</v>
      </c>
    </row>
    <row r="343">
      <c r="A343" s="4" t="inlineStr">
        <is>
          <t>Downside scenario [Member] | Germany [member] | 2022 [member] | HPI</t>
        </is>
      </c>
    </row>
    <row r="344">
      <c r="A344" s="3" t="inlineStr">
        <is>
          <t>Disclosure of nature and extent of risks arising from financial instruments [line items]</t>
        </is>
      </c>
    </row>
    <row r="345">
      <c r="A345" s="4" t="inlineStr">
        <is>
          <t>Scenario probability weighting</t>
        </is>
      </c>
      <c r="B345" s="12" t="n">
        <v>0.013</v>
      </c>
    </row>
    <row r="346">
      <c r="A346" s="4" t="inlineStr">
        <is>
          <t>Downside scenario [Member] | Belgium [member]</t>
        </is>
      </c>
    </row>
    <row r="347">
      <c r="A347" s="3" t="inlineStr">
        <is>
          <t>Disclosure of nature and extent of risks arising from financial instruments [line items]</t>
        </is>
      </c>
    </row>
    <row r="348">
      <c r="A348" s="4" t="inlineStr">
        <is>
          <t>Scenario probability weighting</t>
        </is>
      </c>
      <c r="B348" s="10" t="n">
        <v>0.2</v>
      </c>
    </row>
    <row r="349">
      <c r="A349" s="4" t="inlineStr">
        <is>
          <t>Downside scenario [Member] | Belgium [member] | Un-weigthed ECL</t>
        </is>
      </c>
    </row>
    <row r="350">
      <c r="A350" s="3" t="inlineStr">
        <is>
          <t>Disclosure of nature and extent of risks arising from financial instruments [line items]</t>
        </is>
      </c>
    </row>
    <row r="351">
      <c r="A351" s="4" t="inlineStr">
        <is>
          <t>Financial assets</t>
        </is>
      </c>
      <c r="B351" s="5" t="n">
        <v>628</v>
      </c>
    </row>
    <row r="352">
      <c r="A352" s="4" t="inlineStr">
        <is>
          <t>Downside scenario [Member] | Belgium [member] | 2020 [member] | Real GDP</t>
        </is>
      </c>
    </row>
    <row r="353">
      <c r="A353" s="3" t="inlineStr">
        <is>
          <t>Disclosure of nature and extent of risks arising from financial instruments [line items]</t>
        </is>
      </c>
    </row>
    <row r="354">
      <c r="A354" s="4" t="inlineStr">
        <is>
          <t>Scenario probability weighting</t>
        </is>
      </c>
      <c r="B354" s="12" t="n">
        <v>-0.08500000000000001</v>
      </c>
    </row>
    <row r="355">
      <c r="A355" s="4" t="inlineStr">
        <is>
          <t>Downside scenario [Member] | Belgium [member] | 2020 [member] | Unemployment</t>
        </is>
      </c>
    </row>
    <row r="356">
      <c r="A356" s="3" t="inlineStr">
        <is>
          <t>Disclosure of nature and extent of risks arising from financial instruments [line items]</t>
        </is>
      </c>
    </row>
    <row r="357">
      <c r="A357" s="4" t="inlineStr">
        <is>
          <t>Scenario probability weighting</t>
        </is>
      </c>
      <c r="B357" s="12" t="n">
        <v>0.103</v>
      </c>
    </row>
    <row r="358">
      <c r="A358" s="4" t="inlineStr">
        <is>
          <t>Downside scenario [Member] | Belgium [member] | 2020 [member] | HPI</t>
        </is>
      </c>
    </row>
    <row r="359">
      <c r="A359" s="3" t="inlineStr">
        <is>
          <t>Disclosure of nature and extent of risks arising from financial instruments [line items]</t>
        </is>
      </c>
    </row>
    <row r="360">
      <c r="A360" s="4" t="inlineStr">
        <is>
          <t>Scenario probability weighting</t>
        </is>
      </c>
      <c r="B360" s="12" t="n">
        <v>0.007</v>
      </c>
    </row>
    <row r="361">
      <c r="A361" s="4" t="inlineStr">
        <is>
          <t>Downside scenario [Member] | Belgium [member] | 2021 [member] | Real GDP</t>
        </is>
      </c>
    </row>
    <row r="362">
      <c r="A362" s="3" t="inlineStr">
        <is>
          <t>Disclosure of nature and extent of risks arising from financial instruments [line items]</t>
        </is>
      </c>
    </row>
    <row r="363">
      <c r="A363" s="4" t="inlineStr">
        <is>
          <t>Scenario probability weighting</t>
        </is>
      </c>
      <c r="B363" s="12" t="n">
        <v>0.025</v>
      </c>
    </row>
    <row r="364">
      <c r="A364" s="4" t="inlineStr">
        <is>
          <t>Downside scenario [Member] | Belgium [member] | 2021 [member] | Unemployment</t>
        </is>
      </c>
    </row>
    <row r="365">
      <c r="A365" s="3" t="inlineStr">
        <is>
          <t>Disclosure of nature and extent of risks arising from financial instruments [line items]</t>
        </is>
      </c>
    </row>
    <row r="366">
      <c r="A366" s="4" t="inlineStr">
        <is>
          <t>Scenario probability weighting</t>
        </is>
      </c>
      <c r="B366" s="12" t="n">
        <v>0.102</v>
      </c>
    </row>
    <row r="367">
      <c r="A367" s="4" t="inlineStr">
        <is>
          <t>Downside scenario [Member] | Belgium [member] | 2021 [member] | HPI</t>
        </is>
      </c>
    </row>
    <row r="368">
      <c r="A368" s="3" t="inlineStr">
        <is>
          <t>Disclosure of nature and extent of risks arising from financial instruments [line items]</t>
        </is>
      </c>
    </row>
    <row r="369">
      <c r="A369" s="4" t="inlineStr">
        <is>
          <t>Scenario probability weighting</t>
        </is>
      </c>
      <c r="B369" s="12" t="n">
        <v>0.022</v>
      </c>
    </row>
    <row r="370">
      <c r="A370" s="4" t="inlineStr">
        <is>
          <t>Downside scenario [Member] | Belgium [member] | 2022 [member] | Real GDP</t>
        </is>
      </c>
    </row>
    <row r="371">
      <c r="A371" s="3" t="inlineStr">
        <is>
          <t>Disclosure of nature and extent of risks arising from financial instruments [line items]</t>
        </is>
      </c>
    </row>
    <row r="372">
      <c r="A372" s="4" t="inlineStr">
        <is>
          <t>Scenario probability weighting</t>
        </is>
      </c>
      <c r="B372" s="8" t="n">
        <v>0.01</v>
      </c>
    </row>
    <row r="373">
      <c r="A373" s="4" t="inlineStr">
        <is>
          <t>Downside scenario [Member] | Belgium [member] | 2022 [member] | Unemployment</t>
        </is>
      </c>
    </row>
    <row r="374">
      <c r="A374" s="3" t="inlineStr">
        <is>
          <t>Disclosure of nature and extent of risks arising from financial instruments [line items]</t>
        </is>
      </c>
    </row>
    <row r="375">
      <c r="A375" s="4" t="inlineStr">
        <is>
          <t>Scenario probability weighting</t>
        </is>
      </c>
      <c r="B375" s="12" t="n">
        <v>0.103</v>
      </c>
    </row>
    <row r="376">
      <c r="A376" s="4" t="inlineStr">
        <is>
          <t>Downside scenario [Member] | Belgium [member] | 2022 [member] | HPI</t>
        </is>
      </c>
    </row>
    <row r="377">
      <c r="A377" s="3" t="inlineStr">
        <is>
          <t>Disclosure of nature and extent of risks arising from financial instruments [line items]</t>
        </is>
      </c>
    </row>
    <row r="378">
      <c r="A378" s="4" t="inlineStr">
        <is>
          <t>Scenario probability weighting</t>
        </is>
      </c>
      <c r="B378" s="12" t="n">
        <v>0.026</v>
      </c>
    </row>
    <row r="379">
      <c r="A379" s="4" t="inlineStr">
        <is>
          <t>Downside scenario [Member] | USA [member]</t>
        </is>
      </c>
    </row>
    <row r="380">
      <c r="A380" s="3" t="inlineStr">
        <is>
          <t>Disclosure of nature and extent of risks arising from financial instruments [line items]</t>
        </is>
      </c>
    </row>
    <row r="381">
      <c r="A381" s="4" t="inlineStr">
        <is>
          <t>Scenario probability weighting</t>
        </is>
      </c>
      <c r="B381" s="10" t="n">
        <v>0.2</v>
      </c>
    </row>
    <row r="382">
      <c r="A382" s="4" t="inlineStr">
        <is>
          <t>Downside scenario [Member] | USA [member] | Un-weigthed ECL</t>
        </is>
      </c>
    </row>
    <row r="383">
      <c r="A383" s="3" t="inlineStr">
        <is>
          <t>Disclosure of nature and extent of risks arising from financial instruments [line items]</t>
        </is>
      </c>
    </row>
    <row r="384">
      <c r="A384" s="4" t="inlineStr">
        <is>
          <t>Financial assets</t>
        </is>
      </c>
      <c r="B384" s="5" t="n">
        <v>612</v>
      </c>
    </row>
    <row r="385">
      <c r="A385" s="4" t="inlineStr">
        <is>
          <t>Downside scenario [Member] | USA [member] | 2020 [member] | Real GDP</t>
        </is>
      </c>
    </row>
    <row r="386">
      <c r="A386" s="3" t="inlineStr">
        <is>
          <t>Disclosure of nature and extent of risks arising from financial instruments [line items]</t>
        </is>
      </c>
    </row>
    <row r="387">
      <c r="A387" s="4" t="inlineStr">
        <is>
          <t>Scenario probability weighting</t>
        </is>
      </c>
      <c r="B387" s="12" t="n">
        <v>-0.066</v>
      </c>
    </row>
    <row r="388">
      <c r="A388" s="4" t="inlineStr">
        <is>
          <t>Downside scenario [Member] | USA [member] | 2020 [member] | Unemployment</t>
        </is>
      </c>
    </row>
    <row r="389">
      <c r="A389" s="3" t="inlineStr">
        <is>
          <t>Disclosure of nature and extent of risks arising from financial instruments [line items]</t>
        </is>
      </c>
    </row>
    <row r="390">
      <c r="A390" s="4" t="inlineStr">
        <is>
          <t>Scenario probability weighting</t>
        </is>
      </c>
      <c r="B390" s="12" t="n">
        <v>0.109</v>
      </c>
    </row>
    <row r="391">
      <c r="A391" s="4" t="inlineStr">
        <is>
          <t>Downside scenario [Member] | USA [member] | 2020 [member] | HPI</t>
        </is>
      </c>
    </row>
    <row r="392">
      <c r="A392" s="3" t="inlineStr">
        <is>
          <t>Disclosure of nature and extent of risks arising from financial instruments [line items]</t>
        </is>
      </c>
    </row>
    <row r="393">
      <c r="A393" s="4" t="inlineStr">
        <is>
          <t>Scenario probability weighting</t>
        </is>
      </c>
      <c r="B393" s="12" t="n">
        <v>0.013</v>
      </c>
    </row>
    <row r="394">
      <c r="A394" s="4" t="inlineStr">
        <is>
          <t>Downside scenario [Member] | USA [member] | 2021 [member] | Real GDP</t>
        </is>
      </c>
    </row>
    <row r="395">
      <c r="A395" s="3" t="inlineStr">
        <is>
          <t>Disclosure of nature and extent of risks arising from financial instruments [line items]</t>
        </is>
      </c>
    </row>
    <row r="396">
      <c r="A396" s="4" t="inlineStr">
        <is>
          <t>Scenario probability weighting</t>
        </is>
      </c>
      <c r="B396" s="12" t="n">
        <v>0.005</v>
      </c>
    </row>
    <row r="397">
      <c r="A397" s="4" t="inlineStr">
        <is>
          <t>Downside scenario [Member] | USA [member] | 2021 [member] | Unemployment</t>
        </is>
      </c>
    </row>
    <row r="398">
      <c r="A398" s="3" t="inlineStr">
        <is>
          <t>Disclosure of nature and extent of risks arising from financial instruments [line items]</t>
        </is>
      </c>
    </row>
    <row r="399">
      <c r="A399" s="4" t="inlineStr">
        <is>
          <t>Scenario probability weighting</t>
        </is>
      </c>
      <c r="B399" s="12" t="n">
        <v>0.091</v>
      </c>
    </row>
    <row r="400">
      <c r="A400" s="4" t="inlineStr">
        <is>
          <t>Downside scenario [Member] | USA [member] | 2021 [member] | HPI</t>
        </is>
      </c>
    </row>
    <row r="401">
      <c r="A401" s="3" t="inlineStr">
        <is>
          <t>Disclosure of nature and extent of risks arising from financial instruments [line items]</t>
        </is>
      </c>
    </row>
    <row r="402">
      <c r="A402" s="4" t="inlineStr">
        <is>
          <t>Scenario probability weighting</t>
        </is>
      </c>
      <c r="B402" s="12" t="n">
        <v>-0.019</v>
      </c>
    </row>
    <row r="403">
      <c r="A403" s="4" t="inlineStr">
        <is>
          <t>Downside scenario [Member] | USA [member] | 2022 [member] | Real GDP</t>
        </is>
      </c>
    </row>
    <row r="404">
      <c r="A404" s="3" t="inlineStr">
        <is>
          <t>Disclosure of nature and extent of risks arising from financial instruments [line items]</t>
        </is>
      </c>
    </row>
    <row r="405">
      <c r="A405" s="4" t="inlineStr">
        <is>
          <t>Scenario probability weighting</t>
        </is>
      </c>
      <c r="B405" s="12" t="n">
        <v>0.007</v>
      </c>
    </row>
    <row r="406">
      <c r="A406" s="4" t="inlineStr">
        <is>
          <t>Downside scenario [Member] | USA [member] | 2022 [member] | Unemployment</t>
        </is>
      </c>
    </row>
    <row r="407">
      <c r="A407" s="3" t="inlineStr">
        <is>
          <t>Disclosure of nature and extent of risks arising from financial instruments [line items]</t>
        </is>
      </c>
    </row>
    <row r="408">
      <c r="A408" s="4" t="inlineStr">
        <is>
          <t>Scenario probability weighting</t>
        </is>
      </c>
      <c r="B408" s="12" t="n">
        <v>0.081</v>
      </c>
    </row>
    <row r="409">
      <c r="A409" s="4" t="inlineStr">
        <is>
          <t>Downside scenario [Member] | USA [member] | 2022 [member] | HPI</t>
        </is>
      </c>
    </row>
    <row r="410">
      <c r="A410" s="3" t="inlineStr">
        <is>
          <t>Disclosure of nature and extent of risks arising from financial instruments [line items]</t>
        </is>
      </c>
    </row>
    <row r="411">
      <c r="A411" s="4" t="inlineStr">
        <is>
          <t>Scenario probability weighting</t>
        </is>
      </c>
      <c r="B411" s="12" t="n">
        <v>-0.03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Section - Most important foreign exchange year-end trading positions (Detail) - Risk diversification effect [member] - Foreign exchange risk [member] - EUR (€) € in Millions</t>
        </is>
      </c>
      <c r="B1" s="2" t="inlineStr">
        <is>
          <t>Jun. 30, 2020</t>
        </is>
      </c>
      <c r="C1" s="2" t="inlineStr">
        <is>
          <t>Dec. 31, 2019</t>
        </is>
      </c>
    </row>
    <row r="2">
      <c r="A2" s="4" t="inlineStr">
        <is>
          <t>US Dollar [member]</t>
        </is>
      </c>
    </row>
    <row r="3">
      <c r="A3" s="3" t="inlineStr">
        <is>
          <t>Disclosure of nature and extent of risks arising from financial instruments [line items]</t>
        </is>
      </c>
    </row>
    <row r="4">
      <c r="A4" s="4" t="inlineStr">
        <is>
          <t>Risk positions</t>
        </is>
      </c>
      <c r="B4" s="5" t="n">
        <v>127</v>
      </c>
      <c r="C4" s="5" t="n">
        <v>116</v>
      </c>
    </row>
    <row r="5">
      <c r="A5" s="4" t="inlineStr">
        <is>
          <t>Great Britain, Pounds [member]</t>
        </is>
      </c>
    </row>
    <row r="6">
      <c r="A6" s="3" t="inlineStr">
        <is>
          <t>Disclosure of nature and extent of risks arising from financial instruments [line items]</t>
        </is>
      </c>
    </row>
    <row r="7">
      <c r="A7" s="4" t="inlineStr">
        <is>
          <t>Risk positions</t>
        </is>
      </c>
      <c r="B7" s="6" t="n">
        <v>-37</v>
      </c>
    </row>
    <row r="8">
      <c r="A8" s="4" t="inlineStr">
        <is>
          <t>Chinese Yuan [member]</t>
        </is>
      </c>
    </row>
    <row r="9">
      <c r="A9" s="3" t="inlineStr">
        <is>
          <t>Disclosure of nature and extent of risks arising from financial instruments [line items]</t>
        </is>
      </c>
    </row>
    <row r="10">
      <c r="A10" s="4" t="inlineStr">
        <is>
          <t>Risk positions</t>
        </is>
      </c>
      <c r="B10" s="6" t="n">
        <v>27</v>
      </c>
      <c r="C10" s="6" t="n">
        <v>-21</v>
      </c>
    </row>
    <row r="11">
      <c r="A11" s="4" t="inlineStr">
        <is>
          <t>Japanese, Yen [member]</t>
        </is>
      </c>
    </row>
    <row r="12">
      <c r="A12" s="3" t="inlineStr">
        <is>
          <t>Disclosure of nature and extent of risks arising from financial instruments [line items]</t>
        </is>
      </c>
    </row>
    <row r="13">
      <c r="A13" s="4" t="inlineStr">
        <is>
          <t>Risk positions</t>
        </is>
      </c>
      <c r="B13" s="6" t="n">
        <v>-26</v>
      </c>
      <c r="C13" s="6" t="n">
        <v>-10</v>
      </c>
    </row>
    <row r="14">
      <c r="A14" s="4" t="inlineStr">
        <is>
          <t>Swiss Francs [member]</t>
        </is>
      </c>
    </row>
    <row r="15">
      <c r="A15" s="3" t="inlineStr">
        <is>
          <t>Disclosure of nature and extent of risks arising from financial instruments [line items]</t>
        </is>
      </c>
    </row>
    <row r="16">
      <c r="A16" s="4" t="inlineStr">
        <is>
          <t>Risk positions</t>
        </is>
      </c>
      <c r="B16" s="5" t="n">
        <v>-24</v>
      </c>
    </row>
    <row r="17">
      <c r="A17" s="4" t="inlineStr">
        <is>
          <t>South Korean Won [member]</t>
        </is>
      </c>
    </row>
    <row r="18">
      <c r="A18" s="3" t="inlineStr">
        <is>
          <t>Disclosure of nature and extent of risks arising from financial instruments [line items]</t>
        </is>
      </c>
    </row>
    <row r="19">
      <c r="A19" s="4" t="inlineStr">
        <is>
          <t>Risk positions</t>
        </is>
      </c>
      <c r="C19" s="6" t="n">
        <v>20</v>
      </c>
    </row>
    <row r="20">
      <c r="A20" s="4" t="inlineStr">
        <is>
          <t>Brazilian Real [member]</t>
        </is>
      </c>
    </row>
    <row r="21">
      <c r="A21" s="3" t="inlineStr">
        <is>
          <t>Disclosure of nature and extent of risks arising from financial instruments [line items]</t>
        </is>
      </c>
    </row>
    <row r="22">
      <c r="A22" s="4" t="inlineStr">
        <is>
          <t>Risk positions</t>
        </is>
      </c>
      <c r="C22" s="5" t="n">
        <v>-1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ities at amortised cost</t>
        </is>
      </c>
      <c r="B1" s="2" t="inlineStr">
        <is>
          <t>6 Months Ended</t>
        </is>
      </c>
    </row>
    <row r="2">
      <c r="B2" s="2" t="inlineStr">
        <is>
          <t>Jun. 30, 2020</t>
        </is>
      </c>
    </row>
    <row r="3">
      <c r="A3" s="3" t="inlineStr">
        <is>
          <t>Securities at amortised cost [abstract]</t>
        </is>
      </c>
    </row>
    <row r="4">
      <c r="A4" s="4" t="inlineStr">
        <is>
          <t>Securities at amortised cost explanatory</t>
        </is>
      </c>
      <c r="B4" s="4" t="inlineStr">
        <is>
          <t>4 Securities at amortised cost Securities at amortised cost fully consist of Debt securities . ING Group ’s total exposure to debt securities is included in the following lines in the statement of financial position: Exposure to debt securities 30 June 2020 31 December 2019 Debt securities at fair value through other comprehensive income 35,650 30,483 Debt securities at amortised cost 51,085 46,108 Debt securities at fair value through other comprehensive income and amortised cost 86,735 76,592 Trading assets 6,852 6,256 Debt securities at fair value through profit or loss 3,643 3,067 Total debt securities at fair value through profit or loss 10,496 9,323 97,230 85,914 ING Group ’s total exposure to debt securities (excluding debt securities held in the trading portfolio) of EUR 90,378 million (31 December 2019 : EUR 79,659 million) is specified as follows: Debt securities by type of exposure Debt Securities at FVPL Debt Securities at FVOCI Debt Securities at AC Total 30 June 2020 31 December 2019 30 June 2020 31 December 2019 30 June 2020 31 December 2019 30 June 2020 31 December 2019 Government bonds 148 408 24,679 20,300 28,427 25,627 53,254 46,334 Sub-sovereign, Supranationals and Agencies 1,413 505 7,862 6,606 13,006 10,689 22,281 17,801 Covered bonds 1,986 1,734 6,669 6,960 8,655 8,693 Corporate bonds 325 476 137 143 462 619 Financial institutions' bonds 1,353 1,440 377 332 1,933 1,536 3,663 3,308 ABS portfolio 730 714 431 1,043 934 1,163 2,095 2,920 3,643 3,067 35,660 30,491 51,106 46,118 90,409 79,676 Loan loss provisions –10 –7 –21 –10 –31 –17 Bond portfolio 3,643 3,067 35,650 30,483 51,085 46,108 90,378 79,659 Approximately 88 % (31 December 2019 : 90 %) of the exposure in the ABS portfolio is externally rated AAA, AA or A. There are no borrowed debt securities recognised in the statement of financial posi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Section - Most important interest rate and credit spread sensitivities at year-end (Detail) - Risk diversification effect [member] - EUR (€) € in Thousands</t>
        </is>
      </c>
      <c r="B1" s="2" t="inlineStr">
        <is>
          <t>Jun. 30, 2020</t>
        </is>
      </c>
      <c r="C1" s="2" t="inlineStr">
        <is>
          <t>Dec. 31, 2019</t>
        </is>
      </c>
    </row>
    <row r="2">
      <c r="A2" s="4" t="inlineStr">
        <is>
          <t>Interest Rate (BPV) [member] | Euro [member]</t>
        </is>
      </c>
    </row>
    <row r="3">
      <c r="A3" s="3" t="inlineStr">
        <is>
          <t>Disclosure of nature and extent of risks arising from financial instruments [line items]</t>
        </is>
      </c>
    </row>
    <row r="4">
      <c r="A4" s="4" t="inlineStr">
        <is>
          <t>Risk positions</t>
        </is>
      </c>
      <c r="B4" s="5" t="n">
        <v>-1280</v>
      </c>
      <c r="C4" s="5" t="n">
        <v>-740</v>
      </c>
    </row>
    <row r="5">
      <c r="A5" s="4" t="inlineStr">
        <is>
          <t>Interest Rate (BPV) [member] | US Dollar [member]</t>
        </is>
      </c>
    </row>
    <row r="6">
      <c r="A6" s="3" t="inlineStr">
        <is>
          <t>Disclosure of nature and extent of risks arising from financial instruments [line items]</t>
        </is>
      </c>
    </row>
    <row r="7">
      <c r="A7" s="4" t="inlineStr">
        <is>
          <t>Risk positions</t>
        </is>
      </c>
      <c r="B7" s="6" t="n">
        <v>-745</v>
      </c>
      <c r="C7" s="6" t="n">
        <v>-325</v>
      </c>
    </row>
    <row r="8">
      <c r="A8" s="4" t="inlineStr">
        <is>
          <t>Interest Rate (BPV) [member] | Russian Rouble [member]</t>
        </is>
      </c>
    </row>
    <row r="9">
      <c r="A9" s="3" t="inlineStr">
        <is>
          <t>Disclosure of nature and extent of risks arising from financial instruments [line items]</t>
        </is>
      </c>
    </row>
    <row r="10">
      <c r="A10" s="4" t="inlineStr">
        <is>
          <t>Risk positions</t>
        </is>
      </c>
      <c r="B10" s="6" t="n">
        <v>-154</v>
      </c>
      <c r="C10" s="6" t="n">
        <v>-105</v>
      </c>
    </row>
    <row r="11">
      <c r="A11" s="4" t="inlineStr">
        <is>
          <t>Interest Rate (BPV) [member] | Great Britain, Pounds [member]</t>
        </is>
      </c>
    </row>
    <row r="12">
      <c r="A12" s="3" t="inlineStr">
        <is>
          <t>Disclosure of nature and extent of risks arising from financial instruments [line items]</t>
        </is>
      </c>
    </row>
    <row r="13">
      <c r="A13" s="4" t="inlineStr">
        <is>
          <t>Risk positions</t>
        </is>
      </c>
      <c r="B13" s="6" t="n">
        <v>-92</v>
      </c>
      <c r="C13" s="6" t="n">
        <v>-68</v>
      </c>
    </row>
    <row r="14">
      <c r="A14" s="4" t="inlineStr">
        <is>
          <t>Interest Rate (BPV) [member] | Japanese, Yen [member]</t>
        </is>
      </c>
    </row>
    <row r="15">
      <c r="A15" s="3" t="inlineStr">
        <is>
          <t>Disclosure of nature and extent of risks arising from financial instruments [line items]</t>
        </is>
      </c>
    </row>
    <row r="16">
      <c r="A16" s="4" t="inlineStr">
        <is>
          <t>Risk positions</t>
        </is>
      </c>
      <c r="B16" s="6" t="n">
        <v>-66</v>
      </c>
    </row>
    <row r="17">
      <c r="A17" s="4" t="inlineStr">
        <is>
          <t>Interest Rate (BPV) [member] | Australian Dollar [member]</t>
        </is>
      </c>
    </row>
    <row r="18">
      <c r="A18" s="3" t="inlineStr">
        <is>
          <t>Disclosure of nature and extent of risks arising from financial instruments [line items]</t>
        </is>
      </c>
    </row>
    <row r="19">
      <c r="A19" s="4" t="inlineStr">
        <is>
          <t>Risk positions</t>
        </is>
      </c>
      <c r="C19" s="6" t="n">
        <v>-31</v>
      </c>
    </row>
    <row r="20">
      <c r="A20" s="4" t="inlineStr">
        <is>
          <t>Credit Spread (CSO1) [member] | USA [member]</t>
        </is>
      </c>
    </row>
    <row r="21">
      <c r="A21" s="3" t="inlineStr">
        <is>
          <t>Disclosure of nature and extent of risks arising from financial instruments [line items]</t>
        </is>
      </c>
    </row>
    <row r="22">
      <c r="A22" s="4" t="inlineStr">
        <is>
          <t>Risk positions</t>
        </is>
      </c>
      <c r="B22" s="6" t="n">
        <v>109</v>
      </c>
      <c r="C22" s="6" t="n">
        <v>360</v>
      </c>
    </row>
    <row r="23">
      <c r="A23" s="4" t="inlineStr">
        <is>
          <t>Credit Spread (CSO1) [member] | Germany [member]</t>
        </is>
      </c>
    </row>
    <row r="24">
      <c r="A24" s="3" t="inlineStr">
        <is>
          <t>Disclosure of nature and extent of risks arising from financial instruments [line items]</t>
        </is>
      </c>
    </row>
    <row r="25">
      <c r="A25" s="4" t="inlineStr">
        <is>
          <t>Risk positions</t>
        </is>
      </c>
      <c r="B25" s="6" t="n">
        <v>153</v>
      </c>
      <c r="C25" s="6" t="n">
        <v>163</v>
      </c>
    </row>
    <row r="26">
      <c r="A26" s="4" t="inlineStr">
        <is>
          <t>Credit Spread (CSO1) [member] | France [member]</t>
        </is>
      </c>
    </row>
    <row r="27">
      <c r="A27" s="3" t="inlineStr">
        <is>
          <t>Disclosure of nature and extent of risks arising from financial instruments [line items]</t>
        </is>
      </c>
    </row>
    <row r="28">
      <c r="A28" s="4" t="inlineStr">
        <is>
          <t>Risk positions</t>
        </is>
      </c>
      <c r="C28" s="6" t="n">
        <v>117</v>
      </c>
    </row>
    <row r="29">
      <c r="A29" s="4" t="inlineStr">
        <is>
          <t>Credit Spread (CSO1) [member] | Russian Federation [member]</t>
        </is>
      </c>
    </row>
    <row r="30">
      <c r="A30" s="3" t="inlineStr">
        <is>
          <t>Disclosure of nature and extent of risks arising from financial instruments [line items]</t>
        </is>
      </c>
    </row>
    <row r="31">
      <c r="A31" s="4" t="inlineStr">
        <is>
          <t>Risk positions</t>
        </is>
      </c>
      <c r="C31" s="6" t="n">
        <v>73</v>
      </c>
    </row>
    <row r="32">
      <c r="A32" s="4" t="inlineStr">
        <is>
          <t>Credit Spread (CSO1) [member] | United Kingdom [member]</t>
        </is>
      </c>
    </row>
    <row r="33">
      <c r="A33" s="3" t="inlineStr">
        <is>
          <t>Disclosure of nature and extent of risks arising from financial instruments [line items]</t>
        </is>
      </c>
    </row>
    <row r="34">
      <c r="A34" s="4" t="inlineStr">
        <is>
          <t>Risk positions</t>
        </is>
      </c>
      <c r="B34" s="6" t="n">
        <v>40</v>
      </c>
      <c r="C34" s="6" t="n">
        <v>72</v>
      </c>
    </row>
    <row r="35">
      <c r="A35" s="4" t="inlineStr">
        <is>
          <t>Credit Spread (CSO1) [member] | Republic of Korea [member]</t>
        </is>
      </c>
    </row>
    <row r="36">
      <c r="A36" s="3" t="inlineStr">
        <is>
          <t>Disclosure of nature and extent of risks arising from financial instruments [line items]</t>
        </is>
      </c>
    </row>
    <row r="37">
      <c r="A37" s="4" t="inlineStr">
        <is>
          <t>Risk positions</t>
        </is>
      </c>
      <c r="B37" s="6" t="n">
        <v>-58</v>
      </c>
    </row>
    <row r="38">
      <c r="A38" s="4" t="inlineStr">
        <is>
          <t>Credit Spread (CSO1) [member] | Indonesia [member]</t>
        </is>
      </c>
    </row>
    <row r="39">
      <c r="A39" s="3" t="inlineStr">
        <is>
          <t>Disclosure of nature and extent of risks arising from financial instruments [line items]</t>
        </is>
      </c>
    </row>
    <row r="40">
      <c r="A40" s="4" t="inlineStr">
        <is>
          <t>Risk positions</t>
        </is>
      </c>
      <c r="B40" s="6" t="n">
        <v>42</v>
      </c>
    </row>
    <row r="41">
      <c r="A41" s="4" t="inlineStr">
        <is>
          <t>Corporate Segment [Member] | Credit Spread (CSO1) [member]</t>
        </is>
      </c>
    </row>
    <row r="42">
      <c r="A42" s="3" t="inlineStr">
        <is>
          <t>Disclosure of nature and extent of risks arising from financial instruments [line items]</t>
        </is>
      </c>
    </row>
    <row r="43">
      <c r="A43" s="4" t="inlineStr">
        <is>
          <t>Risk positions</t>
        </is>
      </c>
      <c r="B43" s="6" t="n">
        <v>365000</v>
      </c>
      <c r="C43" s="6" t="n">
        <v>626</v>
      </c>
    </row>
    <row r="44">
      <c r="A44" s="4" t="inlineStr">
        <is>
          <t>Corporate Segment [Member] | Credit Spread (CSO1) [member] | 1 (AAA) [member]</t>
        </is>
      </c>
    </row>
    <row r="45">
      <c r="A45" s="3" t="inlineStr">
        <is>
          <t>Disclosure of nature and extent of risks arising from financial instruments [line items]</t>
        </is>
      </c>
    </row>
    <row r="46">
      <c r="A46" s="4" t="inlineStr">
        <is>
          <t>Risk positions</t>
        </is>
      </c>
      <c r="B46" s="6" t="n">
        <v>1000</v>
      </c>
      <c r="C46" s="6" t="n">
        <v>1</v>
      </c>
    </row>
    <row r="47">
      <c r="A47" s="4" t="inlineStr">
        <is>
          <t>Corporate Segment [Member] | Credit Spread (CSO1) [member] | 2-4 (AA) [member]</t>
        </is>
      </c>
    </row>
    <row r="48">
      <c r="A48" s="3" t="inlineStr">
        <is>
          <t>Disclosure of nature and extent of risks arising from financial instruments [line items]</t>
        </is>
      </c>
    </row>
    <row r="49">
      <c r="A49" s="4" t="inlineStr">
        <is>
          <t>Risk positions</t>
        </is>
      </c>
      <c r="B49" s="6" t="n">
        <v>21000</v>
      </c>
      <c r="C49" s="6" t="n">
        <v>-15</v>
      </c>
    </row>
    <row r="50">
      <c r="A50" s="4" t="inlineStr">
        <is>
          <t>Corporate Segment [Member] | Credit Spread (CSO1) [member] | 5-7 (A) [member]</t>
        </is>
      </c>
    </row>
    <row r="51">
      <c r="A51" s="3" t="inlineStr">
        <is>
          <t>Disclosure of nature and extent of risks arising from financial instruments [line items]</t>
        </is>
      </c>
    </row>
    <row r="52">
      <c r="A52" s="4" t="inlineStr">
        <is>
          <t>Risk positions</t>
        </is>
      </c>
      <c r="B52" s="6" t="n">
        <v>56000</v>
      </c>
      <c r="C52" s="6" t="n">
        <v>143</v>
      </c>
    </row>
    <row r="53">
      <c r="A53" s="4" t="inlineStr">
        <is>
          <t>Corporate Segment [Member] | Credit Spread (CSO1) [member] | 8-10 (BBB) [member]</t>
        </is>
      </c>
    </row>
    <row r="54">
      <c r="A54" s="3" t="inlineStr">
        <is>
          <t>Disclosure of nature and extent of risks arising from financial instruments [line items]</t>
        </is>
      </c>
    </row>
    <row r="55">
      <c r="A55" s="4" t="inlineStr">
        <is>
          <t>Risk positions</t>
        </is>
      </c>
      <c r="B55" s="6" t="n">
        <v>207000</v>
      </c>
      <c r="C55" s="6" t="n">
        <v>273</v>
      </c>
    </row>
    <row r="56">
      <c r="A56" s="4" t="inlineStr">
        <is>
          <t>Corporate Segment [Member] | Credit Spread (CSO1) [member] | 11-13 (BB) [member]</t>
        </is>
      </c>
    </row>
    <row r="57">
      <c r="A57" s="3" t="inlineStr">
        <is>
          <t>Disclosure of nature and extent of risks arising from financial instruments [line items]</t>
        </is>
      </c>
    </row>
    <row r="58">
      <c r="A58" s="4" t="inlineStr">
        <is>
          <t>Risk positions</t>
        </is>
      </c>
      <c r="B58" s="6" t="n">
        <v>57000</v>
      </c>
      <c r="C58" s="6" t="n">
        <v>148</v>
      </c>
    </row>
    <row r="59">
      <c r="A59" s="4" t="inlineStr">
        <is>
          <t>Corporate Segment [Member] | Credit Spread (CSO1) [member] | 14-16 (B) [member]</t>
        </is>
      </c>
    </row>
    <row r="60">
      <c r="A60" s="3" t="inlineStr">
        <is>
          <t>Disclosure of nature and extent of risks arising from financial instruments [line items]</t>
        </is>
      </c>
    </row>
    <row r="61">
      <c r="A61" s="4" t="inlineStr">
        <is>
          <t>Risk positions</t>
        </is>
      </c>
      <c r="B61" s="6" t="n">
        <v>20000</v>
      </c>
      <c r="C61" s="6" t="n">
        <v>51</v>
      </c>
    </row>
    <row r="62">
      <c r="A62" s="4" t="inlineStr">
        <is>
          <t>Corporate Segment [Member] | Credit Spread (CSO1) [member] | 17-22 (CCC and NPL) [member]</t>
        </is>
      </c>
    </row>
    <row r="63">
      <c r="A63" s="3" t="inlineStr">
        <is>
          <t>Disclosure of nature and extent of risks arising from financial instruments [line items]</t>
        </is>
      </c>
    </row>
    <row r="64">
      <c r="A64" s="4" t="inlineStr">
        <is>
          <t>Risk positions</t>
        </is>
      </c>
      <c r="B64" s="6" t="n">
        <v>3000</v>
      </c>
      <c r="C64" s="6" t="n">
        <v>26</v>
      </c>
    </row>
    <row r="65">
      <c r="A65" s="4" t="inlineStr">
        <is>
          <t>Financial institutions [Member] | Credit Spread (CSO1) [member]</t>
        </is>
      </c>
    </row>
    <row r="66">
      <c r="A66" s="3" t="inlineStr">
        <is>
          <t>Disclosure of nature and extent of risks arising from financial instruments [line items]</t>
        </is>
      </c>
    </row>
    <row r="67">
      <c r="A67" s="4" t="inlineStr">
        <is>
          <t>Risk positions</t>
        </is>
      </c>
      <c r="B67" s="6" t="n">
        <v>-147000</v>
      </c>
      <c r="C67" s="6" t="n">
        <v>-21</v>
      </c>
    </row>
    <row r="68">
      <c r="A68" s="4" t="inlineStr">
        <is>
          <t>Financial institutions [Member] | Credit Spread (CSO1) [member] | 1 (AAA) [member]</t>
        </is>
      </c>
    </row>
    <row r="69">
      <c r="A69" s="3" t="inlineStr">
        <is>
          <t>Disclosure of nature and extent of risks arising from financial instruments [line items]</t>
        </is>
      </c>
    </row>
    <row r="70">
      <c r="A70" s="4" t="inlineStr">
        <is>
          <t>Risk positions</t>
        </is>
      </c>
      <c r="B70" s="6" t="n">
        <v>-3000</v>
      </c>
      <c r="C70" s="6" t="n">
        <v>-1</v>
      </c>
    </row>
    <row r="71">
      <c r="A71" s="4" t="inlineStr">
        <is>
          <t>Financial institutions [Member] | Credit Spread (CSO1) [member] | 2-4 (AA) [member]</t>
        </is>
      </c>
    </row>
    <row r="72">
      <c r="A72" s="3" t="inlineStr">
        <is>
          <t>Disclosure of nature and extent of risks arising from financial instruments [line items]</t>
        </is>
      </c>
    </row>
    <row r="73">
      <c r="A73" s="4" t="inlineStr">
        <is>
          <t>Risk positions</t>
        </is>
      </c>
      <c r="B73" s="6" t="n">
        <v>-64000</v>
      </c>
      <c r="C73" s="6" t="n">
        <v>-63</v>
      </c>
    </row>
    <row r="74">
      <c r="A74" s="4" t="inlineStr">
        <is>
          <t>Financial institutions [Member] | Credit Spread (CSO1) [member] | 5-7 (A) [member]</t>
        </is>
      </c>
    </row>
    <row r="75">
      <c r="A75" s="3" t="inlineStr">
        <is>
          <t>Disclosure of nature and extent of risks arising from financial instruments [line items]</t>
        </is>
      </c>
    </row>
    <row r="76">
      <c r="A76" s="4" t="inlineStr">
        <is>
          <t>Risk positions</t>
        </is>
      </c>
      <c r="B76" s="6" t="n">
        <v>-50000</v>
      </c>
      <c r="C76" s="6" t="n">
        <v>32</v>
      </c>
    </row>
    <row r="77">
      <c r="A77" s="4" t="inlineStr">
        <is>
          <t>Financial institutions [Member] | Credit Spread (CSO1) [member] | 8-10 (BBB) [member]</t>
        </is>
      </c>
    </row>
    <row r="78">
      <c r="A78" s="3" t="inlineStr">
        <is>
          <t>Disclosure of nature and extent of risks arising from financial instruments [line items]</t>
        </is>
      </c>
    </row>
    <row r="79">
      <c r="A79" s="4" t="inlineStr">
        <is>
          <t>Risk positions</t>
        </is>
      </c>
      <c r="B79" s="6" t="n">
        <v>-24000</v>
      </c>
      <c r="C79" s="6" t="n">
        <v>1</v>
      </c>
    </row>
    <row r="80">
      <c r="A80" s="4" t="inlineStr">
        <is>
          <t>Financial institutions [Member] | Credit Spread (CSO1) [member] | 11-13 (BB) [member]</t>
        </is>
      </c>
    </row>
    <row r="81">
      <c r="A81" s="3" t="inlineStr">
        <is>
          <t>Disclosure of nature and extent of risks arising from financial instruments [line items]</t>
        </is>
      </c>
    </row>
    <row r="82">
      <c r="A82" s="4" t="inlineStr">
        <is>
          <t>Risk positions</t>
        </is>
      </c>
      <c r="B82" s="6" t="n">
        <v>-4000</v>
      </c>
      <c r="C82" s="6" t="n">
        <v>9</v>
      </c>
    </row>
    <row r="83">
      <c r="A83" s="4" t="inlineStr">
        <is>
          <t>Financial institutions [Member] | Credit Spread (CSO1) [member] | 14-16 (B) [member]</t>
        </is>
      </c>
    </row>
    <row r="84">
      <c r="A84" s="3" t="inlineStr">
        <is>
          <t>Disclosure of nature and extent of risks arising from financial instruments [line items]</t>
        </is>
      </c>
    </row>
    <row r="85">
      <c r="A85" s="4" t="inlineStr">
        <is>
          <t>Risk positions</t>
        </is>
      </c>
      <c r="B85" s="5" t="n">
        <v>-2000</v>
      </c>
      <c r="C85" s="5" t="n">
        <v>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29" customWidth="1" min="2" max="2"/>
    <col width="14" customWidth="1" min="3" max="3"/>
  </cols>
  <sheetData>
    <row r="1">
      <c r="A1" s="1" t="inlineStr">
        <is>
          <t>Risk Management Section - Additional infomation (Details) € in Billions</t>
        </is>
      </c>
      <c r="B1" s="2" t="inlineStr">
        <is>
          <t>Jun. 30, 2020EUR (€)Employee</t>
        </is>
      </c>
      <c r="C1" s="2" t="inlineStr">
        <is>
          <t>Dec. 31, 2019</t>
        </is>
      </c>
    </row>
    <row r="2">
      <c r="A2" s="3" t="inlineStr">
        <is>
          <t>Disclosure of credit risk exposure [line items]</t>
        </is>
      </c>
    </row>
    <row r="3">
      <c r="A3" s="4" t="inlineStr">
        <is>
          <t>Number of customers | Employee</t>
        </is>
      </c>
      <c r="B3" s="6" t="n">
        <v>189000</v>
      </c>
    </row>
    <row r="4">
      <c r="A4" s="4" t="inlineStr">
        <is>
          <t>Total outstanding amount under payment holidays program | €</t>
        </is>
      </c>
      <c r="B4" s="9" t="n">
        <v>18.1</v>
      </c>
    </row>
    <row r="5">
      <c r="A5" s="4" t="inlineStr">
        <is>
          <t>Percentage of total loans deferred</t>
        </is>
      </c>
      <c r="B5" s="4" t="inlineStr">
        <is>
          <t>55.00%</t>
        </is>
      </c>
    </row>
    <row r="6">
      <c r="A6" s="4" t="inlineStr">
        <is>
          <t>Stage 1 [member]</t>
        </is>
      </c>
    </row>
    <row r="7">
      <c r="A7" s="3" t="inlineStr">
        <is>
          <t>Disclosure of credit risk exposure [line items]</t>
        </is>
      </c>
    </row>
    <row r="8">
      <c r="A8" s="4" t="inlineStr">
        <is>
          <t>Percentage of Risk Portfolio</t>
        </is>
      </c>
      <c r="B8" s="4" t="inlineStr">
        <is>
          <t>91.90%</t>
        </is>
      </c>
      <c r="C8" s="4" t="inlineStr">
        <is>
          <t>94.00%</t>
        </is>
      </c>
    </row>
    <row r="9">
      <c r="A9" s="4" t="inlineStr">
        <is>
          <t>Stage 2 [member]</t>
        </is>
      </c>
    </row>
    <row r="10">
      <c r="A10" s="3" t="inlineStr">
        <is>
          <t>Disclosure of credit risk exposure [line items]</t>
        </is>
      </c>
    </row>
    <row r="11">
      <c r="A11" s="4" t="inlineStr">
        <is>
          <t>Percentage of Risk Portfolio</t>
        </is>
      </c>
      <c r="B11" s="4" t="inlineStr">
        <is>
          <t>6.70%</t>
        </is>
      </c>
      <c r="C11" s="4" t="inlineStr">
        <is>
          <t>4.70%</t>
        </is>
      </c>
    </row>
    <row r="12">
      <c r="A12" s="4" t="inlineStr">
        <is>
          <t>Stage 3 [member]</t>
        </is>
      </c>
    </row>
    <row r="13">
      <c r="A13" s="3" t="inlineStr">
        <is>
          <t>Disclosure of credit risk exposure [line items]</t>
        </is>
      </c>
    </row>
    <row r="14">
      <c r="A14" s="4" t="inlineStr">
        <is>
          <t>Percentage of Risk Portfolio</t>
        </is>
      </c>
      <c r="B14" s="4" t="inlineStr">
        <is>
          <t>1.40%</t>
        </is>
      </c>
      <c r="C14" s="4" t="inlineStr">
        <is>
          <t>1.3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Section - Changes in gross carrying amounts and loan loss provision - Additional information (Detail) - EUR (€) € in Millions</t>
        </is>
      </c>
      <c r="B1" s="2" t="inlineStr">
        <is>
          <t>6 Months Ended</t>
        </is>
      </c>
    </row>
    <row r="2">
      <c r="B2" s="2" t="inlineStr">
        <is>
          <t>Jun. 30, 2020</t>
        </is>
      </c>
      <c r="C2" s="2" t="inlineStr">
        <is>
          <t>Dec. 31, 2019</t>
        </is>
      </c>
    </row>
    <row r="3">
      <c r="A3" s="3" t="inlineStr">
        <is>
          <t>Disclosure of credit risk exposure [line items]</t>
        </is>
      </c>
    </row>
    <row r="4">
      <c r="A4" s="4" t="inlineStr">
        <is>
          <t>Financial assets</t>
        </is>
      </c>
      <c r="B4" s="5" t="n">
        <v>971591</v>
      </c>
      <c r="C4" s="5" t="n">
        <v>878985</v>
      </c>
    </row>
    <row r="5">
      <c r="A5" s="4" t="inlineStr">
        <is>
          <t>Stage 2 [member] | Transportation, Logistics and Automotive [Member]</t>
        </is>
      </c>
    </row>
    <row r="6">
      <c r="A6" s="3" t="inlineStr">
        <is>
          <t>Disclosure of credit risk exposure [line items]</t>
        </is>
      </c>
    </row>
    <row r="7">
      <c r="A7" s="4" t="inlineStr">
        <is>
          <t>Percentage of gross carrying amount</t>
        </is>
      </c>
      <c r="B7" s="4" t="inlineStr">
        <is>
          <t>12.00%</t>
        </is>
      </c>
    </row>
    <row r="8">
      <c r="A8" s="4" t="inlineStr">
        <is>
          <t>Stage 2 [member] | Services [Member]</t>
        </is>
      </c>
    </row>
    <row r="9">
      <c r="A9" s="3" t="inlineStr">
        <is>
          <t>Disclosure of credit risk exposure [line items]</t>
        </is>
      </c>
    </row>
    <row r="10">
      <c r="A10" s="4" t="inlineStr">
        <is>
          <t>Percentage of gross carrying amount</t>
        </is>
      </c>
      <c r="B10" s="4" t="inlineStr">
        <is>
          <t>9.00%</t>
        </is>
      </c>
    </row>
    <row r="11">
      <c r="A11" s="4" t="inlineStr">
        <is>
          <t>Stage 2 [member] | Real Estate Market [Member]</t>
        </is>
      </c>
    </row>
    <row r="12">
      <c r="A12" s="3" t="inlineStr">
        <is>
          <t>Disclosure of credit risk exposure [line items]</t>
        </is>
      </c>
    </row>
    <row r="13">
      <c r="A13" s="4" t="inlineStr">
        <is>
          <t>Percentage of gross carrying amount</t>
        </is>
      </c>
      <c r="B13" s="4" t="inlineStr">
        <is>
          <t>9.00%</t>
        </is>
      </c>
    </row>
    <row r="14">
      <c r="A14" s="4" t="inlineStr">
        <is>
          <t>Stage 2 [member] | Food, Beverages &amp; Personal Care [Member]</t>
        </is>
      </c>
    </row>
    <row r="15">
      <c r="A15" s="3" t="inlineStr">
        <is>
          <t>Disclosure of credit risk exposure [line items]</t>
        </is>
      </c>
    </row>
    <row r="16">
      <c r="A16" s="4" t="inlineStr">
        <is>
          <t>Percentage of gross carrying amount</t>
        </is>
      </c>
      <c r="B16" s="4" t="inlineStr">
        <is>
          <t>8.00%</t>
        </is>
      </c>
    </row>
    <row r="17">
      <c r="A17" s="4" t="inlineStr">
        <is>
          <t>-Loans [member] | Gross carrying amount [member] | Management adjustments [Member] | Netherlands [member]</t>
        </is>
      </c>
    </row>
    <row r="18">
      <c r="A18" s="3" t="inlineStr">
        <is>
          <t>Disclosure of credit risk exposure [line items]</t>
        </is>
      </c>
    </row>
    <row r="19">
      <c r="A19" s="4" t="inlineStr">
        <is>
          <t>Financial assets</t>
        </is>
      </c>
      <c r="B19" s="5" t="n">
        <v>45</v>
      </c>
    </row>
    <row r="20">
      <c r="A20" s="4" t="inlineStr">
        <is>
          <t>-Loans [member] | Gross carrying amount [member] | Management adjustments [Member] | Belgium [member]</t>
        </is>
      </c>
    </row>
    <row r="21">
      <c r="A21" s="3" t="inlineStr">
        <is>
          <t>Disclosure of credit risk exposure [line items]</t>
        </is>
      </c>
    </row>
    <row r="22">
      <c r="A22" s="4" t="inlineStr">
        <is>
          <t>Financial assets</t>
        </is>
      </c>
      <c r="B22" s="6" t="n">
        <v>15</v>
      </c>
    </row>
    <row r="23">
      <c r="A23" s="4" t="inlineStr">
        <is>
          <t>-Loans [member] | Gross carrying amount [member] | Oil price volatility [Member] | Management adjustments [Member]</t>
        </is>
      </c>
    </row>
    <row r="24">
      <c r="A24" s="3" t="inlineStr">
        <is>
          <t>Disclosure of credit risk exposure [line items]</t>
        </is>
      </c>
    </row>
    <row r="25">
      <c r="A25" s="4" t="inlineStr">
        <is>
          <t>Increase (decrease) in financial assets</t>
        </is>
      </c>
      <c r="B25" s="6" t="n">
        <v>90</v>
      </c>
    </row>
    <row r="26">
      <c r="A26" s="4" t="inlineStr">
        <is>
          <t>Financial assets</t>
        </is>
      </c>
      <c r="B26" s="6" t="n">
        <v>30</v>
      </c>
    </row>
    <row r="27">
      <c r="A27" s="4" t="inlineStr">
        <is>
          <t>-Loans [member] | Gross carrying amount [member] | Stage 2 [member]</t>
        </is>
      </c>
    </row>
    <row r="28">
      <c r="A28" s="3" t="inlineStr">
        <is>
          <t>Disclosure of credit risk exposure [line items]</t>
        </is>
      </c>
    </row>
    <row r="29">
      <c r="A29" s="4" t="inlineStr">
        <is>
          <t>Increase (decrease) in financial assets</t>
        </is>
      </c>
      <c r="B29" s="6" t="n">
        <v>21600</v>
      </c>
    </row>
    <row r="30">
      <c r="A30" s="4" t="inlineStr">
        <is>
          <t>Financial assets</t>
        </is>
      </c>
      <c r="C30" s="6" t="n">
        <v>41100</v>
      </c>
    </row>
    <row r="31">
      <c r="A31" s="4" t="inlineStr">
        <is>
          <t>Forborne assets</t>
        </is>
      </c>
      <c r="B31" s="6" t="n">
        <v>3300</v>
      </c>
    </row>
    <row r="32">
      <c r="A32" s="4" t="inlineStr">
        <is>
          <t>-Loans [member] | Gross carrying amount [member] | Stage 2 [member] | Transportation, Logistics and Automotive [Member]</t>
        </is>
      </c>
    </row>
    <row r="33">
      <c r="A33" s="3" t="inlineStr">
        <is>
          <t>Disclosure of credit risk exposure [line items]</t>
        </is>
      </c>
    </row>
    <row r="34">
      <c r="A34" s="4" t="inlineStr">
        <is>
          <t>Increase (decrease) in financial assets</t>
        </is>
      </c>
      <c r="B34" s="6" t="n">
        <v>4700</v>
      </c>
    </row>
    <row r="35">
      <c r="A35" s="4" t="inlineStr">
        <is>
          <t>-Loans [member] | Gross carrying amount [member] | Stage 2 [member] | Services [Member]</t>
        </is>
      </c>
    </row>
    <row r="36">
      <c r="A36" s="3" t="inlineStr">
        <is>
          <t>Disclosure of credit risk exposure [line items]</t>
        </is>
      </c>
    </row>
    <row r="37">
      <c r="A37" s="4" t="inlineStr">
        <is>
          <t>Increase (Decrease) Of Forborne Assets</t>
        </is>
      </c>
      <c r="B37" s="6" t="n">
        <v>2100</v>
      </c>
    </row>
    <row r="38">
      <c r="A38" s="4" t="inlineStr">
        <is>
          <t>-Loans [member] | Gross carrying amount [member] | Stage 2 [member] | Real Estate Market [Member]</t>
        </is>
      </c>
    </row>
    <row r="39">
      <c r="A39" s="3" t="inlineStr">
        <is>
          <t>Disclosure of credit risk exposure [line items]</t>
        </is>
      </c>
    </row>
    <row r="40">
      <c r="A40" s="4" t="inlineStr">
        <is>
          <t>Increase (Decrease) Of Forborne Assets</t>
        </is>
      </c>
      <c r="B40" s="6" t="n">
        <v>2000</v>
      </c>
    </row>
    <row r="41">
      <c r="A41" s="4" t="inlineStr">
        <is>
          <t>-Loans [member] | Gross carrying amount [member] | Stage 2 [member] | Food, Beverages &amp; Personal Care [Member]</t>
        </is>
      </c>
    </row>
    <row r="42">
      <c r="A42" s="3" t="inlineStr">
        <is>
          <t>Disclosure of credit risk exposure [line items]</t>
        </is>
      </c>
    </row>
    <row r="43">
      <c r="A43" s="4" t="inlineStr">
        <is>
          <t>Increase (decrease) in financial assets</t>
        </is>
      </c>
      <c r="B43" s="6" t="n">
        <v>1700</v>
      </c>
    </row>
    <row r="44">
      <c r="A44" s="4" t="inlineStr">
        <is>
          <t>-Loans [member] | Gross carrying amount [member] | Stage 3: Lifetime Expected Credit Losses [member]</t>
        </is>
      </c>
    </row>
    <row r="45">
      <c r="A45" s="3" t="inlineStr">
        <is>
          <t>Disclosure of credit risk exposure [line items]</t>
        </is>
      </c>
    </row>
    <row r="46">
      <c r="A46" s="4" t="inlineStr">
        <is>
          <t>Increase (decrease) in financial assets</t>
        </is>
      </c>
      <c r="B46" s="6" t="n">
        <v>2500</v>
      </c>
    </row>
    <row r="47">
      <c r="A47" s="4" t="inlineStr">
        <is>
          <t>Financial assets</t>
        </is>
      </c>
      <c r="C47" s="5" t="n">
        <v>10900</v>
      </c>
    </row>
    <row r="48">
      <c r="A48" s="4" t="inlineStr">
        <is>
          <t>-Loans [member] | Gross carrying amount [member] | Stage 3: Lifetime Expected Credit Losses [member] | Definition of default [Member]</t>
        </is>
      </c>
    </row>
    <row r="49">
      <c r="A49" s="3" t="inlineStr">
        <is>
          <t>Disclosure of credit risk exposure [line items]</t>
        </is>
      </c>
    </row>
    <row r="50">
      <c r="A50" s="4" t="inlineStr">
        <is>
          <t>Increase (Decrease) Of Forborne Assets</t>
        </is>
      </c>
      <c r="B50" s="6" t="n">
        <v>1000</v>
      </c>
    </row>
    <row r="51">
      <c r="A51" s="4" t="inlineStr">
        <is>
          <t>-Loans [member] | Gross carrying amount [member] | Wholesale Banking [member] | Stage 2 [member] | Watchlist trigger [Member]</t>
        </is>
      </c>
    </row>
    <row r="52">
      <c r="A52" s="3" t="inlineStr">
        <is>
          <t>Disclosure of credit risk exposure [line items]</t>
        </is>
      </c>
    </row>
    <row r="53">
      <c r="A53" s="4" t="inlineStr">
        <is>
          <t>Financial assets</t>
        </is>
      </c>
      <c r="B53" s="6" t="n">
        <v>4000</v>
      </c>
    </row>
    <row r="54">
      <c r="A54" s="4" t="inlineStr">
        <is>
          <t>-Loans [member] | Gross carrying amount [member] | Wholesale Banking [member] | Stage 2 [member] | Significant LT PD trigger [Member]</t>
        </is>
      </c>
    </row>
    <row r="55">
      <c r="A55" s="3" t="inlineStr">
        <is>
          <t>Disclosure of credit risk exposure [line items]</t>
        </is>
      </c>
    </row>
    <row r="56">
      <c r="A56" s="4" t="inlineStr">
        <is>
          <t>Financial assets</t>
        </is>
      </c>
      <c r="B56" s="6" t="n">
        <v>8400</v>
      </c>
    </row>
    <row r="57">
      <c r="A57" s="4" t="inlineStr">
        <is>
          <t>-Loans [member] | Provisions [member] | Stage 1 [member] | Worsened macro-economic outlook [Member]</t>
        </is>
      </c>
    </row>
    <row r="58">
      <c r="A58" s="3" t="inlineStr">
        <is>
          <t>Disclosure of credit risk exposure [line items]</t>
        </is>
      </c>
    </row>
    <row r="59">
      <c r="A59" s="4" t="inlineStr">
        <is>
          <t>Increase (decrease) in financial assets</t>
        </is>
      </c>
      <c r="B59" s="6" t="n">
        <v>182</v>
      </c>
    </row>
    <row r="60">
      <c r="A60" s="4" t="inlineStr">
        <is>
          <t>-Loans [member] | Provisions [member] | Stage 2 [member] | Worsened macro-economic outlook [Member]</t>
        </is>
      </c>
    </row>
    <row r="61">
      <c r="A61" s="3" t="inlineStr">
        <is>
          <t>Disclosure of credit risk exposure [line items]</t>
        </is>
      </c>
    </row>
    <row r="62">
      <c r="A62" s="4" t="inlineStr">
        <is>
          <t>Increase (decrease) in financial assets</t>
        </is>
      </c>
      <c r="B62" s="6" t="n">
        <v>354</v>
      </c>
    </row>
    <row r="63">
      <c r="A63" s="4" t="inlineStr">
        <is>
          <t>-Loans [member] | Provisions [member] | Stage 3: Lifetime Expected Credit Losses [member] | Worsened macro-economic outlook [Member]</t>
        </is>
      </c>
    </row>
    <row r="64">
      <c r="A64" s="3" t="inlineStr">
        <is>
          <t>Disclosure of credit risk exposure [line items]</t>
        </is>
      </c>
    </row>
    <row r="65">
      <c r="A65" s="4" t="inlineStr">
        <is>
          <t>Increase (decrease) in financial assets</t>
        </is>
      </c>
      <c r="B65" s="5" t="n">
        <v>522</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Section - Changes in gross carrying amounts and loan loss provision footnote - Additional Information (Detail) - EUR (€) € in Millions</t>
        </is>
      </c>
      <c r="B1" s="2" t="inlineStr">
        <is>
          <t>Jun. 30, 2020</t>
        </is>
      </c>
      <c r="C1" s="2" t="inlineStr">
        <is>
          <t>Dec. 31, 2019</t>
        </is>
      </c>
    </row>
    <row r="2">
      <c r="A2" s="3" t="inlineStr">
        <is>
          <t>Gross Carrying amount per IFRS 9 stage and rating class [abstract]</t>
        </is>
      </c>
    </row>
    <row r="3">
      <c r="A3" s="4" t="inlineStr">
        <is>
          <t>Amounts included in credit outstanding</t>
        </is>
      </c>
      <c r="B3" s="5" t="n">
        <v>14879</v>
      </c>
      <c r="C3" s="5" t="n">
        <v>12829</v>
      </c>
    </row>
    <row r="4">
      <c r="A4" s="3" t="inlineStr">
        <is>
          <t>Changes in gross carrying amounts and loan loss provisions [abstract]</t>
        </is>
      </c>
    </row>
    <row r="5">
      <c r="A5" s="4" t="inlineStr">
        <is>
          <t>Financial assets</t>
        </is>
      </c>
      <c r="B5" s="6" t="n">
        <v>971591</v>
      </c>
      <c r="C5" s="6" t="n">
        <v>878985</v>
      </c>
    </row>
    <row r="6">
      <c r="A6" s="4" t="inlineStr">
        <is>
          <t>Value adjustment hedged items in respect of portfolio hedges</t>
        </is>
      </c>
      <c r="B6" s="6" t="n">
        <v>-100</v>
      </c>
    </row>
    <row r="7">
      <c r="A7" s="4" t="inlineStr">
        <is>
          <t>Liquidity facility</t>
        </is>
      </c>
      <c r="B7" s="6" t="n">
        <v>-1500</v>
      </c>
      <c r="C7" s="6" t="n">
        <v>-1300</v>
      </c>
    </row>
    <row r="8">
      <c r="A8" s="4" t="inlineStr">
        <is>
          <t>De-netting of cash pool balances</t>
        </is>
      </c>
      <c r="C8" s="6" t="n">
        <v>-1800</v>
      </c>
    </row>
    <row r="9">
      <c r="A9" s="4" t="inlineStr">
        <is>
          <t>Other items not inclued in receivables</t>
        </is>
      </c>
      <c r="B9" s="6" t="n">
        <v>100</v>
      </c>
      <c r="C9" s="6" t="n">
        <v>-300</v>
      </c>
    </row>
    <row r="10">
      <c r="A10" s="4" t="inlineStr">
        <is>
          <t>On-demand bank balances</t>
        </is>
      </c>
      <c r="B10" s="6" t="n">
        <v>-2700</v>
      </c>
    </row>
    <row r="11">
      <c r="A11" s="4" t="inlineStr">
        <is>
          <t>Securities at amortised cost [Member]</t>
        </is>
      </c>
    </row>
    <row r="12">
      <c r="A12" s="3" t="inlineStr">
        <is>
          <t>Changes in gross carrying amounts and loan loss provisions [abstract]</t>
        </is>
      </c>
    </row>
    <row r="13">
      <c r="A13" s="4" t="inlineStr">
        <is>
          <t>Repurchase agreements and cash collateral on securities lent</t>
        </is>
      </c>
      <c r="B13" s="6" t="n">
        <v>-13400</v>
      </c>
      <c r="C13" s="6" t="n">
        <v>-9900</v>
      </c>
    </row>
    <row r="14">
      <c r="A14" s="4" t="inlineStr">
        <is>
          <t>Derivatives [member]</t>
        </is>
      </c>
    </row>
    <row r="15">
      <c r="A15" s="3" t="inlineStr">
        <is>
          <t>Changes in gross carrying amounts and loan loss provisions [abstract]</t>
        </is>
      </c>
    </row>
    <row r="16">
      <c r="A16" s="4" t="inlineStr">
        <is>
          <t>Repurchase agreements and cash collateral on securities lent</t>
        </is>
      </c>
      <c r="B16" s="6" t="n">
        <v>-9400</v>
      </c>
      <c r="C16" s="6" t="n">
        <v>-10200</v>
      </c>
    </row>
    <row r="17">
      <c r="A17" s="4" t="inlineStr">
        <is>
          <t>Gross carrying amount [member] | Financial instruments purchased or originated credit-impaired [member] | Stage 3: Lifetime Expected Credit Losses [member]</t>
        </is>
      </c>
    </row>
    <row r="18">
      <c r="A18" s="3" t="inlineStr">
        <is>
          <t>Changes in gross carrying amounts and loan loss provisions [abstract]</t>
        </is>
      </c>
    </row>
    <row r="19">
      <c r="A19" s="4" t="inlineStr">
        <is>
          <t>Financial assets</t>
        </is>
      </c>
      <c r="B19" s="6" t="n">
        <v>5</v>
      </c>
      <c r="C19" s="6" t="n">
        <v>1</v>
      </c>
    </row>
    <row r="20">
      <c r="A20" s="4" t="inlineStr">
        <is>
          <t>Gross carrying amount [member] | contingent liabilities (credit replacements) [Member]</t>
        </is>
      </c>
    </row>
    <row r="21">
      <c r="A21" s="3" t="inlineStr">
        <is>
          <t>Changes in gross carrying amounts and loan loss provisions [abstract]</t>
        </is>
      </c>
    </row>
    <row r="22">
      <c r="A22" s="4" t="inlineStr">
        <is>
          <t>Financial assets</t>
        </is>
      </c>
      <c r="B22" s="6" t="n">
        <v>112700</v>
      </c>
      <c r="C22" s="6" t="n">
        <v>115700</v>
      </c>
    </row>
    <row r="23">
      <c r="A23" s="4" t="inlineStr">
        <is>
          <t>Gross carrying amount [member] | Loans and advances to central banks [Member]</t>
        </is>
      </c>
    </row>
    <row r="24">
      <c r="A24" s="3" t="inlineStr">
        <is>
          <t>Changes in gross carrying amounts and loan loss provisions [abstract]</t>
        </is>
      </c>
    </row>
    <row r="25">
      <c r="A25" s="4" t="inlineStr">
        <is>
          <t>Financial assets</t>
        </is>
      </c>
      <c r="B25" s="6" t="n">
        <v>116900</v>
      </c>
      <c r="C25" s="6" t="n">
        <v>51200</v>
      </c>
    </row>
    <row r="26">
      <c r="A26" s="4" t="inlineStr">
        <is>
          <t>Gross carrying amount [member] | Financial assets at FVOCI [member]</t>
        </is>
      </c>
    </row>
    <row r="27">
      <c r="A27" s="3" t="inlineStr">
        <is>
          <t>Changes in gross carrying amounts and loan loss provisions [abstract]</t>
        </is>
      </c>
    </row>
    <row r="28">
      <c r="A28" s="4" t="inlineStr">
        <is>
          <t>Financial assets</t>
        </is>
      </c>
      <c r="B28" s="6" t="n">
        <v>37000</v>
      </c>
      <c r="C28" s="6" t="n">
        <v>32200</v>
      </c>
    </row>
    <row r="29">
      <c r="A29" s="4" t="inlineStr">
        <is>
          <t>Gross carrying amount [member] | Securities at amortised cost [Member]</t>
        </is>
      </c>
    </row>
    <row r="30">
      <c r="A30" s="3" t="inlineStr">
        <is>
          <t>Changes in gross carrying amounts and loan loss provisions [abstract]</t>
        </is>
      </c>
    </row>
    <row r="31">
      <c r="A31" s="4" t="inlineStr">
        <is>
          <t>Financial assets</t>
        </is>
      </c>
      <c r="B31" s="6" t="n">
        <v>51100</v>
      </c>
      <c r="C31" s="6" t="n">
        <v>46100</v>
      </c>
    </row>
    <row r="32">
      <c r="A32" s="4" t="inlineStr">
        <is>
          <t>Gross carrying amount [member] | Loans And Advances To Banks [Member]</t>
        </is>
      </c>
    </row>
    <row r="33">
      <c r="A33" s="3" t="inlineStr">
        <is>
          <t>Changes in gross carrying amounts and loan loss provisions [abstract]</t>
        </is>
      </c>
    </row>
    <row r="34">
      <c r="A34" s="4" t="inlineStr">
        <is>
          <t>Financial assets</t>
        </is>
      </c>
      <c r="B34" s="6" t="n">
        <v>30700</v>
      </c>
      <c r="C34" s="6" t="n">
        <v>35100</v>
      </c>
    </row>
    <row r="35">
      <c r="A35" s="4" t="inlineStr">
        <is>
          <t>Gross carrying amount [member] | Loans and advances to customers [member]</t>
        </is>
      </c>
    </row>
    <row r="36">
      <c r="A36" s="3" t="inlineStr">
        <is>
          <t>Changes in gross carrying amounts and loan loss provisions [abstract]</t>
        </is>
      </c>
    </row>
    <row r="37">
      <c r="A37" s="4" t="inlineStr">
        <is>
          <t>Financial assets</t>
        </is>
      </c>
      <c r="B37" s="6" t="n">
        <v>618400</v>
      </c>
      <c r="C37" s="6" t="n">
        <v>612600</v>
      </c>
    </row>
    <row r="38">
      <c r="A38" s="4" t="inlineStr">
        <is>
          <t>Provisions [member] | contingent liabilities (credit replacements) [Member]</t>
        </is>
      </c>
    </row>
    <row r="39">
      <c r="A39" s="3" t="inlineStr">
        <is>
          <t>Changes in gross carrying amounts and loan loss provisions [abstract]</t>
        </is>
      </c>
    </row>
    <row r="40">
      <c r="A40" s="4" t="inlineStr">
        <is>
          <t>Financial assets</t>
        </is>
      </c>
      <c r="B40" s="6" t="n">
        <v>30</v>
      </c>
      <c r="C40" s="6" t="n">
        <v>25</v>
      </c>
    </row>
    <row r="41">
      <c r="A41" s="4" t="inlineStr">
        <is>
          <t>Provisions [member] | Loans and advances to central banks [Member]</t>
        </is>
      </c>
    </row>
    <row r="42">
      <c r="A42" s="3" t="inlineStr">
        <is>
          <t>Changes in gross carrying amounts and loan loss provisions [abstract]</t>
        </is>
      </c>
    </row>
    <row r="43">
      <c r="A43" s="4" t="inlineStr">
        <is>
          <t>Financial assets</t>
        </is>
      </c>
      <c r="B43" s="6" t="n">
        <v>5</v>
      </c>
      <c r="C43" s="6" t="n">
        <v>1</v>
      </c>
    </row>
    <row r="44">
      <c r="A44" s="4" t="inlineStr">
        <is>
          <t>Provisions [member] | Financial assets at FVOCI [member]</t>
        </is>
      </c>
    </row>
    <row r="45">
      <c r="A45" s="3" t="inlineStr">
        <is>
          <t>Changes in gross carrying amounts and loan loss provisions [abstract]</t>
        </is>
      </c>
    </row>
    <row r="46">
      <c r="A46" s="4" t="inlineStr">
        <is>
          <t>Financial assets</t>
        </is>
      </c>
      <c r="B46" s="6" t="n">
        <v>13</v>
      </c>
      <c r="C46" s="6" t="n">
        <v>10</v>
      </c>
    </row>
    <row r="47">
      <c r="A47" s="4" t="inlineStr">
        <is>
          <t>Provisions [member] | Securities at amortised cost [Member]</t>
        </is>
      </c>
    </row>
    <row r="48">
      <c r="A48" s="3" t="inlineStr">
        <is>
          <t>Changes in gross carrying amounts and loan loss provisions [abstract]</t>
        </is>
      </c>
    </row>
    <row r="49">
      <c r="A49" s="4" t="inlineStr">
        <is>
          <t>Financial assets</t>
        </is>
      </c>
      <c r="B49" s="6" t="n">
        <v>21</v>
      </c>
      <c r="C49" s="6" t="n">
        <v>10</v>
      </c>
    </row>
    <row r="50">
      <c r="A50" s="4" t="inlineStr">
        <is>
          <t>Provisions [member] | Loans And Advances To Banks [Member]</t>
        </is>
      </c>
    </row>
    <row r="51">
      <c r="A51" s="3" t="inlineStr">
        <is>
          <t>Changes in gross carrying amounts and loan loss provisions [abstract]</t>
        </is>
      </c>
    </row>
    <row r="52">
      <c r="A52" s="4" t="inlineStr">
        <is>
          <t>Financial assets</t>
        </is>
      </c>
      <c r="B52" s="6" t="n">
        <v>13</v>
      </c>
      <c r="C52" s="6" t="n">
        <v>9</v>
      </c>
    </row>
    <row r="53">
      <c r="A53" s="4" t="inlineStr">
        <is>
          <t>Provisions [member] | Loans and advances to customers [member]</t>
        </is>
      </c>
    </row>
    <row r="54">
      <c r="A54" s="3" t="inlineStr">
        <is>
          <t>Changes in gross carrying amounts and loan loss provisions [abstract]</t>
        </is>
      </c>
    </row>
    <row r="55">
      <c r="A55" s="4" t="inlineStr">
        <is>
          <t>Financial assets</t>
        </is>
      </c>
      <c r="B55" s="6" t="n">
        <v>6029</v>
      </c>
      <c r="C55" s="6" t="n">
        <v>4590</v>
      </c>
    </row>
    <row r="56">
      <c r="A56" s="4" t="inlineStr">
        <is>
          <t>IAS 37 &amp; IFRS 9 Off-Balance Provisions [Member]</t>
        </is>
      </c>
    </row>
    <row r="57">
      <c r="A57" s="3" t="inlineStr">
        <is>
          <t>Gross Carrying amount per IFRS 9 stage and rating class [abstract]</t>
        </is>
      </c>
    </row>
    <row r="58">
      <c r="A58" s="4" t="inlineStr">
        <is>
          <t>Amounts included in credit outstanding</t>
        </is>
      </c>
      <c r="B58" s="9" t="n">
        <v>95.40000000000001</v>
      </c>
      <c r="C58" s="9" t="n">
        <v>93.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Section - Sensitivity Analysis - Additional Information (Detail) - EUR (€) € in Millions</t>
        </is>
      </c>
      <c r="B1" s="2" t="inlineStr">
        <is>
          <t>Jun. 30, 2020</t>
        </is>
      </c>
      <c r="C1" s="2" t="inlineStr">
        <is>
          <t>Dec. 31, 2019</t>
        </is>
      </c>
    </row>
    <row r="2">
      <c r="A2" s="3" t="inlineStr">
        <is>
          <t>Disclosure of credit risk exposure [line items]</t>
        </is>
      </c>
    </row>
    <row r="3">
      <c r="A3" s="4" t="inlineStr">
        <is>
          <t>Financial assets</t>
        </is>
      </c>
      <c r="B3" s="5" t="n">
        <v>971591</v>
      </c>
      <c r="C3" s="5" t="n">
        <v>878985</v>
      </c>
    </row>
    <row r="4">
      <c r="A4" s="4" t="inlineStr">
        <is>
          <t>ECL collective-assessment [member]</t>
        </is>
      </c>
    </row>
    <row r="5">
      <c r="A5" s="3" t="inlineStr">
        <is>
          <t>Disclosure of credit risk exposure [line items]</t>
        </is>
      </c>
    </row>
    <row r="6">
      <c r="A6" s="4" t="inlineStr">
        <is>
          <t>Financial assets</t>
        </is>
      </c>
      <c r="B6" s="6" t="n">
        <v>2129</v>
      </c>
      <c r="C6" s="6" t="n">
        <v>1291</v>
      </c>
    </row>
    <row r="7">
      <c r="A7" s="4" t="inlineStr">
        <is>
          <t>Hypothetical collective-assessment ECLs [Member] | 12-month expected credit losses [member]</t>
        </is>
      </c>
    </row>
    <row r="8">
      <c r="A8" s="3" t="inlineStr">
        <is>
          <t>Disclosure of credit risk exposure [line items]</t>
        </is>
      </c>
    </row>
    <row r="9">
      <c r="A9" s="4" t="inlineStr">
        <is>
          <t>Financial assets</t>
        </is>
      </c>
      <c r="B9" s="6" t="n">
        <v>1636</v>
      </c>
      <c r="C9" s="6" t="n">
        <v>866</v>
      </c>
    </row>
    <row r="10">
      <c r="A10" s="4" t="inlineStr">
        <is>
          <t>Hypothetical collective-assessment ECLs [Member] | Lifetime expected credit losses [member]</t>
        </is>
      </c>
    </row>
    <row r="11">
      <c r="A11" s="3" t="inlineStr">
        <is>
          <t>Disclosure of credit risk exposure [line items]</t>
        </is>
      </c>
    </row>
    <row r="12">
      <c r="A12" s="4" t="inlineStr">
        <is>
          <t>Financial assets</t>
        </is>
      </c>
      <c r="B12" s="5" t="n">
        <v>3409</v>
      </c>
      <c r="C12" s="5" t="n">
        <v>266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and advances to customers</t>
        </is>
      </c>
      <c r="B1" s="2" t="inlineStr">
        <is>
          <t>6 Months Ended</t>
        </is>
      </c>
    </row>
    <row r="2">
      <c r="B2" s="2" t="inlineStr">
        <is>
          <t>Jun. 30, 2020</t>
        </is>
      </c>
    </row>
    <row r="3">
      <c r="A3" s="3" t="inlineStr">
        <is>
          <t>Loans and advances to customers [Abstract]</t>
        </is>
      </c>
    </row>
    <row r="4">
      <c r="A4" s="4" t="inlineStr">
        <is>
          <t>Loans and advances to customers</t>
        </is>
      </c>
      <c r="B4" s="4" t="inlineStr">
        <is>
          <t>5 Loans and advances to customers Loans and advances to customers by type 30 June 2020 31 December 2019 Loans to, or guaranteed by, public authorities 41,925 42,190 Loans secured by mortgages 348,769 348,526 Loans guaranteed by credit institutions 4,397 3,775 Personal lending 28,814 28,250 Corporate loans 194,511 189,878 618,416 612,619 Loan loss provisions –6,029 –4,590 612,387 608,029 As at 30 June 2020 , Loans and advances to customers – corporate loans include receivables with regard to securities which have been acquired in reverse repurchase transactions amounting to EUR 3,012 million ( 31 December 2019 : EUR 180 million). For details on credit quality and loan loss provisioning, refer to ‘Risk management – Credit risk’ paragraph ‘Credit quality’. Loans and advances to customers by subordination 30 June 2020 31 December 2019 Non-subordinated 612,309 607,908 Subordinated 78 121 612,387 608,029 No individual loan or advance has terms and conditions that significantly affect the amount, timing or certainty of the consolidated cash flows of the Group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s and joint ventures</t>
        </is>
      </c>
      <c r="B1" s="2" t="inlineStr">
        <is>
          <t>6 Months Ended</t>
        </is>
      </c>
    </row>
    <row r="2">
      <c r="B2" s="2" t="inlineStr">
        <is>
          <t>Jun. 30, 2020</t>
        </is>
      </c>
    </row>
    <row r="3">
      <c r="A3" s="3" t="inlineStr">
        <is>
          <t>Investments in associates and joint ventures [Abstract]</t>
        </is>
      </c>
    </row>
    <row r="4">
      <c r="A4" s="4" t="inlineStr">
        <is>
          <t>Investments in associates and joint ventures</t>
        </is>
      </c>
      <c r="B4" s="4" t="inlineStr">
        <is>
          <t>6 Investments in associates and joint ventures Investments in associates and joint ventures 30 June 2020 Interest held (%) Fair value of listed invest- ments Balance sheet value Total assets Total liabilities Total income Total expenses TMB Public Company Limited 23 673 1,492 54,563 48,832 526 378 Other investments in associates and joint ventures 283 1,775 Investments in associates and joint ventures 31 December 2019 Interest held (%) Fair value of listed invest- ments Balance sheet value Total assets Total liabilities Total income Total expenses TMB Public Company Limited 23 1,109 1,509 55,804 49,974 1,145 891 Other investments in associates and joint ventures 281 1,790 The reporting dates of certain associates and joint ventures can differ from the reporting date of the Group , but by no more than three months. TMB Bank Public Company Limited ING Group has a 23.03% investment in T MB Bank Public Company Limited (hereafter: TMB ) , a bank listed on the Stock Exchange of Thailand. TMB is provi ding products and services to Wholesale, Small and Medium Enterprise (SME), and Retail customers. In December 2019 TMB merged with Thanachart Bank and became Thailand’s sixth largest bank. TMB is accounted for as an investment in associate based on t he size of ING shareholding and representation on the Board. IFRS requires to test its investment in TMB for impairment when there is an indication that impairment might exist. Impairment testing In the first half year of 2020, the fair value of ING’s investment in TMB significantly declined below the purchase cost . This indicator triggered ING to perform an impairment test on the recoverability of the investment of TMB. Th e impairment test performed led to no impairment at 30 June 2020, as the recoverable amount, as determined by a Value in Use calculation, was higher than the carrying amount . Investments in associates and joint ventures 30 June 2020 Value in Use Fair value Carrying value TMB Public Company Limited 1,606 673 1,492 Methodology In line with IFRS, the recoverable amount is determined as the higher of the fair value less costs of disposal and Value in Use (‘VIU’). Fair value less costs of disposal is based on observable share price. The ViU calculation uses discounted cash flow pro jections based on management’s best estimates. VIU is derived using a Dividend Discount Model (DDM) where distributable equity, i.e. future earnings available to ordinary shareholders, is used as a proxy for future cash flows. The valuation looks at expect ed cash flows into perpetuity resulting in two main components to the ViU calculation: i) the estimation of future earnings over a 5 year forecast period; and ii) the terminal value being the extrapolation of earnings into perpetuity applying a long term g rowth rate. The earnings that are used for extrapolation represent the stable long term financial results and position of TMB, i.e. a steady state. The terminal value comprises the majority of the total VIU. Key assumption s used in the VIU calculation The value in use is determined using a valuation model which is subject to multiple management assumptions. The key assumptions, i.e. those to which the overall result is most sensitive to, are the following:  Terminal growth rate: 3 % for periods after 2024, c onsistent with current long term forecasts of GDP growth for Thailand ;  Discount rate (cost of equity): 9 %, based on the capital asset pricing model (CAPM) calculated for TMB, using current market data . The model was tested for reasonably poss ible changes to key assumptions in the model. This reflects the sensitivity of the VIU to each key assumption on its own and it is possible that more than one favourable and/or unfavourable change may occur at the same time. A reduction in all of the forec asted annual cash flows, including terminal value, of 7.1 % would reduce the recoverable amount to the carrying amount. A - 122 bps change in the terminal growth rate or a 46 bps change in the discount rate would cause the VIU to equal the carrying amount . Changes in Investments in associates and joint ventures 30 June 2020 31 December 2019 Opening balance as at 1 January 1,790 1,203 Additions 10 507 Transfers to and from Investments/Other assets and liabilities –0 4 Revaluations 2 –18 Share of results 33 82 Dividends received –11 –58 Disposals –1 –10 Impairments 1 –34 Exchange rate differences –55 113 Other 6 Closing balance 1,775 1,790 Share of results from associates and joint ventures of EUR 33 million ( 2019 : EUR 82 million) as included in the table above, is mainly attributable to results of TMB of EUR 39 million ( 2019 : EUR 77 million ). Share of results from associates and joint ventures as presented in the statement of profit or loss includes, besides above mentioned share of results, also impair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bile assets</t>
        </is>
      </c>
      <c r="B1" s="2" t="inlineStr">
        <is>
          <t>6 Months Ended</t>
        </is>
      </c>
    </row>
    <row r="2">
      <c r="B2" s="2" t="inlineStr">
        <is>
          <t>Jun. 30, 2020</t>
        </is>
      </c>
    </row>
    <row r="3">
      <c r="A3" s="3" t="inlineStr">
        <is>
          <t>Intangible assets [abstract]</t>
        </is>
      </c>
    </row>
    <row r="4">
      <c r="A4" s="4" t="inlineStr">
        <is>
          <t>Disclosure of intangible assets [text block]</t>
        </is>
      </c>
      <c r="B4" s="4" t="inlineStr">
        <is>
          <t xml:space="preserve">7 Intangible assets Changes in intangible assets Goodwill Software Other Total 30 June 2020 31 December 2019 30 June 2020 31 December 2019 30 June 2020 31 December 2019 30 June 2020 31 December 2019 Opening balance 907 918 958 868 52 53 1,916 1,839 Additions 17 50 94 – 50 111 Capitalised expenses 115 285 115 285 Amortisation –120 –235 –1 –2 –121 –237 Impairments 1 –310 –3 –61 –15 –0 –328 –61 Exchange rate differences –35 –28 –5 – –0 –0 –40 –28 Disposals –8 –1 –0 –8 –1 Changes in the composition of the group and other changes 2 8 – 1 2 9 Closing balance 562 907 989 958 35 52 1,586 1,916 Gross carrying amount 872 907 2,738 2,608 60 61 3,670 3,575 Accumulated amortisation –1,737 –1,641 –8 –7 –1,745 –1,648 Accumulated impairments –310 –11 –9 –17 –2 –338 –11 Net carrying value 562 907 989 958 35 52 1,586 1,916 1 Impairments of intangible assets are presented within Other operating expenses in the statement of Profit or Loss. Goodwill Goodwill is allocated to groups of cash generating units (CGUs) as follows: Goodwill allocation to group of CGUs Method used for recoverable amount Discount rate Long term growth rate Goodwill Goodwill Group of CGUs 30 June 2020 31 December 2019 Retail Netherlands Values in use 8.46% 0.00% 30 30 Retail Belgium Values in use 9.54% 0.00% 50 Retail Germany Values in use 8.43% 0.00% 349 349 Retail Growth Markets 1 Values in use 13.59% 3.61% 182 209 Wholesale Banking 1 Values in use 9.38% 0.85% 268 562 907 1 Goodwill related to Growth Countries is allocated across two groups of CGUs, EUR 1 82 million to Retail Growth Markets and EUR 0 million to Wholesale Banking (31 December 2019 : EUR 209 million to Retail Growth Markets and EUR 61 million to Wholesale Banking). Covid-19 has resulted in adverse changes in the market and economic environment. Due to the impact of the significant deterioration in the economic environment on the cash flow ou tlook of our businesses, we completed a goodwill impairment review across ING Group in the second quarter of 2020. This review resulted in the recognition of goodwill impairments on the CGU Retail Belgium of EUR 50 million (of which EUR 43 million Retail Belgium segment and EUR 8 million Corporate Line) and on the CGU Wholesale Banking of EUR 260 million (fully reported in the Wholesale Banking segment). For both CGU s the impairment resulted from the negative developments in the macro-economic outlook in the context of the Covid-19 pandemic. In addition, the applicable discount rate is also affected by the deteriorated economic and risk environment. The discount rate used to estimate the value in use of the CGU Belgium as at 30 June 2020 was 9.54 % (31 December 2019: 6.94 %) . T he discount rate used to estimate the value in use of CGU Wholesale Banking , which is based on the weighted average of the discount rates of various local businesses as Wholesale Banking is a global business line, was at 30 June 9.3 8 % (31 December 2019: 7.29 %) . For each of the other group of CGU’s the recoverable amount exceeds the carrying value of the CGUs for 2020 and 2019 and therefore no impairment is required. Methodology Several methodologies are applied to arrive at the best estimate of the recoverable amount. In line with IFRS, the recoverable amount is determined as the higher of the fair value less costs of disposal and Value in Use (VIU). The VIU calculation is based on a Div idend Discount model using three year management approved plans , updated for the expected impact of Covid-19 . When estimating the VIU of a CGU, local conditions and requirements determine the capital requirements, discount rates, and terminal growth rates. These local conditions and capital requirements determine the ability to upstream excess capital and profits to ING Group . The discount rate calculation includes other inputs such as equity market premium, country risk premium, and long term infla tion which are based on market sources and management’s judgement. The long term growth rate for EU-countries is based on long-term risk-free rate by reference to the yield of a composite index consisting of Euro generic government bonds, with a maturity o f 30 years . For other countries, the growth rate includes long term inflation rate obtained from market sources. Sensitivity of key assumptions Key assumptions in the goodwill impairment test model are the projected locally available cash flows (based on local capital requirements and projected profits), discount rate s (cost of equity), and long term growth rates. The recoverable amounts of the unimpaired CGU’s are sensitive to the above key assumptions. A decrease in the available cash flow of 10 %, an increase in the discount rate of 1 percent point or a reduction of future growth rate to zero are considered reasonably possible changes in key assumptions. If the aforementioned changes occur to the above key assumptions holding the other key assumptions constant, goodwill of the remaining CGUs will continue to be recoverable and no impairment will occur . Other intangible assets with indefinite life The carrying value of CGU Wholesale Banking includes as at 30 June 2020 EUR 11 million (31 December 2019: EUR 20 million) of intangibles with indefinite life which relates to acquired trade names in the payments and cash management business. The asset is deemed to have indefinite life because there is no foreseeable limit to the cash flows generated by those in tangible assets. In the first half year of 2020 an impairment of an indefinite useful life asset of EUR 10 million was recognised, related to a trade name no longer in use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from banks</t>
        </is>
      </c>
      <c r="B1" s="2" t="inlineStr">
        <is>
          <t>6 Months Ended</t>
        </is>
      </c>
    </row>
    <row r="2">
      <c r="B2" s="2" t="inlineStr">
        <is>
          <t>Jun. 30, 2020</t>
        </is>
      </c>
    </row>
    <row r="3">
      <c r="A3" s="3" t="inlineStr">
        <is>
          <t>Deposits from banks [Abstract]</t>
        </is>
      </c>
    </row>
    <row r="4">
      <c r="A4" s="4" t="inlineStr">
        <is>
          <t>Deposits from banks</t>
        </is>
      </c>
      <c r="B4" s="4" t="inlineStr">
        <is>
          <t>8 Deposits from banks Deposits from banks include non-subordinated debt from banks, except for amounts in the form of debt securities. Deposits from banks by type 30 June 2020 31 December 2019 Non-interest bearing 19 180 Interest bearing 78,631 34,646 78,649 34,826 Deposits from banks includes ING’s participation in the targeted longer-term refinancing operations (TLTRO) of EUR 59.5 billion ( 31 December 2019 : EUR 17.7 billion). ING participated in a new series of Targeted Longer-Term Refinancing Operations (TLTRO III) for EUR 4.5 billion in March 2020, EUR 55.0 billion in June 2020 and repaid EUR 17.7 billion on previous TLTRO. The TLTRO funding is granted for a period of three years with early repayment option after 1 year. The interest rate on the TLTRO depends on the lending volumes granted to corporates (excluding financial institutions) and households (excluding mortgages). Under the conditions of the program, banks that sh ow growth in lending volumes equal to or above 0 % between 1 March 2020 and 31 March 2021 the interest rate applied on all TLTRO III operations outstanding over the period between 24 June 2020 and 23 June 2021 will be 50 basis points below the average inter est rate on the deposit facility prevailing over the same period, and in any case not higher than - 1 %. In subsequent years the interest will be in a corridor between the Deposit Facility and Main Refinancing Operations rates, depending to what extent ING m eets the lending growth conditions of the TLTRO III program. The amount of interest to be recognised on the TLTRO depends on a reasonable expectation of whether the conditions will be met over the life of the loan. Interest on TLTRO is presented as part of net interest marg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liabilities at fair value through profit or loss</t>
        </is>
      </c>
      <c r="B1" s="2" t="inlineStr">
        <is>
          <t>6 Months Ended</t>
        </is>
      </c>
    </row>
    <row r="2">
      <c r="B2" s="2" t="inlineStr">
        <is>
          <t>Jun. 30, 2020</t>
        </is>
      </c>
    </row>
    <row r="3">
      <c r="A3" s="3" t="inlineStr">
        <is>
          <t>Financial liability fair value through profit or loss [abstract]</t>
        </is>
      </c>
    </row>
    <row r="4">
      <c r="A4" s="4" t="inlineStr">
        <is>
          <t>Financial liabilities at fair value through profit or loss</t>
        </is>
      </c>
      <c r="B4" s="4" t="inlineStr">
        <is>
          <t>9 Financial liabilities at fair value through profit or loss Financial liabilities at fair value through profit or loss 30 June 2020 31 December 2019 Trading liabilities 35,745 28,042 Non-trading derivatives 2,435 2,215 Designated at fair value through profit or loss 52,461 47,684 90,641 77,942 As at 30 June 2020 , trading liabilities include funds on deposit of EUR 8,559 million (31 December 2019 : EUR 4,556 million) with regard to repurchase transactions. As at 30 June 2020 , financial liabilities designated at fair value through profit or loss include funds entrusted of EUR 43,180 million (3 1 December 2019 : EUR 38,492 million) with regard to repurchase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ies in Issue</t>
        </is>
      </c>
      <c r="B1" s="2" t="inlineStr">
        <is>
          <t>6 Months Ended</t>
        </is>
      </c>
    </row>
    <row r="2">
      <c r="B2" s="2" t="inlineStr">
        <is>
          <t>Jun. 30, 2020</t>
        </is>
      </c>
    </row>
    <row r="3">
      <c r="A3" s="3" t="inlineStr">
        <is>
          <t>Debt securities in issue [abstract]</t>
        </is>
      </c>
    </row>
    <row r="4">
      <c r="A4" s="4" t="inlineStr">
        <is>
          <t>Debt securities in issue</t>
        </is>
      </c>
      <c r="B4" s="4" t="inlineStr">
        <is>
          <t>10 Debt securities in issue Debt securities in issue relate to debentures and other issued debt securities with either fixed interest rates or interest rates based on floating interest rate levels, such as certificates of deposit and accepted bills issued by ING Group , except for subordinated items. Debt securities in issue do not include debt securities presented as Financial liabilities at fair value through profit or loss. ING Group does not have debt securities that are issued on terms other th an those available in the normal course of business. The maturities of the debt securities are as follows: Debt securities in issue – maturities 30 June 2020 31 December 2019 Fixed rate debt securities Within 1 year 32,575 26,871 More than 1 year but less than 2 years 13,311 10,358 More than 2 years but less than 3 years 3,232 9,527 More than 3 years but less than 4 years 6,608 6,321 More than 4 years but less than 5 years 3,466 2,836 More than 5 years 28,705 29,007 Total fixed rate debt securities 87,896 84,920 Floating rate debt securities Within 1 year 26,090 24,938 More than 1 year but less than 2 years 3,380 3,126 More than 2 years but less than 3 years 1,469 3,041 More than 3 years but less than 4 years 1,458 1,541 More than 4 years but less than 5 years 90 144 More than 5 years 755 816 Total floating rate debt securities 33,242 33,608 Total debt securities 121,138 118,528 In the first six months of 2020, Debt securities in issue increased by EUR 2 .6 billion. This increase is mainly attributable to issuances of commercial paper of EUR 4.7 billion, certificates of deposits of EUR 0.6 billion and an increase in other debt securities of EUR 1 . 2 billion partly offset by matured savings certificates of EUR 0.2 billion, the redemption of RMBS (residential mortgage backed securities) of EUR 0.5 billion and matured long term maturity bonds of EUR 3.2 b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ordinated Loans</t>
        </is>
      </c>
      <c r="B1" s="2" t="inlineStr">
        <is>
          <t>6 Months Ended</t>
        </is>
      </c>
    </row>
    <row r="2">
      <c r="B2" s="2" t="inlineStr">
        <is>
          <t>Jun. 30, 2020</t>
        </is>
      </c>
    </row>
    <row r="3">
      <c r="A3" s="3" t="inlineStr">
        <is>
          <t>Subordinated loans [abstract]</t>
        </is>
      </c>
    </row>
    <row r="4">
      <c r="A4" s="4" t="inlineStr">
        <is>
          <t>Subordinated loans</t>
        </is>
      </c>
      <c r="B4" s="4" t="inlineStr">
        <is>
          <t xml:space="preserve">11 Subordinated loans Subordinated loans by group companies 30 June 2020 31 December 2019 ING Groep N.V. 13,691 13,069 ING Group companies 3,007 3,519 16,697 16,588 Subordinated loans issued by ING Groep N.V. include bonds issued to raise Tier 1 and Tier 2 (CRD IV eligible) capital for ING Bank N.V. Under IFRS these bonds are classified as liabilities and for regulatory purposes, they are considered capital. Subordinated loans issued by ING Group companies comprise, for the most part, subordinated loans which are subordinated to all current and future liabilities of ING Bank N.V. Changes in subordinated loans 30 June 2020 31 December 2019 Opening balance as at 1 January 16,588 13,724 New issuances 2,165 3,429 Repayments –2,608 –933 Exchange rate differences and other 553 367 Closing balance 16,697 16,588 In 2020 ING Groep N.V. issued in February USD 750 million 4.875 % Perpetual Additional Tier 1 Contingent Convertible Capital Securities and in May EUR 1.5 billion 2.125 % Subordinated Tier 2 Notes. In February ING Bank N.V. bought back USD 1 billion 5.800 % Tier 2 securities via a tender and in April ING Groep N.V. redeemed USD 1 billion 6.000 % Perpetual Additional Tier 1 Contingent Convertible Capital Securities and USD 7 00 million 6.125 % Perpetual Debt Secur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statement of financial position - EUR (€) € in Millions</t>
        </is>
      </c>
      <c r="B1" s="2" t="inlineStr">
        <is>
          <t>Jun. 30, 2020</t>
        </is>
      </c>
      <c r="C1" s="2" t="inlineStr">
        <is>
          <t>Dec. 31, 2019</t>
        </is>
      </c>
    </row>
    <row r="2">
      <c r="A2" s="3" t="inlineStr">
        <is>
          <t>Assets</t>
        </is>
      </c>
    </row>
    <row r="3">
      <c r="A3" s="4" t="inlineStr">
        <is>
          <t>Cash and balances with central banks</t>
        </is>
      </c>
      <c r="B3" s="5" t="n">
        <v>118971</v>
      </c>
      <c r="C3" s="5" t="n">
        <v>53202</v>
      </c>
    </row>
    <row r="4">
      <c r="A4" s="4" t="inlineStr">
        <is>
          <t>Loans and advances to banks</t>
        </is>
      </c>
      <c r="B4" s="6" t="n">
        <v>30664</v>
      </c>
      <c r="C4" s="6" t="n">
        <v>35136</v>
      </c>
    </row>
    <row r="5">
      <c r="A5" s="4" t="inlineStr">
        <is>
          <t>Financial assets at fair value through profit or loss 2</t>
        </is>
      </c>
      <c r="B5" s="6" t="n">
        <v>111110</v>
      </c>
      <c r="C5" s="6" t="n">
        <v>96187</v>
      </c>
    </row>
    <row r="6">
      <c r="A6" s="4" t="inlineStr">
        <is>
          <t>Financial assets at fair value through other comprehensive income 3</t>
        </is>
      </c>
      <c r="B6" s="6" t="n">
        <v>38993</v>
      </c>
      <c r="C6" s="6" t="n">
        <v>34468</v>
      </c>
    </row>
    <row r="7">
      <c r="A7" s="4" t="inlineStr">
        <is>
          <t>Securities at amortised cost 4</t>
        </is>
      </c>
      <c r="B7" s="6" t="n">
        <v>51085</v>
      </c>
      <c r="C7" s="6" t="n">
        <v>46108</v>
      </c>
    </row>
    <row r="8">
      <c r="A8" s="4" t="inlineStr">
        <is>
          <t>Loans and advances to customers 5</t>
        </is>
      </c>
      <c r="B8" s="6" t="n">
        <v>612387</v>
      </c>
      <c r="C8" s="6" t="n">
        <v>608029</v>
      </c>
    </row>
    <row r="9">
      <c r="A9" s="4" t="inlineStr">
        <is>
          <t>Investments in associates and joint ventures 6</t>
        </is>
      </c>
      <c r="B9" s="6" t="n">
        <v>1775</v>
      </c>
      <c r="C9" s="6" t="n">
        <v>1790</v>
      </c>
    </row>
    <row r="10">
      <c r="A10" s="4" t="inlineStr">
        <is>
          <t>Property and equipment</t>
        </is>
      </c>
      <c r="B10" s="6" t="n">
        <v>3086</v>
      </c>
      <c r="C10" s="6" t="n">
        <v>3172</v>
      </c>
    </row>
    <row r="11">
      <c r="A11" s="4" t="inlineStr">
        <is>
          <t>Intangible assets 7</t>
        </is>
      </c>
      <c r="B11" s="6" t="n">
        <v>1586</v>
      </c>
      <c r="C11" s="6" t="n">
        <v>1916</v>
      </c>
    </row>
    <row r="12">
      <c r="A12" s="4" t="inlineStr">
        <is>
          <t>Current tax assets</t>
        </is>
      </c>
      <c r="B12" s="6" t="n">
        <v>515</v>
      </c>
      <c r="C12" s="6" t="n">
        <v>251</v>
      </c>
    </row>
    <row r="13">
      <c r="A13" s="4" t="inlineStr">
        <is>
          <t>Deferred tax assets</t>
        </is>
      </c>
      <c r="B13" s="6" t="n">
        <v>1548</v>
      </c>
      <c r="C13" s="6" t="n">
        <v>1242</v>
      </c>
    </row>
    <row r="14">
      <c r="A14" s="4" t="inlineStr">
        <is>
          <t>Other assets</t>
        </is>
      </c>
      <c r="B14" s="6" t="n">
        <v>9543</v>
      </c>
      <c r="C14" s="6" t="n">
        <v>7018</v>
      </c>
    </row>
    <row r="15">
      <c r="A15" s="4" t="inlineStr">
        <is>
          <t>Total assets</t>
        </is>
      </c>
      <c r="B15" s="6" t="n">
        <v>981262</v>
      </c>
      <c r="C15" s="6" t="n">
        <v>888520</v>
      </c>
    </row>
    <row r="16">
      <c r="A16" s="3" t="inlineStr">
        <is>
          <t>Liabilities</t>
        </is>
      </c>
    </row>
    <row r="17">
      <c r="A17" s="4" t="inlineStr">
        <is>
          <t>Deposits from banks 8</t>
        </is>
      </c>
      <c r="B17" s="6" t="n">
        <v>78649</v>
      </c>
      <c r="C17" s="6" t="n">
        <v>34826</v>
      </c>
    </row>
    <row r="18">
      <c r="A18" s="4" t="inlineStr">
        <is>
          <t>Customer deposits</t>
        </is>
      </c>
      <c r="B18" s="6" t="n">
        <v>605633</v>
      </c>
      <c r="C18" s="6" t="n">
        <v>574355</v>
      </c>
    </row>
    <row r="19">
      <c r="A19" s="4" t="inlineStr">
        <is>
          <t>Financial liabilities at fair value through profit or loss 9</t>
        </is>
      </c>
      <c r="B19" s="6" t="n">
        <v>90641</v>
      </c>
      <c r="C19" s="6" t="n">
        <v>77942</v>
      </c>
    </row>
    <row r="20">
      <c r="A20" s="4" t="inlineStr">
        <is>
          <t>Current tax liabilities</t>
        </is>
      </c>
      <c r="B20" s="6" t="n">
        <v>387</v>
      </c>
      <c r="C20" s="6" t="n">
        <v>554</v>
      </c>
    </row>
    <row r="21">
      <c r="A21" s="4" t="inlineStr">
        <is>
          <t>Deferred tax liabilities</t>
        </is>
      </c>
      <c r="B21" s="6" t="n">
        <v>499</v>
      </c>
      <c r="C21" s="6" t="n">
        <v>322</v>
      </c>
    </row>
    <row r="22">
      <c r="A22" s="4" t="inlineStr">
        <is>
          <t>Provisions</t>
        </is>
      </c>
      <c r="B22" s="6" t="n">
        <v>566</v>
      </c>
      <c r="C22" s="6" t="n">
        <v>688</v>
      </c>
    </row>
    <row r="23">
      <c r="A23" s="4" t="inlineStr">
        <is>
          <t>Other liabilities</t>
        </is>
      </c>
      <c r="B23" s="6" t="n">
        <v>14879</v>
      </c>
      <c r="C23" s="6" t="n">
        <v>12829</v>
      </c>
    </row>
    <row r="24">
      <c r="A24" s="4" t="inlineStr">
        <is>
          <t>Debt securities in issue 10</t>
        </is>
      </c>
      <c r="B24" s="6" t="n">
        <v>121138</v>
      </c>
      <c r="C24" s="6" t="n">
        <v>118528</v>
      </c>
    </row>
    <row r="25">
      <c r="A25" s="4" t="inlineStr">
        <is>
          <t>Subordinated loans 11</t>
        </is>
      </c>
      <c r="B25" s="6" t="n">
        <v>16697</v>
      </c>
      <c r="C25" s="6" t="n">
        <v>16588</v>
      </c>
    </row>
    <row r="26">
      <c r="A26" s="4" t="inlineStr">
        <is>
          <t>Total liabilities</t>
        </is>
      </c>
      <c r="B26" s="6" t="n">
        <v>929091</v>
      </c>
      <c r="C26" s="6" t="n">
        <v>836631</v>
      </c>
    </row>
    <row r="27">
      <c r="A27" s="3" t="inlineStr">
        <is>
          <t>Equity 12</t>
        </is>
      </c>
    </row>
    <row r="28">
      <c r="A28" s="4" t="inlineStr">
        <is>
          <t>Share capital and share premium</t>
        </is>
      </c>
      <c r="B28" s="6" t="n">
        <v>17128</v>
      </c>
      <c r="C28" s="6" t="n">
        <v>17117</v>
      </c>
    </row>
    <row r="29">
      <c r="A29" s="4" t="inlineStr">
        <is>
          <t>Other reserves</t>
        </is>
      </c>
      <c r="B29" s="6" t="n">
        <v>3616</v>
      </c>
      <c r="C29" s="6" t="n">
        <v>4013</v>
      </c>
    </row>
    <row r="30">
      <c r="A30" s="4" t="inlineStr">
        <is>
          <t>Retained earnings</t>
        </is>
      </c>
      <c r="B30" s="6" t="n">
        <v>30406</v>
      </c>
      <c r="C30" s="6" t="n">
        <v>29866</v>
      </c>
    </row>
    <row r="31">
      <c r="A31" s="4" t="inlineStr">
        <is>
          <t>Shareholders' equity (parent)</t>
        </is>
      </c>
      <c r="B31" s="6" t="n">
        <v>51149</v>
      </c>
      <c r="C31" s="6" t="n">
        <v>50996</v>
      </c>
    </row>
    <row r="32">
      <c r="A32" s="4" t="inlineStr">
        <is>
          <t>Non-controlling interests</t>
        </is>
      </c>
      <c r="B32" s="6" t="n">
        <v>1022</v>
      </c>
      <c r="C32" s="6" t="n">
        <v>893</v>
      </c>
    </row>
    <row r="33">
      <c r="A33" s="4" t="inlineStr">
        <is>
          <t>Total equity</t>
        </is>
      </c>
      <c r="B33" s="6" t="n">
        <v>52171</v>
      </c>
      <c r="C33" s="6" t="n">
        <v>51889</v>
      </c>
    </row>
    <row r="34">
      <c r="A34" s="4" t="inlineStr">
        <is>
          <t>Total liabilities and equity</t>
        </is>
      </c>
      <c r="B34" s="5" t="n">
        <v>981262</v>
      </c>
      <c r="C34" s="5" t="n">
        <v>888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12 Equity Total equity 30 June 2020 31 December 2019 Share capital and share premium - Share capital 39 39 - Share premium 17,089 17,078 17,128 17,117 Other reserves - Revaluation reserve: Equity securities at FVOCI 1,270 1,580 - Revaluation reserve: Debt instruments at FVOCI 219 322 - Revaluation reserve: Cash flow hedge 1,709 1,208 - Revaluation reserve: Credit liability –103 –114 - Revaluation reserve: Property in own use 262 253 - Net defined benefit asset/liability remeasurement reserve –252 –336 - Currency translation reserve –2,729 –2,079 - Share of associates and joint ventures and other reserves 3,243 3,189 - Treasury shares –3 –10 3,616 4,013 Retained earnings 30,406 29,866 Shareholders’ equity (parent) 51,149 50,996 Non-controlling interests 1,022 893 Total equity 52,171 51,889 I n March 2020, I NG Group announced that it will suspend any payment of dividends until 1 October 2020, following an industry wide recommendation of the ECB. The ECB subsequently updated their recommendation at the end of July, extending the timeframe for suspension of dividend payments until 1 January 2021. Any dividend payment by ING will therefore be delayed until after 1 January 2021. Final dividend 2019 paid out in the first half year of 2020 is therefore nil (2019: EUR 1,714 million). Changes in revaluation reserve Equity securities at FVOCI Debt instruments at FVOCI Cash flow hedge Credit liability Property in own use 30 June 2020 31 December 2019 30 June 2020 31 December 2019 30 June 2020 31 December 2019 30 June 2020 31 December 2019 30 June 2020 31 December 2019 Opening balance 1,580 1,914 322 398 1,208 604 -114 8 253 204 Changes in credit liability reserve 11 -116 Unrealised revaluations -312 137 -76 -43 501 604 11 58 Realised gains/losses transferred to the statement of profit or loss -27 -33 Realised revaluations transferred to retained earnings 2 -472 – – -6 -2 -9 Closing balance 1,270 1,580 219 322 1,709 1,208 -103 -114 262 253 Equity securities at FVOCI In 2020, the unrealised revaluations of EUR -312 million includes EUR -297 million of revaluation s of shares in Bank of Beijing. In 2019, the unrealised revaluations of EUR 137 million are due to the revaluation of shares in Bank of Beijing EUR 35 million and shares in EquensWorldLine EUR 101 million. The EUR -472 million transfer of revaluation reserve to retained earnings is mainl y related to the sale of shares in Kotak Mahindra Bank EUR -320 million and EquensWorldLine EUR -149 million. Cash flow hedge reserve ING mainly hedges floating rate lending with interest rate swaps. Due to decrease in interest rate yield curve the interest rate swaps had a positive revaluation of EUR 501 million (2019: EUR 604 million) which is recognised in ca s h flow hedge reserve. Changes in currency translation reserve 30 June 2020 31 December 2019 Opening balance –2,079 –2,043 Unrealised revaluations 84 –134 Realised gains/losses transferred to the statement of profit or loss –138 Exchange rate differences –734 236 Closing balance –2,729 –2,079 Unrealised revaluations relates to changes in the value of hedging instruments that are designated as net investment hedges. The hedging strategy is to hedge the CET1 ratio. The net de crease of unrealized revaluations and Exchange rate differences of EUR -650 million (2019: EUR 102 million increase) is related to several currencies including TRY, PLN, GBP, RUB and AUD that depreciated against the EUR . Realised gains/losses transferred t o the statement of profit or loss in 2019 is related to the sale of shares in Kotak Mahindra Bank (EUR -119 million) and the effect of the merger transaction of TMB (EUR -18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terest Income</t>
        </is>
      </c>
      <c r="B1" s="2" t="inlineStr">
        <is>
          <t>6 Months Ended</t>
        </is>
      </c>
    </row>
    <row r="2">
      <c r="B2" s="2" t="inlineStr">
        <is>
          <t>Jun. 30, 2020</t>
        </is>
      </c>
    </row>
    <row r="3">
      <c r="A3" s="3" t="inlineStr">
        <is>
          <t>Net interest income [abstract]</t>
        </is>
      </c>
    </row>
    <row r="4">
      <c r="A4" s="4" t="inlineStr">
        <is>
          <t>Net interest income</t>
        </is>
      </c>
      <c r="B4" s="4" t="inlineStr">
        <is>
          <t>Notes to the Condensed statement of profit or loss 13 Net interest income Net interest income 1 January to 30 June 1 January to 30 June 2020 2019 2020 2019 Interest income on loans 8,333 9,659 Interest expense on deposits from banks 113 184 Interest income on financial assets at fair value through OCI 283 311 Interest expense on customer deposits 823 1,482 Interest income on financial assets at amortised cost 263 359 Interest expense on debt securities in issue 1,005 1,239 Interest income on non-trading derivatives (hedge accounting) 1,769 2,268 Interest expense on subordinated loans 323 324 Negative interest on liabilities 288 202 Negative interest on assets 117 186 Total interest income using effective interest rate method 10,935 12,799 Interest expense on non-trading derivatives (hedge accounting) 1,779 2,466 Total interest expense using effective interest rate method 4,160 5,880 Interest income on financial assets at fair value through profit or loss 450 1,006 Interest expense on financial liabilities at fair value through profit or loss 348 892 Interest income on non-trading derivatives (no hedge accounting) 556 588 1 Interest expense on non-trading derivatives (no hedge accounting) 540 701 1 Interest income other 21 16 Interest expense on lease liabilities 11 12 Total other interest income 1,026 1,610 Interest expense other 25 29 Total other interest expense 925 1,633 Total interest income 11,962 14,410 Total interest expense 5,085 7,513 Net interest income 6,877 6,896 1 The prior periods have been updated to improve consistency and compar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Fee and Commission Income</t>
        </is>
      </c>
      <c r="B1" s="2" t="inlineStr">
        <is>
          <t>6 Months Ended</t>
        </is>
      </c>
    </row>
    <row r="2">
      <c r="B2" s="2" t="inlineStr">
        <is>
          <t>Jun. 30, 2020</t>
        </is>
      </c>
    </row>
    <row r="3">
      <c r="A3" s="3" t="inlineStr">
        <is>
          <t>Net fee And Commission Income [abstract]</t>
        </is>
      </c>
    </row>
    <row r="4">
      <c r="A4" s="4" t="inlineStr">
        <is>
          <t>Net fee and commission income</t>
        </is>
      </c>
      <c r="B4" s="4" t="inlineStr">
        <is>
          <t xml:space="preserve">14 Net fee and commission income Fee and commission income 1 January to 30 June 2020 2019 Funds transfer 686 736 Securities business 439 316 Insurance broking 101 91 Asset management fees 115 97 Brokerage and advisory fees 321 278 Other 644 648 2,307 2,164 Other, mainly consists of commission fees in respect of bank guarantees of EUR 98 million ( first six months of 2019 : EUR 103 million ) , in respect of underwriting syndication loans of EUR 10 million ( first six months of 2019 : EUR 6 million), in respect of structured finance fees of EUR 67 million ( first six months of 2019 : EUR 76 million ) and in respect of collective instruments distributed but not managed by ING of EUR 112 million ( first six months of 2019 : EUR 80 mil lion). Fee and commission expenses 1 January to 30 June 2020 2019 Funds transfer 301 321 Securities business 80 95 Insurance broking – 1 Asset management fees 3 4 Brokerage and advisory fees 157 129 Other 260 229 801 778 All of ING’s net fee and commission incom e are in scope of IFRS 15 ‘Revenue from Contracts with Customers’. Reference is made to Note 18 ‘Segments’ which includes net fee and commission income, as reported to the Executive Board and the Management Board Banking, disaggregated by line of business and by geographical seg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Valuation Results and Net Trading Income</t>
        </is>
      </c>
      <c r="B1" s="2" t="inlineStr">
        <is>
          <t>6 Months Ended</t>
        </is>
      </c>
    </row>
    <row r="2">
      <c r="B2" s="2" t="inlineStr">
        <is>
          <t>Jun. 30, 2020</t>
        </is>
      </c>
    </row>
    <row r="3">
      <c r="A3" s="3" t="inlineStr">
        <is>
          <t>Valuation Results And Net Trading Income [Abstract]</t>
        </is>
      </c>
    </row>
    <row r="4">
      <c r="A4" s="4" t="inlineStr">
        <is>
          <t>Valuation results and net trading income</t>
        </is>
      </c>
      <c r="B4" s="4" t="inlineStr">
        <is>
          <t>15 Valuation results and net trading income Valuation results and net trading income 1 January to 30 June 2020 2019 Securities trading results –1,024 718 Derivatives trading results 1,596 –433 Other trading results 54 65 Change in fair value of derivatives relating to – fair value hedges 231 –164 – cash flow hedges (ineffective portion) –42 24 – other non-trading derivatives 383 150 Change in fair value of assets and liabilities (hedged items) –644 –830 Valuation results on assets and liabilities designated at FVPL and assets mandatorily measured at FVPL –293 –329 Foreign exchange transactions results –264 310 –4 –489 Securities trading results include the results of market making in instruments such as government securities, equity securities, corporate debt securities, money-market instruments, and interest rate derivatives such as swaps, options, futures, and forward contracts. Foreign exchange transactions results include gains and losses from spot and forward contracts, options, futures, and translated foreign currency assets and liabilities . Other trading results include the results of trading loans and fund s entrusted. Net trading income relates to trading assets and trading liabilities which include assets and liabilities that are classified under IFRS as Trading but are closely related to servicing the needs of the clients of ING. ING offers products tha t are traded on the financial markets to institutional clients, corporate clients, and governments. The majority of the risks involved in security and currency trading is economically hedged with derivatives. The securities trading results are partly off set by results on these derivatives. The result of these derivatives is included in Derivatives trading results. The result on currency trading is included in foreign exchange transactions results. The fair value movements on the derivatives are influenc ed by changes in the market conditions such as stock prices, interest rates and currency exchange rates. Following the increased concerns about the Covid-19 pandemic, the global financial markets experienced more volatility than usual in the first half of 2020 which had considerable impact on the results. Aided by substantial central bank intervention, markets hav e recovered during the second quarter of 2020 and volatility ha s largely returned to pre-pandemic levels. Derivatives trading results is also impa cted by fair value movements arising from changes in credit spreads (CVA and DVA), bid offer spreads, model risk and incremental cost of funding on derivatives (FVA and CollVA). As result of the economic consequences of the Cov i d-19 pandemic , ING also obse rved s igni ficant widening of the spreads resulting in increased negative fair value changes. As markets stabilised in the second quarter of 2020 and spreads tightened, the fair value changes decreased again . In the first six months of 2020 , Derivatives trading results include EUR -99 million CVA/DVA adjustments on trading derivatives (in the first six months of 2019 : EUR -1 million). ‘Valuation results and net trading income’ include the fair value movements on derivatives (used for both hedge accounting and economically hedging exposures) as well as the changes in the fair value of assets and liabilities included in hedging relationships as hedged items. In addition, ‘Valuation results and net trading income’ include the results on assets and liabilities designated at fair value through profit or loss and assets mandatorily measured at fair value through profit o r loss. In the first six months of 2020 , Valuation results on assets and liabilities designated at fai r value through profit or loss include fair value adjustments on own issued notes amounting to EUR -141 million (in the first six months of 2019 : EUR -373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6 Months Ended</t>
        </is>
      </c>
    </row>
    <row r="2">
      <c r="B2" s="2" t="inlineStr">
        <is>
          <t>Jun. 30, 2020</t>
        </is>
      </c>
    </row>
    <row r="3">
      <c r="A3" s="3" t="inlineStr">
        <is>
          <t>Other income [abstract]</t>
        </is>
      </c>
    </row>
    <row r="4">
      <c r="A4" s="4" t="inlineStr">
        <is>
          <t>Other income</t>
        </is>
      </c>
      <c r="B4" s="4" t="inlineStr">
        <is>
          <t xml:space="preserve">16 Other income Other income 1 January to 30 June 2020 2019 Share of result associates and joint ventures 34 19 Result on disposal of group companies – 117 Net result derecognition of FA measured at amortised cost 187 16 Other 48 144 269 296 In the first six months of 2020, ING realised a result of EUR 18 6 million following a one- o ff sale of certain securities at amortised cost driven by exceptional market conditions due to C ovid -19. The sale is considered to be infrequent, but more than insignificant in val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ordinary share</t>
        </is>
      </c>
      <c r="B1" s="2" t="inlineStr">
        <is>
          <t>6 Months Ended</t>
        </is>
      </c>
    </row>
    <row r="2">
      <c r="B2" s="2" t="inlineStr">
        <is>
          <t>Jun. 30, 2020</t>
        </is>
      </c>
    </row>
    <row r="3">
      <c r="A3" s="3" t="inlineStr">
        <is>
          <t>Earnings per ordinary share [abstract]</t>
        </is>
      </c>
    </row>
    <row r="4">
      <c r="A4" s="4" t="inlineStr">
        <is>
          <t>Earnings per ordinary share</t>
        </is>
      </c>
      <c r="B4" s="4" t="inlineStr">
        <is>
          <t>17 Earnings per ordinary share Earnings per ordinary share Weighted average number of ordinary shares outstanding Amount during the period Per ordinary share (in EUR million) (in millions) (in EUR) 1 January to 30 June 1 January to 30 June 1 January to 30 June 2020 2019 2020 2019 2020 2019 Basic earnings 591 1,707 3,897.9 3,893.6 0.15 0.44 Basic earnings from continuing operations 591 1,707 0.15 0.44 Effect of dilutive instruments: Stock option and share plans 0.5 0.6 0.5 0.6 Diluted earnings 591 1,707 3,898.5 3,894.2 0.15 0.44 Diluted earnings from continuing operations 591 1,707 0.15 0.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0</t>
        </is>
      </c>
    </row>
    <row r="3">
      <c r="A3" s="3" t="inlineStr">
        <is>
          <t>Segment reporting [abstract]</t>
        </is>
      </c>
    </row>
    <row r="4">
      <c r="A4" s="4" t="inlineStr">
        <is>
          <t>Segments</t>
        </is>
      </c>
      <c r="B4" s="4" t="inlineStr">
        <is>
          <t>Segment reporting 18 Segments ING Group’s segments are based on the internal reporting structures by lines of business. The Executive Board of ING Group and the Management Board Banking set the performance targets, approve and monitor the budgets prepared by the business lines. Business lines formulate strategic, commercial, and financial plans in conformity with the strategy and performance targets set by the Executive Board of ING Group and the Management Board Banking. Recognition and measureme nt of segment results are in line with the accounting policies as described in Note 1 ‘Basis for preparation and accounting policies’. Corporate expenses are allocated to business lines based on time spent by head office personnel, the relative number of s taff, or on the basis of income, expenses and/or assets of the segment. The following table specifies the segments by line of business and main sources of income of each of the segments: Specification of the main sources of income of each of the segments by line of business Segments of results by line of business Main source of income Retail Netherlands Income from retail and private banking activities in the Netherlands, including the SME and mid-corporate segments, and the Real Estate Finance portfolio related to Dutch domestic mid-corporates. The main products offered are current and savings accounts, business lending, mortgages and other consumer lending in the Netherlands. (Market Leaders) Retail Belgium Income from retail and private banking activities in Belgium (including Luxembourg), including the SME and mid-corporate segments. The main products offered are similar to those in the Netherlands. (Market Leaders) Retail Germany Income from retail and private banking activities in Germany (including Austria). The main products offered are current and savings accounts, mortgages and other customer lending. (Challengers and Growth Markets) Retail Other Income from retail banking activities in the rest of the world, including the SME and mid-corporate segments in specific countries. The main products offered are similar to those in the Netherlands. (Challengers and Growth Markets) Wholesale Banking Income from wholesale banking activities. The main products are: lending, debt capital markets, working capital solutions, export finance, daily banking solutions, treasury and risk solutions, and corporate finance. Specification of geographical segments Geographical segments Main countries The Netherlands Belgium Including Luxembourg Germany Including Austria Other Challengers Australia, France, Italy, Spain, Portugal, Czech Republic, and UK Legacy and Other Growth Markets Poland, Romania, Turkey, Philippines and Asian bank stakes Wholesale Banking Rest of World UK, Americas, Asia and other countries in Central and Eastern Europe Other Corporate Line Banking and the run-off portfolio of Real Estate ING Group monitors and evaluates the performance of ING Group at a consolidated level and by segment using results based on figures according to IFRS as adopted by the European Union ( IFRS -EU) . The Executive Board and the Management Board Banking consider this measure to be relevant to an understanding of the Group’s financial performance, because it allows investors to understand the primary method used by management to evaluate the Group’s operating performance and make decisions about allocating resources. In addition, ING Group believes that the presentation of result s in accordance with IFRS-EU helps investors compare its segment performance on a meaningful basis by highlighting result before tax attributable to ongoing operations and the profi tability of the segment businesses. IFRS-EU result is derived by excluding from IFRS -IASB the impact of the IFRS- EU ‘IAS 39 carve out’ adjustment . The IFRS-EU ‘IAS 39 carve-out’ adjustment relates to fair value portfolio hedge accounting strategies for th e mortgage and savings portfolios in the Benelux, Germany and Other Challengers that are not eligible under IFRS-IASB. As no hedge accounting is applied to these mortgage and savings portfolios under IFRS-IASB, the fair value changes of the derivatives are not offset by fair value changes of the hedge items (mortgages and savings). ING Group reconciles the total segment results to the total result using Corporate Line. The Corporate Line is a reflection of capital management activities and certain income a nd expenses that are not allocated to the banking businesses, including a recognition of a value-added tax (VAT) refund in the first half of 2020 (recorded under expenses), while the same period of last year included a EUR 119 million gain from the release of a currency translation reserve following the sale of ING’s stake in Kotak Mahindra Bank in 2019 and the recognition of a EUR 79 million receivable related to the insolvency of a financial institution (both recorded under income) . Furthermore, the Corpo rate Line includes the isolated legacy costs (mainly negative interest results) caused by the replacement of short-term funding with long-term funding during 2013 and 2014. ING Group applies a system of capital charging for its banking operations in order to create a comparable basis for the results of business units globally, irrespective of the business units’ book equity and the currency they operate in. T he difference between IFRS-IASB and IFRS-EU is reflected in the Wholesale segment, and in the geogra phical segments the Netherlands, Belgium, Germany and Other Challengers. As from the financial year 2020 the information presented to the Executive Board is no longer based on underlying results but on IFRS as endorsed by the EU. Pre viously monitoring and evaluation of ING Group’ s seg m e nts was based on a non-GAAP financial performance measure called underlying. Underlying result was derived by excluding from IFRS-IASB the following: the impact of the IFRS-EU ‘IAS 39 carve-out’ adjustment, special items, div estments and results from former insurance related activities. In 2020 and 2019 no special items, divestments or results from former insurance related activities were recorded anymore. The information presented in this note is in line with the information presented to the Executive Board of ING Group and Management Board Banking. This note does not provide information on the revenue specified to each product or service as this is not reported internally and is therefore not readily available. Reconciliation between IFRS-IASB and IFRS-EU income, expenses and net result 6 month period 1 January to 30 June 2020 2019 Income Expenses Taxation Non-controlling interests Net result 1 Income Expenses Taxation Non-controlling interests Net result 1 Net result IFRS-IASB attributable to equity holder of the parent 8,688 7,623 438 36 591 8,148 5,654 740 47 1,707 Remove impact of: Adjustment of the EU 'IAS 39 carve out' 2 493 115 379 1,093 243 850 Result IFRS-EU 3 9,182 7,623 553 36 969 9,241 5,654 983 47 2,556 1 Net result, after tax and non-controlling interests. 2 ING prepares the Form 6-K in accordance with IFRS-IASB. This information is prepared by reversing the hedge accounting impacts that applied under the EU 'carve-out' version of IAS 39. For the IFRS-EU result, the impact of the carve-out is reinstated as this is the measure at which management monitors the business. 3 Results are derived from figures in accordance with IFRS-IASB by excluding the impact of adjustment of the EU 'IAS 39 carve-out'. ING Group Total 6 month period 1 January to 30 June 2020 2019 ING Bank N.V. Other Banking 1 Total ING Bank N.V. Other Banking 1 Total Income – Net interest income 6,931 – 6,931 6,950 3 6,953 – Net fee and commission income 1,507 –1 1,506 1,386 –0 1,386 – Total investment and other income 760 –16 745 896 6 902 Total income 9,198 –16 9,182 9,232 9 9,241 Expenditure – Operating expenses 5,625 1 5,626 5,226 12 5,238 – Addition to loan loss provisions 1,997 – 1,998 416 – 416 Total expenses 7,623 1 7,623 5,643 12 5,654 Result before taxation 1,575 –17 1,558 3,590 –3 3,586 Taxation 519 34 553 954 29 983 Non-controlling interests 36 36 47 – 47 Net result IFRS-EU 1,021 –51 969 2,589 –32 2,556 Adjustment of the EU 'IAS 39 carve out' –379 –379 –850 –850 Net result IFRS-IASB attributable to equity holder of the parent 642 –51 591 1,739 –32 1,707 1 Comprises for the most part the funding charges of ING Groep N.V. (Holding). c. Banking activities Segments by line of business 6 month period 2020 2019 1 January to 30 June Retail Netherlands Retail Belgium Retail Germany Retail Other Wholesale Banking Corporate Line Total Retail Netherlands Retail Belgium Retail Germany Retail Other Wholesale Banking Corporate Line Total Income – Net interest income 1,763 937 801 1,392 1,864 173 6,931 1,740 959 796 1,374 1,831 253 6,953 – Net fee and commission income 332 207 215 193 561 –2 1,506 329 188 123 212 538 –6 1,386 – Total investment and other income 175 71 59 134 354 –48 745 190 112 86 100 248 166 902 Total income 2,269 1,215 1,075 1,720 2,780 123 9,182 2,260 1,259 1,005 1,687 2,618 413 9,241 Expenditure – Operating expenses 1,088 969 567 1,120 1,728 154 5,626 1,095 873 579 1,061 1,438 192 5,238 – Addition to loan loss provisions 139 282 14 304 1,256 3 1,998 33 58 –23 187 162 – 416 Total expenses 1,227 1,251 581 1,424 2,984 156 7,623 1,128 931 556 1,248 1,600 192 5,654 Result before taxation 1,043 –36 494 295 –204 –34 1,558 1,132 328 449 438 1,018 221 3,586 Taxation 262 9 188 85 23 –14 553 287 100 153 123 209 112 983 Non-controlling interests –1 – 2 27 8 –0 36 – – 1 38 8 –0 47 Net result IFRS-EU 781 –44 304 183 –235 –19 969 845 229 295 278 801 109 2,556 Adjustment of the EU 'IAS 39 carve out' –379 –379 –850 –850 Net result IFRS-IASB 781 –44 304 183 –614 –19 591 845 229 295 278 –49 109 1,707 Geographical split of the segments 6 month period 2020 2019 1 January to 30 June Netherlands Belgium Germany Other Challengers Growth Markets Wholesale Banking Rest of World Other Total Netherlands Belgium Germany Other Challengers Growth Markets 1 Wholesale Banking Rest of World 1 Other Total Income – Net interest income 2,097 1,090 1,059 893 799 823 169 6,931 2,061 1,112 1,060 885 800 787 247 6,953 – Net fee and commission income 494 302 228 136 131 217 –3 1,506 487 270 142 142 156 197 –6 1,386 – Total investment and other income 197 98 80 14 203 197 –44 745 90 177 108 5 167 183 172 902 Total income 2,788 1,491 1,367 1,043 1,133 1,237 123 9,182 2,638 1,558 1,310 1,032 1,123 1,167 413 9,241 Expenditure – Operating expenses 1,736 1,126 652 669 644 644 155 5,626 1,472 1,025 654 638 616 640 193 5,238 – Addition to loan loss provisions 320 338 241 212 205 678 3 1,998 78 99 –32 92 130 50 – 416 Total expenses 2,056 1,465 893 882 849 1,322 158 7,623 1,550 1,124 622 730 746 690 193 5,654 Result before taxation 732 26 474 162 284 –85 –35 1,558 1,088 435 689 302 377 477 219 3,586 Retail Banking 1,043 –36 494 74 222 – – 1,796 1,132 328 449 163 275 2,348 Wholesale Banking –310 62 –20 88 62 –85 –2 –204 –44 106 240 139 102 477 –2 1,018 Corporate Line – – – – – – –34 –34 221 221 Result before taxation 732 26 474 162 284 –85 –35 1,558 1,088 435 689 302 377 477 219 3,586 Taxation 252 25 170 56 71 –10 –10 553 271 132 233 101 84 48 113 983 Non-controlling interests –1 – 2 – 35 – –0 36 –0 – 1 46 47 Net result IFRS-EU 481 2 302 106 178 –74 –25 969 817 303 454 201 246 429 106 2,556 Adjustment of the EU 'IAS 39 carve out' –338 3 –97 53 – – – –379 –413 –287 –160 10 –850 Net result IFRS-IASB 143 5 205 159 178 –74 –25 591 404 16 294 211 246 429 106 1,707 1) As from 2020 financials of Philippines are reported in Growth Markets while previously Wholesale Banking in Philippines was reported in WB Rest of World; historical figures have been adjus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assets and liabilities</t>
        </is>
      </c>
      <c r="B1" s="2" t="inlineStr">
        <is>
          <t>6 Months Ended</t>
        </is>
      </c>
    </row>
    <row r="2">
      <c r="B2" s="2" t="inlineStr">
        <is>
          <t>Jun. 30, 2020</t>
        </is>
      </c>
    </row>
    <row r="3">
      <c r="A3" s="3" t="inlineStr">
        <is>
          <t>Fair value of assets and liabilities [abstract]</t>
        </is>
      </c>
    </row>
    <row r="4">
      <c r="A4" s="4" t="inlineStr">
        <is>
          <t>Fair value of assets and liabilities</t>
        </is>
      </c>
      <c r="B4" s="4" t="inlineStr">
        <is>
          <t>19 Fair value of assets and liabilities a) Financial assets and liabilities The following table presents the estimated fair values of ING Group ’s financial assets and liabilities. Certain items per the statement of financial position are not included in the table, as they do not meet the definition of a financial asset or liability. The aggregation of the fair values presented below does not represent, and should not be construed as representing, the underlying value of ING Group . Th e C ovid- 19 pandemic impacted the global financial markets in the first six months of 2020. ING observed large volatility in the market resulting in increased spreads, markets distortion and also illiquidity in some specific markets which has stressed ING’s valuation processes and movements in level classifications . The volatility in the market has stabilised in the second quarter of 2020 . Financial Assets and Liabilities, including Level 3, continued to be valued using agreed methodologies and ING continued to limit the unobservable input to arrive at the most appropriate Fair Market value . Fair value of financial assets and liabilities Estimated fair value Carrying value in the Statement of financial position 30 June 2020 31 December 2019 30 June 2020 31 December 2019 Financial assets Cash and balances with central banks 118,971 53,202 118,971 53,202 Loans and advances to banks 30,671 35,133 30,664 35,136 Financial assets at fair value through profit or loss – Trading assets 53,781 49,254 53,781 49,254 – Non-trading derivatives 2,488 2,257 2,488 2,257 – Assets mandatorily as at fair value through profit or loss 51,142 41,600 51,142 41,600 – Assets d esignated as at fair value through profit or loss 3,700 3,076 3,700 3,076 Financial assets at fair value through other comprehensive income – Equity securities 1,998 2,306 1,998 2,306 – Debt securities 35,650 30,483 35,650 30,483 – Loans and advances 1,345 1,680 1,345 1,680 Securities at amortised cost 52,147 46,928 51,085 46,108 Loans and advances to customers 626,983 621,194 612,387 608,029 Other assets 1 8,381 5,854 8,381 5,854 987,257 892,966 971,591 878,985 Financial liabilities Deposits from banks 78,531 35,086 78,649 34,826 Customer deposits 606,363 575,055 605,633 574,355 Financial liabilities at fair value through profit or loss – T rading liabilities 35,745 28,042 35,745 28,042 – Non-trading derivatives 2,435 2,215 2,435 2,215 – Designated as at fair value through profit or loss 52,461 47,684 52,461 47,684 Other liabilities 2 12,115 9,776 12,115 9,776 Debt securities in issue 120,907 118,844 121,138 118,528 Subordinated loans 16,250 17,253 16,697 16,588 924,807 833,956 924,875 832,014 1 Other assets do not include, among others: (deferred) tax assets, net defined benefit asset, inventory, property development and property obtained from foreclosures. 2 Other liabilities do not include, among others: (deferred) tax liabilities, net defined benefit and related employee benefit liabilities, reorganisation and other provisions, other taxation, social security contributions and lease liabilities. b ) Fair value hierarchy ING Group has categorised its financial instruments that are either measured in the statement of financial position at fair value or of which the fair value is disclosed, into a three level hierarchy based on the priority of the inputs to the valuation. The fair value hierarchy gives the highest priority to (unadjusted) qu oted prices in active markets for identical assets or liabilities and the lowest priority to valuation techniques supported by unobservable inputs. An active market for the asset or liability is a market in which transactions for the asset or liability occ ur with sufficient frequency and volume to provide reliable pricing information on an ongoing basis. The fair value hierarchy consists of three levels, depending upon whether fair values were determined based on (unadjusted) quoted prices in an active mark et (Level 1), valuation techniques with observable inputs (Level 2) or valuation techniques that incorporate inputs which are unobservable and which have a more than insignificant impact on the fair value of the instrument (Level 3). Financial assets in Le vel 3 include for example illiquid debt securities, complex derivatives, certain complex loans (for which current market information about similar assets to use as observable, corroborated data for all significant inputs into a valuation model is not avail able), and asset backed securities for which there is no active market and a wide dispersion in quoted prices. Observable inputs reflect market data obtained from independent sources. Unobservable inputs are inputs which are based on the Group ’s o wn assumptions about the factors that market participants would use in pricing an asset or liability, developed based on the best information available in the market. Unobservable inputs may include volatility, correlation, spreads to discount rates, defau lt rates and recovery rates, prepayment rates, and certain credit spreads. Transfers into and transfers out of fair value hierarchy levels are made on a quarterly basis. A comprehensive description of Fair value hierarchy is reported in ‘ Note 38 Fair value of assets and liabilities ’ of the 2019 Annual Report on Form 20-F of ING Group . This chapter of the Interim financial report should be read in conjunction with the 2019 Annual Report on Form 20-F of ING Group . Methods applied in determining fair values of financial assets and liabilities (carried at fair value) Level 1 Level 2 Level 3 Total 30 June 2020 31 December 2019 30 June 2020 31 December 2019 30 June 2020 31 December 2019 30 June 2020 31 December 2019 Financial Assets Financial assets at fair value through profit or loss - Trading assets 9,361 13,228 43,504 35,852 915 174 53,781 49,254 - Non-trading derivatives 2,482 2,249 6 8 2,488 2,257 - Assets mandatorily at fair value through profit or loss 27 22 49,836 40,196 1,280 1,381 51,142 41,600 - Assets designated as at fair value through profit or loss 142 203 2,492 1,628 1,066 1,244 3,700 3,076 Financial assets at fair value through other comprehensive income 36,312 32,165 1,057 343 1,624 1,961 38,993 34,468 45,842 45,618 99,372 80,269 4,890 4,768 150,103 130,655 Financial liabilities Financial liabilities at fair value through profit or loss – Trading liabilities 1,217 1,446 34,332 26,401 197 195 35,745 28,042 – Non-trading derivatives 1 2,278 2,105 155 110 2,435 2,215 – Financial liabilities designated as at fair value through profit or loss 966 1,081 50,712 46,419 783 184 52,461 47,684 2,184 2,527 87,322 74,924 1,135 490 90,641 77,942 In the first six months of 2020, the increase in financial assets mandatorily at fair value through profit or loss and financial liabilities designated as at fair value through profit or loss mainly relates to ( reverse ) repurchase transactions for which the valuation technique is supported by observable inputs. In 2020 there were no significant transfers betwe en level 1 and 2 and no significant changes in valuation techniques. Changes in Level 3 Financial assets Trading assets Non-trading derivatives Financial assets mandatorily at FVPL Financial assets designated at FVPL Financial assets at FVOCI Total 30 June 2020 31 December 2019 30 June 2020 31 December 2019 30 June 2020 31 December 2019 30 June 2020 31 December 2019 30 June 2020 31 December 2019 30 June 2020 31 December 2019 Opening balance 174 494 8 27 1,381 1,042 1,244 1,075 1,961 2,749 4,768 5,387 Realised gain/loss recognised in the statement of profit or loss during the period 1 –42 40 –1 –21 –70 –63 –110 –6 –9 –15 –231 –66 Revaluation recognised in other comprehensive income during the period 2 –51 155 –51 155 Purchase of assets 96 28 3 928 1,494 173 360 9 11 1,208 1,893 Sale of assets –53 –53 –3 –3 –836 –832 –101 –212 –187 –680 –1,179 –1,780 Maturity/settlement –29 –11 –1 –43 –461 –41 –35 –97 –212 –210 –719 Reclassifications –279 2 279 1 3 3 4 Transfers into Level 3 787 26 4 –2 9 63 785 103 Transfers out of Level 3 –18 –72 –86 –88 –101 –53 –205 –214 Exchange rate differences 1 2 –1 –2 1 1 1 Changes in the composition of the group and other changes 2 2 –0 1 2 3 Closing balance 915 174 6 8 1,280 1,381 1,066 1,244 1,624 1,961 4,890 4,768 1 Net gains/losses were recorded as ‘Valuation results and net trading income’ in the statement of profit or loss. The total amounts includes EUR 202 million (31 December 2019 : EUR 43 million ) of unrealised ga ins and losses recognised in the statement of profit or loss. 2 Revaluation recognised in other comprehensive income is included on the line ‘Net change in fair value of debt instruments at fair value through other comprehensive income’. In the first six months of 2020 , the transfer into Level 3 assets is mainly driven by debt securities that are part of a structure transferred into level 3 due to illiquidity in the market which decreased market observability for an input. Transfers out of Level 3 is mai nly related to debt obligations due to the valuation no longer being significantly impacted by unobservable inputs. In 2019 the amounts reported on the line reclassifications rela te to syndicated loans reclassified f rom trading assets to financial assets mandatory at FVPL. Changes in Level 3 Financial liabilities Financial liabilities designated as at fair value through profit or loss Trading liabilities Non-trading derivatives Total 30 June 2020 31 December 2019 30 June 2020 31 December 2019 30 June 2020 31 December 2019 30 June 2020 31 December 2019 Opening balance 195 122 110 80 184 708 490 910 Realised gain/loss recognised in the statement of profit or loss during the period 1 –30 102 28 –16 –10 32 –12 118 Issue of liabilities 32 72 18 46 555 35 605 154 Early repayment of liabilities –73 –30 –0 –0 –68 –10 –141 –40 Maturity/settlement –8 –32 –1 –59 –479 –69 –511 Transfers into Level 3 92 13 224 49 316 62 Transfers out of Level 3 –11 –52 –42 –150 –54 –202 Closing balance 197 195 155 110 783 184 1,135 490 1 Net gains/losses were recorded as ‘Valuation results and net trading income’ in the statement of profit or loss. The total amount includes EUR 13 million (31 December 2019 : EUR 115 million ) of unrealised gains and losses recognised in the statement of profit or loss. In the first six months of 2020, the tranfers into level 3 mainly consisted of debt issued at designated fair value, m ai nly structured notes, which were transferred into Level 3 due to illiquidity in the market which caused the valuation being significantly impacted by unobservable inputs . In 2019, financial liabilities mainly repo’s were transferred out of Level 3 mainly due to the valuation not being significantly impacted b y unobservable inputs. Recognition of unrealised gains and losses in Level 3 Amounts recognised in the statement of profit or loss relating to unrealised gains and losses during the year that relates to Level 3 assets and liabilities are included in the line item ‘Valuation results and net trading income’ in the statement of profit or loss. Unrealised gains and losses that relate to ‘Financial assets at fair value through other comprehensive income’ are included in the Revaluation reserve – Equity securi ties at fair value through other comprehensive income or Debt Instruments at fair value through other comprehensive income. Level 3 Financial assets and liabilities Financial assets measured at fair value in the statement of financial position as at 30 Ju ne 2020 of EUR 150 billion include s an amount of EUR 4.9 billion ( 3.3 %) which is clas sified as Level 3 (31 December 2019 : EUR 4.8 billion, being 3.6 %). Changes in Level 3 from 31 December 2019 to 3 0 June 2020 are detailed above in the table Changes in Level 3 Financial assets. Financial liabilities measured at fair value in the statement of financial position as at 3 0 June 2020 of EUR 91 billion include s an amount of EUR 1.1 billion ( 1.3 %) which is classified as Level 3 (31 December 2019 : EUR 0.5 billion, being 0.6 %). Changes in Level 3 from 31 December 2019 to 3 0 June 2020 are disclosed above in the table ‘Changes in Level 3 Financial liabilities’. Financial assets and liabilities in Level 3 include both assets and liabilities for which the fair value was determined using (i) valuation techniques that incorporate unobservable inputs as well as (ii) quoted prices which have been adjusted to reflect that the market was no t actively trading at or around the balance sheet date. Unobservable inputs are inputs which are based on ING’s own assumptions about the factors that market participants would use in pricing an asset or liability, developed based on the best information a vailable in the circumstances. Unobservable inputs may include volatility, correlation, spreads to discount rates, default rates and recovery rates, prepayment rates, and certain credit spreads. Valuation techniques that incorporate unobservable inputs are sensitive to the inputs used. Of the total amount of financial assets classified as Level 3 as at 30 June 2020 of EUR 4.9 billion (31 December 2019 : EUR 4.8 billion ) , an amount of EUR 2.9 billion ( 59.9 %) (31 December 2019 : EUR 2.5 billion , being 52.6 %) is based on unadjusted quoted prices in inactive markets. As ING does not generally adjust quoted prices using its ow n inputs , there is no significant sensitivity to ING’s own unobservable inputs. Furthermore, Level 3 financial assets includes approximately EUR 1.1 billion (31 December 2019 : EUR 1.3 billion) which relates to financial assets that are part of structures that are designed to be fully neutral in terms of market risk. Such structures include various financial assets and l iabilities for which the over all sensitivity to market risk is insignificant. Whereas the fair value of individual components of these structures may be determined using different techniques and the fair value of each of the components of these structures may be sensitive to unobserva ble inputs, the overall sensitivity is by design not significant. The remaining EUR 0.8 billion (31 December 2019 : EUR 1.0 billion) of th e fair value classified in Level 3 financial assets is established using valuation techniques that incorporates certain inputs that are unobservable. Of the total amount of financial liabilities classified as Level 3 as at 30 June 2020 of EUR 1.1 billion (31 December 2019 : EUR 0.5 billion) , an amount of EUR 0.7 billion ( 64.6 %) (31 December 2019 : EUR 0.2 billion, being 39.3 %) is based on unadjusted quoted prices in inactive markets. As ING does not generally adjust quoted prices using i ts own inputs, there is no significant sensitivity to ING’s own unobservable inputs. Furthermore, Level 3 financial liabilities includes approximately EUR 0.1 billion (31 December 2019 : EUR 0.1 billion) which relates to financial liabilities that are part of structures that are designed to be fully neutral in terms o f market risk. As explained above, the fair value of each o f the components of these structures may be sensitive to unobservable inputs, but the overall sensitivity is by design not significant. The remaining EUR 0.3 billion (31 December 2019 : EUR 0.2 billion) of the fair value classified in Level 3 financial liabilities is established using valuation techniques that incorporates certain in puts that are unobservable. The table below provides a summary of the valuation techniques, key unobservable inputs and the lower and upper range of such unobservable inputs, by type of Level 3 asset/liability. The lower and upper range mentioned in the o verview represent the lowest and highest variance of the respective valuation input as actually used in the valuation of the different financial instruments. Amounts and percentages stated are unweighted. The range can vary from period to period subject to market movements and change in Level 3 position. Lower and upper bounds reflect the variability of Level 3 positions and their underlying valuation inputs in the portfolio, but do not adequately reflect their level of valuation uncertainty. For valuation uncertainty assessment, reference is made to section Sensitivity analysis of unobservable inputs (Level 3). Valuation techniques and range of unobservable inputs (Level 3) Assets Liabilities Valuation techniques Significant unobservable inputs Lower range Upper range 30 June 2020 31 December 2019 30 June 2020 31 December 2019 30 June 2020 31 December 2019 30 June 2020 31 December 2019 At fair value through profit or loss Debt securities 1,470 920 Price based Price (%) 0% 0% 107% 121% Net asset value Price (%) n/a n/a n/a n/a Present value techniques Credit spread (bps) n/a n/a n/a n/a Loan pricing model Credit spread (bps) n/a n/a n/a n/a Equity securities 139 146 1 Price based Price – – 5,475 5,475 Loans and advances 919 1,576 Price based Price (%) 0% 0% 100% 104% Present value techniques Price (%) n/a n/a n/a n/a Credit spread (bps) 2 1 1,013 250 (Reverse) repo's 539 3 434 1 Present value techniques Interest rate 1% 4% 4% 4% Structured notes 350 184 Price based Price (%) 69% 83% 112% 124% Net asset value Price (%) n/a n/a n/a n/a Option pricing model Equity volatility (%) 14% 13% 27% 20% Equity/Equity correlation 0.6 0.6 0.9 0.8 Equity/FX correlation -0.7 -0.5 0.3 0.3 Dividend yield (%) 1% 2% 5% 4% Interest rate volatility (%) n/a n/a n/a n/a IR/IR correlation n/a n/a n/a n/a Present value techniques Implied correlation n/a n/a n/a n/a Derivatives – Rates 5 13 83 68 Option pricing model Interest rate volatility (bps) 17 17 137 137 Interest rate correlation n/a n/a n/a n/a IR/INF correlation n/a n/a n/a n/a Present value techniques Reset spread (%) 2% 2% 2% 2% Prepayment rate (%) n/a n/a n/a n/a Inflation rate (%) n/a n/a n/a n/a Credit spread (bps) n/a n/a n/a n/a – FX 1 Present value techniques Inflation rate (%) n/a n/a n/a n/a Option pricing model FX volatility (bps) 9 5 10 8 – Credit 144 102 185 183 Present value techniques Credit spread (bps) 4 2 25,961 11,054 Implied correlation n/a n/a n/a n/a Jump rate (%) 12% 12% 12% 12% Price based Price (%) 99% n/a 107% n/a – Equity 45 42 80 50 Option pricing model Equity volatility (%) 3% 4% 113% 84% Equity/Equity correlation 0.2 - 0.9 - Equity/FX correlation -0.6 -0.6 0.3 0.6 Dividend yield (%) 0% 0% 29% 13% – Other 5 3 3 3 Option pricing model Commodity volatility (%) 18% 11% 79% 53% Com/Com correlation n/a 0.3 n/a 0.9 Com/FX correlation -0.5 -0.5 -0.3 -0.3 At fair value through other comprehensive income – Debt Price based Price (%) n/a n/a n/a n/a – Loans and advances 1,345 1,680 Present value techniques Prepayment rate (%) 9% 6% 9% 6% – Equity 279 282 Present value techniques Credit spread (bps) 2 n/a 1.91 n/a Inflation rate (%) 3% 3% 3% 3% Price (%) 100% 100% 100% 187% Other 63 n/a 80 n/a Total 4,890 4,768 1,135 490 Valuation techniques The presented Fair Values include an IFRS Fair Value Adjustment that reflect s the fair exit price of which the valuation changes are booked through P&amp;L or OCI. Additionally, an adjustment that is to capture the 90% confidence prudency is considered as Additional Valuation Adjustment according to CRR Article 105/ RTS, which is not part of the IFRS Fair Value and is deducted from CET1. Sensitivity analysis of unobservable inp uts (Level 3) Where the fair value of a financial instrument is determined using inputs which are unobservable and which have a more than insignificant impact on the fair value of the instrument, the actual value of those inputs at the balance date may be drawn from a range of reasonably possible alternatives. In line with market practice the upper and lower bounds of the range of alternative input values reflect a 90 % level of valuation certainty. The actual levels chosen for the unobservable inputs in pre paring the financial statements are consistent with the valuation methodology used for fair valued financial instruments. If ING had used input values from the upper and lower bound of this range of reasonably possible alternative input values when valui ng these instruments as of 30 June 2020 , then the impact would have been higher or lower as indicated below. The purpose of this disclosure is to present the possible impact of a change of unobservable inputs in the fair value of financial instrument s where unobservable inputs are significant to the valuation. In practice valuation uncertainty is measured and managed per exposure to individual valuation inputs (i.e. risk factors) at portfolio level across different product categories. Where the disc losure looks at individual Level 3 inputs the actual valuation adjustments may also reflect the benefits of portfolio offsets. Because of the approach taken, the valuation uncertainty in the table below is broken down by related risk class rather than by product. In reality some valuation inputs are interrelated and it would be unlikely that all unobservable inputs would ever be simultaneously at the limits of their respective ranges of reasonably possible alternatives. Therefore it can be assumed that t he estimates in the table below show a greater fair value uncertainty than the realistic position at period end assuming normal circumstances/normal markets. Also, this disclosure does not attempt to indicate or predict future fair value movement. The nu mbers in isolation give limited information as in most cases these Level 3 assets and liabilities should be seen in combination with other instruments (for example as a hedge) that are classified as Level 2. The possible impact of a change of unobservabl e inputs in the fair value of financial instruments at fair value through other comprehensive income are estimated to be immaterial. Sensitivity analysis of Level 3 instruments Positive fair value movements from using reasonable possible alternatives Negative fair value movements from using reasonable possible alternatives 30 June 2020 31 December 2019 30 June 2020 31 December 2019 Fair value through profit or loss Equity (equity derivatives, structured notes) 43 35 –20 Interest rates (Rates derivatives, FX derivatives) 25 40 –1 Credit (Debt securities, Loans, structured notes, credit derivatives) 25 10 –9 93 85 –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6 Months Ended</t>
        </is>
      </c>
    </row>
    <row r="2">
      <c r="B2" s="2" t="inlineStr">
        <is>
          <t>Jun. 30, 2020</t>
        </is>
      </c>
    </row>
    <row r="3">
      <c r="A3" s="3" t="inlineStr">
        <is>
          <t>Legal Proceedings [Abstract]</t>
        </is>
      </c>
    </row>
    <row r="4">
      <c r="A4" s="4" t="inlineStr">
        <is>
          <t>Legal Proceedings</t>
        </is>
      </c>
      <c r="B4" s="4" t="inlineStr">
        <is>
          <t>20 Legal proceedings Settlement a greement: On 4 September 2018, ING announced that it had entered into a settlement agreement with the Dutch Public Prosecution Service relating to previously disclosed investigations regarding various requirements for client on-boarding and the prevention of money laundering and corrupt practices. Under the terms of the settlement agreement ING paid a fine of EUR 675 million and EUR 100 million for disgorgement. In connection with the investigations, ING had also received information requests from the US Securities and Exchange Commission ( “ SEC ” ). As ING announced on 5 September 2018, ING has received a formal notification from the SEC that it has concluded its investigation. In the letter dated 4 September 2018 the Division of Enforcement states that, based on infor mation as of the date thereof, it does not intend to recommend an SEC enforcement action against ING. Following the entry into the settlement agreement, ING has experienced heightened scrutiny from authorities in various countries. ING is also aware, inclu ding as a result of media reports, that other parties may, among other things, seek to commence legal proceedings against ING in connection with the subject matter of the settlement, have filed requests with the Court of Appeal in The Netherlands to recons ider the prosecutor’s decision to enter into the settlement agreement with ING and not to prosecute ING or (former) ING employees and that the Court of Appeal is now taking procedural steps as part of due process of law before entering into its final decis ion making . In addition other parties have filed or may file requests for disciplinary proceedings against ING employees based on the Dutch “ Banker’s oath ” . Findings regarding AML processes : As previously disclosed, after its September 2018 settlement wit h Dutch authorities concerning Anti-Money Laundering matters, and in the context of significantly increased attention on the prevention of financial economic crime, ING has experienced heightened scrutiny by authorities in various countries. The interactio ns with such regulatory and judicial authorities have included, and can be expected to continue to include, onsite visits, information requests, investigations and other enquiries. Such interactions, as well as ING’s internal assessments in connection with its global enhancement programme, have in some cases resulted in satisfactory outcomes, and also have resulted in, and may continue to result in, findings, or other conclusions which may require appropriate remedial actions by ING, or may have other conse quences. ING intends to continue to work in close cooperation with authorities as it seeks to improve its management of non-financial risks in terms of policies, tooling, monitoring, governance, knowledge and behaviour. Interest rate derivatives claims: IN G is involved in several legal proceedings in the Netherlands with respect to interest rate derivatives that were sold to clients in connection with floating interest rate loans in order to hedge the interest rate risk of the loans. These proceedings are b ased on several legal grounds, depending on the facts and circumstances of each specific case, inter alia alleged breach of duty of care, insufficient information provided to the clients on the product and its risks and other elements related to the intere st rate derivatives that were sold to clients. In some cases, the court has ruled in favour of the claimants and awarded damages, annulled the interest rate derivative or ordered repayment of certain amounts to the claimants. The total amounts that need to be repaid or compensated in some cases still need to be determined. ING may decide to appeal against adverse rulings. Although the outcome of the pending litigation and similar cases that may be brought in the future is uncertain, it is possible that the courts may ultimately rule in favour of the claimants in some or all of such cases. Where appropriate a provision has been taken. The aggregate financial impact of the current and future litigation could become material. As requested by the AFM, ING has re viewed a significant part of the files of clients who bought interest rate derivatives. In December 2015, the AFM concluded that Dutch banks may have to re-assess certain client files, potentially including certain derivative contracts that were terminated prior to April 2014 or other client files. As advised by the AFM, the Minister of Finance appointed a Committee of independent experts (the “Committee”) which has established a uniform recovery framework for Dutch SME clients with interest rate derivative s. ING has adopted this recovery framework and has reassessed individual files against this framework. ING has taken an additional provision for the financial consequences of the recovery framework. In 2017, ING has informed the majority of the relevant cl ients whether they are in scope of the recovery framework, and thus eligible for compensation, or not. Because implementation by ING of the uniform recovery framework encountered delay, ING has previously offered advance payments to customers out of the ex isting provision. As of December 2018, all customers in scope of the uniform recovery framework have received an offer of compensation from ING (including offers of no compensation). In July 2020, the independent derivative dispute committee rejected all c laims by the client against ING in ING’s last open file under the uniform recovery framework. Interest surcharges claims: ING received complaints and was involved in litigation with natural persons (natuurlijke personen) in the Netherlands regarding incre ases in interest surcharges with respect to several credit products, including but not limited to commercial property (commercieel verhuurd onroerend goed). ING has reviewed the relevant product portfolio. The provision previously taken has been reversed f or certain of these complaints. All claims are dealt with individually. Thus far, the courts have ruled in favour of ING in each case, ruling that ING was allowed to increase the interest surcharged based upon the essential obligations in the contract. In line with the Dutch Supreme Court ruling in a case involving another bank, ING will continue to deal with all claims individually. Criminal proceedings regarding cash company financing: In June 2017, a Belgian criminal Court ruled that ING Luxembourg assi sted third parties in 2000 to commit a tax fraud in the context of the purchase of the shares of a cash company. The Court convicted ING Luxembourg, among others, and ordered ING to pay a penal fine of EUR 120,000 (suspended for half of the total amount). The court also ordered ING Luxembourg jointly and severally with other parties, to pay EUR 31.48 million (together with any interest payable under applicable law) to the bankruptcy trustee of the cash company. In July 2017, ING Luxembourg filed an appeal a gainst this judgment. A settlement with all the civil parties involved was reached in mid-2018. However, this settlement does not apply to the criminal conviction of ING Luxembourg. In January 2020, the Court of Appeal of Antwerp reformed the first judgmen t: ING Luxemburg benefitted from an "opschorting van de uitspraak/suspension du prononcé" which means that the conviction has been upheld, but no penal sanction has been pronounced (penalties suspended). The judgement is now final. Mortgage expenses claim s: ING Spain has received claims and is involved in procedures with customers regarding reimbursement of expenses associated with the formalisation of mortgages. In most court proceedings in first instance the expense clause of the relevant mortgage contra ct has been declared null and ING Spain has been ordered to reimburse all or part of the applicable expenses. The courts in first instance have applied in their rulings different criteria regarding the reimbursement of expenses. ING Spain has filed an appe al against a number of these court decisions. ING Spain has also been included, together with other Spanish banks, in three class actions filed by customer associations. The outcome of the pending litigation and similar cases that may be brought in the fut ure is uncertain. A provision has been taken. However, the aggregate financial impact of the current and future litigation could change. In February 2018, the Spanish Supreme Court ruled that Stamp Duty (Impuesto de Actos Jurídicos Documentados) expenses a re chargeable to the customer, while in October 2018 it ruled that Stamp Duty is chargeable to the banks. In November 2018, the Spanish Supreme Court clarified the issue regarding Stamp Duty by stating that this tax should be borne by the customer. As for the remaining types of the expenses, in January 2019, the Spanish Supreme Court issued several decisions that stated that the client and the bank each have to bear half of the notary and management company costs and that registry costs have to be borne in full by the bank. Allocation of valuation costs between the bank and the customer were not addressed by the Spanish Supreme Court decisions and remain uncertain. In July 2020, the European Court of Justice ruled that if the clause that regulates the mortga ge formation costs is declared null and void, any mortgage formation costs payable pursuant to such clause have to be borne in full by the bank, and not equally divided between the bank and the customer, contrary to the Spanish Supreme Court in its January 2019 ruling. ING Spain is assessing the impact of this decision on claims from customers against ING. For further information regarding legal proceedings we refer to note 46 “Legal proceedings” in ING Group’s 2019 Consolidated financial statements as included in the Form 20-F.</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6 Months Ended</t>
        </is>
      </c>
    </row>
    <row r="2">
      <c r="B2" s="2" t="inlineStr">
        <is>
          <t>Jun. 30, 2020</t>
        </is>
      </c>
    </row>
    <row r="3">
      <c r="A3" s="3" t="inlineStr">
        <is>
          <t>Related parties [abstract]</t>
        </is>
      </c>
    </row>
    <row r="4">
      <c r="A4" s="4" t="inlineStr">
        <is>
          <t>Related parties</t>
        </is>
      </c>
      <c r="B4" s="4" t="inlineStr">
        <is>
          <t>21 Related parties In the normal course of business, ING Group enters into various transactions with related parties. Parties are considered to be related if one party has the ability to control or exercise significant influence over the other party in making financial or operating decisions. Related parties of ING Group include, among others, its subsidiaries, associates, joint ventures, key management personnel, and various defined benefit and contribution plans. Transactions between related parties include rendering or receiving of services, leases, transfe rs under finance arrangements and provisions of guarantees or collateral . All transactions with related parties took place at conditions customary in the market. There are no significant provisions for doubtful debts or individually significant bad debt ex penses recognised on outstanding balances with related par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3" customWidth="1" min="5" max="5"/>
  </cols>
  <sheetData>
    <row r="1">
      <c r="A1" s="1" t="inlineStr">
        <is>
          <t>Condensed consolidated statement of profit or loss - EUR (€) € in Millions</t>
        </is>
      </c>
      <c r="C1" s="2" t="inlineStr">
        <is>
          <t>6 Months Ended</t>
        </is>
      </c>
    </row>
    <row r="2">
      <c r="C2" s="2" t="inlineStr">
        <is>
          <t>Jun. 30, 2020</t>
        </is>
      </c>
      <c r="D2" s="2" t="inlineStr">
        <is>
          <t>Jun. 30, 2019</t>
        </is>
      </c>
    </row>
    <row r="3">
      <c r="A3" s="3" t="inlineStr">
        <is>
          <t>Continuing operations</t>
        </is>
      </c>
    </row>
    <row r="4">
      <c r="A4" s="4" t="inlineStr">
        <is>
          <t>Interest income using effective interest rate method</t>
        </is>
      </c>
      <c r="C4" s="5" t="n">
        <v>10935</v>
      </c>
      <c r="D4" s="5" t="n">
        <v>12799</v>
      </c>
    </row>
    <row r="5">
      <c r="A5" s="4" t="inlineStr">
        <is>
          <t>Other interest income</t>
        </is>
      </c>
      <c r="C5" s="6" t="n">
        <v>1026</v>
      </c>
      <c r="D5" s="6" t="n">
        <v>1610</v>
      </c>
      <c r="E5" s="4" t="inlineStr">
        <is>
          <t>[1]</t>
        </is>
      </c>
    </row>
    <row r="6">
      <c r="A6" s="4" t="inlineStr">
        <is>
          <t>Total Interest income</t>
        </is>
      </c>
      <c r="C6" s="6" t="n">
        <v>11962</v>
      </c>
      <c r="D6" s="6" t="n">
        <v>14410</v>
      </c>
    </row>
    <row r="7">
      <c r="A7" s="4" t="inlineStr">
        <is>
          <t>Interest expense using effective interest rate method</t>
        </is>
      </c>
      <c r="C7" s="6" t="n">
        <v>-4160</v>
      </c>
      <c r="D7" s="6" t="n">
        <v>-5880</v>
      </c>
    </row>
    <row r="8">
      <c r="A8" s="4" t="inlineStr">
        <is>
          <t>Other interest expense</t>
        </is>
      </c>
      <c r="C8" s="6" t="n">
        <v>-925</v>
      </c>
      <c r="D8" s="6" t="n">
        <v>-1633</v>
      </c>
    </row>
    <row r="9">
      <c r="A9" s="4" t="inlineStr">
        <is>
          <t>Total interest expense</t>
        </is>
      </c>
      <c r="C9" s="6" t="n">
        <v>-5085</v>
      </c>
      <c r="D9" s="6" t="n">
        <v>-7513</v>
      </c>
    </row>
    <row r="10">
      <c r="A10" s="4" t="inlineStr">
        <is>
          <t>Net interest income 13</t>
        </is>
      </c>
      <c r="C10" s="6" t="n">
        <v>6877</v>
      </c>
      <c r="D10" s="6" t="n">
        <v>6896</v>
      </c>
    </row>
    <row r="11">
      <c r="A11" s="4" t="inlineStr">
        <is>
          <t>Net fee and commission income 14</t>
        </is>
      </c>
      <c r="C11" s="6" t="n">
        <v>1506</v>
      </c>
      <c r="D11" s="6" t="n">
        <v>1386</v>
      </c>
    </row>
    <row r="12">
      <c r="A12" s="4" t="inlineStr">
        <is>
          <t>Valuation results and net trading income 15</t>
        </is>
      </c>
      <c r="C12" s="6" t="n">
        <v>-4</v>
      </c>
      <c r="D12" s="6" t="n">
        <v>-489</v>
      </c>
    </row>
    <row r="13">
      <c r="A13" s="4" t="inlineStr">
        <is>
          <t>Investment income</t>
        </is>
      </c>
      <c r="C13" s="6" t="n">
        <v>40</v>
      </c>
      <c r="D13" s="6" t="n">
        <v>58</v>
      </c>
    </row>
    <row r="14">
      <c r="A14" s="4" t="inlineStr">
        <is>
          <t>Other income 16</t>
        </is>
      </c>
      <c r="B14" s="4" t="inlineStr">
        <is>
          <t>[2]</t>
        </is>
      </c>
      <c r="C14" s="6" t="n">
        <v>269</v>
      </c>
      <c r="D14" s="6" t="n">
        <v>296</v>
      </c>
    </row>
    <row r="15">
      <c r="A15" s="4" t="inlineStr">
        <is>
          <t>Total income</t>
        </is>
      </c>
      <c r="C15" s="6" t="n">
        <v>8688</v>
      </c>
      <c r="D15" s="6" t="n">
        <v>8148</v>
      </c>
    </row>
    <row r="16">
      <c r="A16" s="4" t="inlineStr">
        <is>
          <t>Addition to loan loss provisions 5</t>
        </is>
      </c>
      <c r="C16" s="6" t="n">
        <v>1998</v>
      </c>
      <c r="D16" s="6" t="n">
        <v>416</v>
      </c>
    </row>
    <row r="17">
      <c r="A17" s="4" t="inlineStr">
        <is>
          <t>Staff expenses</t>
        </is>
      </c>
      <c r="C17" s="6" t="n">
        <v>2923</v>
      </c>
      <c r="D17" s="6" t="n">
        <v>2811</v>
      </c>
    </row>
    <row r="18">
      <c r="A18" s="4" t="inlineStr">
        <is>
          <t>Other operating expenses</t>
        </is>
      </c>
      <c r="C18" s="6" t="n">
        <v>2703</v>
      </c>
      <c r="D18" s="6" t="n">
        <v>2427</v>
      </c>
    </row>
    <row r="19">
      <c r="A19" s="4" t="inlineStr">
        <is>
          <t>Total expenses</t>
        </is>
      </c>
      <c r="C19" s="6" t="n">
        <v>7623</v>
      </c>
      <c r="D19" s="6" t="n">
        <v>5654</v>
      </c>
    </row>
    <row r="20">
      <c r="A20" s="4" t="inlineStr">
        <is>
          <t>Result before tax from continuing operations</t>
        </is>
      </c>
      <c r="C20" s="6" t="n">
        <v>1065</v>
      </c>
      <c r="D20" s="6" t="n">
        <v>2493</v>
      </c>
    </row>
    <row r="21">
      <c r="A21" s="4" t="inlineStr">
        <is>
          <t>Taxation</t>
        </is>
      </c>
      <c r="C21" s="6" t="n">
        <v>438</v>
      </c>
      <c r="D21" s="6" t="n">
        <v>740</v>
      </c>
    </row>
    <row r="22">
      <c r="A22" s="4" t="inlineStr">
        <is>
          <t>Net result from continuing operations</t>
        </is>
      </c>
      <c r="C22" s="6" t="n">
        <v>626</v>
      </c>
      <c r="D22" s="6" t="n">
        <v>1754</v>
      </c>
    </row>
    <row r="23">
      <c r="A23" s="3" t="inlineStr">
        <is>
          <t>Net result attributable to Equityholders of the parent</t>
        </is>
      </c>
    </row>
    <row r="24">
      <c r="A24" s="4" t="inlineStr">
        <is>
          <t>Net result (before non-controlling interests)</t>
        </is>
      </c>
      <c r="C24" s="6" t="n">
        <v>626</v>
      </c>
      <c r="D24" s="6" t="n">
        <v>1754</v>
      </c>
    </row>
    <row r="25">
      <c r="A25" s="4" t="inlineStr">
        <is>
          <t>Net result attributable to Non-controlling interests</t>
        </is>
      </c>
      <c r="C25" s="6" t="n">
        <v>36</v>
      </c>
      <c r="D25" s="6" t="n">
        <v>47</v>
      </c>
    </row>
    <row r="26">
      <c r="A26" s="4" t="inlineStr">
        <is>
          <t>Net result attributable to shareholders of the parent</t>
        </is>
      </c>
      <c r="C26" s="5" t="n">
        <v>591</v>
      </c>
      <c r="D26" s="5" t="n">
        <v>1707</v>
      </c>
    </row>
    <row r="27">
      <c r="A27" s="3" t="inlineStr">
        <is>
          <t>Earnings per ordinary share 17</t>
        </is>
      </c>
    </row>
    <row r="28">
      <c r="A28" s="4" t="inlineStr">
        <is>
          <t>Basic earnings per ordinary share</t>
        </is>
      </c>
      <c r="C28" s="7" t="n">
        <v>0.15</v>
      </c>
      <c r="D28" s="7" t="n">
        <v>0.44</v>
      </c>
    </row>
    <row r="29">
      <c r="A29" s="4" t="inlineStr">
        <is>
          <t>Diluted earnings per ordinary share</t>
        </is>
      </c>
      <c r="C29" s="8" t="n">
        <v>0.15</v>
      </c>
      <c r="D29" s="8" t="n">
        <v>0.44</v>
      </c>
    </row>
    <row r="30">
      <c r="A30" s="3" t="inlineStr">
        <is>
          <t>Earnings per ordinary share from continuing operations 17</t>
        </is>
      </c>
    </row>
    <row r="31">
      <c r="A31" s="4" t="inlineStr">
        <is>
          <t>Basic earnings per ordinary share from continuing operations</t>
        </is>
      </c>
      <c r="C31" s="8" t="n">
        <v>0.15</v>
      </c>
      <c r="D31" s="8" t="n">
        <v>0.44</v>
      </c>
    </row>
    <row r="32">
      <c r="A32" s="4" t="inlineStr">
        <is>
          <t>Diluted earnings per ordinary share from continuing operations</t>
        </is>
      </c>
      <c r="C32" s="8" t="n">
        <v>0.15</v>
      </c>
      <c r="D32" s="8" t="n">
        <v>0.44</v>
      </c>
    </row>
    <row r="33">
      <c r="A33" s="4" t="inlineStr">
        <is>
          <t>Dividend per ordinary share</t>
        </is>
      </c>
      <c r="C33" s="5" t="n">
        <v>0</v>
      </c>
      <c r="D33" s="7" t="n">
        <v>0.24</v>
      </c>
    </row>
    <row r="34"/>
    <row r="35">
      <c r="A35" s="4" t="inlineStr">
        <is>
          <t>[1]</t>
        </is>
      </c>
      <c r="B35" s="4" t="inlineStr">
        <is>
          <t>1 Prior period amounts in other interest income and other interest expense have been updated to improve consistency and comparability.</t>
        </is>
      </c>
    </row>
    <row r="36">
      <c r="A36" s="4" t="inlineStr">
        <is>
          <t>[2]</t>
        </is>
      </c>
      <c r="B36" s="4" t="inlineStr">
        <is>
          <t>2 Other income includes Result from associates and joint ventures, Result on disposal of group companies, Net result on derecognition of financial assets at amortised cost and Other.</t>
        </is>
      </c>
    </row>
  </sheetData>
  <mergeCells count="6">
    <mergeCell ref="A1:B2"/>
    <mergeCell ref="C1:E1"/>
    <mergeCell ref="D2:E2"/>
    <mergeCell ref="A34:D34"/>
    <mergeCell ref="B35:D35"/>
    <mergeCell ref="B36:D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64"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Disclosure of events after reporting period [text block]</t>
        </is>
      </c>
      <c r="B4" s="4" t="inlineStr">
        <is>
          <t>22 Subsequent events There are no subsequ ent events to repor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6 Months Ended</t>
        </is>
      </c>
    </row>
    <row r="2">
      <c r="B2" s="2" t="inlineStr">
        <is>
          <t>Jun. 30, 2020</t>
        </is>
      </c>
    </row>
    <row r="3">
      <c r="A3" s="3" t="inlineStr">
        <is>
          <t>Risk Management [abstract]</t>
        </is>
      </c>
    </row>
    <row r="4">
      <c r="A4" s="4" t="inlineStr">
        <is>
          <t>Risk management</t>
        </is>
      </c>
      <c r="B4" s="4" t="inlineStr">
        <is>
          <t>Credit risk management practices (*) In many countries, Governments have adopted economic support programs (such as tax advantages, unemployment regulations or guarantees) that we believe w ill assist ING clients in potential financial difficulty to manage through these extraordinary times. In addition, various initiatives have been taken to grant payment holidays, (guaranteed) new money facilities etc. Governments in almost all Retail Bank ing countries have adopted measures providing for payment holidays. As of end of Jun e, approximately 189,000 customers were granted payment holidays. The total exposure of loans for which a payment h oliday is granted amounts to € 18.1 billion , of which ove r 55 % were for customers located in the Netherlands and Belgium . The payment holiday schemes offered in the various countries differ in terms of scope, benefit duration and key conditions. Generally these schemes offer a 3 or 6 month suspension of princip al payment, and in some instances also of interest payment. The payment holidays are applied to business lending and for mortgages and consumer loans. The modification of contractual terms of loans subject to payment holiday arrangements does not automati cally result in derecognition of the financial assets. Where applicable, the carrying amount of the financial asset has been recalculated as the present value of the renegotiated or modified contractual cash flows, discounted at the original effective inte rest rate and a gain or loss was recognized . The various measures by governments and ING to alleviate the impact of Covid -19 also impact the loan classification in terms of forbearance and consequently IFRS 9 staging. In light of this, the EBA has provided guidelines which define eligibility criteria for a payment holiday arrangement offered to a large group of customers to be classified as a “general payment moratorium”. The application of such a general payment moratorium should not lead to a forbearance classification. Therefore it should not automatically trigger recognition of lifetime ECL either. ING follows the EBA guidelines and when a payment holiday is provided to a customer as part of a “general payment moratorium”, ING does not consid er this measure to classify as forbearance . Loan Loss Provisioning (*) Since 1 January 2018, ING has recognised loss allowances based on the expected credit loss model (ECL) of IFRS 9 , which is designed to be forward-looking. The IFRS 9 impairment requirements are applicable to on-balance sheet financial assets measured at amortised cost or fair value through other comprehensive income (FVOCI), such as loans, debt securities and lease receivables, as well as off-balance sheet items such as undrawn loan commitments, certain financial guarantees, and undrawn committed revolving credit facilities . The table below describes the portfolio composition over the different IFRS 9 stages and rat ing classes. The Stage 1 portfolio represents 91.9 % (31 December 2019: 94.0 %) of the total gross carrying amounts, mainly composed of investment grade, while S tage 2 makes up 6.7 % (31 December 2019: 4.7 %) and Stage 3 make s up 1.4 % (31 December 2019: 1.3 % ) total gross carrying amounts, respectively . Gross Carrying amount per IFRS 9 stage and rating class (*) 1 30 June 2020 12-month ECL (Stage 1) Lifetime ECL not credit impaired (Stage 2) Lifetime ECL credit impaired (Stage 3) Total Rating class Gross Carrying Amount Provisions Gross Carrying Amount Provisions Gross Carrying Amount Provisions Gross Carrying Amount Provisions Investment grade 1 (AAA) 125,600 5 273 125,873 5 2-4 (AA) 103,608 5 297 103,905 5 5-7 (A) 134,992 23 1,177 1 136,168 24 8-10 (BBB) 296,019 90 7,825 14 303,844 104 Non-Investment grade 11-13 (BB) 171,411 215 17,849 119 189,260 334 14-16 (B) 30,548 210 24,388 496 54,936 706 17 (CCC) 1,421 169 4,676 436 6,097 605 Substandard grade 18 (CC) 4,055 200 4,055 200 19 (C) 2,238 145 2,238 145 NPL grade 20-22 (D) 13,476 3,984 13,476 3,984 Total 863,599 717 62,777 1,412 13,476 3,984 939,852 6,112 1 IAS 37 provisions (EUR 95.4 million) are excluded. Gross Carrying amount per IFRS 9 stage and rating class (*) 1 31 December 2019 12-month ECL (Stage 1) Lifetime ECL not credit impaired (Stage 2) Lifetime ECL credit impaired (Stage 3) Total Rating class Gross Carrying Amount Provisions Gross Carrying Amount Provisions Gross Carrying Amount Provisions Gross Carrying Amount Provisions Investment grade 1 (AAA) 75,144 1 75,144 1 2-4 (AA) 82,992 3 28 83,020 3 5-7 (A) 131,931 11 273 132,204 11 8-10 (BBB) 295,449 55 4,905 6 300,354 61 Non-Investment grade 11-13 (BB) 194,643 209 7,925 54 202,568 263 14-16 (B) 36,683 202 18,416 367 55,099 569 17 (CCC) 405 7 4,067 146 4,472 153 Substandard grade 18 (CC) 3,253 160 3,253 160 19 (C) 2,216 148 2,216 148 NPL grade 20-22 (D) 10,955 3,275 10,955 3,275 Total 817,247 490 41,082 881 10,955 3,275 869,284 4,646 1 IAS 37 provisions (EUR 93.3 million) are excluded. Changes in gross carrying amounts and loan loss provision (*) The table below provides a reconciliation by stage of the gross carrying/nominal amount and allowances for loans and advances to banks and customers, including loan commitments and financial guarantees. The transfers of financial instruments represents the impact of stage transfers upon the gross carrying/nominal amount and associated allowance for ECL. This includes the net remeasurement of ECL arising from stage transfers, for example, mo ving from a 12-month (stage 1) to a lifetime (stage 2) ECL measurement basis . The net remeasurement line represents the changes in provisions for facilities that remain in the same stage. Please note the following comments with respect to the movements o bserved in the table below for the first half-year 2020 : • Stage 3 gross carrying amount increase d by € 2.5 billion from € 10.9 billion as per 31 December 2019 mainly as a result of ING’s introduction of a new definition of default which had an impact of € 1. 0 billion and due to developments with respect to certain large individual files . For further background on implementation of new Definition of Default, please refer to section 1. 5 of the Condensed Con solidated Financial Statements. • Stage 2 gross carrying am ount increased by € 21.6 b illion from € 41.1 billion as per 31 December 2019 . This is mainly caused by the significant lifetime PD trigger (€ 8.4 billion), the Watchlist trigger (€ 4.0 billion ) , primarily in W holesale B anking, and to a lesser extent Forbearanc e (€ 3.3 b illio n) ; • Transportation &amp; Logistics, Services, Real Estate and Food, Beverages &amp; Personal Care were the sectors particularly impacted by the C ovid -19 pandemic, with an increase in Stage 2 amounts of € 4.7 billion, € 2.1 billion, € 2.0 billion and € 1 .7 billion respectively . These sectors represent 12 % , 9 %, 9 % and 8 % of the total Stage 2 gross carrying amounts respectively. • The net remeasurement of loan loss provisions in Stage 1 and Stage 2 of € 182 million and € 354 million respectively and the transfer into lifetime ECL of € 522 million were significantly impacted by the worsened macro-economic outlook , including management adjustments of € 90 million to reflect the risks in payment holidays and the impact of oil pric e decrease on the upstream Reserve Based Lending book in the US. Additional information on macro-economic scenarios is included in the section “ Macro-economic scenarios and sensitivity analysis of key sources of estimation uncertainty ”. Changes in gross carrying amounts and loan loss provisions (*) 1,2,3 30 June 2020 12-month ECL (Stage 1) Lifetime ECL not credit impaired (Stage 2) Lifetime ECL credit impaired (Stage 3) Total Gross carrying amount Provisions Gross carrying amount Provisions Gross carrying amount Provisions Gross carrying amount Provisions Opening balance as at 1 January 2020 817,247 490 41,082 881 10,955 3,275 869,284 4,645 Transfer into 12-month ECL (Stage 1) 7,746 14 -7,401 -126 -346 -8 -120 Transfer into lifetime ECL not credit impaired (Stage 2) -33,528 -50 33,948 522 -420 -46 426 Transfer into lifetime ECL credit impaired (Stage 3) -2,136 -20 -2,144 -136 4,280 1,058 900 Net remeasurement of loan loss provisions 182 354 261 797 New financial assets originated or purchased 95,280 146 95,280 146 Financial assets that have been derecognised -65,966 -43 -4,230 -66 -551 -73 -70,747 -182 Net drawdowns and repayments 44,955 1,522 -9 46,468 Changes in models/risk parameters – Increase in loan loss provisions 230 548 1,192 1,970 Write-offs -433 -433 -433 -433 Recoveries of amounts previously written off 19 19 Foreign exchange and other movements -2 -17 -70 -89 Closing balance as at 30 June 2020 863,599 717 62,777 1,412 13,476 3,983 939,852 6,112 1 At the end of June 2020, the Gross carrying amounts included loans and advances to central banks (€116.9 billion), loans and advances to banks (€30.7 billion), financial assets at FVOCI (€37.0 billion), securities at amortised cost (€51.1 billion), loans and advances to customers (€618.4 billion) and financial guarantees (credit replacement) in scope of IFRS 9 impairment requirements (€112.7 billion) and excludes receivables related to securities in reverse repurchase transaction (EUR -13.4 billion), cash collateral in respect of derivatives (€-9.4 billion), the value adjustment hedged items (€-0.1 billion), a receivable that is offset by a liquidity facility (€-1.5 billion), on-demand bank balances (€-2.7 billion) and other differences amounting to €0.1 billion. 2 Stage 3 Lifetime credit impaired includes €5 million Purchased or Originated Credit Impaired. 3 At the end of June 2020, the stock of provisions included provisions for loans and advances to central banks (€5 million), loans and advances to banks (€13 million), financial assets at FVOCI (€13 million), securities at amortised cost (€21 million), provisions for loans and advances to customers (€6,029 million) and provisions for contingent liabilities (credit replacements) recorded under Provisions (€30 million). Changes in gross carrying amounts and loan loss provisions (*) 1,2,3 31 December 2019 12-month ECL (Stage 1) Lifetime ECL not credit impaired (Stage 2) Lifetime ECL credit impaired (Stage 3) Total Gross carrying amount Provisions Gross carrying amount Provisions Gross carrying amount Provisions Gross carrying amount Provisions Opening balance as at 1 January 2019 788,537 501 46,949 925 10,758 3,141 846,244 4,568 Transfer into 12-month ECL (Stage 1) 12,856 30 -12,579 -253 -277 -23 -246 Transfer into lifetime ECL not credit impaired (Stage 2) -21,577 -73 22,382 474 -805 -81 320 Transfer into lifetime ECL credit impaired (Stage 3) -2,210 -6 -1,753 -135 3,964 1,113 972 Net remeasurement of loan loss provisions -77 36 283 242 New financial assets originated or purchased 180,605 205 180,605 205 Financial assets that have been derecognised -126,082 -103 -9,108 -162 -1,659 -137 -136,849 -402 Net drawdowns and repayments -14,880 -4,807 1 -19,686 Changes in models/risk parameters 15 2 -8 9 Increase in loan loss provisions -9 -39 1,147 1,099 Write-offs -1 -1 -2 -2 -1,027 -1,028 -1,030 -1,031 Recoveries of amounts previously written off 55 55 Foreign exchange and other movements -1 -3 -41 -45 Closing balance as at 31 December 2019 817,247 490 41,082 881 10,955 3,275 869,284 4,646 1 At the end of December 2019, the Gross carrying amounts included loans and advances to central banks (€51.2 billion), loans and advances to banks (€35.1 billion), financial assets at FVOCI (€32.2 billion), securities at amortised cost (€46.1 billion), loans and advances to customers (€612.6 billion) and financial guarantees (credit replacement) in scope of IFRS 9 impairment requirements (€115.7 billion) and excludes receivables related to securities in reverse repurchase transaction (€-9.9 billion), cash collateral in respect of derivatives (€-10.2 billion), a receivable that is offset by a liquidity facility (€-1.3 billion), de-netting of cash pool balances (€-1.8 billion) and other differences amounting to €-0.3 billion. 2 Stage 3 Lifetime credit impaired includes €1 million Purchased or Originated Credit Impaired. 3 At the end of December 2019, the stock of provisions included provisions for loans and advances to central banks (€1 million), loans and advances to banks (€9 million), financial assets at FVOCI (€10 million), securities at amortised cost (€10 million), provisions for loans and advances to customers (€4,590 million) and provisions for contingent liabilities (credit replacements) recorded under Provisions (€25 million). Macro-economic scenarios and sensitivity analysis of key sources of estimation uncertainty (*) Methodology (*) Our methodology in relation to the adoption and generation of macroeconomic scenarios is described in the Risk Management section of the Annual Report on Form 20F 2019. We continue to follow this methodology in generating our probability-weighted ECL, with consideration of alternative scenarios and management adjustments supplementing this ECL where, in management's opinion, the consensus forecast does no t fully capture the extent of recent credit or economic events. The macro-economic scenarios are applicable to the whole ING portfolio in the scope of IFRS9 ECL’s . Macro-economic scenarios (*) The provisions are based on the end of June macro-economic con sensus forecasts, with the main inputs for four of our main portfolios in the upside scenario, baseline scenario and downside scenario presented in the sensitivity table below. The Macro-economic (ME) forecast resulted increased calculated model based coll ective provisions. The main driver for the increase is the significant GDP growth deterioration which is forecasted as result of the C ovid -19 crisis, which mainly impacted risk costs in Wholesale Banking. For Retail portfolios, unemployment rate and house prices are the most important drivers and those did show more moderate deterioration. Hence the impact of worsened macroeconomic forecasts on the Retail portfolios is more moderate. The macro-economic scenarios reflects how the C ovid -19 pandemic, the (re versal of) lockdown measures and government and central bank support measures potentially can impact the economic outlook. In the consensus forecast, a rebound in activity is projected to start in the second half of 2020 despite ongoing containment measure s. Nevertheless, the consensus does not expect the major economies to return to pre-crisis levels until after 2021. Making predictions is difficult as there are still many uncertainties about the development of the Covid-19 pandemic . Management adjustment s (*) In times of volatility and uncertainty where the portfolio quality and economic environment is rapidly changing, models alone may not be able to accurately predict losses. In these cases management adjustments can be applied to appropriately reflect ECL. Adjustments can also be applied where the impact of the updated macroeconomic scenarios is over- or under-estimated by the IFRS 9 models . As mentioned above, per the guidance from EBA, C ovid -19 related payment holidays should not be regarded as an au tomatic forbearance trigger, and hence, should not automatically trigger recognition of lifetime ECL . Looking forward, it is expected that the phasing out of the C ovid -19 related payment holiday schemes and other support measures in the second half of 202 0 could potentially lead to more business insolvencies and unemployment. This could lead to more clients that have currently taken payment holidays, getting into financial difficulties and to higher levels of defaults. To the extent ING believes that this elevated risk is not yet covered in the IFRS9 models, a management adjustment has been recognised . This management adjustment has been recognised for SME portfolios as these portfolios are considered to be most at risk and have the highest percentage of c ustomers requesting payment holidays compared to other portfolios . ING has recognised a management adjustment of € 45 million in Netherlands and € 15 million in Belgium as they are the largest SME portfolios and not significantly impacted by ME forecasts upd ates. In addition, as oil price remains volatile, as well as exposed to the impacts of the C ovid -19 crisis and subject to political decisions, ING recognised a management adjustment for the upstream oil book of € 30 million . Analysis on sensitivity (*) B ased on the above, analysis on the sensitivity of key forward-looking macroeconomic inputs used in the ECL collective-assessment modelling process and the probability-weights applied to each of the three scenarios is presented below. The countries included in the analysis are the Group ’s most significant geographic regions, in terms of both gross contribution to reportable ECL, and sensitivity of ECL to forward-looking macroeconomics. Accordingly, the Group considers these portfolios to pres ent the most significant risk of resulting in a material adjustment to the carrying amount of financial assets within the next financial year. The Group also observes that, in general, the Wholesale business is more sensitive to the impact of forwa rd-looking macroeconomic scenarios. While the table does give a high-level indication of the sensitivity of the outputs to the different scenarios, it does not provide insight on the interdependencies and correlations between different macroeconomic varia ble inputs . Sensitivity analysis (*) 1,2,3 2020 2021 2022 Un-weighted ECL (Eur mln) Probability- weighing Reportable ECL (Eur mln) 4 Netherlands Upside scenario Real GDP -6.0 5.2 3.9 476 20% 559 Unemployment 4.9 4.4 3.8 HPI 3.7 14.7 5.3 Baseline Scenario Real GDP -6.3 4.0 2.3 536 60% Unemployment 5.3 5.4 5.4 HPI -0.2 0.8 3.2 Downside scenario Real GDP -6.9 0.6 0.1 708 20% Unemployment 6.2 7.5 8.3 HPI -4.4 -14.4 0.3 Sensitivity analysis (*) 1,2,3 2020 2021 2022 Un-weighted ECL (Eur mln) Probability- weighing Reportable ECL (Eur mln) 4 Germany Upside scenario Real GDP -5.8 7.1 2.6 518 20% 575 Unemployment 3.7 2.4 1.6 HPI 6.0 7.0 8.5 Baseline Scenario Real GDP -6.3 5.3 1.9 558 60% Unemployment 4.0 3.6 3.2 HPI 4.4 3.2 5.1 Downside scenario Real GDP -6.9 1.7 -0.4 681 20% Unemployment 4.7 5.1 5.2 HPI 0.7 -1.3 1.3 Belgium Upside scenario Real GDP -7.6 6.2 2.8 450 20% 510 Unemployment 8.9 7.7 7.2 HPI 2.8 5.0 4.4 Baseline Scenario Real GDP -7.9 4.9 2.3 491 60% Unemployment 9.2 7.7 7.7 HPI 1.9 3.9 3.5 Downside scenario Real GDP -8.5 2.5 1.0 628 20% Unemployment 10.3 10.2 10.3 HPI 0.7 2.2 2.6 United States Upside scenario Real GDP -5.6 5.3 4.9 205 20% 335 Unemployment 9.8 5.2 2.7 HPI 3.1 6.8 8.8 Baseline Scenario Real GDP -5.7 4.2 3.0 285 60% Unemployment 10.2 6.6 4.7 HPI 2.3 2.8 3.0 Downside scenario Real GDP -6.6 0.5 0.7 612 20% Unemployment 10.9 9.1 8.1 HPI 1.3 -1.9 -3.3 1 Real GDP, in % year-on-year change 2 Unemployment in % of total labour force 3 House Price Index (HPI) in % year-on-year 4 Sensitivity does not include the effect of manual adjustments, which are not material The setting of PD threshold bandings requires management judgement, and is a key source of estimation uncertainty. To demonstrate the sensitivity of the ECL to these PD thresholds bandings, analysis was run on all collectively-assessed assets, which assume d all assets (Stage 1 and 2) were below the threshold, and apportioned a 12 month ECL. On ING Group level, the total ECL collective-assessment for performing assets is € 2 , 129 million ( 2019: € 1,291 million). On the same asset base, analysis was run which assumed all performing assets were above the threshold, and apportioned a lifetime ECL. This gave rise to a hypothetical collective-assessment ECLs € 1,636 million (2019: € 866 million) and € 3,409 million (2019: € 2,665 million) respectively. Please not e that in this analysis all other ECL risk parameters (except for the stage) were kept equal . It should be noted that the lifetime PD thresholds are not the only drivers of stage allocation. An asset can change stages as a result of being in arrears, on a Watch List or being forborne, among other triggers . Market risk in trading books(*) Sensitivities (*) As part of the risk monitoring framework, ING actively monitors the daily changes of sensitivities of the trading portfolios. Sensitivities measure the impact of movements in individual market risk factors (foreign exchange rates, interest rates, credit spreads, equity, and commodity prices) on profit and loss results of the trading positions and portfolios. The following tables show the five largest trading positions in terms of sensitivities to f oreign exchange, interest rate and credit spread risk factor movements. These largest exposures also reflect concentrations of risk in FX risk per currency, IR risk per currency, and Credit Spread risk per country and rating and sector. Due to the nature o f the trading portfolios, positions in the portfolios can change significantly from day to day, and sensitivities of the portfolios can change daily accordingly . Most important foreign exchange trading positions (*) amounts in EUR millions 30 June 2020 31 December 2019 Foreign exchange Foreign exchange US Dollar 127 US Dollar 116 Great Britain Pound -37 Chinese Yuan Renminbi –21 Chinese Yuan Renminbi 27 South Korean Won 20 Japanese Yen -26 Brazilian Real –15 Switzerland Franc -24 Japanese Yen –10 Most important interest rate and credit spread sensitivities (*) amounts in EUR thousands 30 June 2020 31 December 2019 Interest Rate (BPV) 1 Interest Rate (BPV) 1 Euro -1,280 Euro –740 US Dollar -745 US Dollar –325 Great-Britain Pound -154 Russian Ruble –105 Japanese Yen -92 Great-Britain Pound –68 Australian Dollar -66 Australian Dollar –31 Credit Spread (CSO1) 2 Credit Spread (CSO1) 2 Germany 153 United States 360 United States 109 Germany 163 Republic of Korea -58 France 117 Indonesia 42 Russian Federation 73 United Kingdom 40 United Kingdom 72 1 Basis Point Value (BPV) measures the impact on value of a 1 basis point increase in interest rates. The figures include commodity risk in banking books. 2 Credit Spread Sensitivity (CS01) measures the impact on value of a 1 basis point increase in credit spreads. Exposures to supranational institutions are not assigned to a specific country. Credit spread sensitivities per risk class and sector (excluding sovereign exposures) (*) 30 June 2020 31 December 2019 amounts in EUR thousands Corporate Financial Institutions Corporate Financial Institutions Credit Spread (CSO1) 1 Risk classes 1 (AAA) 1 -3 1 –1 2–4 (AA) 21 -64 –15 –63 5–7 (A) 56 -50 143 32 8–10 (BBB) 207 -24 273 1 11–13 (BB) 57 -4 148 9 14–16 (B) 20 -2 51 1 17–22 (CCC and NPL) 3 26 Not rated Total 365 -147 626 –21 1 Credit Spread Sensitivity (CS01) measures the impact on value of a 1 basis point increase in credit sprea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6 Months Ended</t>
        </is>
      </c>
    </row>
    <row r="2">
      <c r="B2" s="2" t="inlineStr">
        <is>
          <t>Jun. 30, 2020</t>
        </is>
      </c>
    </row>
    <row r="3">
      <c r="A3" s="3" t="inlineStr">
        <is>
          <t>Capital Management [abstract]</t>
        </is>
      </c>
    </row>
    <row r="4">
      <c r="A4" s="4" t="inlineStr">
        <is>
          <t>Capital management</t>
        </is>
      </c>
      <c r="B4" s="4" t="inlineStr">
        <is>
          <t>23 Capital management ING Group’s CET1 ratio increased to 15. 0 % in Q2 2020 (EOY 2019: 14.6 %), mainly due to capital generation and decreased RWA from various relief measures and management actions taken. Policy changes due to the Covid- 19 pandemic As a reaction to the ongoing global pandemic, the following relevant regulators have introduced a number of changes to regulatory capital requirements applicable to ING: The DNB decreased ING Group’s Systemic R isk Buffer requirement from 3.00 % to 2.50 %. Moreover, various competent authorities changed or removed Countercyclical Buffer (CCyB) requirements, which reduced the fully loaded CCyB for ING from 24 basis points to 3 basis points. The ECB effectuated Art 104(a) CRDV as of the first quarter of 2020, which essentially brings forward the possibility to cover Pillar 2 Requirements with a mix of own funds instead of CET1 only. Consequentially, ING Group’s fully loaded Total Capital Maximum Distributable Amoun t trigger level decreased from 15.49 % to 14.78 %. This also reduced the fully loaded CET1 requirement, which decreased from 11.99 % to 10.51 %, and the fully loaded Tier 1 requirement, which decreased from 13.49 % to 12.34 %. ING is committed to maintaining a CET1 ratio above the prevailing fully loaded requirement plus a comfortable management buffer. The ECB provided some relief on RWA increases by postponing pending TRIM reviews by at least six months. The DNB further announced it is delaying the introduct ion of a floor for mortgage loan risk weighting. The Basel Committee on Banking Supervision announced the postponement of the implementation date of Basel IV standards by one year to the beginning of 2023. Following the CRR amendments due to C ovid -19 (“C RR quick fix” or CRR 2.5), ING adopted a) an extension of the IFRS 9 transitional arrangements ( EUR 0.2 billion capital increase), b) the infrastructure support factor ( EUR 0.9 billion RWA relief) and c) the SME support factor ( EUR 2.0 billion RWA relief). Dividend I n March 2020, ING Group announced that it will suspend any payment of dividends following an industry wide recommendation of the ECB. The ECB subsequently updated their recommendat i on at the end of July, extending the timeframe for su s pension of dividend payments until 1 January 2021. Any dividend payment by ING will therefore be delayed until after 1 January 2021. Ratings The ratings from S&amp;P, Moody’s and Fitch remained unchanged in the first half of the year . Fitch changed its outlook on both ING Group and ING Bank to ‘Rating Watch Negative’ (RWN) on 1 April 2020. Standard &amp; Poor's changed its outlook for ING Group to 'Negative' on 23 April 2020. Main credit ratings of ING at 30 June 2020 Standard &amp; Poor’s Moody’s Fitch Rating Outlook Rating Outlook Rating Outlook ING Groep N.V. Long-term A- Negative Baa1 Stable A+ RWN* ING Bank N.V. Long-term A+ Stable Aa3 Stable AA- RWN* Short-term A-1 P-1 F1+ * Rating Watch Negative ING’s key credit ratings and outlook are shown in the table above. Each of these ratings reflects only the view of the applicable rating agency at the time the rating was issued, and any explanation of the significance of a rating may be obtained only from the rating agency. A security rating is not a recommendation to buy, sell or hold securities and each rating should be evaluated independently of other ratings. There is no assurance that any credit rating will remain in effect for any given period o f time or that a rating will not be lowered, suspended or withdrawn entirely by the rating agency if, in the rating agency’s judgment, circumstances so warrant. ING accepts no responsibility for the accuracy or reliability of the rating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Basis of preparation and accounting policies (Policies)</t>
        </is>
      </c>
      <c r="B1" s="2" t="inlineStr">
        <is>
          <t>6 Months Ended</t>
        </is>
      </c>
    </row>
    <row r="2">
      <c r="B2" s="2" t="inlineStr">
        <is>
          <t>Jun. 30, 2020</t>
        </is>
      </c>
    </row>
    <row r="3">
      <c r="A3" s="3" t="inlineStr">
        <is>
          <t>Basis of preparation and accounting policies [abstract]</t>
        </is>
      </c>
    </row>
    <row r="4">
      <c r="A4" s="4" t="inlineStr">
        <is>
          <t>Presentation of Risk management disclosures</t>
        </is>
      </c>
      <c r="B4" s="4" t="inlineStr">
        <is>
          <t>1.2.1 Presentation of Risk management disclosures Certain disclosures of the nature and extent of risks related to financial instruments as disclosed in the 2019 ING Group C onsolidated financial statements and included in the 2019 ING Group Annual Report on Form 20-F are updated due to the Covid-19 developments in the first six months of 2020. Although these disclosures are included in the ‘Risk management’ section, they are an integral part of the ING Group Condensed consolidated interim financial statements. The disclosures are indicated by the symbol (*).</t>
        </is>
      </c>
    </row>
    <row r="5">
      <c r="A5" s="4" t="inlineStr">
        <is>
          <t>Reconciliation net result under IFRS-EU and IFRS-IASB</t>
        </is>
      </c>
      <c r="B5" s="4" t="inlineStr">
        <is>
          <t>1.2.2 Reconciliation between IFRS-EU and IFRS-IASB ING Group also publishes its Consolidated financial statements and Condensed consolidated interim financial statements based on IFRS-EU. IFRS-EU refers to International Financial Reporting Standards (‘IFRS’) as adopted by the European Union (EU), including the decisions ING Group made with regard to the options available under IFRS as adopted by the EU. IFRS-EU differs from IFRS-IASB in respect of certain paragraphs in IAS 39 ‘Financial Instruments: Recognition and Measurement’ regarding hedge accounting for portfolio hedges of interest rate risk. Under IFRS 9, the IAS 39 hedge accounting principles can be applied. Under IFRS-EU, ING Group applies fair value hedge accounting for portfolio hedges of interest rate risk (fair value macro hedges) in accordance with the EU carve-out version of IAS 39. Under the EU IAS 39 carve- out, hedge accounting may be applied, in respect of fair value macro hedges, to core deposits and hedge ineffectiveness is only recognised when the revised estimate of the amount of cash flows in scheduled time buckets falls below the original designated a mount of that bucket and is not recognised when the revised amount of cash flows in scheduled time buckets is more than the original designated amount. Under IFRS-IASB, hedge accounting for fair value macro hedges cannot be applied to core deposits and ine ffectiveness arises whenever the revised estimate of the amount of cash flows in scheduled time buckets is either more or less than the original designated amount of that bucket. This information is prepared by reversing the hedge accounting impacts that are applied under the EU ‘carve-out’ version of IAS 39. Financial information under IFRS-IASB accordingly does not take account of the possibility that had ING Group applied IFRS-I ASB as its primary accounting framework it might have applied alternative hedge strategies where those alternative hedge strategies could have qualified for IFRS-IASB compliant hedge accounting. These decisions could have resulted in different shareholders ’ equity and net result amounts compared to those indicated in this Condensed consolidated interim financial statements on Form 6-K. Both IFRS-EU and IFRS-IASB differ in several areas from accounting principles generally accepted in the United States of A merica (US GAAP) A reconciliation between IFRS-EU and IFRS-IASB is included below. Reconciliation net result under IFRS-EU and IFRS-IASB 1 January to 30 June 2020 2019 In accordance with IFRS-EU 969 2,556 Adjustment of the EU IAS 39 carve-out –493 –1,093 Tax effect of the adjustment 115 243 Effect of adjustment after tax –379 –850 In accordance with IFRS-IASB (attributable to the shareholders of the parent) 591 1,707 Non-controlling interests 36 47 In accordance with IFRS-IASB Total net result 626 1,754 Reconciliation shareholders’ equity under IFRS-EU and IFRS-IASB 30 June 2020 31 December 2019 In accordance with IFRS-EU 54,305 53,769 Adjustment of the EU IAS 39 carve-out –4,157 –3,658 Tax effect of the adjustment 1,001 885 Effect of adjustment after tax –3,156 –2,773 Shareholders’ equity 51,149 50,996 Non-controlling interests 1,022 893 In accordance with IFRS-IASB Total Equity 52,171 51,889</t>
        </is>
      </c>
    </row>
    <row r="6">
      <c r="A6" s="4" t="inlineStr">
        <is>
          <t>Changes in IFRS effective in 2020</t>
        </is>
      </c>
      <c r="B6" s="4" t="inlineStr">
        <is>
          <t>1.3 Changes to accounting p olicies ING Group has consistently applied its accounting policies to all periods presented in these Condensed consolidated interim financial statements, except for amendments that became effective in 2020. 1.3.1 Changes in IFRS effective in 2020 A number of amended standards became applicable for the current reporting period with no significant impact on ING Group’s accounting policies, ING Group’s results or financial position. The list of amendments effective in the curr ent period and applicable for ING Group: • Amendments to IAS 39 ‘ Financial Instruments: Recognition and Measurements’ and IFRS 7 ‘ Financial Instruments: Disclosures’: ‘IBOR Reform and its Effects on Financial Reporting – Phase 1’ (issued on 26 September 20 19 and early adopted by ING in 2019); • Amendments to IFRS 3 ‘Business Combinations’: Definition of a Business (issued on 22 October 2018); • Amendments to IAS 1 and IAS 8: ‘Definition of Materi al’ (issued on 31 October 2018) ; and • Amendments to References to the Conceptual Framework in IFRS Standards (issued on 29 March 2018). In May 2020 the IASB also issued amendments to IFRS 16 ‘Leases’: ‘Covid-19-Related Rent Concessions’ to provide lessees with an exemption from assessing whether a Covid-19-related rent concession is a lease modification. The amendments are effective for annual reporting periods beginning on or after 1 June 2020, with earlier application permitted (including financial statements not yet authorised for issue at 28 May 2020) and are also av ailable for interim reports. The amendments will not have material impact on ING Group’s accounting policies, ING Group’s results or financial position. ING Group has not early adopted any standard, interpretation or amendment (including the above mention ed IFRS 16 amendments) which has been issued, but is not yet effective. For further information, reference is made to Note 1 ‘Basis of preparation and accounting policies, 1.4.2 Upcoming changes in IFRS after 2019’ in the 2019 ING Group Consolidated fina ncial statements as included in the Form 20-F</t>
        </is>
      </c>
    </row>
    <row r="7">
      <c r="A7" s="4" t="inlineStr">
        <is>
          <t>Significant judgments and critical accounting estimates and assumptions</t>
        </is>
      </c>
      <c r="B7" s="4" t="inlineStr">
        <is>
          <t xml:space="preserve">1.4 Significant judgments and critical accounting estimates and assumptions
The preparation of the C ondensed consolidated interim financial statements requires management to make judgements in the process of applying its accounting policies and to use estimates and assumptions. The estimates and assumptions affect the reported amounts of the assets and liabilities and the amounts of the contingent assets and contingent liabilities at the balance sheet date, as well as reported income and expenses for the period. The actual outcome may differ from these estimates. The process of setting assumptions is subject to internal control procedures and approvals. As discussed in Note 1.5 ‘ Significant judgements and cr itical accounting estimates and assumptions’ of the 2019 ING Group Consolidated financial statements as included in the Form 20-F, ING Group has identified the following 3 areas that require management to make significant judgements and use critical accoun ting estimates and assumptions based on the information and financial data that may change in future periods: • The determination of the fair values of financial assets and liabilities; • Loan loss provisions; and • Provisions. These areas continue to be relevant for these Condensed consolidated interim financial statements, and, in particular, an increased level of estimation uncertainty is observed for Loan loss provisions due to Covid-19 outbreak and determination of the fair values of financial assets and liabilities due to market developments in the first six months of 2020. In addition to the disclosures in the 2019 Annual Report on Form 20-F, the increased uncertainty for Loan loss provisions from Covid-19 manifested itself in the following key are as: the uncertainty around macroeconomic forecasts and the period and duration of the economic recovery path; uncertainty around determining when there has been a significant increase in credit risk, especially in the light of government measures such as p ayment holidays where traditional risk drivers in ECL models based on payment behaviour can be ineffective as these clients are not required to make regular payments and limited (if any) information is available. For further discussion and details of the s ignificant judgements and critical accounting estimates and assumptions relating to the Loan loss provisions, reference is made to paragraph ‘Loan loss provisioning’ in the ‘Risk management’ section of the interim report. In light of uncertainties due to Covid-19, the assessment of impairment of non-financial assets became a new area of critical accounting estimates in the first six months of 2020. For ING it mainly related to the assessment for potential impairment of goodwill and an investment in associa te (TMB), which involves estimation of their recoverable amounts. Recoverable amounts are sensitive to the assumptions used and their estimation becomes particularly judgmental in light of uncertainties due to Covid-19. The projected cash flows, discount r ates and growth rates are particularly relevant and the sensitivity of the recoverable amounts to these assumptions is described in Note 7 ‘Intangible assets’ and Note 6 ‘Investments in associates and joint ventures’. </t>
        </is>
      </c>
    </row>
    <row r="8">
      <c r="A8" s="4" t="inlineStr">
        <is>
          <t>Description of policy of other developments explanatory</t>
        </is>
      </c>
      <c r="B8" s="4" t="inlineStr">
        <is>
          <t>1.5 Other developments ING has histo rically aligned the Definition of Default for regulatory purposes with the definition of ‘credit-impaired’ financial assets under IFRS 9 (Stage 3). To comply with new regulatory technical standards (RTS) and EBA guidelines ING updated its Definition of De fault in the first quarter of 2020. Consequently, ING updated this definition also for IFRS 9 purposes. From an accounting perspective, this represents a change in accounting estimate. This change had no material impact on the Expected Credit Losses but impacted the migration of assets mainly between Stage 2 and Stage 3 resulting in an increase in Stage 3 assets . For more details on this impact, reference is made to paragraph ‘Loan loss provisioning’ in the ‘Risk management’ section of the interim repor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asis of preparation and accounting policies (Tables)</t>
        </is>
      </c>
      <c r="B1" s="2" t="inlineStr">
        <is>
          <t>6 Months Ended</t>
        </is>
      </c>
    </row>
    <row r="2">
      <c r="B2" s="2" t="inlineStr">
        <is>
          <t>Jun. 30, 2020</t>
        </is>
      </c>
    </row>
    <row r="3">
      <c r="A3" s="3" t="inlineStr">
        <is>
          <t>Basis of preparation and accounting policies [abstract]</t>
        </is>
      </c>
    </row>
    <row r="4">
      <c r="A4" s="4" t="inlineStr">
        <is>
          <t>Reconciliation Net Result under IFRS-EU and IFRS-IASB</t>
        </is>
      </c>
      <c r="B4" s="4" t="inlineStr">
        <is>
          <t>Reconciliation net result under IFRS-EU and IFRS-IASB 1 January to 30 June 2020 2019 In accordance with IFRS-EU 969 2,556 Adjustment of the EU IAS 39 carve-out –493 –1,093 Tax effect of the adjustment 115 243 Effect of adjustment after tax –379 –850 In accordance with IFRS-IASB (attributable to the shareholders of the parent) 591 1,707 Non-controlling interests 36 47 In accordance with IFRS-IASB Total net result 626 1,754</t>
        </is>
      </c>
    </row>
    <row r="5">
      <c r="A5" s="4" t="inlineStr">
        <is>
          <t>Reconciliation Shareholders' Equity under IFRS-EU and IFRS-IASB</t>
        </is>
      </c>
      <c r="B5" s="4" t="inlineStr">
        <is>
          <t>Reconciliation shareholders’ equity under IFRS-EU and IFRS-IASB 30 June 2020 31 December 2019 In accordance with IFRS-EU 54,305 53,769 Adjustment of the EU IAS 39 carve-out –4,157 –3,658 Tax effect of the adjustment 1,001 885 Effect of adjustment after tax –3,156 –2,773 Shareholders’ equity 51,149 50,996 Non-controlling interests 1,022 893 In accordance with IFRS-IASB Total Equity 52,171 51,8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 (Tables)</t>
        </is>
      </c>
      <c r="B1" s="2" t="inlineStr">
        <is>
          <t>6 Months Ended</t>
        </is>
      </c>
    </row>
    <row r="2">
      <c r="B2" s="2" t="inlineStr">
        <is>
          <t>Jun. 30, 2020</t>
        </is>
      </c>
    </row>
    <row r="3">
      <c r="A3" s="3" t="inlineStr">
        <is>
          <t>Financial asset at fair value through profit or loss [abstract]</t>
        </is>
      </c>
    </row>
    <row r="4">
      <c r="A4" s="4" t="inlineStr">
        <is>
          <t>Summary of Financial Assets at Fair Value Through Profit or Loss</t>
        </is>
      </c>
      <c r="B4" s="4" t="inlineStr">
        <is>
          <t>2 Financial assets at fair value through profit or loss Financial assets at fair value through profit or loss 30 June 2020 31 December 2019 Trading assets 53,781 49,254 Non-trading derivatives 2,488 2,257 Designated at fair value through profit or loss 3,700 3,076 Mandatorily measured at fair value through profit or loss 51,142 41,600 111,110 96,18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Tables)</t>
        </is>
      </c>
      <c r="B1" s="2" t="inlineStr">
        <is>
          <t>6 Months Ended</t>
        </is>
      </c>
    </row>
    <row r="2">
      <c r="B2" s="2" t="inlineStr">
        <is>
          <t>Jun. 30, 2020</t>
        </is>
      </c>
    </row>
    <row r="3">
      <c r="A3" s="3" t="inlineStr">
        <is>
          <t>Financial Assets At Fair Value Through Other Comprehensive Income [Abstract]</t>
        </is>
      </c>
    </row>
    <row r="4">
      <c r="A4" s="4" t="inlineStr">
        <is>
          <t>Summary of financial assets at fair value through other comprehensive income</t>
        </is>
      </c>
      <c r="B4" s="4" t="inlineStr">
        <is>
          <t>3 Financial assets at fair value through other comprehensive income Financial assets at fair value through other comprehensive income by type 30 June 2020 31 December 2019 Equity securities 1,998 2,306 Debt securities 1 35,650 30,483 Loans and advances 1 1,345 1,680 38,993 34,468 1 Debt securities include an amount of EUR -10 million ( 31 December 2019 : EUR -7 million) and the Loans and advances includes EUR -3 million ( 31 December 2019 : EUR -3 million) of Loan loss provisions.</t>
        </is>
      </c>
    </row>
    <row r="5">
      <c r="A5" s="4" t="inlineStr">
        <is>
          <t>Summary of Equity Securities Designated as at Fair Value Tthrough Other Comprehensive Income</t>
        </is>
      </c>
      <c r="B5" s="4" t="inlineStr">
        <is>
          <t>Exposure to equity securities Equity securities designated as at fair value through other comprehensive income Carrying value Dividend income Carrying value Dividend income 30 June 2020 30 June 2020 31 December 2019 31 December 2019 Investment in Bank of Beijing 1,704 – 2,001 93 Other Investments 294 2 305 18 1,998 2 2,306 111</t>
        </is>
      </c>
    </row>
    <row r="6">
      <c r="A6" s="4" t="inlineStr">
        <is>
          <t>Summary of Changes in Fair Value through Other Comprehensive Income Financial Assets</t>
        </is>
      </c>
      <c r="B6" s="4" t="inlineStr">
        <is>
          <t>Changes in fair value through other comprehensive income financial assets FVOCI equity securities FVOCI debt instruments 1 Total 30 June 2020 31 December 2019 30 June 2020 31 December 2019 30 June 2020 31 December 2019 Opening balance as at 1 January 2,306 3,228 32,163 27,995 34,468 31,223 Additions 9 11 13,087 16,259 13,095 16,270 Amortisation 32 –12 32 –12 Transfers and reclassifications 1 3 – –0 1 3 Changes in unrealised revaluations 2 –289 139 611 258 322 397 Impairments –0 –2 –0 –2 Reversals of impairments –3 1 –3 1 Disposals and redemptions –1 –1,091 –8,524 –12,298 –8,526 –13,389 Exchange rate differences –27 15 –369 –40 –396 –25 Changes in the composition of the group and other changes –0 – –0 2 –0 3 Closing balance 1,998 2,306 36,995 32,163 38,993 34,468 1 Fair value through other comprehensive income debt instruments includes both debt securities and loans and advances. 2 Changes in unrealised revaluations include changes on hedged items which are recognised in the statement of profit or lo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curities at amortised cost (Tables)</t>
        </is>
      </c>
      <c r="B1" s="2" t="inlineStr">
        <is>
          <t>6 Months Ended</t>
        </is>
      </c>
    </row>
    <row r="2">
      <c r="B2" s="2" t="inlineStr">
        <is>
          <t>Jun. 30, 2020</t>
        </is>
      </c>
    </row>
    <row r="3">
      <c r="A3" s="3" t="inlineStr">
        <is>
          <t>Disclosure of financial assets [abstract]</t>
        </is>
      </c>
    </row>
    <row r="4">
      <c r="A4" s="4" t="inlineStr">
        <is>
          <t>Expsoure to debt securities in the statement of financial position</t>
        </is>
      </c>
      <c r="B4" s="4" t="inlineStr">
        <is>
          <t>Exposure to debt securities 30 June 2020 31 December 2019 Debt securities at fair value through other comprehensive income 35,650 30,483 Debt securities at amortised cost 51,085 46,108 Debt securities at fair value through other comprehensive income and amortised cost 86,735 76,592 Trading assets 6,852 6,256 Debt securities at fair value through profit or loss 3,643 3,067 Total debt securities at fair value through profit or loss 10,496 9,323 97,230 85,914</t>
        </is>
      </c>
    </row>
    <row r="5">
      <c r="A5" s="4" t="inlineStr">
        <is>
          <t>Debt Securities by Type and Balance Sheet Lines</t>
        </is>
      </c>
      <c r="B5" s="4" t="inlineStr">
        <is>
          <t>Debt securities by type of exposure Debt Securities at FVPL Debt Securities at FVOCI Debt Securities at AC Total 30 June 2020 31 December 2019 30 June 2020 31 December 2019 30 June 2020 31 December 2019 30 June 2020 31 December 2019 Government bonds 148 408 24,679 20,300 28,427 25,627 53,254 46,334 Sub-sovereign, Supranationals and Agencies 1,413 505 7,862 6,606 13,006 10,689 22,281 17,801 Covered bonds 1,986 1,734 6,669 6,960 8,655 8,693 Corporate bonds 325 476 137 143 462 619 Financial institutions' bonds 1,353 1,440 377 332 1,933 1,536 3,663 3,308 ABS portfolio 730 714 431 1,043 934 1,163 2,095 2,920 3,643 3,067 35,660 30,491 51,106 46,118 90,409 79,676 Loan loss provisions –10 –7 –21 –10 –31 –17 Bond portfolio 3,643 3,067 35,650 30,483 51,085 46,108 90,378 79,65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ans and advances to customers (Tables)</t>
        </is>
      </c>
      <c r="B1" s="2" t="inlineStr">
        <is>
          <t>6 Months Ended</t>
        </is>
      </c>
    </row>
    <row r="2">
      <c r="B2" s="2" t="inlineStr">
        <is>
          <t>Jun. 30, 2020</t>
        </is>
      </c>
    </row>
    <row r="3">
      <c r="A3" s="3" t="inlineStr">
        <is>
          <t>Loans and advances to customers [Abstract]</t>
        </is>
      </c>
    </row>
    <row r="4">
      <c r="A4" s="4" t="inlineStr">
        <is>
          <t>Summary of Loans and Advances to Customers</t>
        </is>
      </c>
      <c r="B4" s="4" t="inlineStr">
        <is>
          <t>5 Loans and advances to customers Loans and advances to customers by type 30 June 2020 31 December 2019 Loans to, or guaranteed by, public authorities 41,925 42,190 Loans secured by mortgages 348,769 348,526 Loans guaranteed by credit institutions 4,397 3,775 Personal lending 28,814 28,250 Corporate loans 194,511 189,878 618,416 612,619 Loan loss provisions –6,029 –4,590 612,387 608,029</t>
        </is>
      </c>
    </row>
    <row r="5">
      <c r="A5" s="4" t="inlineStr">
        <is>
          <t>Summary of Loans and Advances to Customers by Subordination</t>
        </is>
      </c>
      <c r="B5" s="4" t="inlineStr">
        <is>
          <t>Loans and advances to customers by subordination 30 June 2020 31 December 2019 Non-subordinated 612,309 607,908 Subordinated 78 121 612,387 608,02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vestments in associates and joint ventures (Tables)</t>
        </is>
      </c>
      <c r="B1" s="2" t="inlineStr">
        <is>
          <t>6 Months Ended</t>
        </is>
      </c>
    </row>
    <row r="2">
      <c r="B2" s="2" t="inlineStr">
        <is>
          <t>Jun. 30, 2020</t>
        </is>
      </c>
    </row>
    <row r="3">
      <c r="A3" s="3" t="inlineStr">
        <is>
          <t>Investments in associates and joint ventures [Abstract]</t>
        </is>
      </c>
    </row>
    <row r="4">
      <c r="A4" s="4" t="inlineStr">
        <is>
          <t>Summary of Investments in Associates and Joint Ventures</t>
        </is>
      </c>
      <c r="B4" s="4" t="inlineStr">
        <is>
          <t>6 Investments in associates and joint ventures Investments in associates and joint ventures 30 June 2020 Interest held (%) Fair value of listed invest- ments Balance sheet value Total assets Total liabilities Total income Total expenses TMB Public Company Limited 23 673 1,492 54,563 48,832 526 378 Other investments in associates and joint ventures 283 1,775 Investments in associates and joint ventures 31 December 2019 Interest held (%) Fair value of listed invest- ments Balance sheet value Total assets Total liabilities Total income Total expenses TMB Public Company Limited 23 1,109 1,509 55,804 49,974 1,145 891 Other investments in associates and joint ventures 281 1,790</t>
        </is>
      </c>
    </row>
    <row r="5">
      <c r="A5" s="4" t="inlineStr">
        <is>
          <t>Summary of Changes in Investments in Associates and Joint ventures</t>
        </is>
      </c>
      <c r="B5" s="4" t="inlineStr">
        <is>
          <t>Changes in Investments in associates and joint ventures 30 June 2020 31 December 2019 Opening balance as at 1 January 1,790 1,203 Additions 10 507 Transfers to and from Investments/Other assets and liabilities –0 4 Revaluations 2 –18 Share of results 33 82 Dividends received –11 –58 Disposals –1 –10 Impairments 1 –34 Exchange rate differences –55 113 Other 6 Closing balance 1,775 1,790</t>
        </is>
      </c>
    </row>
    <row r="6">
      <c r="A6" s="4" t="inlineStr">
        <is>
          <t>Impairment testing, Investments in associates and joint ventures</t>
        </is>
      </c>
      <c r="B6" s="4" t="inlineStr">
        <is>
          <t>Investments in associates and joint ventures 30 June 2020 Value in Use Fair value Carrying value TMB Public Company Limited 1,606 673 1,49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EUR (€) € in Millions</t>
        </is>
      </c>
      <c r="B1" s="2" t="inlineStr">
        <is>
          <t>6 Months Ended</t>
        </is>
      </c>
    </row>
    <row r="2">
      <c r="B2" s="2" t="inlineStr">
        <is>
          <t>Jun. 30, 2020</t>
        </is>
      </c>
      <c r="C2" s="2" t="inlineStr">
        <is>
          <t>Jun. 30, 2019</t>
        </is>
      </c>
    </row>
    <row r="3">
      <c r="A3" s="3" t="inlineStr">
        <is>
          <t>Statement of comprehensive income [abstract]</t>
        </is>
      </c>
    </row>
    <row r="4">
      <c r="A4" s="4" t="inlineStr">
        <is>
          <t>Net result (before non-controlling interests)</t>
        </is>
      </c>
      <c r="B4" s="5" t="n">
        <v>626</v>
      </c>
      <c r="C4" s="5" t="n">
        <v>1754</v>
      </c>
    </row>
    <row r="5">
      <c r="A5" s="3" t="inlineStr">
        <is>
          <t>Items that will not be reclassified to the statement of profit or loss:</t>
        </is>
      </c>
    </row>
    <row r="6">
      <c r="A6" s="4" t="inlineStr">
        <is>
          <t>Realised and unrealised revaluations property in own use</t>
        </is>
      </c>
      <c r="B6" s="6" t="n">
        <v>11</v>
      </c>
      <c r="C6" s="6" t="n">
        <v>36</v>
      </c>
    </row>
    <row r="7">
      <c r="A7" s="4" t="inlineStr">
        <is>
          <t>Remeasurement of the net defined benefit asset/liability</t>
        </is>
      </c>
      <c r="B7" s="6" t="n">
        <v>84</v>
      </c>
      <c r="C7" s="6" t="n">
        <v>-23</v>
      </c>
    </row>
    <row r="8">
      <c r="A8" s="4" t="inlineStr">
        <is>
          <t>Net change in fair value of equity instruments at FVOCI</t>
        </is>
      </c>
      <c r="B8" s="6" t="n">
        <v>-311</v>
      </c>
      <c r="C8" s="6" t="n">
        <v>201</v>
      </c>
    </row>
    <row r="9">
      <c r="A9" s="4" t="inlineStr">
        <is>
          <t>Net change in fair value of own credit risk of financial liabilities at FVPL</t>
        </is>
      </c>
      <c r="B9" s="6" t="n">
        <v>11</v>
      </c>
      <c r="C9" s="6" t="n">
        <v>-91</v>
      </c>
    </row>
    <row r="10">
      <c r="A10" s="3" t="inlineStr">
        <is>
          <t>Items that may subsequently be reclassified to the statement of profit or loss:</t>
        </is>
      </c>
    </row>
    <row r="11">
      <c r="A11" s="4" t="inlineStr">
        <is>
          <t>Net change in fair value of debt instruments at FVOCI</t>
        </is>
      </c>
      <c r="B11" s="6" t="n">
        <v>-81</v>
      </c>
      <c r="C11" s="6" t="n">
        <v>1</v>
      </c>
    </row>
    <row r="12">
      <c r="A12" s="4" t="inlineStr">
        <is>
          <t>Realised gains/losses on debt instruments at FVOCI reclassified to the statement of profit or loss</t>
        </is>
      </c>
      <c r="B12" s="6" t="n">
        <v>-27</v>
      </c>
      <c r="C12" s="6" t="n">
        <v>-36</v>
      </c>
    </row>
    <row r="13">
      <c r="A13" s="4" t="inlineStr">
        <is>
          <t>Changes in cash flow hedges</t>
        </is>
      </c>
      <c r="B13" s="6" t="n">
        <v>644</v>
      </c>
      <c r="C13" s="6" t="n">
        <v>861</v>
      </c>
    </row>
    <row r="14">
      <c r="A14" s="4" t="inlineStr">
        <is>
          <t>Exchange rate differences and other</t>
        </is>
      </c>
      <c r="B14" s="6" t="n">
        <v>-691</v>
      </c>
      <c r="C14" s="6" t="n">
        <v>-116</v>
      </c>
    </row>
    <row r="15">
      <c r="A15" s="4" t="inlineStr">
        <is>
          <t>Share of other comprehensive income of associates and joint ventures and other income</t>
        </is>
      </c>
      <c r="B15" s="6" t="n">
        <v>2</v>
      </c>
      <c r="C15" s="6" t="n">
        <v>-2</v>
      </c>
    </row>
    <row r="16">
      <c r="A16" s="4" t="inlineStr">
        <is>
          <t>Total comprehensive income</t>
        </is>
      </c>
      <c r="B16" s="6" t="n">
        <v>268</v>
      </c>
      <c r="C16" s="6" t="n">
        <v>2585</v>
      </c>
    </row>
    <row r="17">
      <c r="A17" s="3" t="inlineStr">
        <is>
          <t>Comprehensive income attributable to:</t>
        </is>
      </c>
    </row>
    <row r="18">
      <c r="A18" s="4" t="inlineStr">
        <is>
          <t>Non-controlling interests</t>
        </is>
      </c>
      <c r="B18" s="6" t="n">
        <v>134</v>
      </c>
      <c r="C18" s="6" t="n">
        <v>86</v>
      </c>
    </row>
    <row r="19">
      <c r="A19" s="4" t="inlineStr">
        <is>
          <t>Shareholders of the parent</t>
        </is>
      </c>
      <c r="B19" s="6" t="n">
        <v>135</v>
      </c>
      <c r="C19" s="6" t="n">
        <v>2500</v>
      </c>
    </row>
    <row r="20">
      <c r="A20" s="4" t="inlineStr">
        <is>
          <t>Total comprehensive income</t>
        </is>
      </c>
      <c r="B20" s="5" t="n">
        <v>268</v>
      </c>
      <c r="C20" s="5" t="n">
        <v>25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tangible assets (Tables)</t>
        </is>
      </c>
      <c r="B1" s="2" t="inlineStr">
        <is>
          <t>6 Months Ended</t>
        </is>
      </c>
    </row>
    <row r="2">
      <c r="B2" s="2" t="inlineStr">
        <is>
          <t>Jun. 30, 2020</t>
        </is>
      </c>
    </row>
    <row r="3">
      <c r="A3" s="3" t="inlineStr">
        <is>
          <t>Intangible assets [abstract]</t>
        </is>
      </c>
    </row>
    <row r="4">
      <c r="A4" s="4" t="inlineStr">
        <is>
          <t>Schedule of Changes in Intangible Assets</t>
        </is>
      </c>
      <c r="B4" s="4" t="inlineStr">
        <is>
          <t>7 Intangible assets Changes in intangible assets Goodwill Software Other Total 30 June 2020 31 December 2019 30 June 2020 31 December 2019 30 June 2020 31 December 2019 30 June 2020 31 December 2019 Opening balance 907 918 958 868 52 53 1,916 1,839 Additions 17 50 94 – 50 111 Capitalised expenses 115 285 115 285 Amortisation –120 –235 –1 –2 –121 –237 Impairments 1 –310 –3 –61 –15 –0 –328 –61 Exchange rate differences –35 –28 –5 – –0 –0 –40 –28 Disposals –8 –1 –0 –8 –1 Changes in the composition of the group and other changes 2 8 – 1 2 9 Closing balance 562 907 989 958 35 52 1,586 1,916 Gross carrying amount 872 907 2,738 2,608 60 61 3,670 3,575 Accumulated amortisation –1,737 –1,641 –8 –7 –1,745 –1,648 Accumulated impairments –310 –11 –9 –17 –2 –338 –11 Net carrying value 562 907 989 958 35 52 1,586 1,916 1 Impairments of intangible assets are presented within Other operating expenses in the statement of Profit or Loss.</t>
        </is>
      </c>
    </row>
    <row r="5">
      <c r="A5" s="4" t="inlineStr">
        <is>
          <t>Schedule of Goodwill Allocation to Group of CGUs</t>
        </is>
      </c>
      <c r="B5" s="4" t="inlineStr">
        <is>
          <t xml:space="preserve">Goodwill Goodwill is allocated to groups of cash generating units (CGUs) as follows: Goodwill allocation to group of CGUs Method used for recoverable amount Discount rate Long term growth rate Goodwill Goodwill Group of CGUs 30 June 2020 31 December 2019 Retail Netherlands Values in use 8.46% 0.00% 30 30 Retail Belgium Values in use 9.54% 0.00% 50 Retail Germany Values in use 8.43% 0.00% 349 349 Retail Growth Markets 1 Values in use 13.59% 3.61% 182 209 Wholesale Banking 1 Values in use 9.38% 0.85% 268 562 907 1 Goodwill related to Growth Countries is allocated across two groups of CGUs, EUR 1 82 million to Retail Growth Markets and EUR 0 million to Wholesale Banking (31 December 2019 : EUR 209 million to Retail Growth Markets and EUR 61 million to Wholesale Banking).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from banks (Tables)</t>
        </is>
      </c>
      <c r="B1" s="2" t="inlineStr">
        <is>
          <t>6 Months Ended</t>
        </is>
      </c>
    </row>
    <row r="2">
      <c r="B2" s="2" t="inlineStr">
        <is>
          <t>Jun. 30, 2020</t>
        </is>
      </c>
    </row>
    <row r="3">
      <c r="A3" s="3" t="inlineStr">
        <is>
          <t>Deposits from banks [Abstract]</t>
        </is>
      </c>
    </row>
    <row r="4">
      <c r="A4" s="4" t="inlineStr">
        <is>
          <t>Schedule of Deposits from Banks by Type</t>
        </is>
      </c>
      <c r="B4" s="4" t="inlineStr">
        <is>
          <t>Deposits from banks by type 30 June 2020 31 December 2019 Non-interest bearing 19 180 Interest bearing 78,631 34,646 78,649 34,8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at fair value through profit or loss (Tables)</t>
        </is>
      </c>
      <c r="B1" s="2" t="inlineStr">
        <is>
          <t>6 Months Ended</t>
        </is>
      </c>
    </row>
    <row r="2">
      <c r="B2" s="2" t="inlineStr">
        <is>
          <t>Jun. 30, 2020</t>
        </is>
      </c>
    </row>
    <row r="3">
      <c r="A3" s="3" t="inlineStr">
        <is>
          <t>Financial liability fair value through profit or loss [abstract]</t>
        </is>
      </c>
    </row>
    <row r="4">
      <c r="A4" s="4" t="inlineStr">
        <is>
          <t>Summary of Financial Liabilities at Fair Value through Profit or Loss</t>
        </is>
      </c>
      <c r="B4" s="4" t="inlineStr">
        <is>
          <t>9 Financial liabilities at fair value through profit or loss Financial liabilities at fair value through profit or loss 30 June 2020 31 December 2019 Trading liabilities 35,745 28,042 Non-trading derivatives 2,435 2,215 Designated at fair value through profit or loss 52,461 47,684 90,641 77,94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securities in issue (Tables)</t>
        </is>
      </c>
      <c r="B1" s="2" t="inlineStr">
        <is>
          <t>6 Months Ended</t>
        </is>
      </c>
    </row>
    <row r="2">
      <c r="B2" s="2" t="inlineStr">
        <is>
          <t>Jun. 30, 2020</t>
        </is>
      </c>
    </row>
    <row r="3">
      <c r="A3" s="3" t="inlineStr">
        <is>
          <t>Debt securities in issue [abstract]</t>
        </is>
      </c>
    </row>
    <row r="4">
      <c r="A4" s="4" t="inlineStr">
        <is>
          <t>Summary of Maturities of Debt Securities in Issue</t>
        </is>
      </c>
      <c r="B4" s="4" t="inlineStr">
        <is>
          <t>Debt securities in issue – maturities 30 June 2020 31 December 2019 Fixed rate debt securities Within 1 year 32,575 26,871 More than 1 year but less than 2 years 13,311 10,358 More than 2 years but less than 3 years 3,232 9,527 More than 3 years but less than 4 years 6,608 6,321 More than 4 years but less than 5 years 3,466 2,836 More than 5 years 28,705 29,007 Total fixed rate debt securities 87,896 84,920 Floating rate debt securities Within 1 year 26,090 24,938 More than 1 year but less than 2 years 3,380 3,126 More than 2 years but less than 3 years 1,469 3,041 More than 3 years but less than 4 years 1,458 1,541 More than 4 years but less than 5 years 90 144 More than 5 years 755 816 Total floating rate debt securities 33,242 33,608 Total debt securities 121,138 118,52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bordinated loans (Tables)</t>
        </is>
      </c>
      <c r="B1" s="2" t="inlineStr">
        <is>
          <t>6 Months Ended</t>
        </is>
      </c>
    </row>
    <row r="2">
      <c r="B2" s="2" t="inlineStr">
        <is>
          <t>Jun. 30, 2020</t>
        </is>
      </c>
    </row>
    <row r="3">
      <c r="A3" s="3" t="inlineStr">
        <is>
          <t>Subordinated loans [abstract]</t>
        </is>
      </c>
    </row>
    <row r="4">
      <c r="A4" s="4" t="inlineStr">
        <is>
          <t>Schedule of Subordinated Loans by Group Companies</t>
        </is>
      </c>
      <c r="B4" s="4" t="inlineStr">
        <is>
          <t>11 Subordinated loans Subordinated loans by group companies 30 June 2020 31 December 2019 ING Groep N.V. 13,691 13,069 ING Group companies 3,007 3,519 16,697 16,588</t>
        </is>
      </c>
    </row>
    <row r="5">
      <c r="A5" s="4" t="inlineStr">
        <is>
          <t>Schedule of Changes in Subordinated Loans</t>
        </is>
      </c>
      <c r="B5" s="4" t="inlineStr">
        <is>
          <t>Changes in subordinated loans 30 June 2020 31 December 2019 Opening balance as at 1 January 16,588 13,724 New issuances 2,165 3,429 Repayments –2,608 –933 Exchange rate differences and other 553 367 Closing balance 16,697 16,58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6 Months Ended</t>
        </is>
      </c>
    </row>
    <row r="2">
      <c r="B2" s="2" t="inlineStr">
        <is>
          <t>Jun. 30, 2020</t>
        </is>
      </c>
    </row>
    <row r="3">
      <c r="A3" s="4" t="inlineStr">
        <is>
          <t>Summary of Equity</t>
        </is>
      </c>
      <c r="B3" s="4" t="inlineStr">
        <is>
          <t>Equity 12 Equity Total equity 30 June 2020 31 December 2019 Share capital and share premium - Share capital 39 39 - Share premium 17,089 17,078 17,128 17,117 Other reserves - Revaluation reserve: Equity securities at FVOCI 1,270 1,580 - Revaluation reserve: Debt instruments at FVOCI 219 322 - Revaluation reserve: Cash flow hedge 1,709 1,208 - Revaluation reserve: Credit liability –103 –114 - Revaluation reserve: Property in own use 262 253 - Net defined benefit asset/liability remeasurement reserve –252 –336 - Currency translation reserve –2,729 –2,079 - Share of associates and joint ventures and other reserves 3,243 3,189 - Treasury shares –3 –10 3,616 4,013 Retained earnings 30,406 29,866 Shareholders’ equity (parent) 51,149 50,996 Non-controlling interests 1,022 893 Total equity 52,171 51,889</t>
        </is>
      </c>
    </row>
    <row r="4">
      <c r="A4" s="4" t="inlineStr">
        <is>
          <t>Revaluation Reserve [Member]</t>
        </is>
      </c>
    </row>
    <row r="5">
      <c r="A5" s="4" t="inlineStr">
        <is>
          <t>Reserves And Other Equity Interest</t>
        </is>
      </c>
      <c r="B5" s="4" t="inlineStr">
        <is>
          <t>Changes in revaluation reserve Equity securities at FVOCI Debt instruments at FVOCI Cash flow hedge Credit liability Property in own use 30 June 2020 31 December 2019 30 June 2020 31 December 2019 30 June 2020 31 December 2019 30 June 2020 31 December 2019 30 June 2020 31 December 2019 Opening balance 1,580 1,914 322 398 1,208 604 -114 8 253 204 Changes in credit liability reserve 11 -116 Unrealised revaluations -312 137 -76 -43 501 604 11 58 Realised gains/losses transferred to the statement of profit or loss -27 -33 Realised revaluations transferred to retained earnings 2 -472 – – -6 -2 -9 Closing balance 1,270 1,580 219 322 1,709 1,208 -103 -114 262 253</t>
        </is>
      </c>
    </row>
    <row r="6">
      <c r="A6" s="4" t="inlineStr">
        <is>
          <t>Currency Translation Reserve [member]</t>
        </is>
      </c>
    </row>
    <row r="7">
      <c r="A7" s="4" t="inlineStr">
        <is>
          <t>Reserves And Other Equity Interest</t>
        </is>
      </c>
      <c r="B7" s="4" t="inlineStr">
        <is>
          <t>Changes in currency translation reserve 30 June 2020 31 December 2019 Opening balance –2,079 –2,043 Unrealised revaluations 84 –134 Realised gains/losses transferred to the statement of profit or loss –138 Exchange rate differences –734 236 Closing balance –2,729 –2,07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terest income (Tables)</t>
        </is>
      </c>
      <c r="B1" s="2" t="inlineStr">
        <is>
          <t>6 Months Ended</t>
        </is>
      </c>
    </row>
    <row r="2">
      <c r="B2" s="2" t="inlineStr">
        <is>
          <t>Jun. 30, 2020</t>
        </is>
      </c>
    </row>
    <row r="3">
      <c r="A3" s="3" t="inlineStr">
        <is>
          <t>Net interest income [abstract]</t>
        </is>
      </c>
    </row>
    <row r="4">
      <c r="A4" s="4" t="inlineStr">
        <is>
          <t>Summary of Net Interest Income</t>
        </is>
      </c>
      <c r="B4" s="4" t="inlineStr">
        <is>
          <t>Notes to the Condensed statement of profit or loss 13 Net interest income Net interest income 1 January to 30 June 1 January to 30 June 2020 2019 2020 2019 Interest income on loans 8,333 9,659 Interest expense on deposits from banks 113 184 Interest income on financial assets at fair value through OCI 283 311 Interest expense on customer deposits 823 1,482 Interest income on financial assets at amortised cost 263 359 Interest expense on debt securities in issue 1,005 1,239 Interest income on non-trading derivatives (hedge accounting) 1,769 2,268 Interest expense on subordinated loans 323 324 Negative interest on liabilities 288 202 Negative interest on assets 117 186 Total interest income using effective interest rate method 10,935 12,799 Interest expense on non-trading derivatives (hedge accounting) 1,779 2,466 Total interest expense using effective interest rate method 4,160 5,880 Interest income on financial assets at fair value through profit or loss 450 1,006 Interest expense on financial liabilities at fair value through profit or loss 348 892 Interest income on non-trading derivatives (no hedge accounting) 556 588 1 Interest expense on non-trading derivatives (no hedge accounting) 540 701 1 Interest income other 21 16 Interest expense on lease liabilities 11 12 Total other interest income 1,026 1,610 Interest expense other 25 29 Total other interest expense 925 1,633 Total interest income 11,962 14,410 Total interest expense 5,085 7,513 Net interest income 6,877 6,896 1 The prior periods have been updated to improve consistency and comparabilit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et fee and commission income (Tables)</t>
        </is>
      </c>
      <c r="B1" s="2" t="inlineStr">
        <is>
          <t>6 Months Ended</t>
        </is>
      </c>
    </row>
    <row r="2">
      <c r="B2" s="2" t="inlineStr">
        <is>
          <t>Jun. 30, 2020</t>
        </is>
      </c>
    </row>
    <row r="3">
      <c r="A3" s="3" t="inlineStr">
        <is>
          <t>Net fee And Commission Income [abstract]</t>
        </is>
      </c>
    </row>
    <row r="4">
      <c r="A4" s="4" t="inlineStr">
        <is>
          <t>Schedule of Fee and Commission Income</t>
        </is>
      </c>
      <c r="B4" s="4" t="inlineStr">
        <is>
          <t>14 Net fee and commission income Fee and commission income 1 January to 30 June 2020 2019 Funds transfer 686 736 Securities business 439 316 Insurance broking 101 91 Asset management fees 115 97 Brokerage and advisory fees 321 278 Other 644 648 2,307 2,164</t>
        </is>
      </c>
    </row>
    <row r="5">
      <c r="A5" s="4" t="inlineStr">
        <is>
          <t>Schedule of Fee and Commission Expense</t>
        </is>
      </c>
      <c r="B5" s="4" t="inlineStr">
        <is>
          <t>Fee and commission expenses 1 January to 30 June 2020 2019 Funds transfer 301 321 Securities business 80 95 Insurance broking – 1 Asset management fees 3 4 Brokerage and advisory fees 157 129 Other 260 229 801 77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Valuation results and net trading income (Tables)</t>
        </is>
      </c>
      <c r="B1" s="2" t="inlineStr">
        <is>
          <t>6 Months Ended</t>
        </is>
      </c>
    </row>
    <row r="2">
      <c r="B2" s="2" t="inlineStr">
        <is>
          <t>Jun. 30, 2020</t>
        </is>
      </c>
    </row>
    <row r="3">
      <c r="A3" s="3" t="inlineStr">
        <is>
          <t>Valuation Results And Net Trading Income [Abstract]</t>
        </is>
      </c>
    </row>
    <row r="4">
      <c r="A4" s="4" t="inlineStr">
        <is>
          <t>Summary of Valuation Results and Net Trading Income</t>
        </is>
      </c>
      <c r="B4" s="4" t="inlineStr">
        <is>
          <t>15 Valuation results and net trading income Valuation results and net trading income 1 January to 30 June 2020 2019 Securities trading results –1,024 718 Derivatives trading results 1,596 –433 Other trading results 54 65 Change in fair value of derivatives relating to – fair value hedges 231 –164 – cash flow hedges (ineffective portion) –42 24 – other non-trading derivatives 383 150 Change in fair value of assets and liabilities (hedged items) –644 –830 Valuation results on assets and liabilities designated at FVPL and assets mandatorily measured at FVPL –293 –329 Foreign exchange transactions results –264 310 –4 –48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6 Months Ended</t>
        </is>
      </c>
    </row>
    <row r="2">
      <c r="B2" s="2" t="inlineStr">
        <is>
          <t>Jun. 30, 2020</t>
        </is>
      </c>
    </row>
    <row r="3">
      <c r="A3" s="3" t="inlineStr">
        <is>
          <t>Other income [abstract]</t>
        </is>
      </c>
    </row>
    <row r="4">
      <c r="A4" s="4" t="inlineStr">
        <is>
          <t>Other income</t>
        </is>
      </c>
      <c r="B4" s="4" t="inlineStr">
        <is>
          <t>Other income 1 January to 30 June 2020 2019 Share of result associates and joint ventures 34 19 Result on disposal of group companies – 117 Net result derecognition of FA measured at amortised cost 187 16 Other 48 144 269 29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41" customWidth="1" min="3" max="3"/>
    <col width="24" customWidth="1" min="4" max="4"/>
    <col width="27" customWidth="1" min="5" max="5"/>
    <col width="39" customWidth="1" min="6" max="6"/>
    <col width="35" customWidth="1" min="7" max="7"/>
  </cols>
  <sheetData>
    <row r="1">
      <c r="A1" s="1" t="inlineStr">
        <is>
          <t>Condensed consolidated statement of changes in equity - EUR (€) € in Millions</t>
        </is>
      </c>
      <c r="B1" s="2" t="inlineStr">
        <is>
          <t>Total</t>
        </is>
      </c>
      <c r="C1" s="2" t="inlineStr">
        <is>
          <t>Share capital and share premium [Member]</t>
        </is>
      </c>
      <c r="D1" s="2" t="inlineStr">
        <is>
          <t>Other reserves [Member]</t>
        </is>
      </c>
      <c r="E1" s="2" t="inlineStr">
        <is>
          <t>Retained earnings [Member]</t>
        </is>
      </c>
      <c r="F1" s="2" t="inlineStr">
        <is>
          <t>Shareholders' equity (parent) [Member]</t>
        </is>
      </c>
      <c r="G1" s="2" t="inlineStr">
        <is>
          <t>Non-controlling interests [Member]</t>
        </is>
      </c>
    </row>
    <row r="2">
      <c r="A2" s="4" t="inlineStr">
        <is>
          <t>Balance at Dec. 31, 2018</t>
        </is>
      </c>
      <c r="B2" s="5" t="n">
        <v>49851</v>
      </c>
      <c r="C2" s="5" t="n">
        <v>17088</v>
      </c>
      <c r="D2" s="5" t="n">
        <v>3621</v>
      </c>
      <c r="E2" s="5" t="n">
        <v>28339</v>
      </c>
      <c r="F2" s="5" t="n">
        <v>49049</v>
      </c>
      <c r="G2" s="5" t="n">
        <v>803</v>
      </c>
    </row>
    <row r="3">
      <c r="A3" s="4" t="inlineStr">
        <is>
          <t>Net change in fair value of equity instruments at fair value through other comprehensive income</t>
        </is>
      </c>
      <c r="B3" s="6" t="n">
        <v>201</v>
      </c>
      <c r="D3" s="6" t="n">
        <v>-123</v>
      </c>
      <c r="E3" s="6" t="n">
        <v>322</v>
      </c>
      <c r="F3" s="6" t="n">
        <v>199</v>
      </c>
      <c r="G3" s="6" t="n">
        <v>2</v>
      </c>
    </row>
    <row r="4">
      <c r="A4" s="4" t="inlineStr">
        <is>
          <t>Net change in fair value of debt instruments at fair value through other comprehensive income</t>
        </is>
      </c>
      <c r="B4" s="6" t="n">
        <v>1</v>
      </c>
      <c r="D4" s="6" t="n">
        <v>0</v>
      </c>
      <c r="F4" s="6" t="n">
        <v>0</v>
      </c>
      <c r="G4" s="6" t="n">
        <v>0</v>
      </c>
    </row>
    <row r="5">
      <c r="A5" s="4" t="inlineStr">
        <is>
          <t>Realised gains/losses on debt instruments at FVOCI reclassified to the statement of profit or loss</t>
        </is>
      </c>
      <c r="B5" s="6" t="n">
        <v>-36</v>
      </c>
      <c r="D5" s="6" t="n">
        <v>-34</v>
      </c>
      <c r="F5" s="6" t="n">
        <v>-34</v>
      </c>
      <c r="G5" s="6" t="n">
        <v>-1</v>
      </c>
    </row>
    <row r="6">
      <c r="A6" s="4" t="inlineStr">
        <is>
          <t>Changes in cash flow hedge reserve</t>
        </is>
      </c>
      <c r="B6" s="6" t="n">
        <v>861</v>
      </c>
      <c r="D6" s="6" t="n">
        <v>830</v>
      </c>
      <c r="F6" s="6" t="n">
        <v>830</v>
      </c>
      <c r="G6" s="6" t="n">
        <v>31</v>
      </c>
    </row>
    <row r="7">
      <c r="A7" s="4" t="inlineStr">
        <is>
          <t>Realised and unrealised revaluations property in own use</t>
        </is>
      </c>
      <c r="B7" s="6" t="n">
        <v>36</v>
      </c>
      <c r="D7" s="6" t="n">
        <v>29</v>
      </c>
      <c r="E7" s="6" t="n">
        <v>7</v>
      </c>
      <c r="F7" s="6" t="n">
        <v>36</v>
      </c>
      <c r="G7" s="6" t="n">
        <v>0</v>
      </c>
    </row>
    <row r="8">
      <c r="A8" s="4" t="inlineStr">
        <is>
          <t>Remeasurement of the net defined benefit asset/liability</t>
        </is>
      </c>
      <c r="B8" s="6" t="n">
        <v>-23</v>
      </c>
      <c r="D8" s="6" t="n">
        <v>-23</v>
      </c>
      <c r="F8" s="6" t="n">
        <v>-23</v>
      </c>
    </row>
    <row r="9">
      <c r="A9" s="4" t="inlineStr">
        <is>
          <t>Exchange rate differences and other</t>
        </is>
      </c>
      <c r="B9" s="6" t="n">
        <v>-116</v>
      </c>
      <c r="D9" s="6" t="n">
        <v>-121</v>
      </c>
      <c r="F9" s="6" t="n">
        <v>-121</v>
      </c>
      <c r="G9" s="6" t="n">
        <v>6</v>
      </c>
    </row>
    <row r="10">
      <c r="A10" s="4" t="inlineStr">
        <is>
          <t>Share of other comprehensive income of associates and joint ventures and other income</t>
        </is>
      </c>
      <c r="B10" s="6" t="n">
        <v>-2</v>
      </c>
      <c r="D10" s="6" t="n">
        <v>127</v>
      </c>
      <c r="E10" s="6" t="n">
        <v>-129</v>
      </c>
      <c r="F10" s="6" t="n">
        <v>-2</v>
      </c>
    </row>
    <row r="11">
      <c r="A11" s="4" t="inlineStr">
        <is>
          <t>Change in fair value of own credit risk of financial liabilities at fair value through profit or loss</t>
        </is>
      </c>
      <c r="B11" s="6" t="n">
        <v>-91</v>
      </c>
      <c r="D11" s="6" t="n">
        <v>-91</v>
      </c>
      <c r="F11" s="6" t="n">
        <v>-91</v>
      </c>
    </row>
    <row r="12">
      <c r="A12" s="4" t="inlineStr">
        <is>
          <t>Total amount recognised directly in other comprehensive income net of tax</t>
        </is>
      </c>
      <c r="B12" s="6" t="n">
        <v>832</v>
      </c>
      <c r="D12" s="6" t="n">
        <v>593</v>
      </c>
      <c r="E12" s="6" t="n">
        <v>200</v>
      </c>
      <c r="F12" s="6" t="n">
        <v>793</v>
      </c>
      <c r="G12" s="6" t="n">
        <v>38</v>
      </c>
    </row>
    <row r="13">
      <c r="A13" s="4" t="inlineStr">
        <is>
          <t>Net result</t>
        </is>
      </c>
      <c r="B13" s="6" t="n">
        <v>1754</v>
      </c>
      <c r="D13" s="6" t="n">
        <v>0</v>
      </c>
      <c r="E13" s="6" t="n">
        <v>1707</v>
      </c>
      <c r="F13" s="6" t="n">
        <v>1707</v>
      </c>
      <c r="G13" s="6" t="n">
        <v>47</v>
      </c>
    </row>
    <row r="14">
      <c r="A14" s="4" t="inlineStr">
        <is>
          <t>Total comprehensive income net of tax</t>
        </is>
      </c>
      <c r="B14" s="6" t="n">
        <v>2585</v>
      </c>
      <c r="D14" s="6" t="n">
        <v>593</v>
      </c>
      <c r="E14" s="6" t="n">
        <v>1906</v>
      </c>
      <c r="F14" s="6" t="n">
        <v>2500</v>
      </c>
      <c r="G14" s="6" t="n">
        <v>86</v>
      </c>
    </row>
    <row r="15">
      <c r="A15" s="4" t="inlineStr">
        <is>
          <t>Dividends</t>
        </is>
      </c>
      <c r="B15" s="6" t="n">
        <v>-1741</v>
      </c>
      <c r="E15" s="6" t="n">
        <v>-1714</v>
      </c>
      <c r="F15" s="6" t="n">
        <v>-1714</v>
      </c>
      <c r="G15" s="6" t="n">
        <v>-27</v>
      </c>
    </row>
    <row r="16">
      <c r="A16" s="4" t="inlineStr">
        <is>
          <t>Changes in treasury shares</t>
        </is>
      </c>
      <c r="B16" s="6" t="n">
        <v>3</v>
      </c>
      <c r="D16" s="6" t="n">
        <v>3</v>
      </c>
      <c r="F16" s="6" t="n">
        <v>3</v>
      </c>
    </row>
    <row r="17">
      <c r="A17" s="4" t="inlineStr">
        <is>
          <t>Employee stock option and share plans</t>
        </is>
      </c>
      <c r="B17" s="6" t="n">
        <v>25</v>
      </c>
      <c r="C17" s="6" t="n">
        <v>27</v>
      </c>
      <c r="E17" s="6" t="n">
        <v>-3</v>
      </c>
      <c r="F17" s="6" t="n">
        <v>25</v>
      </c>
      <c r="G17" s="6" t="n">
        <v>0</v>
      </c>
    </row>
    <row r="18">
      <c r="A18" s="4" t="inlineStr">
        <is>
          <t>Balance at Jun. 30, 2019</t>
        </is>
      </c>
      <c r="B18" s="6" t="n">
        <v>50723</v>
      </c>
      <c r="C18" s="6" t="n">
        <v>17116</v>
      </c>
      <c r="D18" s="6" t="n">
        <v>4218</v>
      </c>
      <c r="E18" s="6" t="n">
        <v>28528</v>
      </c>
      <c r="F18" s="6" t="n">
        <v>49862</v>
      </c>
      <c r="G18" s="6" t="n">
        <v>862</v>
      </c>
    </row>
    <row r="19">
      <c r="A19" s="4" t="inlineStr">
        <is>
          <t>Balance at Dec. 31, 2019</t>
        </is>
      </c>
      <c r="B19" s="6" t="n">
        <v>51889</v>
      </c>
      <c r="C19" s="6" t="n">
        <v>17117</v>
      </c>
      <c r="D19" s="6" t="n">
        <v>4013</v>
      </c>
      <c r="E19" s="6" t="n">
        <v>29866</v>
      </c>
      <c r="F19" s="6" t="n">
        <v>50996</v>
      </c>
      <c r="G19" s="6" t="n">
        <v>893</v>
      </c>
    </row>
    <row r="20">
      <c r="A20" s="4" t="inlineStr">
        <is>
          <t>Net change in fair value of equity instruments at fair value through other comprehensive income</t>
        </is>
      </c>
      <c r="B20" s="6" t="n">
        <v>-311</v>
      </c>
      <c r="D20" s="6" t="n">
        <v>-310</v>
      </c>
      <c r="E20" s="6" t="n">
        <v>-2</v>
      </c>
      <c r="F20" s="6" t="n">
        <v>-312</v>
      </c>
    </row>
    <row r="21">
      <c r="A21" s="4" t="inlineStr">
        <is>
          <t>Net change in fair value of debt instruments at fair value through other comprehensive income</t>
        </is>
      </c>
      <c r="B21" s="6" t="n">
        <v>-81</v>
      </c>
      <c r="D21" s="6" t="n">
        <v>-76</v>
      </c>
      <c r="F21" s="6" t="n">
        <v>-76</v>
      </c>
      <c r="G21" s="6" t="n">
        <v>-5</v>
      </c>
    </row>
    <row r="22">
      <c r="A22" s="4" t="inlineStr">
        <is>
          <t>Realised gains/losses on debt instruments at FVOCI reclassified to the statement of profit or loss</t>
        </is>
      </c>
      <c r="B22" s="6" t="n">
        <v>-27</v>
      </c>
      <c r="D22" s="6" t="n">
        <v>-27</v>
      </c>
      <c r="F22" s="6" t="n">
        <v>-27</v>
      </c>
      <c r="G22" s="6" t="n">
        <v>-1</v>
      </c>
    </row>
    <row r="23">
      <c r="A23" s="4" t="inlineStr">
        <is>
          <t>Changes in cash flow hedge reserve</t>
        </is>
      </c>
      <c r="B23" s="6" t="n">
        <v>644</v>
      </c>
      <c r="D23" s="6" t="n">
        <v>501</v>
      </c>
      <c r="F23" s="6" t="n">
        <v>501</v>
      </c>
      <c r="G23" s="6" t="n">
        <v>144</v>
      </c>
    </row>
    <row r="24">
      <c r="A24" s="4" t="inlineStr">
        <is>
          <t>Realised and unrealised revaluations property in own use</t>
        </is>
      </c>
      <c r="B24" s="6" t="n">
        <v>11</v>
      </c>
      <c r="D24" s="6" t="n">
        <v>9</v>
      </c>
      <c r="E24" s="6" t="n">
        <v>2</v>
      </c>
      <c r="F24" s="6" t="n">
        <v>11</v>
      </c>
      <c r="G24" s="6" t="n">
        <v>0</v>
      </c>
    </row>
    <row r="25">
      <c r="A25" s="4" t="inlineStr">
        <is>
          <t>Remeasurement of the net defined benefit asset/liability</t>
        </is>
      </c>
      <c r="B25" s="6" t="n">
        <v>84</v>
      </c>
      <c r="D25" s="6" t="n">
        <v>84</v>
      </c>
      <c r="F25" s="6" t="n">
        <v>84</v>
      </c>
    </row>
    <row r="26">
      <c r="A26" s="4" t="inlineStr">
        <is>
          <t>Exchange rate differences and other</t>
        </is>
      </c>
      <c r="B26" s="6" t="n">
        <v>-691</v>
      </c>
      <c r="D26" s="6" t="n">
        <v>-650</v>
      </c>
      <c r="F26" s="6" t="n">
        <v>-650</v>
      </c>
      <c r="G26" s="6" t="n">
        <v>-41</v>
      </c>
    </row>
    <row r="27">
      <c r="A27" s="4" t="inlineStr">
        <is>
          <t>Share of other comprehensive income of associates and joint ventures and other income</t>
        </is>
      </c>
      <c r="B27" s="6" t="n">
        <v>2</v>
      </c>
      <c r="D27" s="6" t="n">
        <v>54</v>
      </c>
      <c r="E27" s="6" t="n">
        <v>-52</v>
      </c>
      <c r="F27" s="6" t="n">
        <v>2</v>
      </c>
    </row>
    <row r="28">
      <c r="A28" s="4" t="inlineStr">
        <is>
          <t>Change in fair value of own credit risk of financial liabilities at fair value through profit or loss</t>
        </is>
      </c>
      <c r="B28" s="6" t="n">
        <v>11</v>
      </c>
      <c r="D28" s="6" t="n">
        <v>11</v>
      </c>
      <c r="F28" s="6" t="n">
        <v>11</v>
      </c>
    </row>
    <row r="29">
      <c r="A29" s="4" t="inlineStr">
        <is>
          <t>Total amount recognised directly in other comprehensive income net of tax</t>
        </is>
      </c>
      <c r="B29" s="6" t="n">
        <v>-358</v>
      </c>
      <c r="D29" s="6" t="n">
        <v>-404</v>
      </c>
      <c r="E29" s="6" t="n">
        <v>-52</v>
      </c>
      <c r="F29" s="6" t="n">
        <v>-456</v>
      </c>
      <c r="G29" s="6" t="n">
        <v>98</v>
      </c>
    </row>
    <row r="30">
      <c r="A30" s="4" t="inlineStr">
        <is>
          <t>Net result</t>
        </is>
      </c>
      <c r="B30" s="6" t="n">
        <v>626</v>
      </c>
      <c r="D30" s="6" t="n">
        <v>0</v>
      </c>
      <c r="E30" s="6" t="n">
        <v>591</v>
      </c>
      <c r="F30" s="6" t="n">
        <v>591</v>
      </c>
      <c r="G30" s="6" t="n">
        <v>36</v>
      </c>
    </row>
    <row r="31">
      <c r="A31" s="4" t="inlineStr">
        <is>
          <t>Total comprehensive income net of tax</t>
        </is>
      </c>
      <c r="B31" s="6" t="n">
        <v>268</v>
      </c>
      <c r="D31" s="6" t="n">
        <v>-404</v>
      </c>
      <c r="E31" s="6" t="n">
        <v>539</v>
      </c>
      <c r="F31" s="6" t="n">
        <v>135</v>
      </c>
      <c r="G31" s="6" t="n">
        <v>134</v>
      </c>
    </row>
    <row r="32">
      <c r="A32" s="4" t="inlineStr">
        <is>
          <t>Dividends</t>
        </is>
      </c>
      <c r="B32" s="6" t="n">
        <v>-3</v>
      </c>
      <c r="G32" s="6" t="n">
        <v>-3</v>
      </c>
    </row>
    <row r="33">
      <c r="A33" s="4" t="inlineStr">
        <is>
          <t>Changes in treasury shares</t>
        </is>
      </c>
      <c r="B33" s="6" t="n">
        <v>6</v>
      </c>
      <c r="D33" s="6" t="n">
        <v>6</v>
      </c>
      <c r="F33" s="6" t="n">
        <v>6</v>
      </c>
    </row>
    <row r="34">
      <c r="A34" s="4" t="inlineStr">
        <is>
          <t>Employee stock option and share plans</t>
        </is>
      </c>
      <c r="B34" s="6" t="n">
        <v>12</v>
      </c>
      <c r="C34" s="6" t="n">
        <v>11</v>
      </c>
      <c r="E34" s="6" t="n">
        <v>1</v>
      </c>
      <c r="F34" s="6" t="n">
        <v>12</v>
      </c>
      <c r="G34" s="6" t="n">
        <v>0</v>
      </c>
    </row>
    <row r="35">
      <c r="A35" s="4" t="inlineStr">
        <is>
          <t>Changes in composition of the group and other changes</t>
        </is>
      </c>
      <c r="B35" s="6" t="n">
        <v>-1</v>
      </c>
      <c r="G35" s="6" t="n">
        <v>-1</v>
      </c>
    </row>
    <row r="36">
      <c r="A36" s="4" t="inlineStr">
        <is>
          <t>Balance at Jun. 30, 2020</t>
        </is>
      </c>
      <c r="B36" s="5" t="n">
        <v>52171</v>
      </c>
      <c r="C36" s="5" t="n">
        <v>17128</v>
      </c>
      <c r="D36" s="5" t="n">
        <v>3616</v>
      </c>
      <c r="E36" s="5" t="n">
        <v>30406</v>
      </c>
      <c r="F36" s="5" t="n">
        <v>51149</v>
      </c>
      <c r="G36" s="5" t="n">
        <v>10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ordinary share (Tables)</t>
        </is>
      </c>
      <c r="B1" s="2" t="inlineStr">
        <is>
          <t>6 Months Ended</t>
        </is>
      </c>
    </row>
    <row r="2">
      <c r="B2" s="2" t="inlineStr">
        <is>
          <t>Jun. 30, 2020</t>
        </is>
      </c>
    </row>
    <row r="3">
      <c r="A3" s="3" t="inlineStr">
        <is>
          <t>Earnings per ordinary share [abstract]</t>
        </is>
      </c>
    </row>
    <row r="4">
      <c r="A4" s="4" t="inlineStr">
        <is>
          <t>Summary of Earnings Per Ordinary Share</t>
        </is>
      </c>
      <c r="B4" s="4" t="inlineStr">
        <is>
          <t>17 Earnings per ordinary share Earnings per ordinary share Weighted average number of ordinary shares outstanding Amount during the period Per ordinary share (in EUR million) (in millions) (in EUR) 1 January to 30 June 1 January to 30 June 1 January to 30 June 2020 2019 2020 2019 2020 2019 Basic earnings 591 1,707 3,897.9 3,893.6 0.15 0.44 Basic earnings from continuing operations 591 1,707 0.15 0.44 Effect of dilutive instruments: Stock option and share plans 0.5 0.6 0.5 0.6 Diluted earnings 591 1,707 3,898.5 3,894.2 0.15 0.44 Diluted earnings from continuing operations 591 1,707 0.15 0.4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n. 30, 2020</t>
        </is>
      </c>
    </row>
    <row r="3">
      <c r="A3" s="3" t="inlineStr">
        <is>
          <t>Segment reporting [abstract]</t>
        </is>
      </c>
    </row>
    <row r="4">
      <c r="A4" s="4" t="inlineStr">
        <is>
          <t>Summary of Reconciliation Between IFRS and Underlying Income, Expenses and Net Result</t>
        </is>
      </c>
      <c r="B4" s="4" t="inlineStr">
        <is>
          <t>Reconciliation between IFRS-IASB and IFRS-EU income, expenses and net result 6 month period 1 January to 30 June 2020 2019 Income Expenses Taxation Non-controlling interests Net result 1 Income Expenses Taxation Non-controlling interests Net result 1 Net result IFRS-IASB attributable to equity holder of the parent 8,688 7,623 438 36 591 8,148 5,654 740 47 1,707 Remove impact of: Adjustment of the EU 'IAS 39 carve out' 2 493 115 379 1,093 243 850 Result IFRS-EU 3 9,182 7,623 553 36 969 9,241 5,654 983 47 2,556 1 Net result, after tax and non-controlling interests. 2 ING prepares the Form 6-K in accordance with IFRS-IASB. This information is prepared by reversing the hedge accounting impacts that applied under the EU 'carve-out' version of IAS 39. For the IFRS-EU result, the impact of the carve-out is reinstated as this is the measure at which management monitors the business. 3 Results are derived from figures in accordance with IFRS-IASB by excluding the impact of adjustment of the EU 'IAS 39 carve-out'.</t>
        </is>
      </c>
    </row>
    <row r="5">
      <c r="A5" s="4" t="inlineStr">
        <is>
          <t>Schedule of ING Group Total</t>
        </is>
      </c>
      <c r="B5" s="4" t="inlineStr">
        <is>
          <t>ING Group Total 6 month period 1 January to 30 June 2020 2019 ING Bank N.V. Other Banking 1 Total ING Bank N.V. Other Banking 1 Total Income – Net interest income 6,931 – 6,931 6,950 3 6,953 – Net fee and commission income 1,507 –1 1,506 1,386 –0 1,386 – Total investment and other income 760 –16 745 896 6 902 Total income 9,198 –16 9,182 9,232 9 9,241 Expenditure – Operating expenses 5,625 1 5,626 5,226 12 5,238 – Addition to loan loss provisions 1,997 – 1,998 416 – 416 Total expenses 7,623 1 7,623 5,643 12 5,654 Result before taxation 1,575 –17 1,558 3,590 –3 3,586 Taxation 519 34 553 954 29 983 Non-controlling interests 36 36 47 – 47 Net result IFRS-EU 1,021 –51 969 2,589 –32 2,556 Adjustment of the EU 'IAS 39 carve out' –379 –379 –850 –850 Net result IFRS-IASB attributable to equity holder of the parent 642 –51 591 1,739 –32 1,707 1 Comprises for the most part the funding charges of ING Groep N.V. (Holding).</t>
        </is>
      </c>
    </row>
    <row r="6">
      <c r="A6" s="4" t="inlineStr">
        <is>
          <t>Summary of Segments Banking by Line of Business</t>
        </is>
      </c>
      <c r="B6" s="4" t="inlineStr">
        <is>
          <t>c. Banking activities Segments by line of business 6 month period 2020 2019 1 January to 30 June Retail Netherlands Retail Belgium Retail Germany Retail Other Wholesale Banking Corporate Line Total Retail Netherlands Retail Belgium Retail Germany Retail Other Wholesale Banking Corporate Line Total Income – Net interest income 1,763 937 801 1,392 1,864 173 6,931 1,740 959 796 1,374 1,831 253 6,953 – Net fee and commission income 332 207 215 193 561 –2 1,506 329 188 123 212 538 –6 1,386 – Total investment and other income 175 71 59 134 354 –48 745 190 112 86 100 248 166 902 Total income 2,269 1,215 1,075 1,720 2,780 123 9,182 2,260 1,259 1,005 1,687 2,618 413 9,241 Expenditure – Operating expenses 1,088 969 567 1,120 1,728 154 5,626 1,095 873 579 1,061 1,438 192 5,238 – Addition to loan loss provisions 139 282 14 304 1,256 3 1,998 33 58 –23 187 162 – 416 Total expenses 1,227 1,251 581 1,424 2,984 156 7,623 1,128 931 556 1,248 1,600 192 5,654 Result before taxation 1,043 –36 494 295 –204 –34 1,558 1,132 328 449 438 1,018 221 3,586 Taxation 262 9 188 85 23 –14 553 287 100 153 123 209 112 983 Non-controlling interests –1 – 2 27 8 –0 36 – – 1 38 8 –0 47 Net result IFRS-EU 781 –44 304 183 –235 –19 969 845 229 295 278 801 109 2,556 Adjustment of the EU 'IAS 39 carve out' –379 –379 –850 –850 Net result IFRS-IASB 781 –44 304 183 –614 –19 591 845 229 295 278 –49 109 1,707</t>
        </is>
      </c>
    </row>
    <row r="7">
      <c r="A7" s="4" t="inlineStr">
        <is>
          <t>Summary of Geographical Segments Banking</t>
        </is>
      </c>
      <c r="B7" s="4" t="inlineStr">
        <is>
          <t>Geographical split of the segments 6 month period 2020 2019 1 January to 30 June Netherlands Belgium Germany Other Challengers Growth Markets Wholesale Banking Rest of World Other Total Netherlands Belgium Germany Other Challengers Growth Markets 1 Wholesale Banking Rest of World 1 Other Total Income – Net interest income 2,097 1,090 1,059 893 799 823 169 6,931 2,061 1,112 1,060 885 800 787 247 6,953 – Net fee and commission income 494 302 228 136 131 217 –3 1,506 487 270 142 142 156 197 –6 1,386 – Total investment and other income 197 98 80 14 203 197 –44 745 90 177 108 5 167 183 172 902 Total income 2,788 1,491 1,367 1,043 1,133 1,237 123 9,182 2,638 1,558 1,310 1,032 1,123 1,167 413 9,241 Expenditure – Operating expenses 1,736 1,126 652 669 644 644 155 5,626 1,472 1,025 654 638 616 640 193 5,238 – Addition to loan loss provisions 320 338 241 212 205 678 3 1,998 78 99 –32 92 130 50 – 416 Total expenses 2,056 1,465 893 882 849 1,322 158 7,623 1,550 1,124 622 730 746 690 193 5,654 Result before taxation 732 26 474 162 284 –85 –35 1,558 1,088 435 689 302 377 477 219 3,586 Retail Banking 1,043 –36 494 74 222 – – 1,796 1,132 328 449 163 275 2,348 Wholesale Banking –310 62 –20 88 62 –85 –2 –204 –44 106 240 139 102 477 –2 1,018 Corporate Line – – – – – – –34 –34 221 221 Result before taxation 732 26 474 162 284 –85 –35 1,558 1,088 435 689 302 377 477 219 3,586 Taxation 252 25 170 56 71 –10 –10 553 271 132 233 101 84 48 113 983 Non-controlling interests –1 – 2 – 35 – –0 36 –0 – 1 46 47 Net result IFRS-EU 481 2 302 106 178 –74 –25 969 817 303 454 201 246 429 106 2,556 Adjustment of the EU 'IAS 39 carve out' –338 3 –97 53 – – – –379 –413 –287 –160 10 –850 Net result IFRS-IASB 143 5 205 159 178 –74 –25 591 404 16 294 211 246 429 106 1,707 1) As from 2020 financials of Philippines are reported in Growth Markets while previously Wholesale Banking in Philippines was reported in WB Rest of World; historical figures have been adjust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Fair value of assets and liabilities (Tables)</t>
        </is>
      </c>
      <c r="B1" s="2" t="inlineStr">
        <is>
          <t>6 Months Ended</t>
        </is>
      </c>
    </row>
    <row r="2">
      <c r="B2" s="2" t="inlineStr">
        <is>
          <t>Jun. 30, 2020</t>
        </is>
      </c>
    </row>
    <row r="3">
      <c r="A3" s="3" t="inlineStr">
        <is>
          <t>Fair value of assets and liabilities [abstract]</t>
        </is>
      </c>
    </row>
    <row r="4">
      <c r="A4" s="4" t="inlineStr">
        <is>
          <t>Summary of Financial Assets and Liabilities</t>
        </is>
      </c>
      <c r="B4" s="4" t="inlineStr">
        <is>
          <t>Fair value of financial assets and liabilities Estimated fair value Carrying value in the Statement of financial position 30 June 2020 31 December 2019 30 June 2020 31 December 2019 Financial assets Cash and balances with central banks 118,971 53,202 118,971 53,202 Loans and advances to banks 30,671 35,133 30,664 35,136 Financial assets at fair value through profit or loss – Trading assets 53,781 49,254 53,781 49,254 – Non-trading derivatives 2,488 2,257 2,488 2,257 – Assets mandatorily as at fair value through profit or loss 51,142 41,600 51,142 41,600 – Assets d esignated as at fair value through profit or loss 3,700 3,076 3,700 3,076 Financial assets at fair value through other comprehensive income – Equity securities 1,998 2,306 1,998 2,306 – Debt securities 35,650 30,483 35,650 30,483 – Loans and advances 1,345 1,680 1,345 1,680 Securities at amortised cost 52,147 46,928 51,085 46,108 Loans and advances to customers 626,983 621,194 612,387 608,029 Other assets 1 8,381 5,854 8,381 5,854 987,257 892,966 971,591 878,985 Financial liabilities Deposits from banks 78,531 35,086 78,649 34,826 Customer deposits 606,363 575,055 605,633 574,355 Financial liabilities at fair value through profit or loss – T rading liabilities 35,745 28,042 35,745 28,042 – Non-trading derivatives 2,435 2,215 2,435 2,215 – Designated as at fair value through profit or loss 52,461 47,684 52,461 47,684 Other liabilities 2 12,115 9,776 12,115 9,776 Debt securities in issue 120,907 118,844 121,138 118,528 Subordinated loans 16,250 17,253 16,697 16,588 924,807 833,956 924,875 832,014 1 Other assets do not include, among others: (deferred) tax assets, net defined benefit asset, inventory, property development and property obtained from foreclosures. 2 Other liabilities do not include, among others: (deferred) tax liabilities, net defined benefit and related employee benefit liabilities, reorganisation and other provisions, other taxation, social security contributions and lease liabilities.</t>
        </is>
      </c>
    </row>
    <row r="5">
      <c r="A5" s="4" t="inlineStr">
        <is>
          <t>Changes in Fair Value Hierarchy</t>
        </is>
      </c>
      <c r="B5" s="4" t="inlineStr">
        <is>
          <t>Methods applied in determining fair values of financial assets and liabilities (carried at fair value) Level 1 Level 2 Level 3 Total 30 June 2020 31 December 2019 30 June 2020 31 December 2019 30 June 2020 31 December 2019 30 June 2020 31 December 2019 Financial Assets Financial assets at fair value through profit or loss - Trading assets 9,361 13,228 43,504 35,852 915 174 53,781 49,254 - Non-trading derivatives 2,482 2,249 6 8 2,488 2,257 - Assets mandatorily at fair value through profit or loss 27 22 49,836 40,196 1,280 1,381 51,142 41,600 - Assets designated as at fair value through profit or loss 142 203 2,492 1,628 1,066 1,244 3,700 3,076 Financial assets at fair value through other comprehensive income 36,312 32,165 1,057 343 1,624 1,961 38,993 34,468 45,842 45,618 99,372 80,269 4,890 4,768 150,103 130,655 Financial liabilities Financial liabilities at fair value through profit or loss – Trading liabilities 1,217 1,446 34,332 26,401 197 195 35,745 28,042 – Non-trading derivatives 1 2,278 2,105 155 110 2,435 2,215 – Financial liabilities designated as at fair value through profit or loss 966 1,081 50,712 46,419 783 184 52,461 47,684 2,184 2,527 87,322 74,924 1,135 490 90,641 77,942</t>
        </is>
      </c>
    </row>
    <row r="6">
      <c r="A6" s="4" t="inlineStr">
        <is>
          <t>Changes in Level 3 Financial Assets</t>
        </is>
      </c>
      <c r="B6" s="4" t="inlineStr">
        <is>
          <t>Changes in Level 3 Financial assets Trading assets Non-trading derivatives Financial assets mandatorily at FVPL Financial assets designated at FVPL Financial assets at FVOCI Total 30 June 2020 31 December 2019 30 June 2020 31 December 2019 30 June 2020 31 December 2019 30 June 2020 31 December 2019 30 June 2020 31 December 2019 30 June 2020 31 December 2019 Opening balance 174 494 8 27 1,381 1,042 1,244 1,075 1,961 2,749 4,768 5,387 Realised gain/loss recognised in the statement of profit or loss during the period 1 –42 40 –1 –21 –70 –63 –110 –6 –9 –15 –231 –66 Revaluation recognised in other comprehensive income during the period 2 –51 155 –51 155 Purchase of assets 96 28 3 928 1,494 173 360 9 11 1,208 1,893 Sale of assets –53 –53 –3 –3 –836 –832 –101 –212 –187 –680 –1,179 –1,780 Maturity/settlement –29 –11 –1 –43 –461 –41 –35 –97 –212 –210 –719 Reclassifications –279 2 279 1 3 3 4 Transfers into Level 3 787 26 4 –2 9 63 785 103 Transfers out of Level 3 –18 –72 –86 –88 –101 –53 –205 –214 Exchange rate differences 1 2 –1 –2 1 1 1 Changes in the composition of the group and other changes 2 2 –0 1 2 3 Closing balance 915 174 6 8 1,280 1,381 1,066 1,244 1,624 1,961 4,890 4,768 1 Net gains/losses were recorded as ‘Valuation results and net trading income’ in the statement of profit or loss. The total amounts includes EUR 202 million (31 December 2019 : EUR 43 million ) of unrealised ga ins and losses recognised in the statement of profit or loss. 2 Revaluation recognised in other comprehensive income is included on the line ‘Net change in fair value of debt instruments at fair value through other comprehensive income’.</t>
        </is>
      </c>
    </row>
    <row r="7">
      <c r="A7" s="4" t="inlineStr">
        <is>
          <t>Changes in Level 3 Financial Liabilities</t>
        </is>
      </c>
      <c r="B7" s="4" t="inlineStr">
        <is>
          <t>Changes in Level 3 Financial liabilities Financial liabilities designated as at fair value through profit or loss Trading liabilities Non-trading derivatives Total 30 June 2020 31 December 2019 30 June 2020 31 December 2019 30 June 2020 31 December 2019 30 June 2020 31 December 2019 Opening balance 195 122 110 80 184 708 490 910 Realised gain/loss recognised in the statement of profit or loss during the period 1 –30 102 28 –16 –10 32 –12 118 Issue of liabilities 32 72 18 46 555 35 605 154 Early repayment of liabilities –73 –30 –0 –0 –68 –10 –141 –40 Maturity/settlement –8 –32 –1 –59 –479 –69 –511 Transfers into Level 3 92 13 224 49 316 62 Transfers out of Level 3 –11 –52 –42 –150 –54 –202 Closing balance 197 195 155 110 783 184 1,135 490 1 Net gains/losses were recorded as ‘Valuation results and net trading income’ in the statement of profit or loss. The total amount includes EUR 13 million (31 December 2019 : EUR 115 million ) of unrealised gains and losses recognised in the statement of profit or loss.</t>
        </is>
      </c>
    </row>
    <row r="8">
      <c r="A8" s="4" t="inlineStr">
        <is>
          <t>Valuation Techniques and Range of Unobservable Inputs</t>
        </is>
      </c>
      <c r="B8" s="4" t="inlineStr">
        <is>
          <t>Valuation techniques and range of unobservable inputs (Level 3) Assets Liabilities Valuation techniques Significant unobservable inputs Lower range Upper range 30 June 2020 31 December 2019 30 June 2020 31 December 2019 30 June 2020 31 December 2019 30 June 2020 31 December 2019 At fair value through profit or loss Debt securities 1,470 920 Price based Price (%) 0% 0% 107% 121% Net asset value Price (%) n/a n/a n/a n/a Present value techniques Credit spread (bps) n/a n/a n/a n/a Loan pricing model Credit spread (bps) n/a n/a n/a n/a Equity securities 139 146 1 Price based Price – – 5,475 5,475 Loans and advances 919 1,576 Price based Price (%) 0% 0% 100% 104% Present value techniques Price (%) n/a n/a n/a n/a Credit spread (bps) 2 1 1,013 250 (Reverse) repo's 539 3 434 1 Present value techniques Interest rate 1% 4% 4% 4% Structured notes 350 184 Price based Price (%) 69% 83% 112% 124% Net asset value Price (%) n/a n/a n/a n/a Option pricing model Equity volatility (%) 14% 13% 27% 20% Equity/Equity correlation 0.6 0.6 0.9 0.8 Equity/FX correlation -0.7 -0.5 0.3 0.3 Dividend yield (%) 1% 2% 5% 4% Interest rate volatility (%) n/a n/a n/a n/a IR/IR correlation n/a n/a n/a n/a Present value techniques Implied correlation n/a n/a n/a n/a Derivatives – Rates 5 13 83 68 Option pricing model Interest rate volatility (bps) 17 17 137 137 Interest rate correlation n/a n/a n/a n/a IR/INF correlation n/a n/a n/a n/a Present value techniques Reset spread (%) 2% 2% 2% 2% Prepayment rate (%) n/a n/a n/a n/a Inflation rate (%) n/a n/a n/a n/a Credit spread (bps) n/a n/a n/a n/a – FX 1 Present value techniques Inflation rate (%) n/a n/a n/a n/a Option pricing model FX volatility (bps) 9 5 10 8 – Credit 144 102 185 183 Present value techniques Credit spread (bps) 4 2 25,961 11,054 Implied correlation n/a n/a n/a n/a Jump rate (%) 12% 12% 12% 12% Price based Price (%) 99% n/a 107% n/a – Equity 45 42 80 50 Option pricing model Equity volatility (%) 3% 4% 113% 84% Equity/Equity correlation 0.2 - 0.9 - Equity/FX correlation -0.6 -0.6 0.3 0.6 Dividend yield (%) 0% 0% 29% 13% – Other 5 3 3 3 Option pricing model Commodity volatility (%) 18% 11% 79% 53% Com/Com correlation n/a 0.3 n/a 0.9 Com/FX correlation -0.5 -0.5 -0.3 -0.3 At fair value through other comprehensive income – Debt Price based Price (%) n/a n/a n/a n/a – Loans and advances 1,345 1,680 Present value techniques Prepayment rate (%) 9% 6% 9% 6% – Equity 279 282 Present value techniques Credit spread (bps) 2 n/a 1.91 n/a Inflation rate (%) 3% 3% 3% 3% Price (%) 100% 100% 100% 187% Other 63 n/a 80 n/a Total 4,890 4,768 1,135 490</t>
        </is>
      </c>
    </row>
    <row r="9">
      <c r="A9" s="4" t="inlineStr">
        <is>
          <t>Fair Value of Sensitivity Analysis Instruments</t>
        </is>
      </c>
      <c r="B9" s="4" t="inlineStr">
        <is>
          <t>Sensitivity analysis of Level 3 instruments Positive fair value movements from using reasonable possible alternatives Negative fair value movements from using reasonable possible alternatives 30 June 2020 31 December 2019 30 June 2020 31 December 2019 Fair value through profit or loss Equity (equity derivatives, structured notes) 43 35 –20 Interest rates (Rates derivatives, FX derivatives) 25 40 –1 Credit (Debt securities, Loans, structured notes, credit derivatives) 25 10 –9 93 85 –3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Risk management section (Tables)</t>
        </is>
      </c>
      <c r="B1" s="2" t="inlineStr">
        <is>
          <t>6 Months Ended</t>
        </is>
      </c>
    </row>
    <row r="2">
      <c r="B2" s="2" t="inlineStr">
        <is>
          <t>Jun. 30, 2020</t>
        </is>
      </c>
    </row>
    <row r="3">
      <c r="A3" s="3" t="inlineStr">
        <is>
          <t>Disclosure of credit risk exposure [line items]</t>
        </is>
      </c>
    </row>
    <row r="4">
      <c r="A4" s="4" t="inlineStr">
        <is>
          <t>Gross Carrying amount per IFRS 9 stage and rating class</t>
        </is>
      </c>
      <c r="B4" s="4" t="inlineStr">
        <is>
          <t>Gross Carrying amount per IFRS 9 stage and rating class (*) 1 30 June 2020 12-month ECL (Stage 1) Lifetime ECL not credit impaired (Stage 2) Lifetime ECL credit impaired (Stage 3) Total Rating class Gross Carrying Amount Provisions Gross Carrying Amount Provisions Gross Carrying Amount Provisions Gross Carrying Amount Provisions Investment grade 1 (AAA) 125,600 5 273 125,873 5 2-4 (AA) 103,608 5 297 103,905 5 5-7 (A) 134,992 23 1,177 1 136,168 24 8-10 (BBB) 296,019 90 7,825 14 303,844 104 Non-Investment grade 11-13 (BB) 171,411 215 17,849 119 189,260 334 14-16 (B) 30,548 210 24,388 496 54,936 706 17 (CCC) 1,421 169 4,676 436 6,097 605 Substandard grade 18 (CC) 4,055 200 4,055 200 19 (C) 2,238 145 2,238 145 NPL grade 20-22 (D) 13,476 3,984 13,476 3,984 Total 863,599 717 62,777 1,412 13,476 3,984 939,852 6,112 1 IAS 37 provisions (EUR 95.4 million) are excluded. Gross Carrying amount per IFRS 9 stage and rating class (*) 1 31 December 2019 12-month ECL (Stage 1) Lifetime ECL not credit impaired (Stage 2) Lifetime ECL credit impaired (Stage 3) Total Rating class Gross Carrying Amount Provisions Gross Carrying Amount Provisions Gross Carrying Amount Provisions Gross Carrying Amount Provisions Investment grade 1 (AAA) 75,144 1 75,144 1 2-4 (AA) 82,992 3 28 83,020 3 5-7 (A) 131,931 11 273 132,204 11 8-10 (BBB) 295,449 55 4,905 6 300,354 61 Non-Investment grade 11-13 (BB) 194,643 209 7,925 54 202,568 263 14-16 (B) 36,683 202 18,416 367 55,099 569 17 (CCC) 405 7 4,067 146 4,472 153 Substandard grade 18 (CC) 3,253 160 3,253 160 19 (C) 2,216 148 2,216 148 NPL grade 20-22 (D) 10,955 3,275 10,955 3,275 Total 817,247 490 41,082 881 10,955 3,275 869,284 4,646 1 IAS 37 provisions (EUR 93.3 million) are excluded.</t>
        </is>
      </c>
    </row>
    <row r="5">
      <c r="A5" s="4" t="inlineStr">
        <is>
          <t>Changes in loan loss provisions and gross carrying amounts</t>
        </is>
      </c>
      <c r="B5" s="4" t="inlineStr">
        <is>
          <t>Changes in gross carrying amounts and loan loss provisions (*) 1,2,3 30 June 2020 12-month ECL (Stage 1) Lifetime ECL not credit impaired (Stage 2) Lifetime ECL credit impaired (Stage 3) Total Gross carrying amount Provisions Gross carrying amount Provisions Gross carrying amount Provisions Gross carrying amount Provisions Opening balance as at 1 January 2020 817,247 490 41,082 881 10,955 3,275 869,284 4,645 Transfer into 12-month ECL (Stage 1) 7,746 14 -7,401 -126 -346 -8 -120 Transfer into lifetime ECL not credit impaired (Stage 2) -33,528 -50 33,948 522 -420 -46 426 Transfer into lifetime ECL credit impaired (Stage 3) -2,136 -20 -2,144 -136 4,280 1,058 900 Net remeasurement of loan loss provisions 182 354 261 797 New financial assets originated or purchased 95,280 146 95,280 146 Financial assets that have been derecognised -65,966 -43 -4,230 -66 -551 -73 -70,747 -182 Net drawdowns and repayments 44,955 1,522 -9 46,468 Changes in models/risk parameters – Increase in loan loss provisions 230 548 1,192 1,970 Write-offs -433 -433 -433 -433 Recoveries of amounts previously written off 19 19 Foreign exchange and other movements -2 -17 -70 -89 Closing balance as at 30 June 2020 863,599 717 62,777 1,412 13,476 3,983 939,852 6,112 1 At the end of June 2020, the Gross carrying amounts included loans and advances to central banks (€116.9 billion), loans and advances to banks (€30.7 billion), financial assets at FVOCI (€37.0 billion), securities at amortised cost (€51.1 billion), loans and advances to customers (€618.4 billion) and financial guarantees (credit replacement) in scope of IFRS 9 impairment requirements (€112.7 billion) and excludes receivables related to securities in reverse repurchase transaction (EUR -13.4 billion), cash collateral in respect of derivatives (€-9.4 billion), the value adjustment hedged items (€-0.1 billion), a receivable that is offset by a liquidity facility (€-1.5 billion), on-demand bank balances (€-2.7 billion) and other differences amounting to €0.1 billion. 2 Stage 3 Lifetime credit impaired includes €5 million Purchased or Originated Credit Impaired. 3 At the end of June 2020, the stock of provisions included provisions for loans and advances to central banks (€5 million), loans and advances to banks (€13 million), financial assets at FVOCI (€13 million), securities at amortised cost (€21 million), provisions for loans and advances to customers (€6,029 million) and provisions for contingent liabilities (credit replacements) recorded under Provisions (€30 million). Changes in gross carrying amounts and loan loss provisions (*) 1,2,3 31 December 2019 12-month ECL (Stage 1) Lifetime ECL not credit impaired (Stage 2) Lifetime ECL credit impaired (Stage 3) Total Gross carrying amount Provisions Gross carrying amount Provisions Gross carrying amount Provisions Gross carrying amount Provisions Opening balance as at 1 January 2019 788,537 501 46,949 925 10,758 3,141 846,244 4,568 Transfer into 12-month ECL (Stage 1) 12,856 30 -12,579 -253 -277 -23 -246 Transfer into lifetime ECL not credit impaired (Stage 2) -21,577 -73 22,382 474 -805 -81 320 Transfer into lifetime ECL credit impaired (Stage 3) -2,210 -6 -1,753 -135 3,964 1,113 972 Net remeasurement of loan loss provisions -77 36 283 242 New financial assets originated or purchased 180,605 205 180,605 205 Financial assets that have been derecognised -126,082 -103 -9,108 -162 -1,659 -137 -136,849 -402 Net drawdowns and repayments -14,880 -4,807 1 -19,686 Changes in models/risk parameters 15 2 -8 9 Increase in loan loss provisions -9 -39 1,147 1,099 Write-offs -1 -1 -2 -2 -1,027 -1,028 -1,030 -1,031 Recoveries of amounts previously written off 55 55 Foreign exchange and other movements -1 -3 -41 -45 Closing balance as at 31 December 2019 817,247 490 41,082 881 10,955 3,275 869,284 4,646 1 At the end of December 2019, the Gross carrying amounts included loans and advances to central banks (€51.2 billion), loans and advances to banks (€35.1 billion), financial assets at FVOCI (€32.2 billion), securities at amortised cost (€46.1 billion), loans and advances to customers (€612.6 billion) and financial guarantees (credit replacement) in scope of IFRS 9 impairment requirements (€115.7 billion) and excludes receivables related to securities in reverse repurchase transaction (€-9.9 billion), cash collateral in respect of derivatives (€-10.2 billion), a receivable that is offset by a liquidity facility (€-1.3 billion), de-netting of cash pool balances (€-1.8 billion) and other differences amounting to €-0.3 billion. 2 Stage 3 Lifetime credit impaired includes €1 million Purchased or Originated Credit Impaired. 3 At the end of December 2019, the stock of provisions included provisions for loans and advances to central banks (€1 million), loans and advances to banks (€9 million), financial assets at FVOCI (€10 million), securities at amortised cost (€10 million), provisions for loans and advances to customers (€4,590 million) and provisions for contingent liabilities (credit replacements) recorded under Provisions (€25 million).</t>
        </is>
      </c>
    </row>
    <row r="6">
      <c r="A6" s="4" t="inlineStr">
        <is>
          <t>Sensitivity Analsis</t>
        </is>
      </c>
      <c r="B6" s="4" t="inlineStr">
        <is>
          <t>Sensitivity analysis (*) 1,2,3 2020 2021 2022 Un-weighted ECL (Eur mln) Probability- weighing Reportable ECL (Eur mln) 4 Netherlands Upside scenario Real GDP -6.0 5.2 3.9 476 20% 559 Unemployment 4.9 4.4 3.8 HPI 3.7 14.7 5.3 Baseline Scenario Real GDP -6.3 4.0 2.3 536 60% Unemployment 5.3 5.4 5.4 HPI -0.2 0.8 3.2 Downside scenario Real GDP -6.9 0.6 0.1 708 20% Unemployment 6.2 7.5 8.3 HPI -4.4 -14.4 0.3 Sensitivity analysis (*) 1,2,3 2020 2021 2022 Un-weighted ECL (Eur mln) Probability- weighing Reportable ECL (Eur mln) 4 Germany Upside scenario Real GDP -5.8 7.1 2.6 518 20% 575 Unemployment 3.7 2.4 1.6 HPI 6.0 7.0 8.5 Baseline Scenario Real GDP -6.3 5.3 1.9 558 60% Unemployment 4.0 3.6 3.2 HPI 4.4 3.2 5.1 Downside scenario Real GDP -6.9 1.7 -0.4 681 20% Unemployment 4.7 5.1 5.2 HPI 0.7 -1.3 1.3 Belgium Upside scenario Real GDP -7.6 6.2 2.8 450 20% 510 Unemployment 8.9 7.7 7.2 HPI 2.8 5.0 4.4 Baseline Scenario Real GDP -7.9 4.9 2.3 491 60% Unemployment 9.2 7.7 7.7 HPI 1.9 3.9 3.5 Downside scenario Real GDP -8.5 2.5 1.0 628 20% Unemployment 10.3 10.2 10.3 HPI 0.7 2.2 2.6 United States Upside scenario Real GDP -5.6 5.3 4.9 205 20% 335 Unemployment 9.8 5.2 2.7 HPI 3.1 6.8 8.8 Baseline Scenario Real GDP -5.7 4.2 3.0 285 60% Unemployment 10.2 6.6 4.7 HPI 2.3 2.8 3.0 Downside scenario Real GDP -6.6 0.5 0.7 612 20% Unemployment 10.9 9.1 8.1 HPI 1.3 -1.9 -3.3 1 Real GDP, in % year-on-year change 2 Unemployment in % of total labour force 3 House Price Index (HPI) in % year-on-year 4 Sensitivity does not include the effect of manual adjustments, which are not material</t>
        </is>
      </c>
    </row>
    <row r="7">
      <c r="A7" s="4" t="inlineStr">
        <is>
          <t>Most important foreign exchange year-end trading positions</t>
        </is>
      </c>
      <c r="B7" s="4" t="inlineStr">
        <is>
          <t>Most important foreign exchange trading positions (*) amounts in EUR millions 30 June 2020 31 December 2019 Foreign exchange Foreign exchange US Dollar 127 US Dollar 116 Great Britain Pound -37 Chinese Yuan Renminbi –21 Chinese Yuan Renminbi 27 South Korean Won 20 Japanese Yen -26 Brazilian Real –15 Switzerland Franc -24 Japanese Yen –10</t>
        </is>
      </c>
    </row>
    <row r="8">
      <c r="A8" s="4" t="inlineStr">
        <is>
          <t>Most important interest rate and credit spread sensitivities explanatory</t>
        </is>
      </c>
      <c r="B8" s="4" t="inlineStr">
        <is>
          <t>Most important interest rate and credit spread sensitivities (*) amounts in EUR thousands 30 June 2020 31 December 2019 Interest Rate (BPV) 1 Interest Rate (BPV) 1 Euro -1,280 Euro –740 US Dollar -745 US Dollar –325 Great-Britain Pound -154 Russian Ruble –105 Japanese Yen -92 Great-Britain Pound –68 Australian Dollar -66 Australian Dollar –31 Credit Spread (CSO1) 2 Credit Spread (CSO1) 2 Germany 153 United States 360 United States 109 Germany 163 Republic of Korea -58 France 117 Indonesia 42 Russian Federation 73 United Kingdom 40 United Kingdom 72 1 Basis Point Value (BPV) measures the impact on value of a 1 basis point increase in interest rates. The figures include commodity risk in banking books. 2 Credit Spread Sensitivity (CS01) measures the impact on value of a 1 basis point increase in credit spreads. Exposures to supranational institutions are not assigned to a specific country.</t>
        </is>
      </c>
    </row>
    <row r="9">
      <c r="A9" s="4" t="inlineStr">
        <is>
          <t>Credit spread sensitivities per risk class and sector explanatory</t>
        </is>
      </c>
      <c r="B9" s="4" t="inlineStr">
        <is>
          <t>Credit spread sensitivities per risk class and sector (excluding sovereign exposures) (*) 30 June 2020 31 December 2019 amounts in EUR thousands Corporate Financial Institutions Corporate Financial Institutions Credit Spread (CSO1) 1 Risk classes 1 (AAA) 1 -3 1 –1 2–4 (AA) 21 -64 –15 –63 5–7 (A) 56 -50 143 32 8–10 (BBB) 207 -24 273 1 11–13 (BB) 57 -4 148 9 14–16 (B) 20 -2 51 1 17–22 (CCC and NPL) 3 26 Not rated Total 365 -147 626 –21 1 Credit Spread Sensitivity (CS01) measures the impact on value of a 1 basis point increase in credit spread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 (Tables)</t>
        </is>
      </c>
      <c r="B1" s="2" t="inlineStr">
        <is>
          <t>6 Months Ended</t>
        </is>
      </c>
    </row>
    <row r="2">
      <c r="B2" s="2" t="inlineStr">
        <is>
          <t>Jun. 30, 2020</t>
        </is>
      </c>
    </row>
    <row r="3">
      <c r="A3" s="3" t="inlineStr">
        <is>
          <t>Capital Management [abstract]</t>
        </is>
      </c>
    </row>
    <row r="4">
      <c r="A4" s="4" t="inlineStr">
        <is>
          <t>Main credit ratings</t>
        </is>
      </c>
      <c r="B4" s="4" t="inlineStr">
        <is>
          <t>Main credit ratings of ING at 30 June 2020 Standard &amp; Poor’s Moody’s Fitch Rating Outlook Rating Outlook Rating Outlook ING Groep N.V. Long-term A- Negative Baa1 Stable A+ RWN* ING Bank N.V. Long-term A+ Stable Aa3 Stable AA- RWN* Short-term A-1 P-1 F1+ * Rating Watch Negativ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asis of preparation and accounting policies - Reporting entity (Detail)</t>
        </is>
      </c>
      <c r="B1" s="2" t="inlineStr">
        <is>
          <t>6 Months Ended</t>
        </is>
      </c>
    </row>
    <row r="2">
      <c r="B2" s="2" t="inlineStr">
        <is>
          <t>Jun. 30, 2020</t>
        </is>
      </c>
    </row>
    <row r="3">
      <c r="A3" s="3" t="inlineStr">
        <is>
          <t>Disclosure of reporting entity [Abstract]</t>
        </is>
      </c>
    </row>
    <row r="4">
      <c r="A4" s="4" t="inlineStr">
        <is>
          <t>Name of reporting entity</t>
        </is>
      </c>
      <c r="B4" s="4" t="inlineStr">
        <is>
          <t>ING Groep N.V.</t>
        </is>
      </c>
    </row>
    <row r="5">
      <c r="A5" s="4" t="inlineStr">
        <is>
          <t>Domicile of entity</t>
        </is>
      </c>
      <c r="B5" s="4" t="inlineStr">
        <is>
          <t>Amsterdam, the Netherlands</t>
        </is>
      </c>
    </row>
    <row r="6">
      <c r="A6" s="4" t="inlineStr">
        <is>
          <t>Description of nature of entity's operations</t>
        </is>
      </c>
      <c r="B6" s="4" t="inlineStr">
        <is>
          <t>ING Group is a global financial institution with a strong European base, offering a wide range of retail and wholesale banking services to customers in over 40 countri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paration and accounting policies - Reconciliation Net Result under IFRS-EU and IFRS-IASB (Detail) - EUR (€) € in Millions</t>
        </is>
      </c>
      <c r="B1" s="2" t="inlineStr">
        <is>
          <t>6 Months Ended</t>
        </is>
      </c>
    </row>
    <row r="2">
      <c r="B2" s="2" t="inlineStr">
        <is>
          <t>Jun. 30, 2020</t>
        </is>
      </c>
      <c r="C2" s="2" t="inlineStr">
        <is>
          <t>Jun. 30, 2019</t>
        </is>
      </c>
    </row>
    <row r="3">
      <c r="A3" s="3" t="inlineStr">
        <is>
          <t>Disclosure Of Reconciliation Net Result Eu Ifrs And Iasb Ifrs [abstract]</t>
        </is>
      </c>
    </row>
    <row r="4">
      <c r="A4" s="4" t="inlineStr">
        <is>
          <t>In accordance with IFRS-EU</t>
        </is>
      </c>
      <c r="B4" s="5" t="n">
        <v>969</v>
      </c>
      <c r="C4" s="5" t="n">
        <v>2556</v>
      </c>
    </row>
    <row r="5">
      <c r="A5" s="4" t="inlineStr">
        <is>
          <t>Adjustment of the EU IAS 39 carve-out</t>
        </is>
      </c>
      <c r="B5" s="6" t="n">
        <v>-493</v>
      </c>
      <c r="C5" s="6" t="n">
        <v>-1093</v>
      </c>
    </row>
    <row r="6">
      <c r="A6" s="4" t="inlineStr">
        <is>
          <t>Tax effect of the adjustment</t>
        </is>
      </c>
      <c r="B6" s="6" t="n">
        <v>115</v>
      </c>
      <c r="C6" s="6" t="n">
        <v>243</v>
      </c>
    </row>
    <row r="7">
      <c r="A7" s="4" t="inlineStr">
        <is>
          <t>Effect of adjustment after tax</t>
        </is>
      </c>
      <c r="B7" s="6" t="n">
        <v>-379</v>
      </c>
      <c r="C7" s="6" t="n">
        <v>-850</v>
      </c>
    </row>
    <row r="8">
      <c r="A8" s="4" t="inlineStr">
        <is>
          <t>In accordance with IFRS-IASB (attributable to the shareholders of the parent)</t>
        </is>
      </c>
      <c r="B8" s="6" t="n">
        <v>591</v>
      </c>
      <c r="C8" s="6" t="n">
        <v>1707</v>
      </c>
    </row>
    <row r="9">
      <c r="A9" s="4" t="inlineStr">
        <is>
          <t>Non-controlling interests</t>
        </is>
      </c>
      <c r="B9" s="6" t="n">
        <v>36</v>
      </c>
      <c r="C9" s="6" t="n">
        <v>47</v>
      </c>
    </row>
    <row r="10">
      <c r="A10" s="4" t="inlineStr">
        <is>
          <t>In accordance with IFRS-IASB Total net result</t>
        </is>
      </c>
      <c r="B10" s="5" t="n">
        <v>626</v>
      </c>
      <c r="C10" s="5" t="n">
        <v>175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paration and accounting policies - Reconciliation Shareholders' Equity under IFRS-EU and IFRS-IASB (Detail) - EUR (€) € in Millions</t>
        </is>
      </c>
      <c r="B1" s="2" t="inlineStr">
        <is>
          <t>Jun. 30, 2020</t>
        </is>
      </c>
      <c r="C1" s="2" t="inlineStr">
        <is>
          <t>Dec. 31, 2019</t>
        </is>
      </c>
      <c r="D1" s="2" t="inlineStr">
        <is>
          <t>Jun. 30, 2019</t>
        </is>
      </c>
      <c r="E1" s="2" t="inlineStr">
        <is>
          <t>Dec. 31, 2018</t>
        </is>
      </c>
    </row>
    <row r="2">
      <c r="A2" s="3" t="inlineStr">
        <is>
          <t>Disclosure of reconciliation shareholder equity eu ifrs and iasb ifrs [abstract]</t>
        </is>
      </c>
    </row>
    <row r="3">
      <c r="A3" s="4" t="inlineStr">
        <is>
          <t>In accordance with IFRS-EU</t>
        </is>
      </c>
      <c r="B3" s="5" t="n">
        <v>54305</v>
      </c>
      <c r="C3" s="5" t="n">
        <v>53769</v>
      </c>
    </row>
    <row r="4">
      <c r="A4" s="4" t="inlineStr">
        <is>
          <t>Adjustment of the EU IAS 39 carve-out</t>
        </is>
      </c>
      <c r="B4" s="6" t="n">
        <v>-4157</v>
      </c>
      <c r="C4" s="6" t="n">
        <v>-3658</v>
      </c>
    </row>
    <row r="5">
      <c r="A5" s="4" t="inlineStr">
        <is>
          <t>Tax effect of the adjustment</t>
        </is>
      </c>
      <c r="B5" s="6" t="n">
        <v>1001</v>
      </c>
      <c r="C5" s="6" t="n">
        <v>885</v>
      </c>
    </row>
    <row r="6">
      <c r="A6" s="4" t="inlineStr">
        <is>
          <t>Effect of adjustment after tax</t>
        </is>
      </c>
      <c r="B6" s="6" t="n">
        <v>-3156</v>
      </c>
      <c r="C6" s="6" t="n">
        <v>-2773</v>
      </c>
    </row>
    <row r="7">
      <c r="A7" s="4" t="inlineStr">
        <is>
          <t>Shareholders' equity</t>
        </is>
      </c>
      <c r="B7" s="6" t="n">
        <v>51149</v>
      </c>
      <c r="C7" s="6" t="n">
        <v>50996</v>
      </c>
    </row>
    <row r="8">
      <c r="A8" s="4" t="inlineStr">
        <is>
          <t>Non-controlling interests</t>
        </is>
      </c>
      <c r="B8" s="6" t="n">
        <v>1022</v>
      </c>
      <c r="C8" s="6" t="n">
        <v>893</v>
      </c>
    </row>
    <row r="9">
      <c r="A9" s="4" t="inlineStr">
        <is>
          <t>In accordance with IFRS-IASB Total Equity</t>
        </is>
      </c>
      <c r="B9" s="5" t="n">
        <v>52171</v>
      </c>
      <c r="C9" s="5" t="n">
        <v>51889</v>
      </c>
      <c r="D9" s="5" t="n">
        <v>50723</v>
      </c>
      <c r="E9" s="5" t="n">
        <v>498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Summary of Financial Assets at Fair Value through Profit or Loss (Detail) - EUR (€) € in Millions</t>
        </is>
      </c>
      <c r="B1" s="2" t="inlineStr">
        <is>
          <t>Jun. 30, 2020</t>
        </is>
      </c>
      <c r="C1" s="2" t="inlineStr">
        <is>
          <t>Dec. 31, 2019</t>
        </is>
      </c>
    </row>
    <row r="2">
      <c r="A2" s="3" t="inlineStr">
        <is>
          <t>Disclosure of fair value measurement of assets [abstract]</t>
        </is>
      </c>
    </row>
    <row r="3">
      <c r="A3" s="4" t="inlineStr">
        <is>
          <t>Trading assets</t>
        </is>
      </c>
      <c r="B3" s="5" t="n">
        <v>53781</v>
      </c>
      <c r="C3" s="5" t="n">
        <v>49254</v>
      </c>
    </row>
    <row r="4">
      <c r="A4" s="4" t="inlineStr">
        <is>
          <t>Non-trading derivatives</t>
        </is>
      </c>
      <c r="B4" s="6" t="n">
        <v>2488</v>
      </c>
      <c r="C4" s="6" t="n">
        <v>2257</v>
      </c>
    </row>
    <row r="5">
      <c r="A5" s="4" t="inlineStr">
        <is>
          <t>Designated at fair value through profit or loss</t>
        </is>
      </c>
      <c r="B5" s="6" t="n">
        <v>3700</v>
      </c>
      <c r="C5" s="6" t="n">
        <v>3076</v>
      </c>
    </row>
    <row r="6">
      <c r="A6" s="4" t="inlineStr">
        <is>
          <t>Mandatorily measured at fair value through profit or loss</t>
        </is>
      </c>
      <c r="B6" s="6" t="n">
        <v>51142</v>
      </c>
      <c r="C6" s="6" t="n">
        <v>41600</v>
      </c>
    </row>
    <row r="7">
      <c r="A7" s="4" t="inlineStr">
        <is>
          <t>Financial assets at fair value through profit or loss</t>
        </is>
      </c>
      <c r="B7" s="5" t="n">
        <v>111110</v>
      </c>
      <c r="C7" s="5" t="n">
        <v>961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Additional Information (Detail) - EUR (€) € in Millions</t>
        </is>
      </c>
      <c r="B1" s="2" t="inlineStr">
        <is>
          <t>Jun. 30, 2020</t>
        </is>
      </c>
      <c r="C1" s="2" t="inlineStr">
        <is>
          <t>Dec. 31, 2019</t>
        </is>
      </c>
    </row>
    <row r="2">
      <c r="A2" s="3" t="inlineStr">
        <is>
          <t>Disclosure of fair value measurement of assets [line items]</t>
        </is>
      </c>
    </row>
    <row r="3">
      <c r="A3" s="4" t="inlineStr">
        <is>
          <t>Reverse repurchase agreements</t>
        </is>
      </c>
      <c r="B3" s="5" t="n">
        <v>3012</v>
      </c>
      <c r="C3" s="5" t="n">
        <v>180</v>
      </c>
    </row>
    <row r="4">
      <c r="A4" s="4" t="inlineStr">
        <is>
          <t>Financial assets mandatorily at FVPL [member]</t>
        </is>
      </c>
    </row>
    <row r="5">
      <c r="A5" s="3" t="inlineStr">
        <is>
          <t>Disclosure of fair value measurement of assets [line items]</t>
        </is>
      </c>
    </row>
    <row r="6">
      <c r="A6" s="4" t="inlineStr">
        <is>
          <t>Reverse repurchase agreements</t>
        </is>
      </c>
      <c r="B6" s="6" t="n">
        <v>49048</v>
      </c>
      <c r="C6" s="6" t="n">
        <v>38985</v>
      </c>
    </row>
    <row r="7">
      <c r="A7" s="4" t="inlineStr">
        <is>
          <t>Trading assets [member]</t>
        </is>
      </c>
    </row>
    <row r="8">
      <c r="A8" s="3" t="inlineStr">
        <is>
          <t>Disclosure of fair value measurement of assets [line items]</t>
        </is>
      </c>
    </row>
    <row r="9">
      <c r="A9" s="4" t="inlineStr">
        <is>
          <t>Reverse repurchase agreements</t>
        </is>
      </c>
      <c r="B9" s="5" t="n">
        <v>14344</v>
      </c>
      <c r="C9" s="5" t="n">
        <v>119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EUR (€) € in Millions</t>
        </is>
      </c>
      <c r="B1" s="2" t="inlineStr">
        <is>
          <t>6 Months Ended</t>
        </is>
      </c>
    </row>
    <row r="2">
      <c r="B2" s="2" t="inlineStr">
        <is>
          <t>Jun. 30, 2020</t>
        </is>
      </c>
      <c r="C2" s="2" t="inlineStr">
        <is>
          <t>Jun. 30, 2019</t>
        </is>
      </c>
    </row>
    <row r="3">
      <c r="A3" s="3" t="inlineStr">
        <is>
          <t>Cash flows from operating activities 31</t>
        </is>
      </c>
    </row>
    <row r="4">
      <c r="A4" s="4" t="inlineStr">
        <is>
          <t>Results before tax</t>
        </is>
      </c>
      <c r="B4" s="5" t="n">
        <v>1065</v>
      </c>
      <c r="C4" s="5" t="n">
        <v>2493</v>
      </c>
    </row>
    <row r="5">
      <c r="A5" s="4" t="inlineStr">
        <is>
          <t>Adjusted for: - Depreciation and amortisation</t>
        </is>
      </c>
      <c r="B5" s="6" t="n">
        <v>402</v>
      </c>
      <c r="C5" s="6" t="n">
        <v>388</v>
      </c>
    </row>
    <row r="6">
      <c r="A6" s="4" t="inlineStr">
        <is>
          <t>- Addition to loan loss provisions</t>
        </is>
      </c>
      <c r="B6" s="6" t="n">
        <v>1998</v>
      </c>
      <c r="C6" s="6" t="n">
        <v>416</v>
      </c>
    </row>
    <row r="7">
      <c r="A7" s="4" t="inlineStr">
        <is>
          <t>- Other non-cash items included in result before tax</t>
        </is>
      </c>
      <c r="B7" s="6" t="n">
        <v>1285</v>
      </c>
      <c r="C7" s="6" t="n">
        <v>53</v>
      </c>
    </row>
    <row r="8">
      <c r="A8" s="4" t="inlineStr">
        <is>
          <t>Taxation paid</t>
        </is>
      </c>
      <c r="B8" s="6" t="n">
        <v>-1149</v>
      </c>
      <c r="C8" s="6" t="n">
        <v>-1583</v>
      </c>
    </row>
    <row r="9">
      <c r="A9" s="4" t="inlineStr">
        <is>
          <t>- Net change in Loans and advances to/from banks, not available/payable on demand</t>
        </is>
      </c>
      <c r="B9" s="6" t="n">
        <v>51912</v>
      </c>
      <c r="C9" s="6" t="n">
        <v>-3434</v>
      </c>
    </row>
    <row r="10">
      <c r="A10" s="4" t="inlineStr">
        <is>
          <t>- Net change in Trading assets and Trading liabilities</t>
        </is>
      </c>
      <c r="B10" s="6" t="n">
        <v>3208</v>
      </c>
      <c r="C10" s="6" t="n">
        <v>-1707</v>
      </c>
    </row>
    <row r="11">
      <c r="A11" s="4" t="inlineStr">
        <is>
          <t>- Loans and advances to customers</t>
        </is>
      </c>
      <c r="B11" s="6" t="n">
        <v>-9865</v>
      </c>
      <c r="C11" s="6" t="n">
        <v>-17670</v>
      </c>
    </row>
    <row r="12">
      <c r="A12" s="4" t="inlineStr">
        <is>
          <t>- Customer deposits</t>
        </is>
      </c>
      <c r="B12" s="6" t="n">
        <v>34416</v>
      </c>
      <c r="C12" s="6" t="n">
        <v>15297</v>
      </c>
    </row>
    <row r="13">
      <c r="A13" s="4" t="inlineStr">
        <is>
          <t>- Other</t>
        </is>
      </c>
      <c r="B13" s="6" t="n">
        <v>-5849</v>
      </c>
      <c r="C13" s="6" t="n">
        <v>9502</v>
      </c>
    </row>
    <row r="14">
      <c r="A14" s="4" t="inlineStr">
        <is>
          <t>Net cash flow from/(used in) operating activities</t>
        </is>
      </c>
      <c r="B14" s="6" t="n">
        <v>77422</v>
      </c>
      <c r="C14" s="6" t="n">
        <v>3754</v>
      </c>
    </row>
    <row r="15">
      <c r="A15" s="3" t="inlineStr">
        <is>
          <t>Cash flows from investing activities</t>
        </is>
      </c>
    </row>
    <row r="16">
      <c r="A16" s="4" t="inlineStr">
        <is>
          <t>- Acquisition of subsidiaries, net of cash acquired</t>
        </is>
      </c>
      <c r="B16" s="6" t="n">
        <v>0</v>
      </c>
      <c r="C16" s="6" t="n">
        <v>-17</v>
      </c>
    </row>
    <row r="17">
      <c r="A17" s="4" t="inlineStr">
        <is>
          <t>- Associates and joint ventures</t>
        </is>
      </c>
      <c r="B17" s="6" t="n">
        <v>-10</v>
      </c>
      <c r="C17" s="6" t="n">
        <v>-60</v>
      </c>
    </row>
    <row r="18">
      <c r="A18" s="3" t="inlineStr">
        <is>
          <t>Disclosure of financial assets [line items]</t>
        </is>
      </c>
    </row>
    <row r="19">
      <c r="A19" s="4" t="inlineStr">
        <is>
          <t>- property and equipment</t>
        </is>
      </c>
      <c r="B19" s="6" t="n">
        <v>-144</v>
      </c>
      <c r="C19" s="6" t="n">
        <v>-135</v>
      </c>
    </row>
    <row r="20">
      <c r="A20" s="4" t="inlineStr">
        <is>
          <t>- Other investments</t>
        </is>
      </c>
      <c r="B20" s="6" t="n">
        <v>-165</v>
      </c>
      <c r="C20" s="6" t="n">
        <v>-184</v>
      </c>
    </row>
    <row r="21">
      <c r="A21" s="4" t="inlineStr">
        <is>
          <t>- Associates and joint ventures</t>
        </is>
      </c>
      <c r="B21" s="6" t="n">
        <v>12</v>
      </c>
      <c r="C21" s="6" t="n">
        <v>6</v>
      </c>
    </row>
    <row r="22">
      <c r="A22" s="4" t="inlineStr">
        <is>
          <t>- Financial asset at fair value through other comprehensive income</t>
        </is>
      </c>
      <c r="B22" s="6" t="n">
        <v>8523</v>
      </c>
      <c r="C22" s="6" t="n">
        <v>8982</v>
      </c>
    </row>
    <row r="23">
      <c r="A23" s="4" t="inlineStr">
        <is>
          <t>- Securities at amortised cost</t>
        </is>
      </c>
      <c r="B23" s="6" t="n">
        <v>11547</v>
      </c>
      <c r="C23" s="6" t="n">
        <v>7441</v>
      </c>
    </row>
    <row r="24">
      <c r="A24" s="4" t="inlineStr">
        <is>
          <t>- Property and equipment</t>
        </is>
      </c>
      <c r="B24" s="6" t="n">
        <v>4</v>
      </c>
      <c r="C24" s="6" t="n">
        <v>71</v>
      </c>
    </row>
    <row r="25">
      <c r="A25" s="4" t="inlineStr">
        <is>
          <t>- Loans sold</t>
        </is>
      </c>
      <c r="B25" s="6" t="n">
        <v>0</v>
      </c>
      <c r="C25" s="6" t="n">
        <v>401</v>
      </c>
    </row>
    <row r="26">
      <c r="A26" s="4" t="inlineStr">
        <is>
          <t>- Other investments</t>
        </is>
      </c>
      <c r="B26" s="6" t="n">
        <v>8</v>
      </c>
      <c r="C26" s="6" t="n">
        <v>1</v>
      </c>
    </row>
    <row r="27">
      <c r="A27" s="4" t="inlineStr">
        <is>
          <t>Net cash flow from/(used in) investing activities</t>
        </is>
      </c>
      <c r="B27" s="6" t="n">
        <v>-9627</v>
      </c>
      <c r="C27" s="6" t="n">
        <v>2346</v>
      </c>
    </row>
    <row r="28">
      <c r="A28" s="3" t="inlineStr">
        <is>
          <t>Cash flows from financing activities</t>
        </is>
      </c>
    </row>
    <row r="29">
      <c r="A29" s="4" t="inlineStr">
        <is>
          <t>Proceeds from debt securities</t>
        </is>
      </c>
      <c r="B29" s="6" t="n">
        <v>48565</v>
      </c>
      <c r="C29" s="6" t="n">
        <v>54835</v>
      </c>
    </row>
    <row r="30">
      <c r="A30" s="4" t="inlineStr">
        <is>
          <t>Repayments of debt securities</t>
        </is>
      </c>
      <c r="B30" s="6" t="n">
        <v>-46335</v>
      </c>
      <c r="C30" s="6" t="n">
        <v>-57088</v>
      </c>
    </row>
    <row r="31">
      <c r="A31" s="4" t="inlineStr">
        <is>
          <t>Proceeds from issuance of subordinated loans</t>
        </is>
      </c>
      <c r="B31" s="6" t="n">
        <v>2165</v>
      </c>
      <c r="C31" s="6" t="n">
        <v>1089</v>
      </c>
    </row>
    <row r="32">
      <c r="A32" s="4" t="inlineStr">
        <is>
          <t>Repayments of subordinated loans</t>
        </is>
      </c>
      <c r="B32" s="6" t="n">
        <v>-2608</v>
      </c>
      <c r="C32" s="6" t="n">
        <v>-933</v>
      </c>
    </row>
    <row r="33">
      <c r="A33" s="4" t="inlineStr">
        <is>
          <t>Repayments of principal portion of lease liabilities</t>
        </is>
      </c>
      <c r="B33" s="6" t="n">
        <v>-132</v>
      </c>
      <c r="C33" s="6" t="n">
        <v>-123</v>
      </c>
    </row>
    <row r="34">
      <c r="A34" s="4" t="inlineStr">
        <is>
          <t>Purchase/sale of treasury shares</t>
        </is>
      </c>
      <c r="B34" s="6" t="n">
        <v>6</v>
      </c>
      <c r="C34" s="6" t="n">
        <v>8</v>
      </c>
    </row>
    <row r="35">
      <c r="A35" s="4" t="inlineStr">
        <is>
          <t>Dividends paid</t>
        </is>
      </c>
      <c r="B35" s="6" t="n">
        <v>-3</v>
      </c>
      <c r="C35" s="6" t="n">
        <v>-1714</v>
      </c>
    </row>
    <row r="36">
      <c r="A36" s="4" t="inlineStr">
        <is>
          <t>Other financing</t>
        </is>
      </c>
      <c r="B36" s="6" t="n">
        <v>0</v>
      </c>
    </row>
    <row r="37">
      <c r="A37" s="4" t="inlineStr">
        <is>
          <t>Net cash flow from/(used in) financing activities</t>
        </is>
      </c>
      <c r="B37" s="6" t="n">
        <v>1658</v>
      </c>
      <c r="C37" s="6" t="n">
        <v>-3926</v>
      </c>
    </row>
    <row r="38">
      <c r="A38" s="4" t="inlineStr">
        <is>
          <t>Net cash flow</t>
        </is>
      </c>
      <c r="B38" s="6" t="n">
        <v>69453</v>
      </c>
      <c r="C38" s="6" t="n">
        <v>2174</v>
      </c>
    </row>
    <row r="39">
      <c r="A39" s="4" t="inlineStr">
        <is>
          <t>Cash and cash equivalents at beginning of year</t>
        </is>
      </c>
      <c r="B39" s="6" t="n">
        <v>54031</v>
      </c>
      <c r="C39" s="6" t="n">
        <v>47529</v>
      </c>
    </row>
    <row r="40">
      <c r="A40" s="4" t="inlineStr">
        <is>
          <t>Effect of exchange rate changes on cash and cash equivalents</t>
        </is>
      </c>
      <c r="B40" s="6" t="n">
        <v>-192</v>
      </c>
      <c r="C40" s="6" t="n">
        <v>-53</v>
      </c>
    </row>
    <row r="41">
      <c r="A41" s="4" t="inlineStr">
        <is>
          <t>Cash and cash equivalents at end of year</t>
        </is>
      </c>
      <c r="B41" s="6" t="n">
        <v>123292</v>
      </c>
      <c r="C41" s="6" t="n">
        <v>49650</v>
      </c>
    </row>
    <row r="42">
      <c r="A42" s="4" t="inlineStr">
        <is>
          <t>-Securities at amortised cost [member]</t>
        </is>
      </c>
    </row>
    <row r="43">
      <c r="A43" s="3" t="inlineStr">
        <is>
          <t>Disclosure of financial assets [line items]</t>
        </is>
      </c>
    </row>
    <row r="44">
      <c r="A44" s="4" t="inlineStr">
        <is>
          <t>- Financial assets</t>
        </is>
      </c>
      <c r="B44" s="6" t="n">
        <v>-16306</v>
      </c>
      <c r="C44" s="6" t="n">
        <v>-6395</v>
      </c>
    </row>
    <row r="45">
      <c r="A45" s="4" t="inlineStr">
        <is>
          <t>Financial assets at FVOCI [member]</t>
        </is>
      </c>
    </row>
    <row r="46">
      <c r="A46" s="3" t="inlineStr">
        <is>
          <t>Disclosure of financial assets [line items]</t>
        </is>
      </c>
    </row>
    <row r="47">
      <c r="A47" s="4" t="inlineStr">
        <is>
          <t>- Financial assets</t>
        </is>
      </c>
      <c r="B47" s="5" t="n">
        <v>-13095</v>
      </c>
      <c r="C47" s="5" t="n">
        <v>-77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 Securities by type (Details) - EUR (€) € in Millions</t>
        </is>
      </c>
      <c r="B1" s="2" t="inlineStr">
        <is>
          <t>Jun. 30, 2020</t>
        </is>
      </c>
      <c r="C1" s="2" t="inlineStr">
        <is>
          <t>Dec. 31, 2019</t>
        </is>
      </c>
    </row>
    <row r="2">
      <c r="A2" s="3" t="inlineStr">
        <is>
          <t>Disclosure of financial assets [line items]</t>
        </is>
      </c>
    </row>
    <row r="3">
      <c r="A3" s="4" t="inlineStr">
        <is>
          <t>Financial assets at fair value through other comprehensive income</t>
        </is>
      </c>
      <c r="B3" s="5" t="n">
        <v>38993</v>
      </c>
      <c r="C3" s="5" t="n">
        <v>34468</v>
      </c>
    </row>
    <row r="4">
      <c r="A4" s="4" t="inlineStr">
        <is>
          <t>Equity securities [member]</t>
        </is>
      </c>
    </row>
    <row r="5">
      <c r="A5" s="3" t="inlineStr">
        <is>
          <t>Disclosure of financial assets [line items]</t>
        </is>
      </c>
    </row>
    <row r="6">
      <c r="A6" s="4" t="inlineStr">
        <is>
          <t>Financial assets at fair value through other comprehensive income</t>
        </is>
      </c>
      <c r="B6" s="6" t="n">
        <v>1998</v>
      </c>
      <c r="C6" s="6" t="n">
        <v>2306</v>
      </c>
    </row>
    <row r="7">
      <c r="A7" s="4" t="inlineStr">
        <is>
          <t>Debt securities [Member]</t>
        </is>
      </c>
    </row>
    <row r="8">
      <c r="A8" s="3" t="inlineStr">
        <is>
          <t>Disclosure of financial assets [line items]</t>
        </is>
      </c>
    </row>
    <row r="9">
      <c r="A9" s="4" t="inlineStr">
        <is>
          <t>Financial assets at fair value through other comprehensive income</t>
        </is>
      </c>
      <c r="B9" s="6" t="n">
        <v>35650</v>
      </c>
      <c r="C9" s="6" t="n">
        <v>30483</v>
      </c>
    </row>
    <row r="10">
      <c r="A10" s="4" t="inlineStr">
        <is>
          <t>Loans and advances [member]</t>
        </is>
      </c>
    </row>
    <row r="11">
      <c r="A11" s="3" t="inlineStr">
        <is>
          <t>Disclosure of financial assets [line items]</t>
        </is>
      </c>
    </row>
    <row r="12">
      <c r="A12" s="4" t="inlineStr">
        <is>
          <t>Financial assets at fair value through other comprehensive income</t>
        </is>
      </c>
      <c r="B12" s="5" t="n">
        <v>1345</v>
      </c>
      <c r="C12" s="5" t="n">
        <v>16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t fair value through other comprehensive income - Equity Securities (Details) - EUR (€) € in Millions</t>
        </is>
      </c>
      <c r="B1" s="2" t="inlineStr">
        <is>
          <t>6 Months Ended</t>
        </is>
      </c>
      <c r="C1" s="2" t="inlineStr">
        <is>
          <t>12 Months Ended</t>
        </is>
      </c>
    </row>
    <row r="2">
      <c r="B2" s="2" t="inlineStr">
        <is>
          <t>Jun. 30, 2020</t>
        </is>
      </c>
      <c r="C2" s="2" t="inlineStr">
        <is>
          <t>Dec. 31, 2019</t>
        </is>
      </c>
    </row>
    <row r="3">
      <c r="A3" s="3" t="inlineStr">
        <is>
          <t>Disclosure of fair value of investments in equity instruments designated at fair value through other comprehensive income [line items]</t>
        </is>
      </c>
    </row>
    <row r="4">
      <c r="A4" s="4" t="inlineStr">
        <is>
          <t>Carrying value</t>
        </is>
      </c>
      <c r="B4" s="5" t="n">
        <v>1998</v>
      </c>
      <c r="C4" s="5" t="n">
        <v>2306</v>
      </c>
    </row>
    <row r="5">
      <c r="A5" s="4" t="inlineStr">
        <is>
          <t>Dividend income</t>
        </is>
      </c>
      <c r="B5" s="6" t="n">
        <v>2</v>
      </c>
      <c r="C5" s="6" t="n">
        <v>111</v>
      </c>
    </row>
    <row r="6">
      <c r="A6" s="4" t="inlineStr">
        <is>
          <t>Investment in Bank of Beijing [member]</t>
        </is>
      </c>
    </row>
    <row r="7">
      <c r="A7" s="3" t="inlineStr">
        <is>
          <t>Disclosure of fair value of investments in equity instruments designated at fair value through other comprehensive income [line items]</t>
        </is>
      </c>
    </row>
    <row r="8">
      <c r="A8" s="4" t="inlineStr">
        <is>
          <t>Carrying value</t>
        </is>
      </c>
      <c r="B8" s="6" t="n">
        <v>1704</v>
      </c>
      <c r="C8" s="6" t="n">
        <v>2001</v>
      </c>
    </row>
    <row r="9">
      <c r="A9" s="4" t="inlineStr">
        <is>
          <t>Dividend income</t>
        </is>
      </c>
      <c r="B9" s="6" t="n">
        <v>0</v>
      </c>
      <c r="C9" s="6" t="n">
        <v>93</v>
      </c>
    </row>
    <row r="10">
      <c r="A10" s="4" t="inlineStr">
        <is>
          <t>Other Investments [member]</t>
        </is>
      </c>
    </row>
    <row r="11">
      <c r="A11" s="3" t="inlineStr">
        <is>
          <t>Disclosure of fair value of investments in equity instruments designated at fair value through other comprehensive income [line items]</t>
        </is>
      </c>
    </row>
    <row r="12">
      <c r="A12" s="4" t="inlineStr">
        <is>
          <t>Carrying value</t>
        </is>
      </c>
      <c r="B12" s="6" t="n">
        <v>294</v>
      </c>
      <c r="C12" s="6" t="n">
        <v>305</v>
      </c>
    </row>
    <row r="13">
      <c r="A13" s="4" t="inlineStr">
        <is>
          <t>Dividend income</t>
        </is>
      </c>
      <c r="B13" s="5" t="n">
        <v>2</v>
      </c>
      <c r="C13" s="5" t="n">
        <v>1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3" customWidth="1" min="6" max="6"/>
  </cols>
  <sheetData>
    <row r="1">
      <c r="A1" s="1" t="inlineStr">
        <is>
          <t>Financial assets at fair value through other comprehensive income - Changes in fair value (Details) - EUR (€) € in Millions</t>
        </is>
      </c>
      <c r="C1" s="2" t="inlineStr">
        <is>
          <t>3 Months Ended</t>
        </is>
      </c>
      <c r="D1" s="2" t="inlineStr">
        <is>
          <t>6 Months Ended</t>
        </is>
      </c>
      <c r="E1" s="2" t="inlineStr">
        <is>
          <t>12 Months Ended</t>
        </is>
      </c>
    </row>
    <row r="2">
      <c r="C2" s="2" t="inlineStr">
        <is>
          <t>Mar. 31, 2019</t>
        </is>
      </c>
      <c r="D2" s="2" t="inlineStr">
        <is>
          <t>Jun. 30, 2020</t>
        </is>
      </c>
      <c r="E2" s="2" t="inlineStr">
        <is>
          <t>Dec. 31, 2019</t>
        </is>
      </c>
    </row>
    <row r="3">
      <c r="A3" s="3" t="inlineStr">
        <is>
          <t>Disclosure of financial assets [line items]</t>
        </is>
      </c>
    </row>
    <row r="4">
      <c r="A4" s="4" t="inlineStr">
        <is>
          <t>Opening balance</t>
        </is>
      </c>
      <c r="D4" s="5" t="n">
        <v>878985</v>
      </c>
    </row>
    <row r="5">
      <c r="A5" s="4" t="inlineStr">
        <is>
          <t>Closing balance</t>
        </is>
      </c>
      <c r="D5" s="6" t="n">
        <v>971591</v>
      </c>
      <c r="E5" s="5" t="n">
        <v>878985</v>
      </c>
    </row>
    <row r="6">
      <c r="A6" s="4" t="inlineStr">
        <is>
          <t>FVOCI [member]</t>
        </is>
      </c>
    </row>
    <row r="7">
      <c r="A7" s="3" t="inlineStr">
        <is>
          <t>Disclosure of financial assets [line items]</t>
        </is>
      </c>
    </row>
    <row r="8">
      <c r="A8" s="4" t="inlineStr">
        <is>
          <t>Opening balance</t>
        </is>
      </c>
      <c r="C8" s="5" t="n">
        <v>31223</v>
      </c>
      <c r="D8" s="6" t="n">
        <v>34468</v>
      </c>
      <c r="E8" s="6" t="n">
        <v>31223</v>
      </c>
    </row>
    <row r="9">
      <c r="A9" s="4" t="inlineStr">
        <is>
          <t>Additions</t>
        </is>
      </c>
      <c r="D9" s="6" t="n">
        <v>13095</v>
      </c>
      <c r="E9" s="6" t="n">
        <v>16270</v>
      </c>
    </row>
    <row r="10">
      <c r="A10" s="4" t="inlineStr">
        <is>
          <t>Amortisation</t>
        </is>
      </c>
      <c r="D10" s="6" t="n">
        <v>32</v>
      </c>
      <c r="E10" s="6" t="n">
        <v>-12</v>
      </c>
    </row>
    <row r="11">
      <c r="A11" s="4" t="inlineStr">
        <is>
          <t>Transfers and reclassifications</t>
        </is>
      </c>
      <c r="D11" s="6" t="n">
        <v>1</v>
      </c>
      <c r="E11" s="6" t="n">
        <v>3</v>
      </c>
    </row>
    <row r="12">
      <c r="A12" s="4" t="inlineStr">
        <is>
          <t>Changes in unrealised revaluations</t>
        </is>
      </c>
      <c r="B12" s="4" t="inlineStr">
        <is>
          <t>[1]</t>
        </is>
      </c>
      <c r="D12" s="6" t="n">
        <v>322</v>
      </c>
      <c r="E12" s="6" t="n">
        <v>397</v>
      </c>
    </row>
    <row r="13">
      <c r="A13" s="4" t="inlineStr">
        <is>
          <t>Impairments</t>
        </is>
      </c>
      <c r="D13" s="6" t="n">
        <v>0</v>
      </c>
      <c r="E13" s="6" t="n">
        <v>-2</v>
      </c>
    </row>
    <row r="14">
      <c r="A14" s="4" t="inlineStr">
        <is>
          <t>Reversals of impairments</t>
        </is>
      </c>
      <c r="D14" s="6" t="n">
        <v>-3</v>
      </c>
      <c r="E14" s="6" t="n">
        <v>1</v>
      </c>
    </row>
    <row r="15">
      <c r="A15" s="4" t="inlineStr">
        <is>
          <t>Disposals and redemptions</t>
        </is>
      </c>
      <c r="C15" s="6" t="n">
        <v>-880</v>
      </c>
      <c r="D15" s="6" t="n">
        <v>-8526</v>
      </c>
      <c r="E15" s="6" t="n">
        <v>-13389</v>
      </c>
    </row>
    <row r="16">
      <c r="A16" s="4" t="inlineStr">
        <is>
          <t>Exchange rate differences</t>
        </is>
      </c>
      <c r="D16" s="6" t="n">
        <v>-396</v>
      </c>
      <c r="E16" s="6" t="n">
        <v>-25</v>
      </c>
    </row>
    <row r="17">
      <c r="A17" s="4" t="inlineStr">
        <is>
          <t>Changes in the composition of the group and other changes</t>
        </is>
      </c>
      <c r="D17" s="6" t="n">
        <v>0</v>
      </c>
      <c r="E17" s="6" t="n">
        <v>3</v>
      </c>
    </row>
    <row r="18">
      <c r="A18" s="4" t="inlineStr">
        <is>
          <t>Closing balance</t>
        </is>
      </c>
      <c r="D18" s="6" t="n">
        <v>38993</v>
      </c>
      <c r="E18" s="6" t="n">
        <v>34468</v>
      </c>
    </row>
    <row r="19">
      <c r="A19" s="4" t="inlineStr">
        <is>
          <t>FVOCI [member] | Equity securities [member]</t>
        </is>
      </c>
    </row>
    <row r="20">
      <c r="A20" s="3" t="inlineStr">
        <is>
          <t>Disclosure of financial assets [line items]</t>
        </is>
      </c>
    </row>
    <row r="21">
      <c r="A21" s="4" t="inlineStr">
        <is>
          <t>Opening balance</t>
        </is>
      </c>
      <c r="C21" s="6" t="n">
        <v>3228</v>
      </c>
      <c r="D21" s="6" t="n">
        <v>2306</v>
      </c>
      <c r="E21" s="6" t="n">
        <v>3228</v>
      </c>
    </row>
    <row r="22">
      <c r="A22" s="4" t="inlineStr">
        <is>
          <t>Additions</t>
        </is>
      </c>
      <c r="D22" s="6" t="n">
        <v>9</v>
      </c>
      <c r="E22" s="6" t="n">
        <v>11</v>
      </c>
    </row>
    <row r="23">
      <c r="A23" s="4" t="inlineStr">
        <is>
          <t>Transfers and reclassifications</t>
        </is>
      </c>
      <c r="D23" s="6" t="n">
        <v>1</v>
      </c>
      <c r="E23" s="6" t="n">
        <v>3</v>
      </c>
    </row>
    <row r="24">
      <c r="A24" s="4" t="inlineStr">
        <is>
          <t>Changes in unrealised revaluations</t>
        </is>
      </c>
      <c r="B24" s="4" t="inlineStr">
        <is>
          <t>[1]</t>
        </is>
      </c>
      <c r="D24" s="6" t="n">
        <v>-289</v>
      </c>
      <c r="E24" s="6" t="n">
        <v>139</v>
      </c>
    </row>
    <row r="25">
      <c r="A25" s="4" t="inlineStr">
        <is>
          <t>Disposals and redemptions</t>
        </is>
      </c>
      <c r="D25" s="6" t="n">
        <v>-1</v>
      </c>
      <c r="E25" s="6" t="n">
        <v>-1091</v>
      </c>
    </row>
    <row r="26">
      <c r="A26" s="4" t="inlineStr">
        <is>
          <t>Exchange rate differences</t>
        </is>
      </c>
      <c r="D26" s="6" t="n">
        <v>-27</v>
      </c>
      <c r="E26" s="6" t="n">
        <v>15</v>
      </c>
    </row>
    <row r="27">
      <c r="A27" s="4" t="inlineStr">
        <is>
          <t>Changes in the composition of the group and other changes</t>
        </is>
      </c>
      <c r="E27" s="6" t="n">
        <v>0</v>
      </c>
    </row>
    <row r="28">
      <c r="A28" s="4" t="inlineStr">
        <is>
          <t>Closing balance</t>
        </is>
      </c>
      <c r="D28" s="6" t="n">
        <v>1998</v>
      </c>
      <c r="E28" s="6" t="n">
        <v>2306</v>
      </c>
    </row>
    <row r="29">
      <c r="A29" s="4" t="inlineStr">
        <is>
          <t>FVOCI [member] | Debt securities and loans and advances [Member]</t>
        </is>
      </c>
    </row>
    <row r="30">
      <c r="A30" s="3" t="inlineStr">
        <is>
          <t>Disclosure of financial assets [line items]</t>
        </is>
      </c>
    </row>
    <row r="31">
      <c r="A31" s="4" t="inlineStr">
        <is>
          <t>Opening balance</t>
        </is>
      </c>
      <c r="B31" s="4" t="inlineStr">
        <is>
          <t>[2]</t>
        </is>
      </c>
      <c r="C31" s="5" t="n">
        <v>27995</v>
      </c>
      <c r="D31" s="6" t="n">
        <v>32163</v>
      </c>
      <c r="E31" s="6" t="n">
        <v>27995</v>
      </c>
    </row>
    <row r="32">
      <c r="A32" s="4" t="inlineStr">
        <is>
          <t>Additions</t>
        </is>
      </c>
      <c r="B32" s="4" t="inlineStr">
        <is>
          <t>[2]</t>
        </is>
      </c>
      <c r="D32" s="6" t="n">
        <v>13087</v>
      </c>
      <c r="E32" s="6" t="n">
        <v>16259</v>
      </c>
    </row>
    <row r="33">
      <c r="A33" s="4" t="inlineStr">
        <is>
          <t>Amortisation</t>
        </is>
      </c>
      <c r="B33" s="4" t="inlineStr">
        <is>
          <t>[2]</t>
        </is>
      </c>
      <c r="D33" s="6" t="n">
        <v>32</v>
      </c>
      <c r="E33" s="6" t="n">
        <v>-12</v>
      </c>
    </row>
    <row r="34">
      <c r="A34" s="4" t="inlineStr">
        <is>
          <t>Transfers and reclassifications</t>
        </is>
      </c>
      <c r="B34" s="4" t="inlineStr">
        <is>
          <t>[2]</t>
        </is>
      </c>
      <c r="D34" s="6" t="n">
        <v>0</v>
      </c>
      <c r="E34" s="6" t="n">
        <v>0</v>
      </c>
    </row>
    <row r="35">
      <c r="A35" s="4" t="inlineStr">
        <is>
          <t>Changes in unrealised revaluations</t>
        </is>
      </c>
      <c r="B35" s="4" t="inlineStr">
        <is>
          <t>[1],[2]</t>
        </is>
      </c>
      <c r="D35" s="6" t="n">
        <v>611</v>
      </c>
      <c r="E35" s="6" t="n">
        <v>258</v>
      </c>
    </row>
    <row r="36">
      <c r="A36" s="4" t="inlineStr">
        <is>
          <t>Impairments</t>
        </is>
      </c>
      <c r="B36" s="4" t="inlineStr">
        <is>
          <t>[2]</t>
        </is>
      </c>
      <c r="D36" s="6" t="n">
        <v>0</v>
      </c>
      <c r="E36" s="6" t="n">
        <v>-2</v>
      </c>
    </row>
    <row r="37">
      <c r="A37" s="4" t="inlineStr">
        <is>
          <t>Reversals of impairments</t>
        </is>
      </c>
      <c r="B37" s="4" t="inlineStr">
        <is>
          <t>[2]</t>
        </is>
      </c>
      <c r="D37" s="6" t="n">
        <v>-3</v>
      </c>
      <c r="E37" s="6" t="n">
        <v>1</v>
      </c>
    </row>
    <row r="38">
      <c r="A38" s="4" t="inlineStr">
        <is>
          <t>Disposals and redemptions</t>
        </is>
      </c>
      <c r="B38" s="4" t="inlineStr">
        <is>
          <t>[2]</t>
        </is>
      </c>
      <c r="D38" s="6" t="n">
        <v>-8524</v>
      </c>
      <c r="E38" s="6" t="n">
        <v>-12298</v>
      </c>
    </row>
    <row r="39">
      <c r="A39" s="4" t="inlineStr">
        <is>
          <t>Exchange rate differences</t>
        </is>
      </c>
      <c r="B39" s="4" t="inlineStr">
        <is>
          <t>[2]</t>
        </is>
      </c>
      <c r="D39" s="6" t="n">
        <v>-369</v>
      </c>
      <c r="E39" s="6" t="n">
        <v>-40</v>
      </c>
    </row>
    <row r="40">
      <c r="A40" s="4" t="inlineStr">
        <is>
          <t>Changes in the composition of the group and other changes</t>
        </is>
      </c>
      <c r="B40" s="4" t="inlineStr">
        <is>
          <t>[2]</t>
        </is>
      </c>
      <c r="D40" s="6" t="n">
        <v>0</v>
      </c>
      <c r="E40" s="6" t="n">
        <v>2</v>
      </c>
    </row>
    <row r="41">
      <c r="A41" s="4" t="inlineStr">
        <is>
          <t>Closing balance</t>
        </is>
      </c>
      <c r="D41" s="5" t="n">
        <v>36995</v>
      </c>
      <c r="E41" s="5" t="n">
        <v>32163</v>
      </c>
      <c r="F41" s="4" t="inlineStr">
        <is>
          <t>[2]</t>
        </is>
      </c>
    </row>
    <row r="42"/>
    <row r="43">
      <c r="A43" s="4" t="inlineStr">
        <is>
          <t>[1]</t>
        </is>
      </c>
      <c r="B43" s="4" t="inlineStr">
        <is>
          <t>2 Changes in unrealised revaluations include changes on hedged items which are recognised in the statement of profit or loss.</t>
        </is>
      </c>
    </row>
    <row r="44">
      <c r="A44" s="4" t="inlineStr">
        <is>
          <t>[2]</t>
        </is>
      </c>
      <c r="B44" s="4" t="inlineStr">
        <is>
          <t>1 Fair value through other comprehensive income debt instruments includes both debt securities and loans and advances.</t>
        </is>
      </c>
    </row>
  </sheetData>
  <mergeCells count="6">
    <mergeCell ref="A1:B2"/>
    <mergeCell ref="E1:F1"/>
    <mergeCell ref="E2:F2"/>
    <mergeCell ref="A42:E42"/>
    <mergeCell ref="B43:E43"/>
    <mergeCell ref="B44:E4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Financial assets at fair value through other comprehensive income - Additional information (Details) - EUR (€) € in Millions</t>
        </is>
      </c>
      <c r="B1" s="2" t="inlineStr">
        <is>
          <t>3 Months Ended</t>
        </is>
      </c>
      <c r="D1" s="2" t="inlineStr">
        <is>
          <t>6 Months Ended</t>
        </is>
      </c>
      <c r="E1" s="2" t="inlineStr">
        <is>
          <t>12 Months Ended</t>
        </is>
      </c>
    </row>
    <row r="2">
      <c r="B2" s="2" t="inlineStr">
        <is>
          <t>Dec. 31, 2019</t>
        </is>
      </c>
      <c r="C2" s="2" t="inlineStr">
        <is>
          <t>Mar. 31, 2019</t>
        </is>
      </c>
      <c r="D2" s="2" t="inlineStr">
        <is>
          <t>Jun. 30, 2020</t>
        </is>
      </c>
      <c r="E2" s="2" t="inlineStr">
        <is>
          <t>Dec. 31, 2019</t>
        </is>
      </c>
    </row>
    <row r="3">
      <c r="A3" s="3" t="inlineStr">
        <is>
          <t>Disclosure of fair value of investments in equity instruments designated at fair value through other comprehensive income [line items]</t>
        </is>
      </c>
    </row>
    <row r="4">
      <c r="A4" s="4" t="inlineStr">
        <is>
          <t>Loan loss provisions</t>
        </is>
      </c>
      <c r="B4" s="5" t="n">
        <v>-4590</v>
      </c>
      <c r="D4" s="5" t="n">
        <v>-6029</v>
      </c>
      <c r="E4" s="5" t="n">
        <v>-4590</v>
      </c>
    </row>
    <row r="5">
      <c r="A5" s="4" t="inlineStr">
        <is>
          <t>Debt securities [Member]</t>
        </is>
      </c>
    </row>
    <row r="6">
      <c r="A6" s="3" t="inlineStr">
        <is>
          <t>Disclosure of fair value of investments in equity instruments designated at fair value through other comprehensive income [line items]</t>
        </is>
      </c>
    </row>
    <row r="7">
      <c r="A7" s="4" t="inlineStr">
        <is>
          <t>Loan loss provisions</t>
        </is>
      </c>
      <c r="B7" s="6" t="n">
        <v>-17</v>
      </c>
      <c r="D7" s="6" t="n">
        <v>-31</v>
      </c>
      <c r="E7" s="6" t="n">
        <v>-17</v>
      </c>
    </row>
    <row r="8">
      <c r="A8" s="4" t="inlineStr">
        <is>
          <t>Financial assets at fair value through other comprehensive income [member]</t>
        </is>
      </c>
    </row>
    <row r="9">
      <c r="A9" s="3" t="inlineStr">
        <is>
          <t>Disclosure of fair value of investments in equity instruments designated at fair value through other comprehensive income [line items]</t>
        </is>
      </c>
    </row>
    <row r="10">
      <c r="A10" s="4" t="inlineStr">
        <is>
          <t>Disposals and redemptions</t>
        </is>
      </c>
      <c r="C10" s="5" t="n">
        <v>880</v>
      </c>
      <c r="D10" s="6" t="n">
        <v>8526</v>
      </c>
      <c r="E10" s="6" t="n">
        <v>13389</v>
      </c>
    </row>
    <row r="11">
      <c r="A11" s="4" t="inlineStr">
        <is>
          <t>Financial assets at fair value through other comprehensive income [member] | Debt securities [Member]</t>
        </is>
      </c>
    </row>
    <row r="12">
      <c r="A12" s="3" t="inlineStr">
        <is>
          <t>Disclosure of fair value of investments in equity instruments designated at fair value through other comprehensive income [line items]</t>
        </is>
      </c>
    </row>
    <row r="13">
      <c r="A13" s="4" t="inlineStr">
        <is>
          <t>Loan loss provisions</t>
        </is>
      </c>
      <c r="B13" s="6" t="n">
        <v>-7</v>
      </c>
      <c r="D13" s="6" t="n">
        <v>-10</v>
      </c>
      <c r="E13" s="6" t="n">
        <v>-7</v>
      </c>
    </row>
    <row r="14">
      <c r="A14" s="4" t="inlineStr">
        <is>
          <t>Financial assets at fair value through other comprehensive income [member] | Loans and receivables, category [member]</t>
        </is>
      </c>
    </row>
    <row r="15">
      <c r="A15" s="3" t="inlineStr">
        <is>
          <t>Disclosure of fair value of investments in equity instruments designated at fair value through other comprehensive income [line items]</t>
        </is>
      </c>
    </row>
    <row r="16">
      <c r="A16" s="4" t="inlineStr">
        <is>
          <t>Loan loss provisions</t>
        </is>
      </c>
      <c r="B16" s="5" t="n">
        <v>-3</v>
      </c>
      <c r="D16" s="6" t="n">
        <v>-3</v>
      </c>
      <c r="E16" s="6" t="n">
        <v>-3</v>
      </c>
    </row>
    <row r="17">
      <c r="A17" s="4" t="inlineStr">
        <is>
          <t>Financial assets at fair value through other comprehensive income [member] | Equity securities [member]</t>
        </is>
      </c>
    </row>
    <row r="18">
      <c r="A18" s="3" t="inlineStr">
        <is>
          <t>Disclosure of fair value of investments in equity instruments designated at fair value through other comprehensive income [line items]</t>
        </is>
      </c>
    </row>
    <row r="19">
      <c r="A19" s="4" t="inlineStr">
        <is>
          <t>Disposals and redemptions</t>
        </is>
      </c>
      <c r="D19" s="5" t="n">
        <v>1</v>
      </c>
      <c r="E19" s="5" t="n">
        <v>1091</v>
      </c>
    </row>
    <row r="20">
      <c r="A20" s="4" t="inlineStr">
        <is>
          <t>Investment in Bank of Beijing [member]</t>
        </is>
      </c>
    </row>
    <row r="21">
      <c r="A21" s="3" t="inlineStr">
        <is>
          <t>Disclosure of fair value of investments in equity instruments designated at fair value through other comprehensive income [line items]</t>
        </is>
      </c>
    </row>
    <row r="22">
      <c r="A22" s="4" t="inlineStr">
        <is>
          <t>Ownership Interest Held In Equity Based Investments</t>
        </is>
      </c>
      <c r="B22" s="4" t="inlineStr">
        <is>
          <t>13.00%</t>
        </is>
      </c>
      <c r="D22" s="4" t="inlineStr">
        <is>
          <t>13.00%</t>
        </is>
      </c>
      <c r="E22" s="4" t="inlineStr">
        <is>
          <t>13.00%</t>
        </is>
      </c>
    </row>
    <row r="23">
      <c r="A23" s="4" t="inlineStr">
        <is>
          <t>Minimum percentage of equity ownership required to supply additional capital</t>
        </is>
      </c>
      <c r="D23" s="4" t="inlineStr">
        <is>
          <t>5.00%</t>
        </is>
      </c>
    </row>
    <row r="24">
      <c r="A24" s="4" t="inlineStr">
        <is>
          <t>Decrease in revaluations of equity securities</t>
        </is>
      </c>
      <c r="D24" s="5" t="n">
        <v>271</v>
      </c>
    </row>
    <row r="25">
      <c r="A25" s="4" t="inlineStr">
        <is>
          <t>Kotak Mahindra Bank [Member]</t>
        </is>
      </c>
    </row>
    <row r="26">
      <c r="A26" s="3" t="inlineStr">
        <is>
          <t>Disclosure of fair value of investments in equity instruments designated at fair value through other comprehensive income [line items]</t>
        </is>
      </c>
    </row>
    <row r="27">
      <c r="A27" s="4" t="inlineStr">
        <is>
          <t>Proportion of ownership interest divested</t>
        </is>
      </c>
      <c r="C27" s="4" t="inlineStr">
        <is>
          <t>3.07%</t>
        </is>
      </c>
    </row>
    <row r="28">
      <c r="A28" s="4" t="inlineStr">
        <is>
          <t>Kotak Mahindra Bank [Member] | Financial assets at fair value through other comprehensive income [member] | Equity securities [member]</t>
        </is>
      </c>
    </row>
    <row r="29">
      <c r="A29" s="3" t="inlineStr">
        <is>
          <t>Disclosure of fair value of investments in equity instruments designated at fair value through other comprehensive income [line items]</t>
        </is>
      </c>
    </row>
    <row r="30">
      <c r="A30" s="4" t="inlineStr">
        <is>
          <t>Disposals and redemptions</t>
        </is>
      </c>
      <c r="B30" s="5" t="n">
        <v>88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at amortised cost - Debt Securities (Detail) - EUR (€) € in Millions</t>
        </is>
      </c>
      <c r="B1" s="2" t="inlineStr">
        <is>
          <t>Jun. 30, 2020</t>
        </is>
      </c>
      <c r="C1" s="2" t="inlineStr">
        <is>
          <t>Dec. 31, 2019</t>
        </is>
      </c>
      <c r="D1" s="2" t="inlineStr">
        <is>
          <t>Dec. 31, 2018</t>
        </is>
      </c>
    </row>
    <row r="2">
      <c r="A2" s="3" t="inlineStr">
        <is>
          <t>Disclosure of financial assets [line items]</t>
        </is>
      </c>
    </row>
    <row r="3">
      <c r="A3" s="4" t="inlineStr">
        <is>
          <t>Total</t>
        </is>
      </c>
      <c r="B3" s="5" t="n">
        <v>971591</v>
      </c>
      <c r="C3" s="5" t="n">
        <v>878985</v>
      </c>
    </row>
    <row r="4">
      <c r="A4" s="4" t="inlineStr">
        <is>
          <t>Financial assets at fair value through other comprehensive income [member]</t>
        </is>
      </c>
    </row>
    <row r="5">
      <c r="A5" s="3" t="inlineStr">
        <is>
          <t>Disclosure of financial assets [line items]</t>
        </is>
      </c>
    </row>
    <row r="6">
      <c r="A6" s="4" t="inlineStr">
        <is>
          <t>Total</t>
        </is>
      </c>
      <c r="B6" s="6" t="n">
        <v>38993</v>
      </c>
      <c r="C6" s="6" t="n">
        <v>34468</v>
      </c>
      <c r="D6" s="5" t="n">
        <v>31223</v>
      </c>
    </row>
    <row r="7">
      <c r="A7" s="4" t="inlineStr">
        <is>
          <t>Debt securities [Member]</t>
        </is>
      </c>
    </row>
    <row r="8">
      <c r="A8" s="3" t="inlineStr">
        <is>
          <t>Disclosure of financial assets [line items]</t>
        </is>
      </c>
    </row>
    <row r="9">
      <c r="A9" s="4" t="inlineStr">
        <is>
          <t>Total</t>
        </is>
      </c>
      <c r="B9" s="6" t="n">
        <v>97230</v>
      </c>
      <c r="C9" s="6" t="n">
        <v>85914</v>
      </c>
    </row>
    <row r="10">
      <c r="A10" s="4" t="inlineStr">
        <is>
          <t>Debt securities [Member] | Financial assets at fair value through other comprehensive income [member]</t>
        </is>
      </c>
    </row>
    <row r="11">
      <c r="A11" s="3" t="inlineStr">
        <is>
          <t>Disclosure of financial assets [line items]</t>
        </is>
      </c>
    </row>
    <row r="12">
      <c r="A12" s="4" t="inlineStr">
        <is>
          <t>Total</t>
        </is>
      </c>
      <c r="B12" s="6" t="n">
        <v>35650</v>
      </c>
      <c r="C12" s="6" t="n">
        <v>30483</v>
      </c>
    </row>
    <row r="13">
      <c r="A13" s="4" t="inlineStr">
        <is>
          <t>Debt securities [Member] | Financial assets at amortised cost [member]</t>
        </is>
      </c>
    </row>
    <row r="14">
      <c r="A14" s="3" t="inlineStr">
        <is>
          <t>Disclosure of financial assets [line items]</t>
        </is>
      </c>
    </row>
    <row r="15">
      <c r="A15" s="4" t="inlineStr">
        <is>
          <t>Total</t>
        </is>
      </c>
      <c r="B15" s="6" t="n">
        <v>51085</v>
      </c>
      <c r="C15" s="6" t="n">
        <v>46108</v>
      </c>
    </row>
    <row r="16">
      <c r="A16" s="4" t="inlineStr">
        <is>
          <t>Debt securities [Member] | Fair value through other comprehensive income and amortised cost [Member]</t>
        </is>
      </c>
    </row>
    <row r="17">
      <c r="A17" s="3" t="inlineStr">
        <is>
          <t>Disclosure of financial assets [line items]</t>
        </is>
      </c>
    </row>
    <row r="18">
      <c r="A18" s="4" t="inlineStr">
        <is>
          <t>Total</t>
        </is>
      </c>
      <c r="B18" s="6" t="n">
        <v>86735</v>
      </c>
      <c r="C18" s="6" t="n">
        <v>76592</v>
      </c>
    </row>
    <row r="19">
      <c r="A19" s="4" t="inlineStr">
        <is>
          <t>Debt securities [Member] | Trading assets [member]</t>
        </is>
      </c>
    </row>
    <row r="20">
      <c r="A20" s="3" t="inlineStr">
        <is>
          <t>Disclosure of financial assets [line items]</t>
        </is>
      </c>
    </row>
    <row r="21">
      <c r="A21" s="4" t="inlineStr">
        <is>
          <t>Total</t>
        </is>
      </c>
      <c r="B21" s="6" t="n">
        <v>6852</v>
      </c>
      <c r="C21" s="6" t="n">
        <v>6256</v>
      </c>
    </row>
    <row r="22">
      <c r="A22" s="4" t="inlineStr">
        <is>
          <t>Debt securities [Member] | Financial assets at FVPL [member]</t>
        </is>
      </c>
    </row>
    <row r="23">
      <c r="A23" s="3" t="inlineStr">
        <is>
          <t>Disclosure of financial assets [line items]</t>
        </is>
      </c>
    </row>
    <row r="24">
      <c r="A24" s="4" t="inlineStr">
        <is>
          <t>Total</t>
        </is>
      </c>
      <c r="B24" s="6" t="n">
        <v>3643</v>
      </c>
      <c r="C24" s="6" t="n">
        <v>3067</v>
      </c>
    </row>
    <row r="25">
      <c r="A25" s="4" t="inlineStr">
        <is>
          <t>Debt securities [Member] | Total debt securities at fair value through profit or loss [Member]</t>
        </is>
      </c>
    </row>
    <row r="26">
      <c r="A26" s="3" t="inlineStr">
        <is>
          <t>Disclosure of financial assets [line items]</t>
        </is>
      </c>
    </row>
    <row r="27">
      <c r="A27" s="4" t="inlineStr">
        <is>
          <t>Total</t>
        </is>
      </c>
      <c r="B27" s="5" t="n">
        <v>10496</v>
      </c>
      <c r="C27" s="5" t="n">
        <v>93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at amortised cost - Debt securities by type and balance sheet lines (Detail) - EUR (€) € in Millions</t>
        </is>
      </c>
      <c r="B1" s="2" t="inlineStr">
        <is>
          <t>Jun. 30, 2020</t>
        </is>
      </c>
      <c r="C1" s="2" t="inlineStr">
        <is>
          <t>Dec. 31, 2019</t>
        </is>
      </c>
      <c r="D1" s="2" t="inlineStr">
        <is>
          <t>Dec. 31, 2018</t>
        </is>
      </c>
    </row>
    <row r="2">
      <c r="A2" s="3" t="inlineStr">
        <is>
          <t>Disclosure of financial assets [line items]</t>
        </is>
      </c>
    </row>
    <row r="3">
      <c r="A3" s="4" t="inlineStr">
        <is>
          <t>Loan loss provisions</t>
        </is>
      </c>
      <c r="B3" s="5" t="n">
        <v>-6029</v>
      </c>
      <c r="C3" s="5" t="n">
        <v>-4590</v>
      </c>
    </row>
    <row r="4">
      <c r="A4" s="4" t="inlineStr">
        <is>
          <t>Financial assets</t>
        </is>
      </c>
      <c r="B4" s="6" t="n">
        <v>971591</v>
      </c>
      <c r="C4" s="6" t="n">
        <v>878985</v>
      </c>
    </row>
    <row r="5">
      <c r="A5" s="4" t="inlineStr">
        <is>
          <t>FVOCI [member]</t>
        </is>
      </c>
    </row>
    <row r="6">
      <c r="A6" s="3" t="inlineStr">
        <is>
          <t>Disclosure of financial assets [line items]</t>
        </is>
      </c>
    </row>
    <row r="7">
      <c r="A7" s="4" t="inlineStr">
        <is>
          <t>Financial assets</t>
        </is>
      </c>
      <c r="B7" s="6" t="n">
        <v>38993</v>
      </c>
      <c r="C7" s="6" t="n">
        <v>34468</v>
      </c>
      <c r="D7" s="5" t="n">
        <v>31223</v>
      </c>
    </row>
    <row r="8">
      <c r="A8" s="4" t="inlineStr">
        <is>
          <t>Debt securities [Member]</t>
        </is>
      </c>
    </row>
    <row r="9">
      <c r="A9" s="3" t="inlineStr">
        <is>
          <t>Disclosure of financial assets [line items]</t>
        </is>
      </c>
    </row>
    <row r="10">
      <c r="A10" s="4" t="inlineStr">
        <is>
          <t>Financial assets before allowance for loan loss provision</t>
        </is>
      </c>
      <c r="B10" s="6" t="n">
        <v>90409</v>
      </c>
      <c r="C10" s="6" t="n">
        <v>79676</v>
      </c>
    </row>
    <row r="11">
      <c r="A11" s="4" t="inlineStr">
        <is>
          <t>Loan loss provisions</t>
        </is>
      </c>
      <c r="B11" s="6" t="n">
        <v>-31</v>
      </c>
      <c r="C11" s="6" t="n">
        <v>-17</v>
      </c>
    </row>
    <row r="12">
      <c r="A12" s="4" t="inlineStr">
        <is>
          <t>Financial assets</t>
        </is>
      </c>
      <c r="B12" s="6" t="n">
        <v>97230</v>
      </c>
      <c r="C12" s="6" t="n">
        <v>85914</v>
      </c>
    </row>
    <row r="13">
      <c r="A13" s="4" t="inlineStr">
        <is>
          <t>Debt securities [Member] | Financial assets at FVPL [member]</t>
        </is>
      </c>
    </row>
    <row r="14">
      <c r="A14" s="3" t="inlineStr">
        <is>
          <t>Disclosure of financial assets [line items]</t>
        </is>
      </c>
    </row>
    <row r="15">
      <c r="A15" s="4" t="inlineStr">
        <is>
          <t>Financial assets before allowance for loan loss provision</t>
        </is>
      </c>
      <c r="B15" s="6" t="n">
        <v>3643</v>
      </c>
      <c r="C15" s="6" t="n">
        <v>3067</v>
      </c>
    </row>
    <row r="16">
      <c r="A16" s="4" t="inlineStr">
        <is>
          <t>Financial assets</t>
        </is>
      </c>
      <c r="B16" s="6" t="n">
        <v>3643</v>
      </c>
      <c r="C16" s="6" t="n">
        <v>3067</v>
      </c>
    </row>
    <row r="17">
      <c r="A17" s="4" t="inlineStr">
        <is>
          <t>Debt securities [Member] | FVOCI [member]</t>
        </is>
      </c>
    </row>
    <row r="18">
      <c r="A18" s="3" t="inlineStr">
        <is>
          <t>Disclosure of financial assets [line items]</t>
        </is>
      </c>
    </row>
    <row r="19">
      <c r="A19" s="4" t="inlineStr">
        <is>
          <t>Financial assets before allowance for loan loss provision</t>
        </is>
      </c>
      <c r="B19" s="6" t="n">
        <v>35660</v>
      </c>
      <c r="C19" s="6" t="n">
        <v>30491</v>
      </c>
    </row>
    <row r="20">
      <c r="A20" s="4" t="inlineStr">
        <is>
          <t>Loan loss provisions</t>
        </is>
      </c>
      <c r="B20" s="6" t="n">
        <v>-10</v>
      </c>
      <c r="C20" s="6" t="n">
        <v>-7</v>
      </c>
    </row>
    <row r="21">
      <c r="A21" s="4" t="inlineStr">
        <is>
          <t>Financial assets</t>
        </is>
      </c>
      <c r="B21" s="6" t="n">
        <v>35650</v>
      </c>
      <c r="C21" s="6" t="n">
        <v>30483</v>
      </c>
    </row>
    <row r="22">
      <c r="A22" s="4" t="inlineStr">
        <is>
          <t>Debt securities [Member] | AC [Member]</t>
        </is>
      </c>
    </row>
    <row r="23">
      <c r="A23" s="3" t="inlineStr">
        <is>
          <t>Disclosure of financial assets [line items]</t>
        </is>
      </c>
    </row>
    <row r="24">
      <c r="A24" s="4" t="inlineStr">
        <is>
          <t>Financial assets before allowance for loan loss provision</t>
        </is>
      </c>
      <c r="B24" s="6" t="n">
        <v>51106</v>
      </c>
      <c r="C24" s="6" t="n">
        <v>46118</v>
      </c>
    </row>
    <row r="25">
      <c r="A25" s="4" t="inlineStr">
        <is>
          <t>Loan loss provisions</t>
        </is>
      </c>
      <c r="B25" s="6" t="n">
        <v>-21</v>
      </c>
      <c r="C25" s="6" t="n">
        <v>-10</v>
      </c>
    </row>
    <row r="26">
      <c r="A26" s="4" t="inlineStr">
        <is>
          <t>Financial assets</t>
        </is>
      </c>
      <c r="B26" s="6" t="n">
        <v>51085</v>
      </c>
      <c r="C26" s="6" t="n">
        <v>46108</v>
      </c>
    </row>
    <row r="27">
      <c r="A27" s="4" t="inlineStr">
        <is>
          <t>Debt securities [Member] | Government bonds [member]</t>
        </is>
      </c>
    </row>
    <row r="28">
      <c r="A28" s="3" t="inlineStr">
        <is>
          <t>Disclosure of financial assets [line items]</t>
        </is>
      </c>
    </row>
    <row r="29">
      <c r="A29" s="4" t="inlineStr">
        <is>
          <t>Financial assets before allowance for loan loss provision</t>
        </is>
      </c>
      <c r="B29" s="6" t="n">
        <v>53254</v>
      </c>
      <c r="C29" s="6" t="n">
        <v>46334</v>
      </c>
    </row>
    <row r="30">
      <c r="A30" s="4" t="inlineStr">
        <is>
          <t>Debt securities [Member] | Government bonds [member] | Financial assets at FVPL [member]</t>
        </is>
      </c>
    </row>
    <row r="31">
      <c r="A31" s="3" t="inlineStr">
        <is>
          <t>Disclosure of financial assets [line items]</t>
        </is>
      </c>
    </row>
    <row r="32">
      <c r="A32" s="4" t="inlineStr">
        <is>
          <t>Financial assets before allowance for loan loss provision</t>
        </is>
      </c>
      <c r="B32" s="6" t="n">
        <v>148</v>
      </c>
      <c r="C32" s="6" t="n">
        <v>408</v>
      </c>
    </row>
    <row r="33">
      <c r="A33" s="4" t="inlineStr">
        <is>
          <t>Debt securities [Member] | Government bonds [member] | FVOCI [member]</t>
        </is>
      </c>
    </row>
    <row r="34">
      <c r="A34" s="3" t="inlineStr">
        <is>
          <t>Disclosure of financial assets [line items]</t>
        </is>
      </c>
    </row>
    <row r="35">
      <c r="A35" s="4" t="inlineStr">
        <is>
          <t>Financial assets before allowance for loan loss provision</t>
        </is>
      </c>
      <c r="B35" s="6" t="n">
        <v>24679</v>
      </c>
      <c r="C35" s="6" t="n">
        <v>20300</v>
      </c>
    </row>
    <row r="36">
      <c r="A36" s="4" t="inlineStr">
        <is>
          <t>Debt securities [Member] | Government bonds [member] | AC [Member]</t>
        </is>
      </c>
    </row>
    <row r="37">
      <c r="A37" s="3" t="inlineStr">
        <is>
          <t>Disclosure of financial assets [line items]</t>
        </is>
      </c>
    </row>
    <row r="38">
      <c r="A38" s="4" t="inlineStr">
        <is>
          <t>Financial assets before allowance for loan loss provision</t>
        </is>
      </c>
      <c r="B38" s="6" t="n">
        <v>28427</v>
      </c>
      <c r="C38" s="6" t="n">
        <v>25627</v>
      </c>
    </row>
    <row r="39">
      <c r="A39" s="4" t="inlineStr">
        <is>
          <t>Debt securities [Member] | Sub-sovereign Supranationals and Agencies [member]</t>
        </is>
      </c>
    </row>
    <row r="40">
      <c r="A40" s="3" t="inlineStr">
        <is>
          <t>Disclosure of financial assets [line items]</t>
        </is>
      </c>
    </row>
    <row r="41">
      <c r="A41" s="4" t="inlineStr">
        <is>
          <t>Financial assets before allowance for loan loss provision</t>
        </is>
      </c>
      <c r="B41" s="6" t="n">
        <v>22281</v>
      </c>
      <c r="C41" s="6" t="n">
        <v>17801</v>
      </c>
    </row>
    <row r="42">
      <c r="A42" s="4" t="inlineStr">
        <is>
          <t>Debt securities [Member] | Sub-sovereign Supranationals and Agencies [member] | Financial assets at FVPL [member]</t>
        </is>
      </c>
    </row>
    <row r="43">
      <c r="A43" s="3" t="inlineStr">
        <is>
          <t>Disclosure of financial assets [line items]</t>
        </is>
      </c>
    </row>
    <row r="44">
      <c r="A44" s="4" t="inlineStr">
        <is>
          <t>Financial assets before allowance for loan loss provision</t>
        </is>
      </c>
      <c r="B44" s="6" t="n">
        <v>1413</v>
      </c>
      <c r="C44" s="6" t="n">
        <v>505</v>
      </c>
    </row>
    <row r="45">
      <c r="A45" s="4" t="inlineStr">
        <is>
          <t>Debt securities [Member] | Sub-sovereign Supranationals and Agencies [member] | FVOCI [member]</t>
        </is>
      </c>
    </row>
    <row r="46">
      <c r="A46" s="3" t="inlineStr">
        <is>
          <t>Disclosure of financial assets [line items]</t>
        </is>
      </c>
    </row>
    <row r="47">
      <c r="A47" s="4" t="inlineStr">
        <is>
          <t>Financial assets before allowance for loan loss provision</t>
        </is>
      </c>
      <c r="B47" s="6" t="n">
        <v>7862</v>
      </c>
      <c r="C47" s="6" t="n">
        <v>6606</v>
      </c>
    </row>
    <row r="48">
      <c r="A48" s="4" t="inlineStr">
        <is>
          <t>Debt securities [Member] | Sub-sovereign Supranationals and Agencies [member] | AC [Member]</t>
        </is>
      </c>
    </row>
    <row r="49">
      <c r="A49" s="3" t="inlineStr">
        <is>
          <t>Disclosure of financial assets [line items]</t>
        </is>
      </c>
    </row>
    <row r="50">
      <c r="A50" s="4" t="inlineStr">
        <is>
          <t>Financial assets before allowance for loan loss provision</t>
        </is>
      </c>
      <c r="B50" s="6" t="n">
        <v>13006</v>
      </c>
      <c r="C50" s="6" t="n">
        <v>10689</v>
      </c>
    </row>
    <row r="51">
      <c r="A51" s="4" t="inlineStr">
        <is>
          <t>Debt securities [Member] | Covered bonds [Member]</t>
        </is>
      </c>
    </row>
    <row r="52">
      <c r="A52" s="3" t="inlineStr">
        <is>
          <t>Disclosure of financial assets [line items]</t>
        </is>
      </c>
    </row>
    <row r="53">
      <c r="A53" s="4" t="inlineStr">
        <is>
          <t>Financial assets before allowance for loan loss provision</t>
        </is>
      </c>
      <c r="B53" s="6" t="n">
        <v>8655</v>
      </c>
      <c r="C53" s="6" t="n">
        <v>8693</v>
      </c>
    </row>
    <row r="54">
      <c r="A54" s="4" t="inlineStr">
        <is>
          <t>Debt securities [Member] | Covered bonds [Member] | FVOCI [member]</t>
        </is>
      </c>
    </row>
    <row r="55">
      <c r="A55" s="3" t="inlineStr">
        <is>
          <t>Disclosure of financial assets [line items]</t>
        </is>
      </c>
    </row>
    <row r="56">
      <c r="A56" s="4" t="inlineStr">
        <is>
          <t>Financial assets before allowance for loan loss provision</t>
        </is>
      </c>
      <c r="B56" s="6" t="n">
        <v>1986</v>
      </c>
      <c r="C56" s="6" t="n">
        <v>1734</v>
      </c>
    </row>
    <row r="57">
      <c r="A57" s="4" t="inlineStr">
        <is>
          <t>Debt securities [Member] | Covered bonds [Member] | AC [Member]</t>
        </is>
      </c>
    </row>
    <row r="58">
      <c r="A58" s="3" t="inlineStr">
        <is>
          <t>Disclosure of financial assets [line items]</t>
        </is>
      </c>
    </row>
    <row r="59">
      <c r="A59" s="4" t="inlineStr">
        <is>
          <t>Financial assets before allowance for loan loss provision</t>
        </is>
      </c>
      <c r="B59" s="6" t="n">
        <v>6669</v>
      </c>
      <c r="C59" s="6" t="n">
        <v>6960</v>
      </c>
    </row>
    <row r="60">
      <c r="A60" s="4" t="inlineStr">
        <is>
          <t>Debt securities [Member] | Corporate bonds [member]</t>
        </is>
      </c>
    </row>
    <row r="61">
      <c r="A61" s="3" t="inlineStr">
        <is>
          <t>Disclosure of financial assets [line items]</t>
        </is>
      </c>
    </row>
    <row r="62">
      <c r="A62" s="4" t="inlineStr">
        <is>
          <t>Financial assets before allowance for loan loss provision</t>
        </is>
      </c>
      <c r="B62" s="6" t="n">
        <v>462</v>
      </c>
      <c r="C62" s="6" t="n">
        <v>619</v>
      </c>
    </row>
    <row r="63">
      <c r="A63" s="4" t="inlineStr">
        <is>
          <t>Debt securities [Member] | Corporate bonds [member] | Financial assets at FVPL [member]</t>
        </is>
      </c>
    </row>
    <row r="64">
      <c r="A64" s="3" t="inlineStr">
        <is>
          <t>Disclosure of financial assets [line items]</t>
        </is>
      </c>
    </row>
    <row r="65">
      <c r="A65" s="4" t="inlineStr">
        <is>
          <t>Financial assets before allowance for loan loss provision</t>
        </is>
      </c>
      <c r="C65" s="6" t="n">
        <v>0</v>
      </c>
    </row>
    <row r="66">
      <c r="A66" s="4" t="inlineStr">
        <is>
          <t>Debt securities [Member] | Corporate bonds [member] | FVOCI [member]</t>
        </is>
      </c>
    </row>
    <row r="67">
      <c r="A67" s="3" t="inlineStr">
        <is>
          <t>Disclosure of financial assets [line items]</t>
        </is>
      </c>
    </row>
    <row r="68">
      <c r="A68" s="4" t="inlineStr">
        <is>
          <t>Financial assets before allowance for loan loss provision</t>
        </is>
      </c>
      <c r="B68" s="6" t="n">
        <v>325</v>
      </c>
      <c r="C68" s="6" t="n">
        <v>476</v>
      </c>
    </row>
    <row r="69">
      <c r="A69" s="4" t="inlineStr">
        <is>
          <t>Debt securities [Member] | Corporate bonds [member] | AC [Member]</t>
        </is>
      </c>
    </row>
    <row r="70">
      <c r="A70" s="3" t="inlineStr">
        <is>
          <t>Disclosure of financial assets [line items]</t>
        </is>
      </c>
    </row>
    <row r="71">
      <c r="A71" s="4" t="inlineStr">
        <is>
          <t>Financial assets before allowance for loan loss provision</t>
        </is>
      </c>
      <c r="B71" s="6" t="n">
        <v>137</v>
      </c>
      <c r="C71" s="6" t="n">
        <v>143</v>
      </c>
    </row>
    <row r="72">
      <c r="A72" s="4" t="inlineStr">
        <is>
          <t>Debt securities [Member] | Financial institutions' bonds [member]</t>
        </is>
      </c>
    </row>
    <row r="73">
      <c r="A73" s="3" t="inlineStr">
        <is>
          <t>Disclosure of financial assets [line items]</t>
        </is>
      </c>
    </row>
    <row r="74">
      <c r="A74" s="4" t="inlineStr">
        <is>
          <t>Financial assets before allowance for loan loss provision</t>
        </is>
      </c>
      <c r="B74" s="6" t="n">
        <v>3663</v>
      </c>
      <c r="C74" s="6" t="n">
        <v>3308</v>
      </c>
    </row>
    <row r="75">
      <c r="A75" s="4" t="inlineStr">
        <is>
          <t>Debt securities [Member] | Financial institutions' bonds [member] | Financial assets at FVPL [member]</t>
        </is>
      </c>
    </row>
    <row r="76">
      <c r="A76" s="3" t="inlineStr">
        <is>
          <t>Disclosure of financial assets [line items]</t>
        </is>
      </c>
    </row>
    <row r="77">
      <c r="A77" s="4" t="inlineStr">
        <is>
          <t>Financial assets before allowance for loan loss provision</t>
        </is>
      </c>
      <c r="B77" s="6" t="n">
        <v>1353</v>
      </c>
      <c r="C77" s="6" t="n">
        <v>1440</v>
      </c>
    </row>
    <row r="78">
      <c r="A78" s="4" t="inlineStr">
        <is>
          <t>Debt securities [Member] | Financial institutions' bonds [member] | FVOCI [member]</t>
        </is>
      </c>
    </row>
    <row r="79">
      <c r="A79" s="3" t="inlineStr">
        <is>
          <t>Disclosure of financial assets [line items]</t>
        </is>
      </c>
    </row>
    <row r="80">
      <c r="A80" s="4" t="inlineStr">
        <is>
          <t>Financial assets before allowance for loan loss provision</t>
        </is>
      </c>
      <c r="B80" s="6" t="n">
        <v>377</v>
      </c>
      <c r="C80" s="6" t="n">
        <v>332</v>
      </c>
    </row>
    <row r="81">
      <c r="A81" s="4" t="inlineStr">
        <is>
          <t>Debt securities [Member] | Financial institutions' bonds [member] | AC [Member]</t>
        </is>
      </c>
    </row>
    <row r="82">
      <c r="A82" s="3" t="inlineStr">
        <is>
          <t>Disclosure of financial assets [line items]</t>
        </is>
      </c>
    </row>
    <row r="83">
      <c r="A83" s="4" t="inlineStr">
        <is>
          <t>Financial assets before allowance for loan loss provision</t>
        </is>
      </c>
      <c r="B83" s="6" t="n">
        <v>1933</v>
      </c>
      <c r="C83" s="6" t="n">
        <v>1536</v>
      </c>
    </row>
    <row r="84">
      <c r="A84" s="4" t="inlineStr">
        <is>
          <t>Debt securities [Member] | ABS portfolio [member]</t>
        </is>
      </c>
    </row>
    <row r="85">
      <c r="A85" s="3" t="inlineStr">
        <is>
          <t>Disclosure of financial assets [line items]</t>
        </is>
      </c>
    </row>
    <row r="86">
      <c r="A86" s="4" t="inlineStr">
        <is>
          <t>Financial assets before allowance for loan loss provision</t>
        </is>
      </c>
      <c r="B86" s="6" t="n">
        <v>2095</v>
      </c>
      <c r="C86" s="6" t="n">
        <v>2920</v>
      </c>
    </row>
    <row r="87">
      <c r="A87" s="4" t="inlineStr">
        <is>
          <t>Debt securities [Member] | ABS portfolio [member] | Financial assets at FVPL [member]</t>
        </is>
      </c>
    </row>
    <row r="88">
      <c r="A88" s="3" t="inlineStr">
        <is>
          <t>Disclosure of financial assets [line items]</t>
        </is>
      </c>
    </row>
    <row r="89">
      <c r="A89" s="4" t="inlineStr">
        <is>
          <t>Financial assets before allowance for loan loss provision</t>
        </is>
      </c>
      <c r="B89" s="6" t="n">
        <v>730</v>
      </c>
      <c r="C89" s="6" t="n">
        <v>714</v>
      </c>
    </row>
    <row r="90">
      <c r="A90" s="4" t="inlineStr">
        <is>
          <t>Debt securities [Member] | ABS portfolio [member] | FVOCI [member]</t>
        </is>
      </c>
    </row>
    <row r="91">
      <c r="A91" s="3" t="inlineStr">
        <is>
          <t>Disclosure of financial assets [line items]</t>
        </is>
      </c>
    </row>
    <row r="92">
      <c r="A92" s="4" t="inlineStr">
        <is>
          <t>Financial assets before allowance for loan loss provision</t>
        </is>
      </c>
      <c r="B92" s="6" t="n">
        <v>431</v>
      </c>
      <c r="C92" s="6" t="n">
        <v>1043</v>
      </c>
    </row>
    <row r="93">
      <c r="A93" s="4" t="inlineStr">
        <is>
          <t>Debt securities [Member] | ABS portfolio [member] | AC [Member]</t>
        </is>
      </c>
    </row>
    <row r="94">
      <c r="A94" s="3" t="inlineStr">
        <is>
          <t>Disclosure of financial assets [line items]</t>
        </is>
      </c>
    </row>
    <row r="95">
      <c r="A95" s="4" t="inlineStr">
        <is>
          <t>Financial assets before allowance for loan loss provision</t>
        </is>
      </c>
      <c r="B95" s="6" t="n">
        <v>934</v>
      </c>
      <c r="C95" s="6" t="n">
        <v>1163</v>
      </c>
    </row>
    <row r="96">
      <c r="A96" s="4" t="inlineStr">
        <is>
          <t>Debt securities [Member] | Bond portfolio [member]</t>
        </is>
      </c>
    </row>
    <row r="97">
      <c r="A97" s="3" t="inlineStr">
        <is>
          <t>Disclosure of financial assets [line items]</t>
        </is>
      </c>
    </row>
    <row r="98">
      <c r="A98" s="4" t="inlineStr">
        <is>
          <t>Financial assets</t>
        </is>
      </c>
      <c r="B98" s="6" t="n">
        <v>90378</v>
      </c>
      <c r="C98" s="6" t="n">
        <v>79659</v>
      </c>
    </row>
    <row r="99">
      <c r="A99" s="4" t="inlineStr">
        <is>
          <t>Debt securities [Member] | Bond portfolio [member] | Financial assets at FVPL [member]</t>
        </is>
      </c>
    </row>
    <row r="100">
      <c r="A100" s="3" t="inlineStr">
        <is>
          <t>Disclosure of financial assets [line items]</t>
        </is>
      </c>
    </row>
    <row r="101">
      <c r="A101" s="4" t="inlineStr">
        <is>
          <t>Financial assets</t>
        </is>
      </c>
      <c r="B101" s="6" t="n">
        <v>3643</v>
      </c>
      <c r="C101" s="6" t="n">
        <v>3067</v>
      </c>
    </row>
    <row r="102">
      <c r="A102" s="4" t="inlineStr">
        <is>
          <t>Debt securities [Member] | Bond portfolio [member] | FVOCI [member]</t>
        </is>
      </c>
    </row>
    <row r="103">
      <c r="A103" s="3" t="inlineStr">
        <is>
          <t>Disclosure of financial assets [line items]</t>
        </is>
      </c>
    </row>
    <row r="104">
      <c r="A104" s="4" t="inlineStr">
        <is>
          <t>Financial assets</t>
        </is>
      </c>
      <c r="B104" s="6" t="n">
        <v>35650</v>
      </c>
      <c r="C104" s="6" t="n">
        <v>30483</v>
      </c>
    </row>
    <row r="105">
      <c r="A105" s="4" t="inlineStr">
        <is>
          <t>Debt securities [Member] | Bond portfolio [member] | AC [Member]</t>
        </is>
      </c>
    </row>
    <row r="106">
      <c r="A106" s="3" t="inlineStr">
        <is>
          <t>Disclosure of financial assets [line items]</t>
        </is>
      </c>
    </row>
    <row r="107">
      <c r="A107" s="4" t="inlineStr">
        <is>
          <t>Financial assets</t>
        </is>
      </c>
      <c r="B107" s="5" t="n">
        <v>51085</v>
      </c>
      <c r="C107" s="5" t="n">
        <v>461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at amortised cost - Additional Information (Detail) - EUR (€) € in Millions</t>
        </is>
      </c>
      <c r="B1" s="2" t="inlineStr">
        <is>
          <t>6 Months Ended</t>
        </is>
      </c>
    </row>
    <row r="2">
      <c r="B2" s="2" t="inlineStr">
        <is>
          <t>Jun. 30, 2020</t>
        </is>
      </c>
      <c r="C2" s="2" t="inlineStr">
        <is>
          <t>Jun. 30, 2019</t>
        </is>
      </c>
      <c r="D2" s="2" t="inlineStr">
        <is>
          <t>Dec. 31, 2019</t>
        </is>
      </c>
    </row>
    <row r="3">
      <c r="A3" s="3" t="inlineStr">
        <is>
          <t>Disclosure of detailed information about financial instruments [line items]</t>
        </is>
      </c>
    </row>
    <row r="4">
      <c r="A4" s="4" t="inlineStr">
        <is>
          <t>Financial assets</t>
        </is>
      </c>
      <c r="B4" s="5" t="n">
        <v>971591</v>
      </c>
      <c r="D4" s="5" t="n">
        <v>878985</v>
      </c>
    </row>
    <row r="5">
      <c r="A5" s="4" t="inlineStr">
        <is>
          <t>Exposure percentage in ABS portfolio</t>
        </is>
      </c>
      <c r="B5" s="4" t="inlineStr">
        <is>
          <t>88.00%</t>
        </is>
      </c>
      <c r="C5" s="4" t="inlineStr">
        <is>
          <t>90.00%</t>
        </is>
      </c>
    </row>
    <row r="6">
      <c r="A6" s="4" t="inlineStr">
        <is>
          <t>Debt securities [Member]</t>
        </is>
      </c>
    </row>
    <row r="7">
      <c r="A7" s="3" t="inlineStr">
        <is>
          <t>Disclosure of detailed information about financial instruments [line items]</t>
        </is>
      </c>
    </row>
    <row r="8">
      <c r="A8" s="4" t="inlineStr">
        <is>
          <t>Financial assets</t>
        </is>
      </c>
      <c r="B8" s="5" t="n">
        <v>97230</v>
      </c>
      <c r="D8" s="6" t="n">
        <v>85914</v>
      </c>
    </row>
    <row r="9">
      <c r="A9" s="4" t="inlineStr">
        <is>
          <t>Borrowed debt securities</t>
        </is>
      </c>
      <c r="B9" s="6" t="n">
        <v>0</v>
      </c>
    </row>
    <row r="10">
      <c r="A10" s="4" t="inlineStr">
        <is>
          <t>Debt securities [Member] | Bond Portfolio [Member]</t>
        </is>
      </c>
    </row>
    <row r="11">
      <c r="A11" s="3" t="inlineStr">
        <is>
          <t>Disclosure of detailed information about financial instruments [line items]</t>
        </is>
      </c>
    </row>
    <row r="12">
      <c r="A12" s="4" t="inlineStr">
        <is>
          <t>Financial assets</t>
        </is>
      </c>
      <c r="B12" s="5" t="n">
        <v>90378</v>
      </c>
      <c r="D12" s="5" t="n">
        <v>7965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ustomers - Summary of Loans and advances to customers by type (Detail) - EUR (€) € in Millions</t>
        </is>
      </c>
      <c r="B1" s="2" t="inlineStr">
        <is>
          <t>Jun. 30, 2020</t>
        </is>
      </c>
      <c r="C1" s="2" t="inlineStr">
        <is>
          <t>Dec. 31, 2019</t>
        </is>
      </c>
    </row>
    <row r="2">
      <c r="A2" s="3" t="inlineStr">
        <is>
          <t>Disclosure of detailed information about financial instruments [line items]</t>
        </is>
      </c>
    </row>
    <row r="3">
      <c r="A3" s="4" t="inlineStr">
        <is>
          <t>Loans and advances to customers before provisions</t>
        </is>
      </c>
      <c r="B3" s="5" t="n">
        <v>618416</v>
      </c>
      <c r="C3" s="5" t="n">
        <v>612619</v>
      </c>
    </row>
    <row r="4">
      <c r="A4" s="4" t="inlineStr">
        <is>
          <t>Loan loss provisions</t>
        </is>
      </c>
      <c r="B4" s="6" t="n">
        <v>-6029</v>
      </c>
      <c r="C4" s="6" t="n">
        <v>-4590</v>
      </c>
    </row>
    <row r="5">
      <c r="A5" s="4" t="inlineStr">
        <is>
          <t>Loans and advances to customers</t>
        </is>
      </c>
      <c r="B5" s="6" t="n">
        <v>612387</v>
      </c>
      <c r="C5" s="6" t="n">
        <v>608029</v>
      </c>
    </row>
    <row r="6">
      <c r="A6" s="4" t="inlineStr">
        <is>
          <t>Loans to, or guaranteed by, public authorities [member]</t>
        </is>
      </c>
    </row>
    <row r="7">
      <c r="A7" s="3" t="inlineStr">
        <is>
          <t>Disclosure of detailed information about financial instruments [line items]</t>
        </is>
      </c>
    </row>
    <row r="8">
      <c r="A8" s="4" t="inlineStr">
        <is>
          <t>Loans and advances to customers before provisions</t>
        </is>
      </c>
      <c r="B8" s="6" t="n">
        <v>41925</v>
      </c>
      <c r="C8" s="6" t="n">
        <v>42190</v>
      </c>
    </row>
    <row r="9">
      <c r="A9" s="4" t="inlineStr">
        <is>
          <t>Loans secured by mortgages [member]</t>
        </is>
      </c>
    </row>
    <row r="10">
      <c r="A10" s="3" t="inlineStr">
        <is>
          <t>Disclosure of detailed information about financial instruments [line items]</t>
        </is>
      </c>
    </row>
    <row r="11">
      <c r="A11" s="4" t="inlineStr">
        <is>
          <t>Loans and advances to customers before provisions</t>
        </is>
      </c>
      <c r="B11" s="6" t="n">
        <v>348769</v>
      </c>
      <c r="C11" s="6" t="n">
        <v>348526</v>
      </c>
    </row>
    <row r="12">
      <c r="A12" s="4" t="inlineStr">
        <is>
          <t>Loans guaranteed by credit institutions [Member]</t>
        </is>
      </c>
    </row>
    <row r="13">
      <c r="A13" s="3" t="inlineStr">
        <is>
          <t>Disclosure of detailed information about financial instruments [line items]</t>
        </is>
      </c>
    </row>
    <row r="14">
      <c r="A14" s="4" t="inlineStr">
        <is>
          <t>Loans and advances to customers before provisions</t>
        </is>
      </c>
      <c r="B14" s="6" t="n">
        <v>4397</v>
      </c>
      <c r="C14" s="6" t="n">
        <v>3775</v>
      </c>
    </row>
    <row r="15">
      <c r="A15" s="4" t="inlineStr">
        <is>
          <t>Personal lending [Member]</t>
        </is>
      </c>
    </row>
    <row r="16">
      <c r="A16" s="3" t="inlineStr">
        <is>
          <t>Disclosure of detailed information about financial instruments [line items]</t>
        </is>
      </c>
    </row>
    <row r="17">
      <c r="A17" s="4" t="inlineStr">
        <is>
          <t>Loans and advances to customers before provisions</t>
        </is>
      </c>
      <c r="B17" s="6" t="n">
        <v>28814</v>
      </c>
      <c r="C17" s="6" t="n">
        <v>28250</v>
      </c>
    </row>
    <row r="18">
      <c r="A18" s="4" t="inlineStr">
        <is>
          <t>Corporate loans [member]</t>
        </is>
      </c>
    </row>
    <row r="19">
      <c r="A19" s="3" t="inlineStr">
        <is>
          <t>Disclosure of detailed information about financial instruments [line items]</t>
        </is>
      </c>
    </row>
    <row r="20">
      <c r="A20" s="4" t="inlineStr">
        <is>
          <t>Loans and advances to customers before provisions</t>
        </is>
      </c>
      <c r="B20" s="5" t="n">
        <v>194511</v>
      </c>
      <c r="C20" s="5" t="n">
        <v>1898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ustomers - Summary of Loans and Advances to Customers by Subordination (Detail) - EUR (€) € in Millions</t>
        </is>
      </c>
      <c r="B1" s="2" t="inlineStr">
        <is>
          <t>Jun. 30, 2020</t>
        </is>
      </c>
      <c r="C1" s="2" t="inlineStr">
        <is>
          <t>Dec. 31, 2019</t>
        </is>
      </c>
    </row>
    <row r="2">
      <c r="A2" s="3" t="inlineStr">
        <is>
          <t>Disclosure of detailed information about financial instruments [line items]</t>
        </is>
      </c>
    </row>
    <row r="3">
      <c r="A3" s="4" t="inlineStr">
        <is>
          <t>Loans and advances to customers</t>
        </is>
      </c>
      <c r="B3" s="5" t="n">
        <v>612387</v>
      </c>
      <c r="C3" s="5" t="n">
        <v>608029</v>
      </c>
    </row>
    <row r="4">
      <c r="A4" s="4" t="inlineStr">
        <is>
          <t>Loans and advances to customers [member]</t>
        </is>
      </c>
    </row>
    <row r="5">
      <c r="A5" s="3" t="inlineStr">
        <is>
          <t>Disclosure of detailed information about financial instruments [line items]</t>
        </is>
      </c>
    </row>
    <row r="6">
      <c r="A6" s="4" t="inlineStr">
        <is>
          <t>Loans and advances to customers</t>
        </is>
      </c>
      <c r="B6" s="6" t="n">
        <v>612387</v>
      </c>
      <c r="C6" s="6" t="n">
        <v>608029</v>
      </c>
    </row>
    <row r="7">
      <c r="A7" s="4" t="inlineStr">
        <is>
          <t>Non-subordinated [member] | Loans and advances to customers [member]</t>
        </is>
      </c>
    </row>
    <row r="8">
      <c r="A8" s="3" t="inlineStr">
        <is>
          <t>Disclosure of detailed information about financial instruments [line items]</t>
        </is>
      </c>
    </row>
    <row r="9">
      <c r="A9" s="4" t="inlineStr">
        <is>
          <t>Loans and advances to customers</t>
        </is>
      </c>
      <c r="B9" s="6" t="n">
        <v>612309</v>
      </c>
      <c r="C9" s="6" t="n">
        <v>607908</v>
      </c>
    </row>
    <row r="10">
      <c r="A10" s="4" t="inlineStr">
        <is>
          <t>Subordinated [member] | Loans and advances to customers [member]</t>
        </is>
      </c>
    </row>
    <row r="11">
      <c r="A11" s="3" t="inlineStr">
        <is>
          <t>Disclosure of detailed information about financial instruments [line items]</t>
        </is>
      </c>
    </row>
    <row r="12">
      <c r="A12" s="4" t="inlineStr">
        <is>
          <t>Loans and advances to customers</t>
        </is>
      </c>
      <c r="B12" s="5" t="n">
        <v>78</v>
      </c>
      <c r="C12" s="5" t="n">
        <v>1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ustomers - Additional Information (Detail) - EUR (€) € in Millions</t>
        </is>
      </c>
      <c r="B1" s="2" t="inlineStr">
        <is>
          <t>Jun. 30, 2020</t>
        </is>
      </c>
      <c r="C1" s="2" t="inlineStr">
        <is>
          <t>Dec. 31, 2019</t>
        </is>
      </c>
    </row>
    <row r="2">
      <c r="A2" s="3" t="inlineStr">
        <is>
          <t>Disclosure of financial assets [line items]</t>
        </is>
      </c>
    </row>
    <row r="3">
      <c r="A3" s="4" t="inlineStr">
        <is>
          <t>Reverse repurchase agreements</t>
        </is>
      </c>
      <c r="B3" s="5" t="n">
        <v>3012</v>
      </c>
      <c r="C3" s="5" t="n">
        <v>1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Condensed consolidated statement of cash flows (Parenthetical) - EUR (€) € in Millions</t>
        </is>
      </c>
      <c r="C1" s="2" t="inlineStr">
        <is>
          <t>6 Months Ended</t>
        </is>
      </c>
    </row>
    <row r="2">
      <c r="C2" s="2" t="inlineStr">
        <is>
          <t>Jun. 30, 2020</t>
        </is>
      </c>
      <c r="D2" s="2" t="inlineStr">
        <is>
          <t>Jun. 30, 2019</t>
        </is>
      </c>
      <c r="E2" s="2" t="inlineStr">
        <is>
          <t>Dec. 31, 2019</t>
        </is>
      </c>
    </row>
    <row r="3">
      <c r="A3" s="4" t="inlineStr">
        <is>
          <t>Treasury bills and other eligible bills</t>
        </is>
      </c>
      <c r="C3" s="5" t="n">
        <v>170</v>
      </c>
      <c r="D3" s="5" t="n">
        <v>94</v>
      </c>
      <c r="E3" s="5" t="n">
        <v>94</v>
      </c>
    </row>
    <row r="4">
      <c r="A4" s="4" t="inlineStr">
        <is>
          <t>Deposits from banks/Loans and advances to banks</t>
        </is>
      </c>
      <c r="C4" s="6" t="n">
        <v>4151</v>
      </c>
      <c r="D4" s="6" t="n">
        <v>-2615</v>
      </c>
    </row>
    <row r="5">
      <c r="A5" s="4" t="inlineStr">
        <is>
          <t>Cash and balances with central banks</t>
        </is>
      </c>
      <c r="C5" s="6" t="n">
        <v>118971</v>
      </c>
      <c r="D5" s="6" t="n">
        <v>52171</v>
      </c>
      <c r="E5" s="6" t="n">
        <v>53202</v>
      </c>
    </row>
    <row r="6">
      <c r="A6" s="4" t="inlineStr">
        <is>
          <t>Cash and cash equivalents at end of year</t>
        </is>
      </c>
      <c r="C6" s="6" t="n">
        <v>123292</v>
      </c>
      <c r="D6" s="6" t="n">
        <v>49650</v>
      </c>
      <c r="E6" s="5" t="n">
        <v>54031</v>
      </c>
    </row>
    <row r="7">
      <c r="A7" s="4" t="inlineStr">
        <is>
          <t>Interest received</t>
        </is>
      </c>
      <c r="C7" s="6" t="n">
        <v>12287</v>
      </c>
      <c r="D7" s="6" t="n">
        <v>14784</v>
      </c>
    </row>
    <row r="8">
      <c r="A8" s="4" t="inlineStr">
        <is>
          <t>Interest paid</t>
        </is>
      </c>
      <c r="C8" s="6" t="n">
        <v>-5504</v>
      </c>
      <c r="D8" s="6" t="n">
        <v>-7575</v>
      </c>
    </row>
    <row r="9">
      <c r="A9" s="4" t="inlineStr">
        <is>
          <t>Net interest received paid</t>
        </is>
      </c>
      <c r="C9" s="6" t="n">
        <v>6784</v>
      </c>
      <c r="D9" s="6" t="n">
        <v>7208</v>
      </c>
    </row>
    <row r="10">
      <c r="A10" s="4" t="inlineStr">
        <is>
          <t>Dividend received</t>
        </is>
      </c>
      <c r="B10" s="4" t="inlineStr">
        <is>
          <t>[1]</t>
        </is>
      </c>
      <c r="C10" s="6" t="n">
        <v>23</v>
      </c>
      <c r="D10" s="6" t="n">
        <v>67</v>
      </c>
    </row>
    <row r="11">
      <c r="A11" s="4" t="inlineStr">
        <is>
          <t>Dividend paid</t>
        </is>
      </c>
      <c r="C11" s="6" t="n">
        <v>-3</v>
      </c>
      <c r="D11" s="5" t="n">
        <v>-1714</v>
      </c>
    </row>
    <row r="12">
      <c r="A12" s="4" t="inlineStr">
        <is>
          <t>Longer-term refinancing operations (TLTRO III)</t>
        </is>
      </c>
      <c r="C12" s="5" t="n">
        <v>55000</v>
      </c>
    </row>
    <row r="13"/>
    <row r="14">
      <c r="A14" s="4" t="inlineStr">
        <is>
          <t>[1]</t>
        </is>
      </c>
      <c r="B14" s="4" t="inlineStr">
        <is>
          <t>Includes dividends rece ived as recognized within Investment Income, from equity securities included in the Financial assets at fair value through profit or loss, Financial assets at fair value through OCI, and from Investments in associates and joint ventures. Dividend paid and received from trading positions have been included.</t>
        </is>
      </c>
    </row>
  </sheetData>
  <mergeCells count="4">
    <mergeCell ref="A1:B2"/>
    <mergeCell ref="C1:D1"/>
    <mergeCell ref="A13:D13"/>
    <mergeCell ref="B14:D1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 Associates and Joint Ventures - Summary of Investments in Associates and Joint Ventures (Detail) - EUR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Investments in Associates and Joint Ventures [Line Items]</t>
        </is>
      </c>
    </row>
    <row r="4">
      <c r="A4" s="4" t="inlineStr">
        <is>
          <t>Balance sheet value</t>
        </is>
      </c>
      <c r="B4" s="5" t="n">
        <v>1775</v>
      </c>
      <c r="D4" s="5" t="n">
        <v>1790</v>
      </c>
    </row>
    <row r="5">
      <c r="A5" s="4" t="inlineStr">
        <is>
          <t>Total assets</t>
        </is>
      </c>
      <c r="B5" s="6" t="n">
        <v>981262</v>
      </c>
      <c r="D5" s="6" t="n">
        <v>888520</v>
      </c>
    </row>
    <row r="6">
      <c r="A6" s="4" t="inlineStr">
        <is>
          <t>Total liabilities</t>
        </is>
      </c>
      <c r="B6" s="6" t="n">
        <v>929091</v>
      </c>
      <c r="D6" s="5" t="n">
        <v>836631</v>
      </c>
    </row>
    <row r="7">
      <c r="A7" s="4" t="inlineStr">
        <is>
          <t>Total Income</t>
        </is>
      </c>
      <c r="B7" s="5" t="n">
        <v>8688</v>
      </c>
      <c r="C7" s="5" t="n">
        <v>8148</v>
      </c>
    </row>
    <row r="8">
      <c r="A8" s="4" t="inlineStr">
        <is>
          <t>TMB Public Company Limited. [member]</t>
        </is>
      </c>
    </row>
    <row r="9">
      <c r="A9" s="3" t="inlineStr">
        <is>
          <t>Disclosure of Investments in Associates and Joint Ventures [Line Items]</t>
        </is>
      </c>
    </row>
    <row r="10">
      <c r="A10" s="4" t="inlineStr">
        <is>
          <t>Interest held</t>
        </is>
      </c>
      <c r="B10" s="4" t="inlineStr">
        <is>
          <t>23.00%</t>
        </is>
      </c>
      <c r="D10" s="4" t="inlineStr">
        <is>
          <t>23.00%</t>
        </is>
      </c>
    </row>
    <row r="11">
      <c r="A11" s="4" t="inlineStr">
        <is>
          <t>Fair value of listed investments</t>
        </is>
      </c>
      <c r="B11" s="5" t="n">
        <v>673</v>
      </c>
      <c r="D11" s="5" t="n">
        <v>1109</v>
      </c>
    </row>
    <row r="12">
      <c r="A12" s="4" t="inlineStr">
        <is>
          <t>Balance sheet value</t>
        </is>
      </c>
      <c r="B12" s="6" t="n">
        <v>1492</v>
      </c>
      <c r="D12" s="6" t="n">
        <v>1509</v>
      </c>
    </row>
    <row r="13">
      <c r="A13" s="4" t="inlineStr">
        <is>
          <t>Total assets</t>
        </is>
      </c>
      <c r="B13" s="6" t="n">
        <v>54563</v>
      </c>
      <c r="D13" s="6" t="n">
        <v>55804</v>
      </c>
    </row>
    <row r="14">
      <c r="A14" s="4" t="inlineStr">
        <is>
          <t>Total liabilities</t>
        </is>
      </c>
      <c r="B14" s="6" t="n">
        <v>48832</v>
      </c>
      <c r="D14" s="6" t="n">
        <v>49974</v>
      </c>
    </row>
    <row r="15">
      <c r="A15" s="4" t="inlineStr">
        <is>
          <t>Total Income</t>
        </is>
      </c>
      <c r="B15" s="6" t="n">
        <v>526</v>
      </c>
      <c r="D15" s="6" t="n">
        <v>1145</v>
      </c>
    </row>
    <row r="16">
      <c r="A16" s="4" t="inlineStr">
        <is>
          <t>Total expenses</t>
        </is>
      </c>
      <c r="B16" s="6" t="n">
        <v>378</v>
      </c>
      <c r="D16" s="6" t="n">
        <v>891</v>
      </c>
    </row>
    <row r="17">
      <c r="A17" s="4" t="inlineStr">
        <is>
          <t>Other investments in associates and joint ventures [member]</t>
        </is>
      </c>
    </row>
    <row r="18">
      <c r="A18" s="3" t="inlineStr">
        <is>
          <t>Disclosure of Investments in Associates and Joint Ventures [Line Items]</t>
        </is>
      </c>
    </row>
    <row r="19">
      <c r="A19" s="4" t="inlineStr">
        <is>
          <t>Balance sheet value</t>
        </is>
      </c>
      <c r="B19" s="5" t="n">
        <v>283</v>
      </c>
      <c r="D19" s="5" t="n">
        <v>28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and Joint Ventures - Impairment testing (Details) - EUR (€) € in Millions</t>
        </is>
      </c>
      <c r="B1" s="2" t="inlineStr">
        <is>
          <t>Jun. 30, 2020</t>
        </is>
      </c>
      <c r="C1" s="2" t="inlineStr">
        <is>
          <t>Dec. 31, 2019</t>
        </is>
      </c>
    </row>
    <row r="2">
      <c r="A2" s="3" t="inlineStr">
        <is>
          <t>Disclosure of information for impairment testing for individual asset or cash-generating unit [line items]</t>
        </is>
      </c>
    </row>
    <row r="3">
      <c r="A3" s="4" t="inlineStr">
        <is>
          <t>Carrying value</t>
        </is>
      </c>
      <c r="B3" s="5" t="n">
        <v>1775</v>
      </c>
      <c r="C3" s="5" t="n">
        <v>1790</v>
      </c>
    </row>
    <row r="4">
      <c r="A4" s="4" t="inlineStr">
        <is>
          <t>TMB Public Company Limited. [member]</t>
        </is>
      </c>
    </row>
    <row r="5">
      <c r="A5" s="3" t="inlineStr">
        <is>
          <t>Disclosure of information for impairment testing for individual asset or cash-generating unit [line items]</t>
        </is>
      </c>
    </row>
    <row r="6">
      <c r="A6" s="4" t="inlineStr">
        <is>
          <t>VIU</t>
        </is>
      </c>
      <c r="B6" s="6" t="n">
        <v>1606</v>
      </c>
    </row>
    <row r="7">
      <c r="A7" s="4" t="inlineStr">
        <is>
          <t>Fair value</t>
        </is>
      </c>
      <c r="B7" s="6" t="n">
        <v>673</v>
      </c>
    </row>
    <row r="8">
      <c r="A8" s="4" t="inlineStr">
        <is>
          <t>Carrying value</t>
        </is>
      </c>
      <c r="B8" s="5" t="n">
        <v>1492</v>
      </c>
      <c r="C8" s="5" t="n">
        <v>15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 Associates and Joint Ventures - Summary of Changes in Investments in Associates and Joint ventures (Detail) - EUR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Investments in Associates and Joint Ventures [Line Items]</t>
        </is>
      </c>
    </row>
    <row r="4">
      <c r="A4" s="4" t="inlineStr">
        <is>
          <t>Opening balance</t>
        </is>
      </c>
      <c r="B4" s="5" t="n">
        <v>1790</v>
      </c>
    </row>
    <row r="5">
      <c r="A5" s="4" t="inlineStr">
        <is>
          <t>Share of results</t>
        </is>
      </c>
      <c r="B5" s="6" t="n">
        <v>34</v>
      </c>
      <c r="C5" s="5" t="n">
        <v>19</v>
      </c>
    </row>
    <row r="6">
      <c r="A6" s="4" t="inlineStr">
        <is>
          <t>Closing balance</t>
        </is>
      </c>
      <c r="B6" s="6" t="n">
        <v>1775</v>
      </c>
      <c r="D6" s="5" t="n">
        <v>1790</v>
      </c>
    </row>
    <row r="7">
      <c r="A7" s="4" t="inlineStr">
        <is>
          <t>Associates and joint ventures [member]</t>
        </is>
      </c>
    </row>
    <row r="8">
      <c r="A8" s="3" t="inlineStr">
        <is>
          <t>Disclosure of Investments in Associates and Joint Ventures [Line Items]</t>
        </is>
      </c>
    </row>
    <row r="9">
      <c r="A9" s="4" t="inlineStr">
        <is>
          <t>Opening balance</t>
        </is>
      </c>
      <c r="B9" s="6" t="n">
        <v>1790</v>
      </c>
      <c r="C9" s="5" t="n">
        <v>1203</v>
      </c>
      <c r="D9" s="6" t="n">
        <v>1203</v>
      </c>
    </row>
    <row r="10">
      <c r="A10" s="4" t="inlineStr">
        <is>
          <t>Additions</t>
        </is>
      </c>
      <c r="B10" s="6" t="n">
        <v>10</v>
      </c>
      <c r="D10" s="6" t="n">
        <v>507</v>
      </c>
    </row>
    <row r="11">
      <c r="A11" s="4" t="inlineStr">
        <is>
          <t>Transfers to and from Investments/Other assets and liabilities</t>
        </is>
      </c>
      <c r="B11" s="6" t="n">
        <v>0</v>
      </c>
      <c r="D11" s="6" t="n">
        <v>4</v>
      </c>
    </row>
    <row r="12">
      <c r="A12" s="4" t="inlineStr">
        <is>
          <t>Revaluations</t>
        </is>
      </c>
      <c r="B12" s="6" t="n">
        <v>2</v>
      </c>
      <c r="D12" s="6" t="n">
        <v>-18</v>
      </c>
    </row>
    <row r="13">
      <c r="A13" s="4" t="inlineStr">
        <is>
          <t>Share of results</t>
        </is>
      </c>
      <c r="B13" s="6" t="n">
        <v>33</v>
      </c>
      <c r="D13" s="6" t="n">
        <v>82</v>
      </c>
    </row>
    <row r="14">
      <c r="A14" s="4" t="inlineStr">
        <is>
          <t>Dividends received</t>
        </is>
      </c>
      <c r="B14" s="6" t="n">
        <v>-11</v>
      </c>
      <c r="D14" s="6" t="n">
        <v>-58</v>
      </c>
    </row>
    <row r="15">
      <c r="A15" s="4" t="inlineStr">
        <is>
          <t>Disposals</t>
        </is>
      </c>
      <c r="B15" s="6" t="n">
        <v>-1</v>
      </c>
      <c r="D15" s="6" t="n">
        <v>-10</v>
      </c>
    </row>
    <row r="16">
      <c r="A16" s="4" t="inlineStr">
        <is>
          <t>Impairments</t>
        </is>
      </c>
      <c r="B16" s="6" t="n">
        <v>1</v>
      </c>
      <c r="D16" s="6" t="n">
        <v>-34</v>
      </c>
    </row>
    <row r="17">
      <c r="A17" s="4" t="inlineStr">
        <is>
          <t>Exchange rate differences</t>
        </is>
      </c>
      <c r="B17" s="6" t="n">
        <v>-55</v>
      </c>
      <c r="D17" s="6" t="n">
        <v>113</v>
      </c>
    </row>
    <row r="18">
      <c r="A18" s="4" t="inlineStr">
        <is>
          <t>Other</t>
        </is>
      </c>
      <c r="B18" s="6" t="n">
        <v>6</v>
      </c>
      <c r="D18" s="6" t="n">
        <v>0</v>
      </c>
    </row>
    <row r="19">
      <c r="A19" s="4" t="inlineStr">
        <is>
          <t>Closing balance</t>
        </is>
      </c>
      <c r="B19" s="5" t="n">
        <v>1775</v>
      </c>
      <c r="D19" s="5" t="n">
        <v>179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in Associates and Joint Ventures - Additional Information (Detail) - EUR (€) € in Million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Disclosure of Investments in Associates and Joint Ventures [Line Items]</t>
        </is>
      </c>
    </row>
    <row r="4">
      <c r="A4" s="4" t="inlineStr">
        <is>
          <t>Balance sheet value</t>
        </is>
      </c>
      <c r="B4" s="5" t="n">
        <v>1775</v>
      </c>
      <c r="D4" s="5" t="n">
        <v>1790</v>
      </c>
    </row>
    <row r="5">
      <c r="A5" s="4" t="inlineStr">
        <is>
          <t>Share of result from associates and joint ventures</t>
        </is>
      </c>
      <c r="B5" s="5" t="n">
        <v>34</v>
      </c>
      <c r="C5" s="5" t="n">
        <v>19</v>
      </c>
    </row>
    <row r="6">
      <c r="A6" s="4" t="inlineStr">
        <is>
          <t>Terminal growth rate</t>
        </is>
      </c>
      <c r="B6" s="4" t="inlineStr">
        <is>
          <t>3.00%</t>
        </is>
      </c>
    </row>
    <row r="7">
      <c r="A7" s="4" t="inlineStr">
        <is>
          <t>Discount rate (cost of equity)</t>
        </is>
      </c>
      <c r="B7" s="4" t="inlineStr">
        <is>
          <t>9.00%</t>
        </is>
      </c>
    </row>
    <row r="8">
      <c r="A8" s="4" t="inlineStr">
        <is>
          <t>Estimate of future earnings value in use calculations</t>
        </is>
      </c>
      <c r="B8" s="4" t="inlineStr">
        <is>
          <t>5 years</t>
        </is>
      </c>
    </row>
    <row r="9">
      <c r="A9" s="4" t="inlineStr">
        <is>
          <t>Change in the terminal growth rate (BPS)</t>
        </is>
      </c>
      <c r="B9" s="4" t="inlineStr">
        <is>
          <t>(1.22%)</t>
        </is>
      </c>
    </row>
    <row r="10">
      <c r="A10" s="4" t="inlineStr">
        <is>
          <t>Change in the discount rate (BPS)</t>
        </is>
      </c>
      <c r="B10" s="4" t="inlineStr">
        <is>
          <t>0.46%</t>
        </is>
      </c>
    </row>
    <row r="11">
      <c r="A11" s="4" t="inlineStr">
        <is>
          <t>Reduction in terminal value rate in percentage</t>
        </is>
      </c>
      <c r="B11" s="4" t="inlineStr">
        <is>
          <t>7.10%</t>
        </is>
      </c>
    </row>
    <row r="12">
      <c r="A12" s="4" t="inlineStr">
        <is>
          <t>TMB Public Company Limited. [member]</t>
        </is>
      </c>
    </row>
    <row r="13">
      <c r="A13" s="3" t="inlineStr">
        <is>
          <t>Disclosure of Investments in Associates and Joint Ventures [Line Items]</t>
        </is>
      </c>
    </row>
    <row r="14">
      <c r="A14" s="4" t="inlineStr">
        <is>
          <t>Percentage of ownership interest</t>
        </is>
      </c>
      <c r="B14" s="4" t="inlineStr">
        <is>
          <t>23.00%</t>
        </is>
      </c>
      <c r="D14" s="4" t="inlineStr">
        <is>
          <t>23.00%</t>
        </is>
      </c>
    </row>
    <row r="15">
      <c r="A15" s="4" t="inlineStr">
        <is>
          <t>Balance sheet value</t>
        </is>
      </c>
      <c r="B15" s="5" t="n">
        <v>1492</v>
      </c>
      <c r="D15" s="5" t="n">
        <v>1509</v>
      </c>
    </row>
    <row r="16">
      <c r="A16" s="4" t="inlineStr">
        <is>
          <t>Share of result from associates and joint ventures</t>
        </is>
      </c>
      <c r="B16" s="6" t="n">
        <v>39</v>
      </c>
      <c r="C16" s="5" t="n">
        <v>77</v>
      </c>
    </row>
    <row r="17">
      <c r="A17" s="4" t="inlineStr">
        <is>
          <t>Associates and joint ventures [member]</t>
        </is>
      </c>
    </row>
    <row r="18">
      <c r="A18" s="3" t="inlineStr">
        <is>
          <t>Disclosure of Investments in Associates and Joint Ventures [Line Items]</t>
        </is>
      </c>
    </row>
    <row r="19">
      <c r="A19" s="4" t="inlineStr">
        <is>
          <t>Balance sheet value</t>
        </is>
      </c>
      <c r="B19" s="6" t="n">
        <v>1775</v>
      </c>
      <c r="D19" s="6" t="n">
        <v>1790</v>
      </c>
      <c r="E19" s="5" t="n">
        <v>1203</v>
      </c>
    </row>
    <row r="20">
      <c r="A20" s="4" t="inlineStr">
        <is>
          <t>Share of result from associates and joint ventures</t>
        </is>
      </c>
      <c r="B20" s="6" t="n">
        <v>33</v>
      </c>
      <c r="D20" s="6" t="n">
        <v>82</v>
      </c>
    </row>
    <row r="21">
      <c r="A21" s="4" t="inlineStr">
        <is>
          <t>Disposals and held for sales</t>
        </is>
      </c>
      <c r="B21" s="5" t="n">
        <v>1</v>
      </c>
      <c r="D21" s="5" t="n">
        <v>1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Changes in intangible assets (Details) - EUR (€) € in Millions</t>
        </is>
      </c>
      <c r="B1" s="2" t="inlineStr">
        <is>
          <t>6 Months Ended</t>
        </is>
      </c>
      <c r="C1" s="2" t="inlineStr">
        <is>
          <t>12 Months Ended</t>
        </is>
      </c>
    </row>
    <row r="2">
      <c r="B2" s="2" t="inlineStr">
        <is>
          <t>Jun. 30, 2020</t>
        </is>
      </c>
      <c r="C2" s="2" t="inlineStr">
        <is>
          <t>Dec. 31, 2019</t>
        </is>
      </c>
    </row>
    <row r="3">
      <c r="A3" s="3" t="inlineStr">
        <is>
          <t>Disclosure of detailed information about intangible assets [line items]</t>
        </is>
      </c>
    </row>
    <row r="4">
      <c r="A4" s="4" t="inlineStr">
        <is>
          <t>Opening balance</t>
        </is>
      </c>
      <c r="B4" s="5" t="n">
        <v>1916</v>
      </c>
      <c r="C4" s="5" t="n">
        <v>1839</v>
      </c>
    </row>
    <row r="5">
      <c r="A5" s="4" t="inlineStr">
        <is>
          <t>Additions</t>
        </is>
      </c>
      <c r="B5" s="6" t="n">
        <v>50</v>
      </c>
      <c r="C5" s="6" t="n">
        <v>111</v>
      </c>
    </row>
    <row r="6">
      <c r="A6" s="4" t="inlineStr">
        <is>
          <t>Capitalised expenses</t>
        </is>
      </c>
      <c r="B6" s="6" t="n">
        <v>115</v>
      </c>
      <c r="C6" s="6" t="n">
        <v>285</v>
      </c>
    </row>
    <row r="7">
      <c r="A7" s="4" t="inlineStr">
        <is>
          <t>Amortisation</t>
        </is>
      </c>
      <c r="B7" s="6" t="n">
        <v>-121</v>
      </c>
      <c r="C7" s="6" t="n">
        <v>-237</v>
      </c>
    </row>
    <row r="8">
      <c r="A8" s="4" t="inlineStr">
        <is>
          <t>Impairments</t>
        </is>
      </c>
      <c r="B8" s="6" t="n">
        <v>-328</v>
      </c>
      <c r="C8" s="6" t="n">
        <v>-61</v>
      </c>
    </row>
    <row r="9">
      <c r="A9" s="4" t="inlineStr">
        <is>
          <t>Exchange rate differences</t>
        </is>
      </c>
      <c r="B9" s="6" t="n">
        <v>-40</v>
      </c>
      <c r="C9" s="6" t="n">
        <v>-28</v>
      </c>
    </row>
    <row r="10">
      <c r="A10" s="4" t="inlineStr">
        <is>
          <t>Disposals</t>
        </is>
      </c>
      <c r="B10" s="6" t="n">
        <v>-8</v>
      </c>
      <c r="C10" s="6" t="n">
        <v>-1</v>
      </c>
    </row>
    <row r="11">
      <c r="A11" s="4" t="inlineStr">
        <is>
          <t>Changes in the composition of the group and other changes</t>
        </is>
      </c>
      <c r="B11" s="6" t="n">
        <v>2</v>
      </c>
      <c r="C11" s="6" t="n">
        <v>9</v>
      </c>
    </row>
    <row r="12">
      <c r="A12" s="4" t="inlineStr">
        <is>
          <t>Closing balance</t>
        </is>
      </c>
      <c r="B12" s="6" t="n">
        <v>1586</v>
      </c>
      <c r="C12" s="6" t="n">
        <v>1916</v>
      </c>
    </row>
    <row r="13">
      <c r="A13" s="4" t="inlineStr">
        <is>
          <t>Gross carrying amount [member]</t>
        </is>
      </c>
    </row>
    <row r="14">
      <c r="A14" s="3" t="inlineStr">
        <is>
          <t>Disclosure of detailed information about intangible assets [line items]</t>
        </is>
      </c>
    </row>
    <row r="15">
      <c r="A15" s="4" t="inlineStr">
        <is>
          <t>Opening balance</t>
        </is>
      </c>
      <c r="B15" s="6" t="n">
        <v>3575</v>
      </c>
    </row>
    <row r="16">
      <c r="A16" s="4" t="inlineStr">
        <is>
          <t>Closing balance</t>
        </is>
      </c>
      <c r="B16" s="6" t="n">
        <v>3670</v>
      </c>
      <c r="C16" s="6" t="n">
        <v>3575</v>
      </c>
    </row>
    <row r="17">
      <c r="A17" s="4" t="inlineStr">
        <is>
          <t>Accumulated amortisation [Member]</t>
        </is>
      </c>
    </row>
    <row r="18">
      <c r="A18" s="3" t="inlineStr">
        <is>
          <t>Disclosure of detailed information about intangible assets [line items]</t>
        </is>
      </c>
    </row>
    <row r="19">
      <c r="A19" s="4" t="inlineStr">
        <is>
          <t>Opening balance</t>
        </is>
      </c>
      <c r="B19" s="6" t="n">
        <v>-1648</v>
      </c>
    </row>
    <row r="20">
      <c r="A20" s="4" t="inlineStr">
        <is>
          <t>Closing balance</t>
        </is>
      </c>
      <c r="B20" s="6" t="n">
        <v>-1745</v>
      </c>
      <c r="C20" s="6" t="n">
        <v>-1648</v>
      </c>
    </row>
    <row r="21">
      <c r="A21" s="4" t="inlineStr">
        <is>
          <t>Accumulated impairments [member]</t>
        </is>
      </c>
    </row>
    <row r="22">
      <c r="A22" s="3" t="inlineStr">
        <is>
          <t>Disclosure of detailed information about intangible assets [line items]</t>
        </is>
      </c>
    </row>
    <row r="23">
      <c r="A23" s="4" t="inlineStr">
        <is>
          <t>Opening balance</t>
        </is>
      </c>
      <c r="B23" s="6" t="n">
        <v>-11</v>
      </c>
    </row>
    <row r="24">
      <c r="A24" s="4" t="inlineStr">
        <is>
          <t>Closing balance</t>
        </is>
      </c>
      <c r="B24" s="6" t="n">
        <v>-338</v>
      </c>
      <c r="C24" s="6" t="n">
        <v>-11</v>
      </c>
    </row>
    <row r="25">
      <c r="A25" s="4" t="inlineStr">
        <is>
          <t>Goodwill [member]</t>
        </is>
      </c>
    </row>
    <row r="26">
      <c r="A26" s="3" t="inlineStr">
        <is>
          <t>Disclosure of detailed information about intangible assets [line items]</t>
        </is>
      </c>
    </row>
    <row r="27">
      <c r="A27" s="4" t="inlineStr">
        <is>
          <t>Opening balance</t>
        </is>
      </c>
      <c r="B27" s="6" t="n">
        <v>907</v>
      </c>
      <c r="C27" s="6" t="n">
        <v>918</v>
      </c>
    </row>
    <row r="28">
      <c r="A28" s="4" t="inlineStr">
        <is>
          <t>Additions</t>
        </is>
      </c>
      <c r="C28" s="6" t="n">
        <v>17</v>
      </c>
    </row>
    <row r="29">
      <c r="A29" s="4" t="inlineStr">
        <is>
          <t>Impairments</t>
        </is>
      </c>
      <c r="B29" s="6" t="n">
        <v>-310</v>
      </c>
    </row>
    <row r="30">
      <c r="A30" s="4" t="inlineStr">
        <is>
          <t>Exchange rate differences</t>
        </is>
      </c>
      <c r="B30" s="6" t="n">
        <v>-35</v>
      </c>
      <c r="C30" s="6" t="n">
        <v>-28</v>
      </c>
    </row>
    <row r="31">
      <c r="A31" s="4" t="inlineStr">
        <is>
          <t>Closing balance</t>
        </is>
      </c>
      <c r="B31" s="6" t="n">
        <v>562</v>
      </c>
      <c r="C31" s="6" t="n">
        <v>907</v>
      </c>
    </row>
    <row r="32">
      <c r="A32" s="4" t="inlineStr">
        <is>
          <t>Goodwill [member] | Gross carrying amount [member]</t>
        </is>
      </c>
    </row>
    <row r="33">
      <c r="A33" s="3" t="inlineStr">
        <is>
          <t>Disclosure of detailed information about intangible assets [line items]</t>
        </is>
      </c>
    </row>
    <row r="34">
      <c r="A34" s="4" t="inlineStr">
        <is>
          <t>Opening balance</t>
        </is>
      </c>
      <c r="B34" s="6" t="n">
        <v>907</v>
      </c>
    </row>
    <row r="35">
      <c r="A35" s="4" t="inlineStr">
        <is>
          <t>Closing balance</t>
        </is>
      </c>
      <c r="B35" s="6" t="n">
        <v>872</v>
      </c>
      <c r="C35" s="6" t="n">
        <v>907</v>
      </c>
    </row>
    <row r="36">
      <c r="A36" s="4" t="inlineStr">
        <is>
          <t>Goodwill [member] | Accumulated impairments [member]</t>
        </is>
      </c>
    </row>
    <row r="37">
      <c r="A37" s="3" t="inlineStr">
        <is>
          <t>Disclosure of detailed information about intangible assets [line items]</t>
        </is>
      </c>
    </row>
    <row r="38">
      <c r="A38" s="4" t="inlineStr">
        <is>
          <t>Closing balance</t>
        </is>
      </c>
      <c r="B38" s="6" t="n">
        <v>-310</v>
      </c>
    </row>
    <row r="39">
      <c r="A39" s="4" t="inlineStr">
        <is>
          <t>Computer software [member]</t>
        </is>
      </c>
    </row>
    <row r="40">
      <c r="A40" s="3" t="inlineStr">
        <is>
          <t>Disclosure of detailed information about intangible assets [line items]</t>
        </is>
      </c>
    </row>
    <row r="41">
      <c r="A41" s="4" t="inlineStr">
        <is>
          <t>Opening balance</t>
        </is>
      </c>
      <c r="B41" s="6" t="n">
        <v>958</v>
      </c>
      <c r="C41" s="6" t="n">
        <v>868</v>
      </c>
    </row>
    <row r="42">
      <c r="A42" s="4" t="inlineStr">
        <is>
          <t>Additions</t>
        </is>
      </c>
      <c r="B42" s="6" t="n">
        <v>50</v>
      </c>
      <c r="C42" s="6" t="n">
        <v>94</v>
      </c>
    </row>
    <row r="43">
      <c r="A43" s="4" t="inlineStr">
        <is>
          <t>Capitalised expenses</t>
        </is>
      </c>
      <c r="B43" s="6" t="n">
        <v>115</v>
      </c>
      <c r="C43" s="6" t="n">
        <v>285</v>
      </c>
    </row>
    <row r="44">
      <c r="A44" s="4" t="inlineStr">
        <is>
          <t>Amortisation</t>
        </is>
      </c>
      <c r="B44" s="6" t="n">
        <v>-120</v>
      </c>
      <c r="C44" s="6" t="n">
        <v>-235</v>
      </c>
    </row>
    <row r="45">
      <c r="A45" s="4" t="inlineStr">
        <is>
          <t>Impairments</t>
        </is>
      </c>
      <c r="B45" s="6" t="n">
        <v>-3</v>
      </c>
      <c r="C45" s="6" t="n">
        <v>-61</v>
      </c>
    </row>
    <row r="46">
      <c r="A46" s="4" t="inlineStr">
        <is>
          <t>Exchange rate differences</t>
        </is>
      </c>
      <c r="B46" s="6" t="n">
        <v>-5</v>
      </c>
      <c r="C46" s="6" t="n">
        <v>0</v>
      </c>
    </row>
    <row r="47">
      <c r="A47" s="4" t="inlineStr">
        <is>
          <t>Disposals</t>
        </is>
      </c>
      <c r="B47" s="6" t="n">
        <v>-8</v>
      </c>
      <c r="C47" s="6" t="n">
        <v>-1</v>
      </c>
    </row>
    <row r="48">
      <c r="A48" s="4" t="inlineStr">
        <is>
          <t>Changes in the composition of the group and other changes</t>
        </is>
      </c>
      <c r="B48" s="6" t="n">
        <v>2</v>
      </c>
      <c r="C48" s="6" t="n">
        <v>8</v>
      </c>
    </row>
    <row r="49">
      <c r="A49" s="4" t="inlineStr">
        <is>
          <t>Closing balance</t>
        </is>
      </c>
      <c r="B49" s="6" t="n">
        <v>989</v>
      </c>
      <c r="C49" s="6" t="n">
        <v>958</v>
      </c>
    </row>
    <row r="50">
      <c r="A50" s="4" t="inlineStr">
        <is>
          <t>Computer software [member] | Gross carrying amount [member]</t>
        </is>
      </c>
    </row>
    <row r="51">
      <c r="A51" s="3" t="inlineStr">
        <is>
          <t>Disclosure of detailed information about intangible assets [line items]</t>
        </is>
      </c>
    </row>
    <row r="52">
      <c r="A52" s="4" t="inlineStr">
        <is>
          <t>Opening balance</t>
        </is>
      </c>
      <c r="B52" s="6" t="n">
        <v>2608</v>
      </c>
    </row>
    <row r="53">
      <c r="A53" s="4" t="inlineStr">
        <is>
          <t>Closing balance</t>
        </is>
      </c>
      <c r="B53" s="6" t="n">
        <v>2738</v>
      </c>
      <c r="C53" s="6" t="n">
        <v>2608</v>
      </c>
    </row>
    <row r="54">
      <c r="A54" s="4" t="inlineStr">
        <is>
          <t>Computer software [member] | Accumulated amortisation [Member]</t>
        </is>
      </c>
    </row>
    <row r="55">
      <c r="A55" s="3" t="inlineStr">
        <is>
          <t>Disclosure of detailed information about intangible assets [line items]</t>
        </is>
      </c>
    </row>
    <row r="56">
      <c r="A56" s="4" t="inlineStr">
        <is>
          <t>Opening balance</t>
        </is>
      </c>
      <c r="B56" s="6" t="n">
        <v>-1641</v>
      </c>
    </row>
    <row r="57">
      <c r="A57" s="4" t="inlineStr">
        <is>
          <t>Closing balance</t>
        </is>
      </c>
      <c r="B57" s="6" t="n">
        <v>-1737</v>
      </c>
      <c r="C57" s="6" t="n">
        <v>-1641</v>
      </c>
    </row>
    <row r="58">
      <c r="A58" s="4" t="inlineStr">
        <is>
          <t>Computer software [member] | Accumulated impairments [member]</t>
        </is>
      </c>
    </row>
    <row r="59">
      <c r="A59" s="3" t="inlineStr">
        <is>
          <t>Disclosure of detailed information about intangible assets [line items]</t>
        </is>
      </c>
    </row>
    <row r="60">
      <c r="A60" s="4" t="inlineStr">
        <is>
          <t>Opening balance</t>
        </is>
      </c>
      <c r="B60" s="6" t="n">
        <v>-9</v>
      </c>
    </row>
    <row r="61">
      <c r="A61" s="4" t="inlineStr">
        <is>
          <t>Closing balance</t>
        </is>
      </c>
      <c r="B61" s="6" t="n">
        <v>-11</v>
      </c>
      <c r="C61" s="6" t="n">
        <v>-9</v>
      </c>
    </row>
    <row r="62">
      <c r="A62" s="4" t="inlineStr">
        <is>
          <t>Other intangible assets [member]</t>
        </is>
      </c>
    </row>
    <row r="63">
      <c r="A63" s="3" t="inlineStr">
        <is>
          <t>Disclosure of detailed information about intangible assets [line items]</t>
        </is>
      </c>
    </row>
    <row r="64">
      <c r="A64" s="4" t="inlineStr">
        <is>
          <t>Opening balance</t>
        </is>
      </c>
      <c r="B64" s="6" t="n">
        <v>52</v>
      </c>
      <c r="C64" s="6" t="n">
        <v>53</v>
      </c>
    </row>
    <row r="65">
      <c r="A65" s="4" t="inlineStr">
        <is>
          <t>Amortisation</t>
        </is>
      </c>
      <c r="B65" s="6" t="n">
        <v>-1</v>
      </c>
      <c r="C65" s="6" t="n">
        <v>-2</v>
      </c>
    </row>
    <row r="66">
      <c r="A66" s="4" t="inlineStr">
        <is>
          <t>Impairments</t>
        </is>
      </c>
      <c r="B66" s="6" t="n">
        <v>-15</v>
      </c>
      <c r="C66" s="6" t="n">
        <v>0</v>
      </c>
    </row>
    <row r="67">
      <c r="A67" s="4" t="inlineStr">
        <is>
          <t>Changes in the composition of the group and other changes</t>
        </is>
      </c>
      <c r="B67" s="6" t="n">
        <v>0</v>
      </c>
      <c r="C67" s="6" t="n">
        <v>1</v>
      </c>
    </row>
    <row r="68">
      <c r="A68" s="4" t="inlineStr">
        <is>
          <t>Closing balance</t>
        </is>
      </c>
      <c r="B68" s="6" t="n">
        <v>35</v>
      </c>
      <c r="C68" s="6" t="n">
        <v>52</v>
      </c>
    </row>
    <row r="69">
      <c r="A69" s="4" t="inlineStr">
        <is>
          <t>Other intangible assets [member] | Gross carrying amount [member]</t>
        </is>
      </c>
    </row>
    <row r="70">
      <c r="A70" s="3" t="inlineStr">
        <is>
          <t>Disclosure of detailed information about intangible assets [line items]</t>
        </is>
      </c>
    </row>
    <row r="71">
      <c r="A71" s="4" t="inlineStr">
        <is>
          <t>Opening balance</t>
        </is>
      </c>
      <c r="B71" s="6" t="n">
        <v>61</v>
      </c>
    </row>
    <row r="72">
      <c r="A72" s="4" t="inlineStr">
        <is>
          <t>Closing balance</t>
        </is>
      </c>
      <c r="B72" s="6" t="n">
        <v>60</v>
      </c>
      <c r="C72" s="6" t="n">
        <v>61</v>
      </c>
    </row>
    <row r="73">
      <c r="A73" s="4" t="inlineStr">
        <is>
          <t>Other intangible assets [member] | Accumulated amortisation [Member]</t>
        </is>
      </c>
    </row>
    <row r="74">
      <c r="A74" s="3" t="inlineStr">
        <is>
          <t>Disclosure of detailed information about intangible assets [line items]</t>
        </is>
      </c>
    </row>
    <row r="75">
      <c r="A75" s="4" t="inlineStr">
        <is>
          <t>Opening balance</t>
        </is>
      </c>
      <c r="B75" s="6" t="n">
        <v>-7</v>
      </c>
    </row>
    <row r="76">
      <c r="A76" s="4" t="inlineStr">
        <is>
          <t>Closing balance</t>
        </is>
      </c>
      <c r="B76" s="6" t="n">
        <v>-8</v>
      </c>
      <c r="C76" s="6" t="n">
        <v>-7</v>
      </c>
    </row>
    <row r="77">
      <c r="A77" s="4" t="inlineStr">
        <is>
          <t>Other intangible assets [member] | Accumulated impairments [member]</t>
        </is>
      </c>
    </row>
    <row r="78">
      <c r="A78" s="3" t="inlineStr">
        <is>
          <t>Disclosure of detailed information about intangible assets [line items]</t>
        </is>
      </c>
    </row>
    <row r="79">
      <c r="A79" s="4" t="inlineStr">
        <is>
          <t>Opening balance</t>
        </is>
      </c>
      <c r="B79" s="6" t="n">
        <v>-2</v>
      </c>
    </row>
    <row r="80">
      <c r="A80" s="4" t="inlineStr">
        <is>
          <t>Closing balance</t>
        </is>
      </c>
      <c r="B80" s="5" t="n">
        <v>-17</v>
      </c>
      <c r="C80"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Goodwill Allocation to Group of CGUs (Detail) - EUR (€) € in Millions</t>
        </is>
      </c>
      <c r="B1" s="2" t="inlineStr">
        <is>
          <t>6 Months Ended</t>
        </is>
      </c>
    </row>
    <row r="2">
      <c r="B2" s="2" t="inlineStr">
        <is>
          <t>Jun. 30, 2020</t>
        </is>
      </c>
      <c r="C2" s="2" t="inlineStr">
        <is>
          <t>Dec. 31, 2019</t>
        </is>
      </c>
    </row>
    <row r="3">
      <c r="A3" s="3" t="inlineStr">
        <is>
          <t>Disclosure of detailed information about intangible assets [line items]</t>
        </is>
      </c>
    </row>
    <row r="4">
      <c r="A4" s="4" t="inlineStr">
        <is>
          <t>Long term growth rate</t>
        </is>
      </c>
      <c r="B4" s="4" t="inlineStr">
        <is>
          <t>3.00%</t>
        </is>
      </c>
    </row>
    <row r="5">
      <c r="A5" s="4" t="inlineStr">
        <is>
          <t>Cash-generating unit [member]</t>
        </is>
      </c>
    </row>
    <row r="6">
      <c r="A6" s="3" t="inlineStr">
        <is>
          <t>Disclosure of detailed information about intangible assets [line items]</t>
        </is>
      </c>
    </row>
    <row r="7">
      <c r="A7" s="4" t="inlineStr">
        <is>
          <t>Goodwill</t>
        </is>
      </c>
      <c r="B7" s="5" t="n">
        <v>562</v>
      </c>
      <c r="C7" s="5" t="n">
        <v>907</v>
      </c>
    </row>
    <row r="8">
      <c r="A8" s="4" t="inlineStr">
        <is>
          <t>Retail Netherlands [Member] | Cash-generating unit [member]</t>
        </is>
      </c>
    </row>
    <row r="9">
      <c r="A9" s="3" t="inlineStr">
        <is>
          <t>Disclosure of detailed information about intangible assets [line items]</t>
        </is>
      </c>
    </row>
    <row r="10">
      <c r="A10" s="4" t="inlineStr">
        <is>
          <t>Method used for recoverable amount</t>
        </is>
      </c>
      <c r="B10" s="4" t="inlineStr">
        <is>
          <t>Values in use</t>
        </is>
      </c>
    </row>
    <row r="11">
      <c r="A11" s="4" t="inlineStr">
        <is>
          <t>Discount rate</t>
        </is>
      </c>
      <c r="B11" s="4" t="inlineStr">
        <is>
          <t>8.46%</t>
        </is>
      </c>
    </row>
    <row r="12">
      <c r="A12" s="4" t="inlineStr">
        <is>
          <t>Long term growth rate</t>
        </is>
      </c>
      <c r="B12" s="4" t="inlineStr">
        <is>
          <t>0.00%</t>
        </is>
      </c>
    </row>
    <row r="13">
      <c r="A13" s="4" t="inlineStr">
        <is>
          <t>Goodwill</t>
        </is>
      </c>
      <c r="B13" s="5" t="n">
        <v>30</v>
      </c>
      <c r="C13" s="5" t="n">
        <v>30</v>
      </c>
    </row>
    <row r="14">
      <c r="A14" s="4" t="inlineStr">
        <is>
          <t>Retail Belgium [member]</t>
        </is>
      </c>
    </row>
    <row r="15">
      <c r="A15" s="3" t="inlineStr">
        <is>
          <t>Disclosure of detailed information about intangible assets [line items]</t>
        </is>
      </c>
    </row>
    <row r="16">
      <c r="A16" s="4" t="inlineStr">
        <is>
          <t>Discount rate</t>
        </is>
      </c>
      <c r="B16" s="4" t="inlineStr">
        <is>
          <t>9.54%</t>
        </is>
      </c>
      <c r="C16" s="4" t="inlineStr">
        <is>
          <t>6.94%</t>
        </is>
      </c>
    </row>
    <row r="17">
      <c r="A17" s="4" t="inlineStr">
        <is>
          <t>Retail Belgium [member] | Cash-generating unit [member]</t>
        </is>
      </c>
    </row>
    <row r="18">
      <c r="A18" s="3" t="inlineStr">
        <is>
          <t>Disclosure of detailed information about intangible assets [line items]</t>
        </is>
      </c>
    </row>
    <row r="19">
      <c r="A19" s="4" t="inlineStr">
        <is>
          <t>Method used for recoverable amount</t>
        </is>
      </c>
      <c r="B19" s="4" t="inlineStr">
        <is>
          <t>Values in use</t>
        </is>
      </c>
    </row>
    <row r="20">
      <c r="A20" s="4" t="inlineStr">
        <is>
          <t>Discount rate</t>
        </is>
      </c>
      <c r="B20" s="4" t="inlineStr">
        <is>
          <t>9.54%</t>
        </is>
      </c>
    </row>
    <row r="21">
      <c r="A21" s="4" t="inlineStr">
        <is>
          <t>Long term growth rate</t>
        </is>
      </c>
      <c r="B21" s="4" t="inlineStr">
        <is>
          <t>0.00%</t>
        </is>
      </c>
    </row>
    <row r="22">
      <c r="A22" s="4" t="inlineStr">
        <is>
          <t>Goodwill</t>
        </is>
      </c>
      <c r="B22" s="5" t="n">
        <v>0</v>
      </c>
      <c r="C22" s="5" t="n">
        <v>50</v>
      </c>
    </row>
    <row r="23">
      <c r="A23" s="4" t="inlineStr">
        <is>
          <t>Retail Germany [member] | Cash-generating unit [member]</t>
        </is>
      </c>
    </row>
    <row r="24">
      <c r="A24" s="3" t="inlineStr">
        <is>
          <t>Disclosure of detailed information about intangible assets [line items]</t>
        </is>
      </c>
    </row>
    <row r="25">
      <c r="A25" s="4" t="inlineStr">
        <is>
          <t>Method used for recoverable amount</t>
        </is>
      </c>
      <c r="B25" s="4" t="inlineStr">
        <is>
          <t>Values in use</t>
        </is>
      </c>
    </row>
    <row r="26">
      <c r="A26" s="4" t="inlineStr">
        <is>
          <t>Discount rate</t>
        </is>
      </c>
      <c r="B26" s="4" t="inlineStr">
        <is>
          <t>8.43%</t>
        </is>
      </c>
    </row>
    <row r="27">
      <c r="A27" s="4" t="inlineStr">
        <is>
          <t>Long term growth rate</t>
        </is>
      </c>
      <c r="B27" s="4" t="inlineStr">
        <is>
          <t>0.00%</t>
        </is>
      </c>
    </row>
    <row r="28">
      <c r="A28" s="4" t="inlineStr">
        <is>
          <t>Goodwill</t>
        </is>
      </c>
      <c r="B28" s="5" t="n">
        <v>349</v>
      </c>
      <c r="C28" s="6" t="n">
        <v>349</v>
      </c>
    </row>
    <row r="29">
      <c r="A29" s="4" t="inlineStr">
        <is>
          <t>Retail Growth Markets [member] | Cash-generating unit [member]</t>
        </is>
      </c>
    </row>
    <row r="30">
      <c r="A30" s="3" t="inlineStr">
        <is>
          <t>Disclosure of detailed information about intangible assets [line items]</t>
        </is>
      </c>
    </row>
    <row r="31">
      <c r="A31" s="4" t="inlineStr">
        <is>
          <t>Method used for recoverable amount</t>
        </is>
      </c>
      <c r="B31" s="4" t="inlineStr">
        <is>
          <t>Values in use</t>
        </is>
      </c>
    </row>
    <row r="32">
      <c r="A32" s="4" t="inlineStr">
        <is>
          <t>Discount rate</t>
        </is>
      </c>
      <c r="B32" s="4" t="inlineStr">
        <is>
          <t>13.59%</t>
        </is>
      </c>
    </row>
    <row r="33">
      <c r="A33" s="4" t="inlineStr">
        <is>
          <t>Long term growth rate</t>
        </is>
      </c>
      <c r="B33" s="4" t="inlineStr">
        <is>
          <t>3.61%</t>
        </is>
      </c>
    </row>
    <row r="34">
      <c r="A34" s="4" t="inlineStr">
        <is>
          <t>Goodwill</t>
        </is>
      </c>
      <c r="B34" s="5" t="n">
        <v>182</v>
      </c>
      <c r="C34" s="5" t="n">
        <v>209</v>
      </c>
    </row>
    <row r="35">
      <c r="A35" s="4" t="inlineStr">
        <is>
          <t>Wholesale Banking [member]</t>
        </is>
      </c>
    </row>
    <row r="36">
      <c r="A36" s="3" t="inlineStr">
        <is>
          <t>Disclosure of detailed information about intangible assets [line items]</t>
        </is>
      </c>
    </row>
    <row r="37">
      <c r="A37" s="4" t="inlineStr">
        <is>
          <t>Discount rate</t>
        </is>
      </c>
      <c r="B37" s="4" t="inlineStr">
        <is>
          <t>9.38%</t>
        </is>
      </c>
      <c r="C37" s="4" t="inlineStr">
        <is>
          <t>7.29%</t>
        </is>
      </c>
    </row>
    <row r="38">
      <c r="A38" s="4" t="inlineStr">
        <is>
          <t>Wholesale Banking [member] | Cash-generating unit [member]</t>
        </is>
      </c>
    </row>
    <row r="39">
      <c r="A39" s="3" t="inlineStr">
        <is>
          <t>Disclosure of detailed information about intangible assets [line items]</t>
        </is>
      </c>
    </row>
    <row r="40">
      <c r="A40" s="4" t="inlineStr">
        <is>
          <t>Method used for recoverable amount</t>
        </is>
      </c>
      <c r="B40" s="4" t="inlineStr">
        <is>
          <t>Values in use</t>
        </is>
      </c>
    </row>
    <row r="41">
      <c r="A41" s="4" t="inlineStr">
        <is>
          <t>Discount rate</t>
        </is>
      </c>
      <c r="B41" s="4" t="inlineStr">
        <is>
          <t>9.38%</t>
        </is>
      </c>
    </row>
    <row r="42">
      <c r="A42" s="4" t="inlineStr">
        <is>
          <t>Long term growth rate</t>
        </is>
      </c>
      <c r="B42" s="4" t="inlineStr">
        <is>
          <t>0.85%</t>
        </is>
      </c>
    </row>
    <row r="43">
      <c r="A43" s="4" t="inlineStr">
        <is>
          <t>Goodwill</t>
        </is>
      </c>
      <c r="B43" s="5" t="n">
        <v>0</v>
      </c>
      <c r="C43" s="5" t="n">
        <v>26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Goodwill Allocation to Group of CGUs (Parenthetical) (Detail) - Growth Countries [Member] - EUR (€) € in Millions</t>
        </is>
      </c>
      <c r="B1" s="2" t="inlineStr">
        <is>
          <t>Jun. 30, 2020</t>
        </is>
      </c>
      <c r="C1" s="2" t="inlineStr">
        <is>
          <t>Dec. 31, 2019</t>
        </is>
      </c>
    </row>
    <row r="2">
      <c r="A2" s="4" t="inlineStr">
        <is>
          <t>Wholesale Banking [member]</t>
        </is>
      </c>
    </row>
    <row r="3">
      <c r="A3" s="3" t="inlineStr">
        <is>
          <t>Disclosure of detailed information about intangible assets [line items]</t>
        </is>
      </c>
    </row>
    <row r="4">
      <c r="A4" s="4" t="inlineStr">
        <is>
          <t>Goodwill</t>
        </is>
      </c>
      <c r="B4" s="5" t="n">
        <v>0</v>
      </c>
      <c r="C4" s="5" t="n">
        <v>61</v>
      </c>
    </row>
    <row r="5">
      <c r="A5" s="4" t="inlineStr">
        <is>
          <t>Retail Growth Markets [member]</t>
        </is>
      </c>
    </row>
    <row r="6">
      <c r="A6" s="3" t="inlineStr">
        <is>
          <t>Disclosure of detailed information about intangible assets [line items]</t>
        </is>
      </c>
    </row>
    <row r="7">
      <c r="A7" s="4" t="inlineStr">
        <is>
          <t>Goodwill</t>
        </is>
      </c>
      <c r="B7" s="5" t="n">
        <v>182</v>
      </c>
      <c r="C7" s="5" t="n">
        <v>2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tangible assets - Additional Information (Detail) - EUR (€) € in Millions</t>
        </is>
      </c>
      <c r="B1" s="2" t="inlineStr">
        <is>
          <t>6 Months Ended</t>
        </is>
      </c>
    </row>
    <row r="2">
      <c r="B2" s="2" t="inlineStr">
        <is>
          <t>Jun. 30, 2020</t>
        </is>
      </c>
      <c r="C2" s="2" t="inlineStr">
        <is>
          <t>Dec. 31, 2019</t>
        </is>
      </c>
    </row>
    <row r="3">
      <c r="A3" s="3" t="inlineStr">
        <is>
          <t>Disclosure of reconciliation of changes in intangible assets and goodwill [line items]</t>
        </is>
      </c>
    </row>
    <row r="4">
      <c r="A4" s="4" t="inlineStr">
        <is>
          <t>Description to measure fair value less costs of disposal</t>
        </is>
      </c>
      <c r="B4" s="4" t="inlineStr">
        <is>
          <t>Several methodologies are applied to arrive at the best estimate of the recoverable amount. In line with IFRS, the recoverable amount is determined as the higher of the fair value less costs of disposal and Value in Use (VIU). The VIU calculation is based on a Dividend Discount model using three year management approved plans, updated for the expected impact of Covid-19. When estimating the VIU of a CGU, local conditions and requirements determine the capital requirements, discount rates, and terminal growth rates.</t>
        </is>
      </c>
    </row>
    <row r="5">
      <c r="A5" s="4" t="inlineStr">
        <is>
          <t>Bonds maturity year</t>
        </is>
      </c>
      <c r="B5" s="4" t="inlineStr">
        <is>
          <t>30 years</t>
        </is>
      </c>
    </row>
    <row r="6">
      <c r="A6" s="4" t="inlineStr">
        <is>
          <t>impairment of an indefinite usefull life asset</t>
        </is>
      </c>
      <c r="B6" s="5" t="n">
        <v>10</v>
      </c>
    </row>
    <row r="7">
      <c r="A7" s="4" t="inlineStr">
        <is>
          <t>Percentage decrease in the available cash flow</t>
        </is>
      </c>
      <c r="B7" s="4" t="inlineStr">
        <is>
          <t>(10.00%)</t>
        </is>
      </c>
    </row>
    <row r="8">
      <c r="A8" s="4" t="inlineStr">
        <is>
          <t>Reasonably possible increase in discount rate</t>
        </is>
      </c>
      <c r="B8" s="4" t="inlineStr">
        <is>
          <t>1.00%</t>
        </is>
      </c>
    </row>
    <row r="9">
      <c r="A9" s="4" t="inlineStr">
        <is>
          <t>Reduction of future growth rate</t>
        </is>
      </c>
      <c r="B9" s="4" t="inlineStr">
        <is>
          <t>0.00%</t>
        </is>
      </c>
    </row>
    <row r="10">
      <c r="A10" s="4" t="inlineStr">
        <is>
          <t>Wholesale Banking Segment [Member]</t>
        </is>
      </c>
    </row>
    <row r="11">
      <c r="A11" s="3" t="inlineStr">
        <is>
          <t>Disclosure of reconciliation of changes in intangible assets and goodwill [line items]</t>
        </is>
      </c>
    </row>
    <row r="12">
      <c r="A12" s="4" t="inlineStr">
        <is>
          <t>Goodwill impairment</t>
        </is>
      </c>
      <c r="B12" s="5" t="n">
        <v>260</v>
      </c>
    </row>
    <row r="13">
      <c r="A13" s="4" t="inlineStr">
        <is>
          <t>Wholesale Banking [member]</t>
        </is>
      </c>
    </row>
    <row r="14">
      <c r="A14" s="3" t="inlineStr">
        <is>
          <t>Disclosure of reconciliation of changes in intangible assets and goodwill [line items]</t>
        </is>
      </c>
    </row>
    <row r="15">
      <c r="A15" s="4" t="inlineStr">
        <is>
          <t>Goodwill impairment</t>
        </is>
      </c>
      <c r="B15" s="5" t="n">
        <v>260</v>
      </c>
    </row>
    <row r="16">
      <c r="A16" s="4" t="inlineStr">
        <is>
          <t>Discount rate</t>
        </is>
      </c>
      <c r="B16" s="4" t="inlineStr">
        <is>
          <t>9.38%</t>
        </is>
      </c>
      <c r="C16" s="4" t="inlineStr">
        <is>
          <t>7.29%</t>
        </is>
      </c>
    </row>
    <row r="17">
      <c r="A17" s="4" t="inlineStr">
        <is>
          <t>Retail Belgium [member]</t>
        </is>
      </c>
    </row>
    <row r="18">
      <c r="A18" s="3" t="inlineStr">
        <is>
          <t>Disclosure of reconciliation of changes in intangible assets and goodwill [line items]</t>
        </is>
      </c>
    </row>
    <row r="19">
      <c r="A19" s="4" t="inlineStr">
        <is>
          <t>Goodwill impairment</t>
        </is>
      </c>
      <c r="B19" s="5" t="n">
        <v>50</v>
      </c>
    </row>
    <row r="20">
      <c r="A20" s="4" t="inlineStr">
        <is>
          <t>Discount rate</t>
        </is>
      </c>
      <c r="B20" s="4" t="inlineStr">
        <is>
          <t>9.54%</t>
        </is>
      </c>
      <c r="C20" s="4" t="inlineStr">
        <is>
          <t>6.94%</t>
        </is>
      </c>
    </row>
    <row r="21">
      <c r="A21" s="4" t="inlineStr">
        <is>
          <t>Retail Belgium [member] | Retail Belux segment [Member]</t>
        </is>
      </c>
    </row>
    <row r="22">
      <c r="A22" s="3" t="inlineStr">
        <is>
          <t>Disclosure of reconciliation of changes in intangible assets and goodwill [line items]</t>
        </is>
      </c>
    </row>
    <row r="23">
      <c r="A23" s="4" t="inlineStr">
        <is>
          <t>Goodwill impairment</t>
        </is>
      </c>
      <c r="B23" s="5" t="n">
        <v>43</v>
      </c>
    </row>
    <row r="24">
      <c r="A24" s="4" t="inlineStr">
        <is>
          <t>Retail Belgium [member] | Corporate Line Banking [Member]</t>
        </is>
      </c>
    </row>
    <row r="25">
      <c r="A25" s="3" t="inlineStr">
        <is>
          <t>Disclosure of reconciliation of changes in intangible assets and goodwill [line items]</t>
        </is>
      </c>
    </row>
    <row r="26">
      <c r="A26" s="4" t="inlineStr">
        <is>
          <t>Goodwill impairment</t>
        </is>
      </c>
      <c r="B26" s="5" t="n">
        <v>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from Banks - Schedule of Deposits from Banks by Type (Detail) - EUR (€) € in Millions</t>
        </is>
      </c>
      <c r="B1" s="2" t="inlineStr">
        <is>
          <t>Jun. 30, 2020</t>
        </is>
      </c>
      <c r="C1" s="2" t="inlineStr">
        <is>
          <t>Dec. 31, 2019</t>
        </is>
      </c>
    </row>
    <row r="2">
      <c r="A2" s="3" t="inlineStr">
        <is>
          <t>Disclosure Of Deposits From Bank [Line Items]</t>
        </is>
      </c>
    </row>
    <row r="3">
      <c r="A3" s="4" t="inlineStr">
        <is>
          <t>Non-interest bearing</t>
        </is>
      </c>
      <c r="B3" s="5" t="n">
        <v>19</v>
      </c>
      <c r="C3" s="5" t="n">
        <v>180</v>
      </c>
    </row>
    <row r="4">
      <c r="A4" s="4" t="inlineStr">
        <is>
          <t>Interest bearing</t>
        </is>
      </c>
      <c r="B4" s="6" t="n">
        <v>78631</v>
      </c>
      <c r="C4" s="6" t="n">
        <v>34646</v>
      </c>
    </row>
    <row r="5">
      <c r="A5" s="4" t="inlineStr">
        <is>
          <t>Deposits from banks</t>
        </is>
      </c>
      <c r="B5" s="5" t="n">
        <v>78649</v>
      </c>
      <c r="C5" s="5" t="n">
        <v>348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Deposits from Banks - Additional Information (Detail) - EUR (€) € in Billions</t>
        </is>
      </c>
      <c r="B1" s="2" t="inlineStr">
        <is>
          <t>1 Months Ended</t>
        </is>
      </c>
      <c r="D1" s="2" t="inlineStr">
        <is>
          <t>6 Months Ended</t>
        </is>
      </c>
    </row>
    <row r="2">
      <c r="B2" s="2" t="inlineStr">
        <is>
          <t>Jun. 30, 2020</t>
        </is>
      </c>
      <c r="C2" s="2" t="inlineStr">
        <is>
          <t>Mar. 31, 2020</t>
        </is>
      </c>
      <c r="D2" s="2" t="inlineStr">
        <is>
          <t>Jun. 30, 2020</t>
        </is>
      </c>
      <c r="E2" s="2" t="inlineStr">
        <is>
          <t>Dec. 31, 2019</t>
        </is>
      </c>
    </row>
    <row r="3">
      <c r="A3" s="3" t="inlineStr">
        <is>
          <t>Deposits from banks [Abstract]</t>
        </is>
      </c>
    </row>
    <row r="4">
      <c r="A4" s="4" t="inlineStr">
        <is>
          <t>New targeted longer term refinancing operations</t>
        </is>
      </c>
      <c r="B4" s="9" t="n">
        <v>59.5</v>
      </c>
      <c r="D4" s="9" t="n">
        <v>59.5</v>
      </c>
      <c r="E4" s="9" t="n">
        <v>17.7</v>
      </c>
    </row>
    <row r="5">
      <c r="A5" s="4" t="inlineStr">
        <is>
          <t>Repayment of new targeted longer term refinancing operations</t>
        </is>
      </c>
      <c r="B5" s="9" t="n">
        <v>17.7</v>
      </c>
    </row>
    <row r="6">
      <c r="A6" s="4" t="inlineStr">
        <is>
          <t>Percentage of growth in lending volumes equal to or above</t>
        </is>
      </c>
      <c r="B6" s="4" t="inlineStr">
        <is>
          <t>0.00%</t>
        </is>
      </c>
      <c r="D6" s="4" t="inlineStr">
        <is>
          <t>0.00%</t>
        </is>
      </c>
    </row>
    <row r="7">
      <c r="A7" s="4" t="inlineStr">
        <is>
          <t>Percentage of interest rate applied on all TLTRO III operations (BPS)</t>
        </is>
      </c>
      <c r="B7" s="4" t="inlineStr">
        <is>
          <t>0.50%</t>
        </is>
      </c>
      <c r="D7" s="4" t="inlineStr">
        <is>
          <t>0.50%</t>
        </is>
      </c>
    </row>
    <row r="8">
      <c r="A8" s="4" t="inlineStr">
        <is>
          <t>Maximum average interest rate on the deposit facility</t>
        </is>
      </c>
      <c r="B8" s="4" t="inlineStr">
        <is>
          <t>(1.00%)</t>
        </is>
      </c>
      <c r="D8" s="4" t="inlineStr">
        <is>
          <t>(1.00%)</t>
        </is>
      </c>
    </row>
    <row r="9">
      <c r="A9" s="4" t="inlineStr">
        <is>
          <t>Longer-term refinancing operations (TLTRO III)</t>
        </is>
      </c>
      <c r="C9" s="9" t="n">
        <v>4.5</v>
      </c>
      <c r="D9" s="5" t="n">
        <v>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ing entity</t>
        </is>
      </c>
      <c r="B1" s="2" t="inlineStr">
        <is>
          <t>6 Months Ended</t>
        </is>
      </c>
    </row>
    <row r="2">
      <c r="B2" s="2" t="inlineStr">
        <is>
          <t>Jun. 30, 2020</t>
        </is>
      </c>
    </row>
    <row r="3">
      <c r="A3" s="3" t="inlineStr">
        <is>
          <t>Disclosure of reporting entity [Abstract]</t>
        </is>
      </c>
    </row>
    <row r="4">
      <c r="A4" s="4" t="inlineStr">
        <is>
          <t>Reporting entity</t>
        </is>
      </c>
      <c r="B4" s="4" t="inlineStr">
        <is>
          <t xml:space="preserve">1 Basis of preparation and accounting policies 1.1 Reporting entity ING Groep N.V. is a company domiciled in Amsterdam, the Netherlands . Commercial Register of Amsterdam, number 33231073. These Condensed consolidated interim financial statements, as at and for the six months period ended 30 June 20 20 , comprise ING Groep N.V. (the Parent company) and its subsidiaries, together referred to as ING Group. ING Group is a global financial institution w ith a strong European base, offering a wide range of retail and wholesale banking services to customers in over 40 countr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Fair Value Through Profit or Loss - Financial Liabilities at Fair Value Through Profit or Loss (Detail) - EUR (€) € in Millions</t>
        </is>
      </c>
      <c r="B1" s="2" t="inlineStr">
        <is>
          <t>Jun. 30, 2020</t>
        </is>
      </c>
      <c r="C1" s="2" t="inlineStr">
        <is>
          <t>Dec. 31, 2019</t>
        </is>
      </c>
    </row>
    <row r="2">
      <c r="A2" s="3" t="inlineStr">
        <is>
          <t>Disclosure of fair value measurement of liabilities [abstract]</t>
        </is>
      </c>
    </row>
    <row r="3">
      <c r="A3" s="4" t="inlineStr">
        <is>
          <t>Trading liabilities</t>
        </is>
      </c>
      <c r="B3" s="5" t="n">
        <v>35745</v>
      </c>
      <c r="C3" s="5" t="n">
        <v>28042</v>
      </c>
    </row>
    <row r="4">
      <c r="A4" s="4" t="inlineStr">
        <is>
          <t>Non-trading derivatives</t>
        </is>
      </c>
      <c r="B4" s="6" t="n">
        <v>2435</v>
      </c>
      <c r="C4" s="6" t="n">
        <v>2215</v>
      </c>
    </row>
    <row r="5">
      <c r="A5" s="4" t="inlineStr">
        <is>
          <t>Designated as at fair value through profit or loss</t>
        </is>
      </c>
      <c r="B5" s="6" t="n">
        <v>52461</v>
      </c>
      <c r="C5" s="6" t="n">
        <v>47684</v>
      </c>
    </row>
    <row r="6">
      <c r="A6" s="4" t="inlineStr">
        <is>
          <t>Financial Liabilities</t>
        </is>
      </c>
      <c r="B6" s="5" t="n">
        <v>90641</v>
      </c>
      <c r="C6" s="5" t="n">
        <v>779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Fair Value Through Profit or Loss - Additional Information (Detail) - EUR (€) € in Millions</t>
        </is>
      </c>
      <c r="B1" s="2" t="inlineStr">
        <is>
          <t>Jun. 30, 2020</t>
        </is>
      </c>
      <c r="C1" s="2" t="inlineStr">
        <is>
          <t>Dec. 31, 2019</t>
        </is>
      </c>
    </row>
    <row r="2">
      <c r="A2" s="3" t="inlineStr">
        <is>
          <t>Disclosure of fair value measurement of liabilities [abstract]</t>
        </is>
      </c>
    </row>
    <row r="3">
      <c r="A3" s="4" t="inlineStr">
        <is>
          <t>Funds on deposit related to repurchase transactions</t>
        </is>
      </c>
      <c r="B3" s="5" t="n">
        <v>8559</v>
      </c>
      <c r="C3" s="5" t="n">
        <v>4556</v>
      </c>
    </row>
    <row r="4">
      <c r="A4" s="4" t="inlineStr">
        <is>
          <t>Funds entrusted related to repurchase transactions</t>
        </is>
      </c>
      <c r="B4" s="5" t="n">
        <v>43180</v>
      </c>
      <c r="C4" s="5" t="n">
        <v>3849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n Issue - Summary of Maturities of Debt Securities in Issue (Detail) - EUR (€) € in Millions</t>
        </is>
      </c>
      <c r="B1" s="2" t="inlineStr">
        <is>
          <t>Jun. 30, 2020</t>
        </is>
      </c>
      <c r="C1" s="2" t="inlineStr">
        <is>
          <t>Dec. 31, 2019</t>
        </is>
      </c>
    </row>
    <row r="2">
      <c r="A2" s="3" t="inlineStr">
        <is>
          <t>Disclosure of financial liabilities [line items]</t>
        </is>
      </c>
    </row>
    <row r="3">
      <c r="A3" s="4" t="inlineStr">
        <is>
          <t>Total debt securities</t>
        </is>
      </c>
      <c r="B3" s="5" t="n">
        <v>121138</v>
      </c>
      <c r="C3" s="5" t="n">
        <v>118528</v>
      </c>
    </row>
    <row r="4">
      <c r="A4" s="4" t="inlineStr">
        <is>
          <t>Fixed rate debt securities [member]</t>
        </is>
      </c>
    </row>
    <row r="5">
      <c r="A5" s="3" t="inlineStr">
        <is>
          <t>Disclosure of financial liabilities [line items]</t>
        </is>
      </c>
    </row>
    <row r="6">
      <c r="A6" s="4" t="inlineStr">
        <is>
          <t>Total debt securities</t>
        </is>
      </c>
      <c r="B6" s="6" t="n">
        <v>87896</v>
      </c>
      <c r="C6" s="6" t="n">
        <v>84920</v>
      </c>
    </row>
    <row r="7">
      <c r="A7" s="4" t="inlineStr">
        <is>
          <t>Fixed rate debt securities [member] | Within 1 year [member]</t>
        </is>
      </c>
    </row>
    <row r="8">
      <c r="A8" s="3" t="inlineStr">
        <is>
          <t>Disclosure of financial liabilities [line items]</t>
        </is>
      </c>
    </row>
    <row r="9">
      <c r="A9" s="4" t="inlineStr">
        <is>
          <t>Total debt securities</t>
        </is>
      </c>
      <c r="B9" s="6" t="n">
        <v>32575</v>
      </c>
      <c r="C9" s="6" t="n">
        <v>26871</v>
      </c>
    </row>
    <row r="10">
      <c r="A10" s="4" t="inlineStr">
        <is>
          <t>Fixed rate debt securities [member] | More than 1 year but less than 2 years [member]</t>
        </is>
      </c>
    </row>
    <row r="11">
      <c r="A11" s="3" t="inlineStr">
        <is>
          <t>Disclosure of financial liabilities [line items]</t>
        </is>
      </c>
    </row>
    <row r="12">
      <c r="A12" s="4" t="inlineStr">
        <is>
          <t>Total debt securities</t>
        </is>
      </c>
      <c r="B12" s="6" t="n">
        <v>13311</v>
      </c>
      <c r="C12" s="6" t="n">
        <v>10358</v>
      </c>
    </row>
    <row r="13">
      <c r="A13" s="4" t="inlineStr">
        <is>
          <t>Fixed rate debt securities [member] | More than 2 years but less than 3 years [member]</t>
        </is>
      </c>
    </row>
    <row r="14">
      <c r="A14" s="3" t="inlineStr">
        <is>
          <t>Disclosure of financial liabilities [line items]</t>
        </is>
      </c>
    </row>
    <row r="15">
      <c r="A15" s="4" t="inlineStr">
        <is>
          <t>Total debt securities</t>
        </is>
      </c>
      <c r="B15" s="6" t="n">
        <v>3232</v>
      </c>
      <c r="C15" s="6" t="n">
        <v>9527</v>
      </c>
    </row>
    <row r="16">
      <c r="A16" s="4" t="inlineStr">
        <is>
          <t>Fixed rate debt securities [member] | More than 3 years but less than 4 years [member]</t>
        </is>
      </c>
    </row>
    <row r="17">
      <c r="A17" s="3" t="inlineStr">
        <is>
          <t>Disclosure of financial liabilities [line items]</t>
        </is>
      </c>
    </row>
    <row r="18">
      <c r="A18" s="4" t="inlineStr">
        <is>
          <t>Total debt securities</t>
        </is>
      </c>
      <c r="B18" s="6" t="n">
        <v>6608</v>
      </c>
      <c r="C18" s="6" t="n">
        <v>6321</v>
      </c>
    </row>
    <row r="19">
      <c r="A19" s="4" t="inlineStr">
        <is>
          <t>Fixed rate debt securities [member] | More than 4 years but less than 5 years [member]</t>
        </is>
      </c>
    </row>
    <row r="20">
      <c r="A20" s="3" t="inlineStr">
        <is>
          <t>Disclosure of financial liabilities [line items]</t>
        </is>
      </c>
    </row>
    <row r="21">
      <c r="A21" s="4" t="inlineStr">
        <is>
          <t>Total debt securities</t>
        </is>
      </c>
      <c r="B21" s="6" t="n">
        <v>3466</v>
      </c>
      <c r="C21" s="6" t="n">
        <v>2836</v>
      </c>
    </row>
    <row r="22">
      <c r="A22" s="4" t="inlineStr">
        <is>
          <t>Fixed rate debt securities [member] | More than 5 years [member]</t>
        </is>
      </c>
    </row>
    <row r="23">
      <c r="A23" s="3" t="inlineStr">
        <is>
          <t>Disclosure of financial liabilities [line items]</t>
        </is>
      </c>
    </row>
    <row r="24">
      <c r="A24" s="4" t="inlineStr">
        <is>
          <t>Total debt securities</t>
        </is>
      </c>
      <c r="B24" s="6" t="n">
        <v>28705</v>
      </c>
      <c r="C24" s="6" t="n">
        <v>29007</v>
      </c>
    </row>
    <row r="25">
      <c r="A25" s="4" t="inlineStr">
        <is>
          <t>Floating rate debt securities [member]</t>
        </is>
      </c>
    </row>
    <row r="26">
      <c r="A26" s="3" t="inlineStr">
        <is>
          <t>Disclosure of financial liabilities [line items]</t>
        </is>
      </c>
    </row>
    <row r="27">
      <c r="A27" s="4" t="inlineStr">
        <is>
          <t>Total debt securities</t>
        </is>
      </c>
      <c r="B27" s="6" t="n">
        <v>33242</v>
      </c>
      <c r="C27" s="6" t="n">
        <v>33608</v>
      </c>
    </row>
    <row r="28">
      <c r="A28" s="4" t="inlineStr">
        <is>
          <t>Floating rate debt securities [member] | Within 1 year [member]</t>
        </is>
      </c>
    </row>
    <row r="29">
      <c r="A29" s="3" t="inlineStr">
        <is>
          <t>Disclosure of financial liabilities [line items]</t>
        </is>
      </c>
    </row>
    <row r="30">
      <c r="A30" s="4" t="inlineStr">
        <is>
          <t>Total debt securities</t>
        </is>
      </c>
      <c r="B30" s="6" t="n">
        <v>26090</v>
      </c>
      <c r="C30" s="6" t="n">
        <v>24938</v>
      </c>
    </row>
    <row r="31">
      <c r="A31" s="4" t="inlineStr">
        <is>
          <t>Floating rate debt securities [member] | More than 1 year but less than 2 years [member]</t>
        </is>
      </c>
    </row>
    <row r="32">
      <c r="A32" s="3" t="inlineStr">
        <is>
          <t>Disclosure of financial liabilities [line items]</t>
        </is>
      </c>
    </row>
    <row r="33">
      <c r="A33" s="4" t="inlineStr">
        <is>
          <t>Total debt securities</t>
        </is>
      </c>
      <c r="B33" s="6" t="n">
        <v>3380</v>
      </c>
      <c r="C33" s="6" t="n">
        <v>3126</v>
      </c>
    </row>
    <row r="34">
      <c r="A34" s="4" t="inlineStr">
        <is>
          <t>Floating rate debt securities [member] | More than 2 years but less than 3 years [member]</t>
        </is>
      </c>
    </row>
    <row r="35">
      <c r="A35" s="3" t="inlineStr">
        <is>
          <t>Disclosure of financial liabilities [line items]</t>
        </is>
      </c>
    </row>
    <row r="36">
      <c r="A36" s="4" t="inlineStr">
        <is>
          <t>Total debt securities</t>
        </is>
      </c>
      <c r="B36" s="6" t="n">
        <v>1469</v>
      </c>
      <c r="C36" s="6" t="n">
        <v>3041</v>
      </c>
    </row>
    <row r="37">
      <c r="A37" s="4" t="inlineStr">
        <is>
          <t>Floating rate debt securities [member] | More than 3 years but less than 4 years [member]</t>
        </is>
      </c>
    </row>
    <row r="38">
      <c r="A38" s="3" t="inlineStr">
        <is>
          <t>Disclosure of financial liabilities [line items]</t>
        </is>
      </c>
    </row>
    <row r="39">
      <c r="A39" s="4" t="inlineStr">
        <is>
          <t>Total debt securities</t>
        </is>
      </c>
      <c r="B39" s="6" t="n">
        <v>1458</v>
      </c>
      <c r="C39" s="6" t="n">
        <v>1541</v>
      </c>
    </row>
    <row r="40">
      <c r="A40" s="4" t="inlineStr">
        <is>
          <t>Floating rate debt securities [member] | More than 4 years but less than 5 years [member]</t>
        </is>
      </c>
    </row>
    <row r="41">
      <c r="A41" s="3" t="inlineStr">
        <is>
          <t>Disclosure of financial liabilities [line items]</t>
        </is>
      </c>
    </row>
    <row r="42">
      <c r="A42" s="4" t="inlineStr">
        <is>
          <t>Total debt securities</t>
        </is>
      </c>
      <c r="B42" s="6" t="n">
        <v>90</v>
      </c>
      <c r="C42" s="6" t="n">
        <v>144</v>
      </c>
    </row>
    <row r="43">
      <c r="A43" s="4" t="inlineStr">
        <is>
          <t>Floating rate debt securities [member] | More than 5 years [member]</t>
        </is>
      </c>
    </row>
    <row r="44">
      <c r="A44" s="3" t="inlineStr">
        <is>
          <t>Disclosure of financial liabilities [line items]</t>
        </is>
      </c>
    </row>
    <row r="45">
      <c r="A45" s="4" t="inlineStr">
        <is>
          <t>Total debt securities</t>
        </is>
      </c>
      <c r="B45" s="5" t="n">
        <v>755</v>
      </c>
      <c r="C45" s="5" t="n">
        <v>8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21" customWidth="1" min="2" max="2"/>
  </cols>
  <sheetData>
    <row r="1">
      <c r="A1" s="1" t="inlineStr">
        <is>
          <t>Debt Securities in Issue - Additional Information (Detail) € in Billions</t>
        </is>
      </c>
      <c r="B1" s="2" t="inlineStr">
        <is>
          <t>6 Months Ended</t>
        </is>
      </c>
    </row>
    <row r="2">
      <c r="B2" s="2" t="inlineStr">
        <is>
          <t>Jun. 30, 2020EUR (€)</t>
        </is>
      </c>
    </row>
    <row r="3">
      <c r="A3" s="3" t="inlineStr">
        <is>
          <t>Disclosure of financial liabilities [line items]</t>
        </is>
      </c>
    </row>
    <row r="4">
      <c r="A4" s="4" t="inlineStr">
        <is>
          <t>Increase (decrease) in debt securities</t>
        </is>
      </c>
      <c r="B4" s="9" t="n">
        <v>2.6</v>
      </c>
    </row>
    <row r="5">
      <c r="A5" s="4" t="inlineStr">
        <is>
          <t>Commercial paper [Member]</t>
        </is>
      </c>
    </row>
    <row r="6">
      <c r="A6" s="3" t="inlineStr">
        <is>
          <t>Disclosure of financial liabilities [line items]</t>
        </is>
      </c>
    </row>
    <row r="7">
      <c r="A7" s="4" t="inlineStr">
        <is>
          <t>Increase (decrease) in debt securities</t>
        </is>
      </c>
      <c r="B7" s="10" t="n">
        <v>4.7</v>
      </c>
    </row>
    <row r="8">
      <c r="A8" s="4" t="inlineStr">
        <is>
          <t>Certificates of deposits [Member]</t>
        </is>
      </c>
    </row>
    <row r="9">
      <c r="A9" s="3" t="inlineStr">
        <is>
          <t>Disclosure of financial liabilities [line items]</t>
        </is>
      </c>
    </row>
    <row r="10">
      <c r="A10" s="4" t="inlineStr">
        <is>
          <t>Increase (decrease) in debt securities</t>
        </is>
      </c>
      <c r="B10" s="10" t="n">
        <v>0.6</v>
      </c>
    </row>
    <row r="11">
      <c r="A11" s="4" t="inlineStr">
        <is>
          <t>Other debt securities [Member]</t>
        </is>
      </c>
    </row>
    <row r="12">
      <c r="A12" s="3" t="inlineStr">
        <is>
          <t>Disclosure of financial liabilities [line items]</t>
        </is>
      </c>
    </row>
    <row r="13">
      <c r="A13" s="4" t="inlineStr">
        <is>
          <t>Increase (decrease) in debt securities</t>
        </is>
      </c>
      <c r="B13" s="10" t="n">
        <v>1.2</v>
      </c>
    </row>
    <row r="14">
      <c r="A14" s="4" t="inlineStr">
        <is>
          <t>Matured savings certificates [Member]</t>
        </is>
      </c>
    </row>
    <row r="15">
      <c r="A15" s="3" t="inlineStr">
        <is>
          <t>Disclosure of financial liabilities [line items]</t>
        </is>
      </c>
    </row>
    <row r="16">
      <c r="A16" s="4" t="inlineStr">
        <is>
          <t>Increase (decrease) in debt securities</t>
        </is>
      </c>
      <c r="B16" s="10" t="n">
        <v>-0.2</v>
      </c>
    </row>
    <row r="17">
      <c r="A17" s="4" t="inlineStr">
        <is>
          <t>Residential mortgage backed securities [Member]</t>
        </is>
      </c>
    </row>
    <row r="18">
      <c r="A18" s="3" t="inlineStr">
        <is>
          <t>Disclosure of financial liabilities [line items]</t>
        </is>
      </c>
    </row>
    <row r="19">
      <c r="A19" s="4" t="inlineStr">
        <is>
          <t>Increase (decrease) in debt securities</t>
        </is>
      </c>
      <c r="B19" s="10" t="n">
        <v>-0.5</v>
      </c>
    </row>
    <row r="20">
      <c r="A20" s="4" t="inlineStr">
        <is>
          <t>Long term maturity bonds [Member]</t>
        </is>
      </c>
    </row>
    <row r="21">
      <c r="A21" s="3" t="inlineStr">
        <is>
          <t>Disclosure of financial liabilities [line items]</t>
        </is>
      </c>
    </row>
    <row r="22">
      <c r="A22" s="4" t="inlineStr">
        <is>
          <t>Increase (decrease) in debt securities</t>
        </is>
      </c>
      <c r="B22" s="9" t="n">
        <v>-3.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ordinated Loans - Schedule of Subordinated Loans by Group Companies (Detail) - EUR (€) € in Millions</t>
        </is>
      </c>
      <c r="B1" s="2" t="inlineStr">
        <is>
          <t>Jun. 30, 2020</t>
        </is>
      </c>
      <c r="C1" s="2" t="inlineStr">
        <is>
          <t>Dec. 31, 2019</t>
        </is>
      </c>
      <c r="D1" s="2" t="inlineStr">
        <is>
          <t>Dec. 31, 2018</t>
        </is>
      </c>
    </row>
    <row r="2">
      <c r="A2" s="3" t="inlineStr">
        <is>
          <t>Disclosure of detailed information about borrowings [line items]</t>
        </is>
      </c>
    </row>
    <row r="3">
      <c r="A3" s="4" t="inlineStr">
        <is>
          <t>Subordinated loans</t>
        </is>
      </c>
      <c r="B3" s="5" t="n">
        <v>16697</v>
      </c>
      <c r="C3" s="5" t="n">
        <v>16588</v>
      </c>
      <c r="D3" s="5" t="n">
        <v>13724</v>
      </c>
    </row>
    <row r="4">
      <c r="A4" s="4" t="inlineStr">
        <is>
          <t>ING Groep N.V. [Member]</t>
        </is>
      </c>
    </row>
    <row r="5">
      <c r="A5" s="3" t="inlineStr">
        <is>
          <t>Disclosure of detailed information about borrowings [line items]</t>
        </is>
      </c>
    </row>
    <row r="6">
      <c r="A6" s="4" t="inlineStr">
        <is>
          <t>Subordinated loans</t>
        </is>
      </c>
      <c r="B6" s="6" t="n">
        <v>13691</v>
      </c>
      <c r="C6" s="6" t="n">
        <v>13069</v>
      </c>
    </row>
    <row r="7">
      <c r="A7" s="4" t="inlineStr">
        <is>
          <t>ING Group Companies [Member]</t>
        </is>
      </c>
    </row>
    <row r="8">
      <c r="A8" s="3" t="inlineStr">
        <is>
          <t>Disclosure of detailed information about borrowings [line items]</t>
        </is>
      </c>
    </row>
    <row r="9">
      <c r="A9" s="4" t="inlineStr">
        <is>
          <t>Subordinated loans</t>
        </is>
      </c>
      <c r="B9" s="5" t="n">
        <v>3007</v>
      </c>
      <c r="C9" s="5" t="n">
        <v>351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bordinated Loans - Schedule of Changes In Subordinated Loans (Detail) - EUR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detailed information about borrowings [abstract]</t>
        </is>
      </c>
    </row>
    <row r="4">
      <c r="A4" s="4" t="inlineStr">
        <is>
          <t>Opening balance</t>
        </is>
      </c>
      <c r="B4" s="5" t="n">
        <v>16588</v>
      </c>
      <c r="C4" s="5" t="n">
        <v>13724</v>
      </c>
      <c r="D4" s="5" t="n">
        <v>13724</v>
      </c>
    </row>
    <row r="5">
      <c r="A5" s="4" t="inlineStr">
        <is>
          <t>New issuances</t>
        </is>
      </c>
      <c r="B5" s="6" t="n">
        <v>2165</v>
      </c>
      <c r="C5" s="6" t="n">
        <v>1089</v>
      </c>
      <c r="D5" s="6" t="n">
        <v>3429</v>
      </c>
    </row>
    <row r="6">
      <c r="A6" s="4" t="inlineStr">
        <is>
          <t>Repayments</t>
        </is>
      </c>
      <c r="B6" s="6" t="n">
        <v>-2608</v>
      </c>
      <c r="C6" s="5" t="n">
        <v>-933</v>
      </c>
      <c r="D6" s="6" t="n">
        <v>-933</v>
      </c>
    </row>
    <row r="7">
      <c r="A7" s="4" t="inlineStr">
        <is>
          <t>Exchange rate differences and other</t>
        </is>
      </c>
      <c r="B7" s="6" t="n">
        <v>553</v>
      </c>
      <c r="D7" s="6" t="n">
        <v>367</v>
      </c>
    </row>
    <row r="8">
      <c r="A8" s="4" t="inlineStr">
        <is>
          <t>Closing balance</t>
        </is>
      </c>
      <c r="B8" s="5" t="n">
        <v>16697</v>
      </c>
      <c r="D8" s="5" t="n">
        <v>1658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s>
  <sheetData>
    <row r="1">
      <c r="A1" s="1" t="inlineStr">
        <is>
          <t>Subordinated Loans - Additional Information (Detail) € in Millions, $ in Millions</t>
        </is>
      </c>
      <c r="B1" s="2" t="inlineStr">
        <is>
          <t>1 Months Ended</t>
        </is>
      </c>
      <c r="D1" s="2" t="inlineStr">
        <is>
          <t>6 Months Ended</t>
        </is>
      </c>
    </row>
    <row r="2">
      <c r="B2" s="2" t="inlineStr">
        <is>
          <t>Apr. 30, 2020USD ($)</t>
        </is>
      </c>
      <c r="C2" s="2" t="inlineStr">
        <is>
          <t>Feb. 29, 2020USD ($)</t>
        </is>
      </c>
      <c r="D2" s="2" t="inlineStr">
        <is>
          <t>Jun. 30, 2020EUR (€)</t>
        </is>
      </c>
      <c r="E2" s="2" t="inlineStr">
        <is>
          <t>Jun. 30, 2019EUR (€)</t>
        </is>
      </c>
      <c r="F2" s="2" t="inlineStr">
        <is>
          <t>May 31, 2020EUR (€)</t>
        </is>
      </c>
      <c r="G2" s="2" t="inlineStr">
        <is>
          <t>Dec. 31, 2019EUR (€)</t>
        </is>
      </c>
    </row>
    <row r="3">
      <c r="A3" s="3" t="inlineStr">
        <is>
          <t>Disclosure of detailed information about borrowings [line items]</t>
        </is>
      </c>
    </row>
    <row r="4">
      <c r="A4" s="4" t="inlineStr">
        <is>
          <t>Debt instruments issued | €</t>
        </is>
      </c>
      <c r="D4" s="5" t="n">
        <v>121138</v>
      </c>
      <c r="G4" s="5" t="n">
        <v>118528</v>
      </c>
    </row>
    <row r="5">
      <c r="A5" s="4" t="inlineStr">
        <is>
          <t>Redemption of subordinated loans | €</t>
        </is>
      </c>
      <c r="D5" s="5" t="n">
        <v>46335</v>
      </c>
      <c r="E5" s="5" t="n">
        <v>57088</v>
      </c>
    </row>
    <row r="6">
      <c r="A6" s="4" t="inlineStr">
        <is>
          <t>Perpetual Additional Tier 1 Contingent Convertible Capital Securities [Member]</t>
        </is>
      </c>
    </row>
    <row r="7">
      <c r="A7" s="3" t="inlineStr">
        <is>
          <t>Disclosure of detailed information about borrowings [line items]</t>
        </is>
      </c>
    </row>
    <row r="8">
      <c r="A8" s="4" t="inlineStr">
        <is>
          <t>Debt instruments issued</t>
        </is>
      </c>
      <c r="C8" s="11" t="n">
        <v>750</v>
      </c>
    </row>
    <row r="9">
      <c r="A9" s="4" t="inlineStr">
        <is>
          <t>Redemption of subordinated loans</t>
        </is>
      </c>
      <c r="B9" s="11" t="n">
        <v>1000</v>
      </c>
    </row>
    <row r="10">
      <c r="A10" s="4" t="inlineStr">
        <is>
          <t>Average interest rate</t>
        </is>
      </c>
      <c r="B10" s="4" t="inlineStr">
        <is>
          <t>6.00%</t>
        </is>
      </c>
      <c r="C10" s="4" t="inlineStr">
        <is>
          <t>4.875%</t>
        </is>
      </c>
    </row>
    <row r="11">
      <c r="A11" s="4" t="inlineStr">
        <is>
          <t>Subordinated Tier 2 Notes [Member]</t>
        </is>
      </c>
    </row>
    <row r="12">
      <c r="A12" s="3" t="inlineStr">
        <is>
          <t>Disclosure of detailed information about borrowings [line items]</t>
        </is>
      </c>
    </row>
    <row r="13">
      <c r="A13" s="4" t="inlineStr">
        <is>
          <t>Debt instruments issued | €</t>
        </is>
      </c>
      <c r="F13" s="5" t="n">
        <v>1500</v>
      </c>
    </row>
    <row r="14">
      <c r="A14" s="4" t="inlineStr">
        <is>
          <t>Redemption of subordinated loans</t>
        </is>
      </c>
      <c r="C14" s="11" t="n">
        <v>1000</v>
      </c>
    </row>
    <row r="15">
      <c r="A15" s="4" t="inlineStr">
        <is>
          <t>Average interest rate</t>
        </is>
      </c>
      <c r="C15" s="4" t="inlineStr">
        <is>
          <t>5.80%</t>
        </is>
      </c>
      <c r="F15" s="4" t="inlineStr">
        <is>
          <t>2.125%</t>
        </is>
      </c>
    </row>
    <row r="16">
      <c r="A16" s="4" t="inlineStr">
        <is>
          <t>Debt securities [Member]</t>
        </is>
      </c>
    </row>
    <row r="17">
      <c r="A17" s="3" t="inlineStr">
        <is>
          <t>Disclosure of detailed information about borrowings [line items]</t>
        </is>
      </c>
    </row>
    <row r="18">
      <c r="A18" s="4" t="inlineStr">
        <is>
          <t>Redemption of subordinated loans</t>
        </is>
      </c>
      <c r="B18" s="11" t="n">
        <v>700</v>
      </c>
    </row>
    <row r="19">
      <c r="A19" s="4" t="inlineStr">
        <is>
          <t>Average interest rate</t>
        </is>
      </c>
      <c r="B19" s="4" t="inlineStr">
        <is>
          <t>6.125%</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Equity - Summary of Equity (Detail) - EUR (€) € in Millions</t>
        </is>
      </c>
      <c r="B1" s="2" t="inlineStr">
        <is>
          <t>Jun. 30, 2020</t>
        </is>
      </c>
      <c r="C1" s="2" t="inlineStr">
        <is>
          <t>Dec. 31, 2019</t>
        </is>
      </c>
      <c r="D1" s="2" t="inlineStr">
        <is>
          <t>Jun. 30, 2019</t>
        </is>
      </c>
      <c r="E1" s="2" t="inlineStr">
        <is>
          <t>Dec. 31, 2018</t>
        </is>
      </c>
    </row>
    <row r="2">
      <c r="A2" s="3" t="inlineStr">
        <is>
          <t>Share capital and share premium</t>
        </is>
      </c>
    </row>
    <row r="3">
      <c r="A3" s="4" t="inlineStr">
        <is>
          <t>Share capital</t>
        </is>
      </c>
      <c r="B3" s="5" t="n">
        <v>39</v>
      </c>
      <c r="C3" s="5" t="n">
        <v>39</v>
      </c>
    </row>
    <row r="4">
      <c r="A4" s="4" t="inlineStr">
        <is>
          <t>Share premium</t>
        </is>
      </c>
      <c r="B4" s="6" t="n">
        <v>17089</v>
      </c>
      <c r="C4" s="6" t="n">
        <v>17078</v>
      </c>
    </row>
    <row r="5">
      <c r="A5" s="4" t="inlineStr">
        <is>
          <t>Total share capital and share premium</t>
        </is>
      </c>
      <c r="B5" s="6" t="n">
        <v>17128</v>
      </c>
      <c r="C5" s="6" t="n">
        <v>17117</v>
      </c>
    </row>
    <row r="6">
      <c r="A6" s="3" t="inlineStr">
        <is>
          <t>Disclosure of financial assets [line items]</t>
        </is>
      </c>
    </row>
    <row r="7">
      <c r="A7" s="4" t="inlineStr">
        <is>
          <t>Revaluation reserve: Cash flow hedge</t>
        </is>
      </c>
      <c r="B7" s="6" t="n">
        <v>1709</v>
      </c>
      <c r="C7" s="6" t="n">
        <v>1208</v>
      </c>
    </row>
    <row r="8">
      <c r="A8" s="4" t="inlineStr">
        <is>
          <t>Revaluation reserves: Credit liability</t>
        </is>
      </c>
      <c r="B8" s="6" t="n">
        <v>-103</v>
      </c>
      <c r="C8" s="6" t="n">
        <v>-114</v>
      </c>
    </row>
    <row r="9">
      <c r="A9" s="4" t="inlineStr">
        <is>
          <t>Revaluation reserve: Property in own use</t>
        </is>
      </c>
      <c r="B9" s="6" t="n">
        <v>262</v>
      </c>
      <c r="C9" s="6" t="n">
        <v>253</v>
      </c>
    </row>
    <row r="10">
      <c r="A10" s="4" t="inlineStr">
        <is>
          <t>Revaluation reserves</t>
        </is>
      </c>
      <c r="B10" s="6" t="n">
        <v>3357</v>
      </c>
      <c r="C10" s="6" t="n">
        <v>3249</v>
      </c>
    </row>
    <row r="11">
      <c r="A11" s="4" t="inlineStr">
        <is>
          <t>Net defined benefit asset/liability remeasurement reserve</t>
        </is>
      </c>
      <c r="B11" s="6" t="n">
        <v>-252</v>
      </c>
      <c r="C11" s="6" t="n">
        <v>-336</v>
      </c>
    </row>
    <row r="12">
      <c r="A12" s="4" t="inlineStr">
        <is>
          <t>Currency translation reserve</t>
        </is>
      </c>
      <c r="B12" s="6" t="n">
        <v>-2729</v>
      </c>
      <c r="C12" s="6" t="n">
        <v>-2079</v>
      </c>
    </row>
    <row r="13">
      <c r="A13" s="4" t="inlineStr">
        <is>
          <t>Share of associates and joint ventures and other reserves</t>
        </is>
      </c>
      <c r="B13" s="6" t="n">
        <v>3243</v>
      </c>
      <c r="C13" s="6" t="n">
        <v>3189</v>
      </c>
    </row>
    <row r="14">
      <c r="A14" s="4" t="inlineStr">
        <is>
          <t>Treasury shares</t>
        </is>
      </c>
      <c r="B14" s="6" t="n">
        <v>-3</v>
      </c>
      <c r="C14" s="6" t="n">
        <v>-10</v>
      </c>
    </row>
    <row r="15">
      <c r="A15" s="4" t="inlineStr">
        <is>
          <t>Total other reserves</t>
        </is>
      </c>
      <c r="B15" s="6" t="n">
        <v>3616</v>
      </c>
      <c r="C15" s="6" t="n">
        <v>4013</v>
      </c>
    </row>
    <row r="16">
      <c r="A16" s="4" t="inlineStr">
        <is>
          <t>Retained earnings</t>
        </is>
      </c>
      <c r="B16" s="6" t="n">
        <v>30406</v>
      </c>
      <c r="C16" s="6" t="n">
        <v>29866</v>
      </c>
    </row>
    <row r="17">
      <c r="A17" s="4" t="inlineStr">
        <is>
          <t>Shareholders' equity (parent)</t>
        </is>
      </c>
      <c r="B17" s="6" t="n">
        <v>51149</v>
      </c>
      <c r="C17" s="6" t="n">
        <v>50996</v>
      </c>
    </row>
    <row r="18">
      <c r="A18" s="4" t="inlineStr">
        <is>
          <t>Non-controlling interests</t>
        </is>
      </c>
      <c r="B18" s="6" t="n">
        <v>1022</v>
      </c>
      <c r="C18" s="6" t="n">
        <v>893</v>
      </c>
    </row>
    <row r="19">
      <c r="A19" s="4" t="inlineStr">
        <is>
          <t>Equity</t>
        </is>
      </c>
      <c r="B19" s="6" t="n">
        <v>52171</v>
      </c>
      <c r="C19" s="6" t="n">
        <v>51889</v>
      </c>
      <c r="D19" s="5" t="n">
        <v>50723</v>
      </c>
      <c r="E19" s="5" t="n">
        <v>49851</v>
      </c>
    </row>
    <row r="20">
      <c r="A20" s="4" t="inlineStr">
        <is>
          <t>Debt instruments at FVOCI [Member]</t>
        </is>
      </c>
    </row>
    <row r="21">
      <c r="A21" s="3" t="inlineStr">
        <is>
          <t>Disclosure of financial assets [line items]</t>
        </is>
      </c>
    </row>
    <row r="22">
      <c r="A22" s="4" t="inlineStr">
        <is>
          <t>Revaluation reserves: financial assets</t>
        </is>
      </c>
      <c r="B22" s="6" t="n">
        <v>219</v>
      </c>
      <c r="C22" s="6" t="n">
        <v>322</v>
      </c>
    </row>
    <row r="23">
      <c r="A23" s="4" t="inlineStr">
        <is>
          <t>Equity securities at FVOCI [Member]</t>
        </is>
      </c>
    </row>
    <row r="24">
      <c r="A24" s="3" t="inlineStr">
        <is>
          <t>Disclosure of financial assets [line items]</t>
        </is>
      </c>
    </row>
    <row r="25">
      <c r="A25" s="4" t="inlineStr">
        <is>
          <t>Revaluation reserves: financial assets</t>
        </is>
      </c>
      <c r="B25" s="5" t="n">
        <v>1270</v>
      </c>
      <c r="C25" s="5" t="n">
        <v>158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Schedule of Changes in Revaluation Reserve (Detail) - EUR (€) € in Millions</t>
        </is>
      </c>
      <c r="B1" s="2" t="inlineStr">
        <is>
          <t>6 Months Ended</t>
        </is>
      </c>
      <c r="C1" s="2" t="inlineStr">
        <is>
          <t>12 Months Ended</t>
        </is>
      </c>
    </row>
    <row r="2">
      <c r="B2" s="2" t="inlineStr">
        <is>
          <t>Jun. 30, 2020</t>
        </is>
      </c>
      <c r="C2" s="2" t="inlineStr">
        <is>
          <t>Dec. 31, 2019</t>
        </is>
      </c>
    </row>
    <row r="3">
      <c r="A3" s="3" t="inlineStr">
        <is>
          <t>Disclosure of reserves within equity [Line Items]</t>
        </is>
      </c>
    </row>
    <row r="4">
      <c r="A4" s="4" t="inlineStr">
        <is>
          <t>Opening balance</t>
        </is>
      </c>
      <c r="B4" s="5" t="n">
        <v>4013</v>
      </c>
    </row>
    <row r="5">
      <c r="A5" s="4" t="inlineStr">
        <is>
          <t>Closing balance</t>
        </is>
      </c>
      <c r="B5" s="6" t="n">
        <v>3616</v>
      </c>
      <c r="C5" s="5" t="n">
        <v>4013</v>
      </c>
    </row>
    <row r="6">
      <c r="A6" s="4" t="inlineStr">
        <is>
          <t>Equity securities [Member]</t>
        </is>
      </c>
    </row>
    <row r="7">
      <c r="A7" s="3" t="inlineStr">
        <is>
          <t>Disclosure of reserves within equity [Line Items]</t>
        </is>
      </c>
    </row>
    <row r="8">
      <c r="A8" s="4" t="inlineStr">
        <is>
          <t>Opening balance</t>
        </is>
      </c>
      <c r="B8" s="6" t="n">
        <v>1580</v>
      </c>
    </row>
    <row r="9">
      <c r="A9" s="4" t="inlineStr">
        <is>
          <t>Changes in unrealised revaluations</t>
        </is>
      </c>
      <c r="C9" s="6" t="n">
        <v>137</v>
      </c>
    </row>
    <row r="10">
      <c r="A10" s="4" t="inlineStr">
        <is>
          <t>Realised gains/losses transferred to retained earnings</t>
        </is>
      </c>
      <c r="C10" s="6" t="n">
        <v>-472</v>
      </c>
    </row>
    <row r="11">
      <c r="A11" s="4" t="inlineStr">
        <is>
          <t>Closing balance</t>
        </is>
      </c>
      <c r="C11" s="6" t="n">
        <v>1580</v>
      </c>
    </row>
    <row r="12">
      <c r="A12" s="4" t="inlineStr">
        <is>
          <t>Debt instruments [Member]</t>
        </is>
      </c>
    </row>
    <row r="13">
      <c r="A13" s="3" t="inlineStr">
        <is>
          <t>Disclosure of reserves within equity [Line Items]</t>
        </is>
      </c>
    </row>
    <row r="14">
      <c r="A14" s="4" t="inlineStr">
        <is>
          <t>Opening balance</t>
        </is>
      </c>
      <c r="B14" s="6" t="n">
        <v>322</v>
      </c>
    </row>
    <row r="15">
      <c r="A15" s="4" t="inlineStr">
        <is>
          <t>Changes in unrealised revaluations</t>
        </is>
      </c>
      <c r="C15" s="6" t="n">
        <v>-43</v>
      </c>
    </row>
    <row r="16">
      <c r="A16" s="4" t="inlineStr">
        <is>
          <t>Realised gains/losses transferred to the statement of profit or loss</t>
        </is>
      </c>
      <c r="C16" s="6" t="n">
        <v>-33</v>
      </c>
    </row>
    <row r="17">
      <c r="A17" s="4" t="inlineStr">
        <is>
          <t>Closing balance</t>
        </is>
      </c>
      <c r="C17" s="6" t="n">
        <v>322</v>
      </c>
    </row>
    <row r="18">
      <c r="A18" s="4" t="inlineStr">
        <is>
          <t>Reserve of gain loss FVOCI [Member] | Equity securities [Member]</t>
        </is>
      </c>
    </row>
    <row r="19">
      <c r="A19" s="3" t="inlineStr">
        <is>
          <t>Disclosure of reserves within equity [Line Items]</t>
        </is>
      </c>
    </row>
    <row r="20">
      <c r="A20" s="4" t="inlineStr">
        <is>
          <t>Opening balance</t>
        </is>
      </c>
      <c r="B20" s="6" t="n">
        <v>1580</v>
      </c>
      <c r="C20" s="6" t="n">
        <v>1914</v>
      </c>
    </row>
    <row r="21">
      <c r="A21" s="4" t="inlineStr">
        <is>
          <t>Changes in unrealised revaluations</t>
        </is>
      </c>
      <c r="B21" s="6" t="n">
        <v>-312</v>
      </c>
    </row>
    <row r="22">
      <c r="A22" s="4" t="inlineStr">
        <is>
          <t>Realised gains/losses transferred to retained earnings</t>
        </is>
      </c>
      <c r="B22" s="6" t="n">
        <v>2</v>
      </c>
    </row>
    <row r="23">
      <c r="A23" s="4" t="inlineStr">
        <is>
          <t>Closing balance</t>
        </is>
      </c>
      <c r="B23" s="6" t="n">
        <v>1270</v>
      </c>
      <c r="C23" s="6" t="n">
        <v>1580</v>
      </c>
    </row>
    <row r="24">
      <c r="A24" s="4" t="inlineStr">
        <is>
          <t>Reserve of gain loss FVOCI [Member] | Debt instruments [Member]</t>
        </is>
      </c>
    </row>
    <row r="25">
      <c r="A25" s="3" t="inlineStr">
        <is>
          <t>Disclosure of reserves within equity [Line Items]</t>
        </is>
      </c>
    </row>
    <row r="26">
      <c r="A26" s="4" t="inlineStr">
        <is>
          <t>Opening balance</t>
        </is>
      </c>
      <c r="B26" s="6" t="n">
        <v>322</v>
      </c>
      <c r="C26" s="6" t="n">
        <v>398</v>
      </c>
    </row>
    <row r="27">
      <c r="A27" s="4" t="inlineStr">
        <is>
          <t>Changes in unrealised revaluations</t>
        </is>
      </c>
      <c r="B27" s="6" t="n">
        <v>-76</v>
      </c>
    </row>
    <row r="28">
      <c r="A28" s="4" t="inlineStr">
        <is>
          <t>Realised gains/losses transferred to the statement of profit or loss</t>
        </is>
      </c>
      <c r="B28" s="6" t="n">
        <v>-27</v>
      </c>
    </row>
    <row r="29">
      <c r="A29" s="4" t="inlineStr">
        <is>
          <t>Realised gains/losses transferred to retained earnings</t>
        </is>
      </c>
      <c r="B29" s="6" t="n">
        <v>0</v>
      </c>
    </row>
    <row r="30">
      <c r="A30" s="4" t="inlineStr">
        <is>
          <t>Closing balance</t>
        </is>
      </c>
      <c r="B30" s="6" t="n">
        <v>219</v>
      </c>
      <c r="C30" s="6" t="n">
        <v>322</v>
      </c>
    </row>
    <row r="31">
      <c r="A31" s="4" t="inlineStr">
        <is>
          <t>Cash flow hedge [Member]</t>
        </is>
      </c>
    </row>
    <row r="32">
      <c r="A32" s="3" t="inlineStr">
        <is>
          <t>Disclosure of reserves within equity [Line Items]</t>
        </is>
      </c>
    </row>
    <row r="33">
      <c r="A33" s="4" t="inlineStr">
        <is>
          <t>Opening balance</t>
        </is>
      </c>
      <c r="B33" s="6" t="n">
        <v>1208</v>
      </c>
      <c r="C33" s="6" t="n">
        <v>604</v>
      </c>
    </row>
    <row r="34">
      <c r="A34" s="4" t="inlineStr">
        <is>
          <t>Changes in unrealised revaluations</t>
        </is>
      </c>
      <c r="B34" s="6" t="n">
        <v>501</v>
      </c>
      <c r="C34" s="6" t="n">
        <v>604</v>
      </c>
    </row>
    <row r="35">
      <c r="A35" s="4" t="inlineStr">
        <is>
          <t>Closing balance</t>
        </is>
      </c>
      <c r="B35" s="6" t="n">
        <v>1709</v>
      </c>
      <c r="C35" s="6" t="n">
        <v>1208</v>
      </c>
    </row>
    <row r="36">
      <c r="A36" s="4" t="inlineStr">
        <is>
          <t>Cash flow hedge [Member] | Equity securities [Member]</t>
        </is>
      </c>
    </row>
    <row r="37">
      <c r="A37" s="3" t="inlineStr">
        <is>
          <t>Disclosure of reserves within equity [Line Items]</t>
        </is>
      </c>
    </row>
    <row r="38">
      <c r="A38" s="4" t="inlineStr">
        <is>
          <t>Changes in unrealised revaluations</t>
        </is>
      </c>
      <c r="B38" s="6" t="n">
        <v>501</v>
      </c>
      <c r="C38" s="6" t="n">
        <v>604</v>
      </c>
    </row>
    <row r="39">
      <c r="A39" s="4" t="inlineStr">
        <is>
          <t>Credit liability [Member]</t>
        </is>
      </c>
    </row>
    <row r="40">
      <c r="A40" s="3" t="inlineStr">
        <is>
          <t>Disclosure of reserves within equity [Line Items]</t>
        </is>
      </c>
    </row>
    <row r="41">
      <c r="A41" s="4" t="inlineStr">
        <is>
          <t>Opening balance</t>
        </is>
      </c>
      <c r="B41" s="6" t="n">
        <v>-114</v>
      </c>
      <c r="C41" s="6" t="n">
        <v>8</v>
      </c>
    </row>
    <row r="42">
      <c r="A42" s="4" t="inlineStr">
        <is>
          <t>Changes in credit liability reserve</t>
        </is>
      </c>
      <c r="B42" s="6" t="n">
        <v>11</v>
      </c>
      <c r="C42" s="6" t="n">
        <v>-116</v>
      </c>
    </row>
    <row r="43">
      <c r="A43" s="4" t="inlineStr">
        <is>
          <t>Realised gains/losses transferred to retained earnings</t>
        </is>
      </c>
      <c r="B43" s="6" t="n">
        <v>0</v>
      </c>
      <c r="C43" s="6" t="n">
        <v>-6</v>
      </c>
    </row>
    <row r="44">
      <c r="A44" s="4" t="inlineStr">
        <is>
          <t>Closing balance</t>
        </is>
      </c>
      <c r="B44" s="6" t="n">
        <v>-103</v>
      </c>
      <c r="C44" s="6" t="n">
        <v>-114</v>
      </c>
    </row>
    <row r="45">
      <c r="A45" s="4" t="inlineStr">
        <is>
          <t>Property in own use [Member]</t>
        </is>
      </c>
    </row>
    <row r="46">
      <c r="A46" s="3" t="inlineStr">
        <is>
          <t>Disclosure of reserves within equity [Line Items]</t>
        </is>
      </c>
    </row>
    <row r="47">
      <c r="A47" s="4" t="inlineStr">
        <is>
          <t>Opening balance</t>
        </is>
      </c>
      <c r="B47" s="6" t="n">
        <v>253</v>
      </c>
      <c r="C47" s="6" t="n">
        <v>204</v>
      </c>
    </row>
    <row r="48">
      <c r="A48" s="4" t="inlineStr">
        <is>
          <t>Changes in unrealised revaluations</t>
        </is>
      </c>
      <c r="B48" s="6" t="n">
        <v>11</v>
      </c>
      <c r="C48" s="6" t="n">
        <v>58</v>
      </c>
    </row>
    <row r="49">
      <c r="A49" s="4" t="inlineStr">
        <is>
          <t>Realised gains/losses transferred to retained earnings</t>
        </is>
      </c>
      <c r="B49" s="6" t="n">
        <v>-2</v>
      </c>
      <c r="C49" s="6" t="n">
        <v>-9</v>
      </c>
    </row>
    <row r="50">
      <c r="A50" s="4" t="inlineStr">
        <is>
          <t>Closing balance</t>
        </is>
      </c>
      <c r="B50" s="5" t="n">
        <v>262</v>
      </c>
      <c r="C50" s="5" t="n">
        <v>25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Schedule of Changes in Currency Translation Reserve (Detail) - EUR (€) € in Millions</t>
        </is>
      </c>
      <c r="B1" s="2" t="inlineStr">
        <is>
          <t>6 Months Ended</t>
        </is>
      </c>
      <c r="C1" s="2" t="inlineStr">
        <is>
          <t>12 Months Ended</t>
        </is>
      </c>
    </row>
    <row r="2">
      <c r="B2" s="2" t="inlineStr">
        <is>
          <t>Jun. 30, 2020</t>
        </is>
      </c>
      <c r="C2" s="2" t="inlineStr">
        <is>
          <t>Dec. 31, 2019</t>
        </is>
      </c>
    </row>
    <row r="3">
      <c r="A3" s="3" t="inlineStr">
        <is>
          <t>Disclosure of reserves within equity [Line Items]</t>
        </is>
      </c>
    </row>
    <row r="4">
      <c r="A4" s="4" t="inlineStr">
        <is>
          <t>Opening balance</t>
        </is>
      </c>
      <c r="B4" s="5" t="n">
        <v>-4013</v>
      </c>
    </row>
    <row r="5">
      <c r="A5" s="4" t="inlineStr">
        <is>
          <t>Closing balance</t>
        </is>
      </c>
      <c r="B5" s="6" t="n">
        <v>-3616</v>
      </c>
      <c r="C5" s="5" t="n">
        <v>-4013</v>
      </c>
    </row>
    <row r="6">
      <c r="A6" s="4" t="inlineStr">
        <is>
          <t>Currency translation reserve [Member]</t>
        </is>
      </c>
    </row>
    <row r="7">
      <c r="A7" s="3" t="inlineStr">
        <is>
          <t>Disclosure of reserves within equity [Line Items]</t>
        </is>
      </c>
    </row>
    <row r="8">
      <c r="A8" s="4" t="inlineStr">
        <is>
          <t>Opening balance</t>
        </is>
      </c>
      <c r="B8" s="6" t="n">
        <v>-2079</v>
      </c>
      <c r="C8" s="6" t="n">
        <v>-2043</v>
      </c>
    </row>
    <row r="9">
      <c r="A9" s="4" t="inlineStr">
        <is>
          <t>Unrealised revaluations</t>
        </is>
      </c>
      <c r="B9" s="6" t="n">
        <v>84</v>
      </c>
      <c r="C9" s="6" t="n">
        <v>-134</v>
      </c>
    </row>
    <row r="10">
      <c r="A10" s="4" t="inlineStr">
        <is>
          <t>Realised gains/losses transferred to the statement of profit or loss</t>
        </is>
      </c>
      <c r="C10" s="6" t="n">
        <v>-138</v>
      </c>
    </row>
    <row r="11">
      <c r="A11" s="4" t="inlineStr">
        <is>
          <t>Exchange rate differences</t>
        </is>
      </c>
      <c r="B11" s="6" t="n">
        <v>-734</v>
      </c>
      <c r="C11" s="6" t="n">
        <v>236</v>
      </c>
    </row>
    <row r="12">
      <c r="A12" s="4" t="inlineStr">
        <is>
          <t>Closing balance</t>
        </is>
      </c>
      <c r="B12" s="5" t="n">
        <v>-2729</v>
      </c>
      <c r="C12" s="5" t="n">
        <v>-207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paration and accounting policies</t>
        </is>
      </c>
      <c r="B1" s="2" t="inlineStr">
        <is>
          <t>6 Months Ended</t>
        </is>
      </c>
    </row>
    <row r="2">
      <c r="B2" s="2" t="inlineStr">
        <is>
          <t>Jun. 30, 2020</t>
        </is>
      </c>
    </row>
    <row r="3">
      <c r="A3" s="3" t="inlineStr">
        <is>
          <t>Basis of preparation and accounting policies [abstract]</t>
        </is>
      </c>
    </row>
    <row r="4">
      <c r="A4" s="4" t="inlineStr">
        <is>
          <t>Basis for preparation of accounting policies</t>
        </is>
      </c>
      <c r="B4" s="4" t="inlineStr">
        <is>
          <t>1.2 Basis of preparation of the Condensed consolidated interim financial statements The ING Group Condensed consolidated interim financial statements have been prepared in accordance with International Accounting Standard 34 ‘ Interim Financial Reporting’. The accounting policies used to prepare the Condensed consolidated interim financial statements are consistent with Internation al Financial Reporting Standards as issued by the International Accounting Standards Board (IFRS-IASB) and are consistent with those set out in the notes to the 2019 Consolidated financial statements as included in the Annual Report on Form 20-F of ING Gro up except for the adoption of a number of amendments effective in 2020 as set out in Note 1 .3 ‘ Changes to accounting policies’. The Condensed consolidated interim financial statements should be read in conjunction with ING Group’s 2019 Consolidated financ ial statements as included in the Form 20-F. The ING Group Condensed consolidated interim financial statements have been prepared on a going concern basis. The Condensed consolidated interim financial statements are presented in euros and rounded to the nearest million, unless stated otherwise. Amounts may not add up due to rounding. 1.2.1 Presentation of Risk management disclosures Certain disclosures of the nature and extent of risks related to financial instruments as disclosed in the 2019 ING Group C onsolidated financial statements and included in the 2019 ING Group Annual Report on Form 20-F are updated due to the Covid-19 developments in the first six months of 2020. Although these disclosures are included in the ‘Risk management’ section, they are an integral part of the ING Group Condensed consolidated interim financial statements. The disclosures are indicated by the symbol (*). 1.2.2 Reconciliation between IFRS-EU and IFRS-IASB ING Group also publishes its Consolidated financial statements and Condensed consolidated interim financial statements based on IFRS-EU. IFRS-EU refers to International Financial Reporting Standards (‘IFRS’) as adopted by the European Union (EU), including the decisions ING Group made with regard to the options available under IFRS as adopted by the EU. IFRS-EU differs from IFRS-IASB in respect of certain paragraphs in IAS 39 ‘Financial Instruments: Recognition and Measurement’ regarding hedge accounting for portfolio hedges of interest rate risk. Under IFRS 9, the IAS 39 hedge accounting principles can be applied. Under IFRS-EU, ING Group applies fair value hedge accounting for portfolio hedges of interest rate risk (fair value macro hedges) in accordance with the EU carve-out version of IAS 39. Under the EU IAS 39 carve- out, hedge accounting may be applied, in respect of fair value macro hedges, to core deposits and hedge ineffectiveness is only recognised when the revised estimate of the amount of cash flows in scheduled time buckets falls below the original designated a mount of that bucket and is not recognised when the revised amount of cash flows in scheduled time buckets is more than the original designated amount. Under IFRS-IASB, hedge accounting for fair value macro hedges cannot be applied to core deposits and ine ffectiveness arises whenever the revised estimate of the amount of cash flows in scheduled time buckets is either more or less than the original designated amount of that bucket. This information is prepared by reversing the hedge accounting impacts that are applied under the EU ‘carve-out’ version of IAS 39. Financial information under IFRS-IASB accordingly does not take account of the possibility that had ING Group applied IFRS-I ASB as its primary accounting framework it might have applied alternative hedge strategies where those alternative hedge strategies could have qualified for IFRS-IASB compliant hedge accounting. These decisions could have resulted in different shareholders ’ equity and net result amounts compared to those indicated in this Condensed consolidated interim financial statements on Form 6-K. Both IFRS-EU and IFRS-IASB differ in several areas from accounting principles generally accepted in the United States of A merica (US GAAP) A reconciliation between IFRS-EU and IFRS-IASB is included below. Reconciliation net result under IFRS-EU and IFRS-IASB 1 January to 30 June 2020 2019 In accordance with IFRS-EU 969 2,556 Adjustment of the EU IAS 39 carve-out –493 –1,093 Tax effect of the adjustment 115 243 Effect of adjustment after tax –379 –850 In accordance with IFRS-IASB (attributable to the shareholders of the parent) 591 1,707 Non-controlling interests 36 47 In accordance with IFRS-IASB Total net result 626 1,754 Reconciliation shareholders’ equity under IFRS-EU and IFRS-IASB 30 June 2020 31 December 2019 In accordance with IFRS-EU 54,305 53,769 Adjustment of the EU IAS 39 carve-out –4,157 –3,658 Tax effect of the adjustment 1,001 885 Effect of adjustment after tax –3,156 –2,773 Shareholders’ equity 51,149 50,996 Non-controlling interests 1,022 893 In accordance with IFRS-IASB Total Equity 52,171 51,889 In the first six months of 2020 interest rates decreased, resulting in a positive hedge accounting impact related to the EU IAS 39 carve-out. The difference in net result is fully reflected in the segment Wholesale Banking. 1.3 Changes to accounting p olicies ING Group has consistently applied its accounting policies to all periods presented in these Condensed consolidated interim financial statements, except for amendments that became effective in 2020. 1.3.1 Changes in IFRS effective in 2020 A number of amended standards became applicable for the current reporting period with no significant impact on ING Group’s accounting policies, ING Group’s results or financial position. The list of amendments effective in the curr ent period and applicable for ING Group: • Amendments to IAS 39 ‘ Financial Instruments: Recognition and Measurements’ and IFRS 7 ‘ Financial Instruments: Disclosures’: ‘IBOR Reform and its Effects on Financial Reporting – Phase 1’ (issued on 26 September 20 19 and early adopted by ING in 2019); • Amendments to IFRS 3 ‘Business Combinations’: Definition of a Business (issued on 22 October 2018); • Amendments to IAS 1 and IAS 8: ‘Definition of Materi al’ (issued on 31 October 2018) ; and • Amendments to References to the Conceptual Framework in IFRS Standards (issued on 29 March 2018). In May 2020 the IASB also issued amendments to IFRS 16 ‘Leases’: ‘Covid-19-Related Rent Concessions’ to provide lessees with an exemption from assessing whether a Covid-19-related rent concession is a lease modification. The amendments are effective for annual reporting periods beginning on or after 1 June 2020, with earlier application permitted (including financial statements not yet authorised for issue at 28 May 2020) and are also av ailable for interim reports. The amendments will not have material impact on ING Group’s accounting policies, ING Group’s results or financial position. ING Group has not early adopted any standard, interpretation or amendment (including the above mention ed IFRS 16 amendments) which has been issued, but is not yet effective. For further information, reference is made to Note 1 ‘Basis of preparation and accounting policies, 1.4.2 Upcoming changes in IFRS after 2019’ in the 2019 ING Group Consolidated fina ncial statements as included in the Form 20-F . 1.4 Significant judgments and critical accounting estimates and assumptions
The preparation of the C ondensed consolidated interim financial statements requires management to make judgements in the process of applying its accounting policies and to use estimates and assumptions. The estimates and assumptions affect the reported amounts of the assets and liabilities and the amounts of the contingent assets and contingent liabilities at the balance sheet date, as well as reported income and expenses for the period. The actual outcome may differ from these estimates. The process of setting assumptions is subject to internal control procedures and approvals. As discussed in Note 1.5 ‘ Significant judgements and cr itical accounting estimates and assumptions’ of the 2019 ING Group Consolidated financial statements as included in the Form 20-F, ING Group has identified the following 3 areas that require management to make significant judgements and use critical accoun ting estimates and assumptions based on the information and financial data that may change in future periods: • The determination of the fair values of financial assets and liabilities; • Loan loss provisions; and • Provisions. These areas continue to be relevant for these Condensed consolidated interim financial statements, and, in particular, an increased level of estimation uncertainty is observed for Loan loss provisions due to Covid-19 outbreak and determination of the fair values of financial assets and liabilities due to market developments in the first six months of 2020. In addition to the disclosures in the 2019 Annual Report on Form 20-F, the increased uncertainty for Loan loss provisions from Covid-19 manifested itself in the following key are as: the uncertainty around macroeconomic forecasts and the period and duration of the economic recovery path; uncertainty around determining when there has been a significant increase in credit risk, especially in the light of government measures such as p ayment holidays where traditional risk drivers in ECL models based on payment behaviour can be ineffective as these clients are not required to make regular payments and limited (if any) information is available. For further discussion and details of the s ignificant judgements and critical accounting estimates and assumptions relating to the Loan loss provisions, reference is made to paragraph ‘Loan loss provisioning’ in the ‘Risk management’ section of the interim report. In light of uncertainties due to Covid-19, the assessment of impairment of non-financial assets became a new area of critical accounting estimates in the first six months of 2020. For ING it mainly related to the assessment for potential impairment of goodwill and an investment in associa te (TMB), which involves estimation of their recoverable amounts. Recoverable amounts are sensitive to the assumptions used and their estimation becomes particularly judgmental in light of uncertainties due to Covid-19. The projected cash flows, discount r ates and growth rates are particularly relevant and the sensitivity of the recoverable amounts to these assumptions is described in Note 7 ‘Intangible assets’ and Note 6 ‘Investments in associates and joint ventures’. 1.5 Other developments ING has histo rically aligned the Definition of Default for regulatory purposes with the definition of ‘credit-impaired’ financial assets under IFRS 9 (Stage 3). To comply with new regulatory technical standards (RTS) and EBA guidelines ING updated its Definition of De fault in the first quarter of 2020. Consequently, ING updated this definition also for IFRS 9 purposes. From an accounting perspective, this represents a change in accounting estimate. This change had no material impact on the Expected Credit Losses but impacted the migration of assets mainly between Stage 2 and Stage 3 resulting in an increase in Stage 3 assets . For more details on this impact, reference is made to paragraph ‘Loan loss provisioning’ in the ‘Risk management’ section of the interim repor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 Additional Information (Detail) - EUR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equity [Line Items]</t>
        </is>
      </c>
    </row>
    <row r="4">
      <c r="A4" s="4" t="inlineStr">
        <is>
          <t>Cash dividend paid</t>
        </is>
      </c>
      <c r="B4" s="5" t="n">
        <v>3</v>
      </c>
      <c r="C4" s="5" t="n">
        <v>1741</v>
      </c>
    </row>
    <row r="5">
      <c r="A5" s="4" t="inlineStr">
        <is>
          <t>Unrealised revaluations and exchange rate differences, net</t>
        </is>
      </c>
      <c r="B5" s="6" t="n">
        <v>-650</v>
      </c>
      <c r="D5" s="5" t="n">
        <v>102</v>
      </c>
    </row>
    <row r="6">
      <c r="A6" s="4" t="inlineStr">
        <is>
          <t>Reserve of cash flow hedges [Member]</t>
        </is>
      </c>
    </row>
    <row r="7">
      <c r="A7" s="3" t="inlineStr">
        <is>
          <t>Disclosure of equity [Line Items]</t>
        </is>
      </c>
    </row>
    <row r="8">
      <c r="A8" s="4" t="inlineStr">
        <is>
          <t>Changes in unrealised revaluations</t>
        </is>
      </c>
      <c r="B8" s="6" t="n">
        <v>501</v>
      </c>
      <c r="D8" s="6" t="n">
        <v>604</v>
      </c>
    </row>
    <row r="9">
      <c r="A9" s="4" t="inlineStr">
        <is>
          <t>Equity investments [Member]</t>
        </is>
      </c>
    </row>
    <row r="10">
      <c r="A10" s="3" t="inlineStr">
        <is>
          <t>Disclosure of equity [Line Items]</t>
        </is>
      </c>
    </row>
    <row r="11">
      <c r="A11" s="4" t="inlineStr">
        <is>
          <t>Transfer of revaluation reserve to retained earnings</t>
        </is>
      </c>
      <c r="D11" s="6" t="n">
        <v>-472</v>
      </c>
    </row>
    <row r="12">
      <c r="A12" s="4" t="inlineStr">
        <is>
          <t>Changes in unrealised revaluations</t>
        </is>
      </c>
      <c r="D12" s="6" t="n">
        <v>137</v>
      </c>
    </row>
    <row r="13">
      <c r="A13" s="4" t="inlineStr">
        <is>
          <t>Equity investments [Member] | Reserve of gains and losses on financial assets measured at fair value through other comprehensive income [Member]</t>
        </is>
      </c>
    </row>
    <row r="14">
      <c r="A14" s="3" t="inlineStr">
        <is>
          <t>Disclosure of equity [Line Items]</t>
        </is>
      </c>
    </row>
    <row r="15">
      <c r="A15" s="4" t="inlineStr">
        <is>
          <t>Transfer of revaluation reserve to retained earnings</t>
        </is>
      </c>
      <c r="B15" s="6" t="n">
        <v>2</v>
      </c>
    </row>
    <row r="16">
      <c r="A16" s="4" t="inlineStr">
        <is>
          <t>Changes in unrealised revaluations</t>
        </is>
      </c>
      <c r="B16" s="6" t="n">
        <v>-312</v>
      </c>
    </row>
    <row r="17">
      <c r="A17" s="4" t="inlineStr">
        <is>
          <t>Equity investments [Member] | Reserve of cash flow hedges [Member]</t>
        </is>
      </c>
    </row>
    <row r="18">
      <c r="A18" s="3" t="inlineStr">
        <is>
          <t>Disclosure of equity [Line Items]</t>
        </is>
      </c>
    </row>
    <row r="19">
      <c r="A19" s="4" t="inlineStr">
        <is>
          <t>Changes in unrealised revaluations</t>
        </is>
      </c>
      <c r="B19" s="6" t="n">
        <v>501</v>
      </c>
      <c r="D19" s="6" t="n">
        <v>604</v>
      </c>
    </row>
    <row r="20">
      <c r="A20" s="4" t="inlineStr">
        <is>
          <t>Equity securities at fair value through other comprehensive income [Member]</t>
        </is>
      </c>
    </row>
    <row r="21">
      <c r="A21" s="3" t="inlineStr">
        <is>
          <t>Disclosure of equity [Line Items]</t>
        </is>
      </c>
    </row>
    <row r="22">
      <c r="A22" s="4" t="inlineStr">
        <is>
          <t>Transfer of revaluation reserve to retained earnings</t>
        </is>
      </c>
      <c r="D22" s="6" t="n">
        <v>-472</v>
      </c>
    </row>
    <row r="23">
      <c r="A23" s="4" t="inlineStr">
        <is>
          <t>Bank of Beijing [Member] | Equity investments [Member] | Reserve of gains and losses on financial assets measured at fair value through other comprehensive income [Member]</t>
        </is>
      </c>
    </row>
    <row r="24">
      <c r="A24" s="3" t="inlineStr">
        <is>
          <t>Disclosure of equity [Line Items]</t>
        </is>
      </c>
    </row>
    <row r="25">
      <c r="A25" s="4" t="inlineStr">
        <is>
          <t>Increase (decrease) in revaluation reserves</t>
        </is>
      </c>
      <c r="B25" s="5" t="n">
        <v>-297</v>
      </c>
    </row>
    <row r="26">
      <c r="A26" s="4" t="inlineStr">
        <is>
          <t>Bank of Beijing [Member] | Equity securities at fair value through other comprehensive income [Member]</t>
        </is>
      </c>
    </row>
    <row r="27">
      <c r="A27" s="3" t="inlineStr">
        <is>
          <t>Disclosure of equity [Line Items]</t>
        </is>
      </c>
    </row>
    <row r="28">
      <c r="A28" s="4" t="inlineStr">
        <is>
          <t>Increase (decrease) in revaluation reserves</t>
        </is>
      </c>
      <c r="D28" s="6" t="n">
        <v>35</v>
      </c>
    </row>
    <row r="29">
      <c r="A29" s="4" t="inlineStr">
        <is>
          <t>Kotak Mahindra Bank [Member] | Equity investments [Member]</t>
        </is>
      </c>
    </row>
    <row r="30">
      <c r="A30" s="3" t="inlineStr">
        <is>
          <t>Disclosure of equity [Line Items]</t>
        </is>
      </c>
    </row>
    <row r="31">
      <c r="A31" s="4" t="inlineStr">
        <is>
          <t>Realised gains/losses transferred to the statement of profit or loss</t>
        </is>
      </c>
      <c r="D31" s="6" t="n">
        <v>-119</v>
      </c>
    </row>
    <row r="32">
      <c r="A32" s="4" t="inlineStr">
        <is>
          <t>Kotak Mahindra Bank [Member] | Equity securities at fair value through other comprehensive income [Member]</t>
        </is>
      </c>
    </row>
    <row r="33">
      <c r="A33" s="3" t="inlineStr">
        <is>
          <t>Disclosure of equity [Line Items]</t>
        </is>
      </c>
    </row>
    <row r="34">
      <c r="A34" s="4" t="inlineStr">
        <is>
          <t>Transfer of revaluation reserve to retained earnings</t>
        </is>
      </c>
      <c r="D34" s="6" t="n">
        <v>-320</v>
      </c>
    </row>
    <row r="35">
      <c r="A35" s="4" t="inlineStr">
        <is>
          <t>EquensWorldLine [Member] | Equity securities at fair value through other comprehensive income [Member]</t>
        </is>
      </c>
    </row>
    <row r="36">
      <c r="A36" s="3" t="inlineStr">
        <is>
          <t>Disclosure of equity [Line Items]</t>
        </is>
      </c>
    </row>
    <row r="37">
      <c r="A37" s="4" t="inlineStr">
        <is>
          <t>Increase (decrease) in revaluation reserves</t>
        </is>
      </c>
      <c r="D37" s="6" t="n">
        <v>101</v>
      </c>
    </row>
    <row r="38">
      <c r="A38" s="4" t="inlineStr">
        <is>
          <t>Transfer of revaluation reserve to retained earnings</t>
        </is>
      </c>
      <c r="D38" s="6" t="n">
        <v>-149</v>
      </c>
    </row>
    <row r="39">
      <c r="A39" s="4" t="inlineStr">
        <is>
          <t>TMB Bank Public Company Ltd [Member] | Equity investments [Member]</t>
        </is>
      </c>
    </row>
    <row r="40">
      <c r="A40" s="3" t="inlineStr">
        <is>
          <t>Disclosure of equity [Line Items]</t>
        </is>
      </c>
    </row>
    <row r="41">
      <c r="A41" s="4" t="inlineStr">
        <is>
          <t>Realised gains/losses transferred to the statement of profit or loss</t>
        </is>
      </c>
      <c r="D41" s="5" t="n">
        <v>-18</v>
      </c>
    </row>
    <row r="42">
      <c r="A42" s="4" t="inlineStr">
        <is>
          <t>Retained earnings [Member]</t>
        </is>
      </c>
    </row>
    <row r="43">
      <c r="A43" s="3" t="inlineStr">
        <is>
          <t>Disclosure of equity [Line Items]</t>
        </is>
      </c>
    </row>
    <row r="44">
      <c r="A44" s="4" t="inlineStr">
        <is>
          <t>Cash dividend paid</t>
        </is>
      </c>
      <c r="C44" s="5" t="n">
        <v>171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Net Interest Income - Summary of Net Interest Income (Detail) - EUR (€) € in Millions</t>
        </is>
      </c>
      <c r="C1" s="2" t="inlineStr">
        <is>
          <t>6 Months Ended</t>
        </is>
      </c>
    </row>
    <row r="2">
      <c r="C2" s="2" t="inlineStr">
        <is>
          <t>Jun. 30, 2020</t>
        </is>
      </c>
      <c r="D2" s="2" t="inlineStr">
        <is>
          <t>Jun. 30, 2019</t>
        </is>
      </c>
    </row>
    <row r="3">
      <c r="A3" s="3" t="inlineStr">
        <is>
          <t>Net Interest Income [Abstract]</t>
        </is>
      </c>
    </row>
    <row r="4">
      <c r="A4" s="4" t="inlineStr">
        <is>
          <t>Interest income on loans</t>
        </is>
      </c>
      <c r="C4" s="5" t="n">
        <v>8333</v>
      </c>
      <c r="D4" s="5" t="n">
        <v>9659</v>
      </c>
    </row>
    <row r="5">
      <c r="A5" s="4" t="inlineStr">
        <is>
          <t>Interest income on financial assets at fair value through OCI</t>
        </is>
      </c>
      <c r="C5" s="6" t="n">
        <v>283</v>
      </c>
      <c r="D5" s="6" t="n">
        <v>311</v>
      </c>
    </row>
    <row r="6">
      <c r="A6" s="4" t="inlineStr">
        <is>
          <t>Interest income on financial assets at amortised cost</t>
        </is>
      </c>
      <c r="C6" s="6" t="n">
        <v>263</v>
      </c>
      <c r="D6" s="6" t="n">
        <v>359</v>
      </c>
    </row>
    <row r="7">
      <c r="A7" s="4" t="inlineStr">
        <is>
          <t>Interest income on non-trading derivatives (hedge accounting)</t>
        </is>
      </c>
      <c r="C7" s="6" t="n">
        <v>1769</v>
      </c>
      <c r="D7" s="6" t="n">
        <v>2268</v>
      </c>
    </row>
    <row r="8">
      <c r="A8" s="4" t="inlineStr">
        <is>
          <t>Negative interest on liabilities</t>
        </is>
      </c>
      <c r="C8" s="6" t="n">
        <v>288</v>
      </c>
      <c r="D8" s="6" t="n">
        <v>202</v>
      </c>
    </row>
    <row r="9">
      <c r="A9" s="4" t="inlineStr">
        <is>
          <t>Total interest income using effective interest rate method</t>
        </is>
      </c>
      <c r="C9" s="6" t="n">
        <v>10935</v>
      </c>
      <c r="D9" s="6" t="n">
        <v>12799</v>
      </c>
    </row>
    <row r="10">
      <c r="A10" s="4" t="inlineStr">
        <is>
          <t>Interest income on financial assets at fair value through profit or loss</t>
        </is>
      </c>
      <c r="C10" s="6" t="n">
        <v>450</v>
      </c>
      <c r="D10" s="6" t="n">
        <v>1006</v>
      </c>
    </row>
    <row r="11">
      <c r="A11" s="4" t="inlineStr">
        <is>
          <t>Interest income on non-trading derivatives (no hedge accounting)</t>
        </is>
      </c>
      <c r="B11" s="4" t="inlineStr">
        <is>
          <t>[1]</t>
        </is>
      </c>
      <c r="C11" s="6" t="n">
        <v>556</v>
      </c>
      <c r="D11" s="6" t="n">
        <v>588</v>
      </c>
    </row>
    <row r="12">
      <c r="A12" s="4" t="inlineStr">
        <is>
          <t>Interest income other</t>
        </is>
      </c>
      <c r="C12" s="6" t="n">
        <v>21</v>
      </c>
      <c r="D12" s="6" t="n">
        <v>16</v>
      </c>
    </row>
    <row r="13">
      <c r="A13" s="4" t="inlineStr">
        <is>
          <t>Total other interest income</t>
        </is>
      </c>
      <c r="C13" s="6" t="n">
        <v>1026</v>
      </c>
      <c r="D13" s="6" t="n">
        <v>1610</v>
      </c>
    </row>
    <row r="14">
      <c r="A14" s="4" t="inlineStr">
        <is>
          <t>Total Interest income</t>
        </is>
      </c>
      <c r="C14" s="6" t="n">
        <v>11962</v>
      </c>
      <c r="D14" s="6" t="n">
        <v>14410</v>
      </c>
    </row>
    <row r="15">
      <c r="A15" s="4" t="inlineStr">
        <is>
          <t>Interest expense on deposits from banks</t>
        </is>
      </c>
      <c r="C15" s="6" t="n">
        <v>113</v>
      </c>
      <c r="D15" s="6" t="n">
        <v>184</v>
      </c>
    </row>
    <row r="16">
      <c r="A16" s="4" t="inlineStr">
        <is>
          <t>Interest expense on customer deposits</t>
        </is>
      </c>
      <c r="C16" s="6" t="n">
        <v>823</v>
      </c>
      <c r="D16" s="6" t="n">
        <v>1482</v>
      </c>
    </row>
    <row r="17">
      <c r="A17" s="4" t="inlineStr">
        <is>
          <t>Interest expense on debt securities in issue</t>
        </is>
      </c>
      <c r="C17" s="6" t="n">
        <v>1005</v>
      </c>
      <c r="D17" s="6" t="n">
        <v>1239</v>
      </c>
    </row>
    <row r="18">
      <c r="A18" s="4" t="inlineStr">
        <is>
          <t>Interest expense on subordinated loans</t>
        </is>
      </c>
      <c r="C18" s="6" t="n">
        <v>323</v>
      </c>
      <c r="D18" s="6" t="n">
        <v>324</v>
      </c>
    </row>
    <row r="19">
      <c r="A19" s="4" t="inlineStr">
        <is>
          <t>Negative interest on assets</t>
        </is>
      </c>
      <c r="C19" s="6" t="n">
        <v>117</v>
      </c>
      <c r="D19" s="6" t="n">
        <v>186</v>
      </c>
    </row>
    <row r="20">
      <c r="A20" s="4" t="inlineStr">
        <is>
          <t>Interest expense on non-trading derivatives (hedge accounting)</t>
        </is>
      </c>
      <c r="C20" s="6" t="n">
        <v>1779</v>
      </c>
      <c r="D20" s="6" t="n">
        <v>2466</v>
      </c>
    </row>
    <row r="21">
      <c r="A21" s="4" t="inlineStr">
        <is>
          <t>Total interest expense using effective interest rate method</t>
        </is>
      </c>
      <c r="C21" s="6" t="n">
        <v>4160</v>
      </c>
      <c r="D21" s="6" t="n">
        <v>5880</v>
      </c>
    </row>
    <row r="22">
      <c r="A22" s="4" t="inlineStr">
        <is>
          <t>Interest expense on financial liabilities at fair value through profit or loss</t>
        </is>
      </c>
      <c r="C22" s="6" t="n">
        <v>348</v>
      </c>
      <c r="D22" s="6" t="n">
        <v>892</v>
      </c>
    </row>
    <row r="23">
      <c r="A23" s="4" t="inlineStr">
        <is>
          <t>Interest expense on non-trading derivatives (no hedge accounting)</t>
        </is>
      </c>
      <c r="C23" s="6" t="n">
        <v>540</v>
      </c>
      <c r="D23" s="6" t="n">
        <v>701</v>
      </c>
      <c r="E23" s="4" t="inlineStr">
        <is>
          <t>[1]</t>
        </is>
      </c>
    </row>
    <row r="24">
      <c r="A24" s="4" t="inlineStr">
        <is>
          <t>Interest expense on lease liabilities</t>
        </is>
      </c>
      <c r="C24" s="6" t="n">
        <v>11</v>
      </c>
      <c r="D24" s="6" t="n">
        <v>12</v>
      </c>
    </row>
    <row r="25">
      <c r="A25" s="4" t="inlineStr">
        <is>
          <t>Interest expense other</t>
        </is>
      </c>
      <c r="C25" s="6" t="n">
        <v>25</v>
      </c>
      <c r="D25" s="6" t="n">
        <v>29</v>
      </c>
    </row>
    <row r="26">
      <c r="A26" s="4" t="inlineStr">
        <is>
          <t>Total other interest expense</t>
        </is>
      </c>
      <c r="C26" s="6" t="n">
        <v>925</v>
      </c>
      <c r="D26" s="6" t="n">
        <v>1633</v>
      </c>
    </row>
    <row r="27">
      <c r="A27" s="4" t="inlineStr">
        <is>
          <t>Total interest expense</t>
        </is>
      </c>
      <c r="C27" s="6" t="n">
        <v>5085</v>
      </c>
      <c r="D27" s="6" t="n">
        <v>7513</v>
      </c>
    </row>
    <row r="28">
      <c r="A28" s="4" t="inlineStr">
        <is>
          <t>Net interest income</t>
        </is>
      </c>
      <c r="C28" s="5" t="n">
        <v>6877</v>
      </c>
      <c r="D28" s="5" t="n">
        <v>6896</v>
      </c>
    </row>
    <row r="29"/>
    <row r="30">
      <c r="A30" s="4" t="inlineStr">
        <is>
          <t>[1]</t>
        </is>
      </c>
      <c r="B30" s="4" t="inlineStr">
        <is>
          <t>1 The prior periods have been updated to improve consistency and comparability.</t>
        </is>
      </c>
    </row>
  </sheetData>
  <mergeCells count="5">
    <mergeCell ref="A1:B2"/>
    <mergeCell ref="C1:E1"/>
    <mergeCell ref="D2:E2"/>
    <mergeCell ref="A29:D29"/>
    <mergeCell ref="B30:D3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Fee and Commission Income - Schedule of Fee and Commission Income (Detail) - EUR (€) € in Millions</t>
        </is>
      </c>
      <c r="B1" s="2" t="inlineStr">
        <is>
          <t>6 Months Ended</t>
        </is>
      </c>
    </row>
    <row r="2">
      <c r="B2" s="2" t="inlineStr">
        <is>
          <t>Jun. 30, 2020</t>
        </is>
      </c>
      <c r="C2" s="2" t="inlineStr">
        <is>
          <t>Jun. 30, 2019</t>
        </is>
      </c>
    </row>
    <row r="3">
      <c r="A3" s="3" t="inlineStr">
        <is>
          <t>Fee and commission income (expense) [abstract]</t>
        </is>
      </c>
    </row>
    <row r="4">
      <c r="A4" s="4" t="inlineStr">
        <is>
          <t>Funds transfer</t>
        </is>
      </c>
      <c r="B4" s="5" t="n">
        <v>686</v>
      </c>
      <c r="C4" s="5" t="n">
        <v>736</v>
      </c>
    </row>
    <row r="5">
      <c r="A5" s="4" t="inlineStr">
        <is>
          <t>Securities business</t>
        </is>
      </c>
      <c r="B5" s="6" t="n">
        <v>439</v>
      </c>
      <c r="C5" s="6" t="n">
        <v>316</v>
      </c>
    </row>
    <row r="6">
      <c r="A6" s="4" t="inlineStr">
        <is>
          <t>Insurance broking</t>
        </is>
      </c>
      <c r="B6" s="6" t="n">
        <v>101</v>
      </c>
      <c r="C6" s="6" t="n">
        <v>91</v>
      </c>
    </row>
    <row r="7">
      <c r="A7" s="4" t="inlineStr">
        <is>
          <t>Asset management fees</t>
        </is>
      </c>
      <c r="B7" s="6" t="n">
        <v>115</v>
      </c>
      <c r="C7" s="6" t="n">
        <v>97</v>
      </c>
    </row>
    <row r="8">
      <c r="A8" s="4" t="inlineStr">
        <is>
          <t>Brokerage and advisory fees</t>
        </is>
      </c>
      <c r="B8" s="6" t="n">
        <v>321</v>
      </c>
      <c r="C8" s="6" t="n">
        <v>278</v>
      </c>
    </row>
    <row r="9">
      <c r="A9" s="4" t="inlineStr">
        <is>
          <t>Other</t>
        </is>
      </c>
      <c r="B9" s="6" t="n">
        <v>644</v>
      </c>
      <c r="C9" s="6" t="n">
        <v>648</v>
      </c>
    </row>
    <row r="10">
      <c r="A10" s="4" t="inlineStr">
        <is>
          <t>Total Fee and commission income</t>
        </is>
      </c>
      <c r="B10" s="5" t="n">
        <v>2307</v>
      </c>
      <c r="C10" s="5" t="n">
        <v>216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Fee and Commission Income - Schedule of Fee and Commission Expense (Detail) - EUR (€) € in Millions</t>
        </is>
      </c>
      <c r="B1" s="2" t="inlineStr">
        <is>
          <t>6 Months Ended</t>
        </is>
      </c>
    </row>
    <row r="2">
      <c r="B2" s="2" t="inlineStr">
        <is>
          <t>Jun. 30, 2020</t>
        </is>
      </c>
      <c r="C2" s="2" t="inlineStr">
        <is>
          <t>Jun. 30, 2019</t>
        </is>
      </c>
    </row>
    <row r="3">
      <c r="A3" s="3" t="inlineStr">
        <is>
          <t>Fee and commission expense [abstract]</t>
        </is>
      </c>
    </row>
    <row r="4">
      <c r="A4" s="4" t="inlineStr">
        <is>
          <t>Funds transfer</t>
        </is>
      </c>
      <c r="B4" s="5" t="n">
        <v>301</v>
      </c>
      <c r="C4" s="5" t="n">
        <v>321</v>
      </c>
    </row>
    <row r="5">
      <c r="A5" s="4" t="inlineStr">
        <is>
          <t>Securities business</t>
        </is>
      </c>
      <c r="B5" s="6" t="n">
        <v>80</v>
      </c>
      <c r="C5" s="6" t="n">
        <v>95</v>
      </c>
    </row>
    <row r="6">
      <c r="A6" s="4" t="inlineStr">
        <is>
          <t>Insurance broking</t>
        </is>
      </c>
      <c r="B6" s="6" t="n">
        <v>0</v>
      </c>
      <c r="C6" s="6" t="n">
        <v>1</v>
      </c>
    </row>
    <row r="7">
      <c r="A7" s="4" t="inlineStr">
        <is>
          <t>Asset management fees</t>
        </is>
      </c>
      <c r="B7" s="6" t="n">
        <v>3</v>
      </c>
      <c r="C7" s="6" t="n">
        <v>4</v>
      </c>
    </row>
    <row r="8">
      <c r="A8" s="4" t="inlineStr">
        <is>
          <t>Brokerage and advisory fees</t>
        </is>
      </c>
      <c r="B8" s="6" t="n">
        <v>157</v>
      </c>
      <c r="C8" s="6" t="n">
        <v>129</v>
      </c>
    </row>
    <row r="9">
      <c r="A9" s="4" t="inlineStr">
        <is>
          <t>Other</t>
        </is>
      </c>
      <c r="B9" s="6" t="n">
        <v>260</v>
      </c>
      <c r="C9" s="6" t="n">
        <v>229</v>
      </c>
    </row>
    <row r="10">
      <c r="A10" s="4" t="inlineStr">
        <is>
          <t>Total fee and commission expenses</t>
        </is>
      </c>
      <c r="B10" s="5" t="n">
        <v>801</v>
      </c>
      <c r="C10" s="5" t="n">
        <v>77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Fee and Commission Income - Additional Information (Detail) - EUR (€) € in Millions</t>
        </is>
      </c>
      <c r="B1" s="2" t="inlineStr">
        <is>
          <t>6 Months Ended</t>
        </is>
      </c>
    </row>
    <row r="2">
      <c r="B2" s="2" t="inlineStr">
        <is>
          <t>Jun. 30, 2020</t>
        </is>
      </c>
      <c r="C2" s="2" t="inlineStr">
        <is>
          <t>Jun. 30, 2019</t>
        </is>
      </c>
    </row>
    <row r="3">
      <c r="A3" s="3" t="inlineStr">
        <is>
          <t>Fee and commission income (expense) [abstract]</t>
        </is>
      </c>
    </row>
    <row r="4">
      <c r="A4" s="4" t="inlineStr">
        <is>
          <t>Bank guarantees fee and commission income</t>
        </is>
      </c>
      <c r="B4" s="5" t="n">
        <v>98</v>
      </c>
      <c r="C4" s="5" t="n">
        <v>103</v>
      </c>
    </row>
    <row r="5">
      <c r="A5" s="4" t="inlineStr">
        <is>
          <t>Underwriting syndication loans fee and commission income</t>
        </is>
      </c>
      <c r="B5" s="6" t="n">
        <v>10</v>
      </c>
      <c r="C5" s="6" t="n">
        <v>6</v>
      </c>
    </row>
    <row r="6">
      <c r="A6" s="4" t="inlineStr">
        <is>
          <t>Structured finance fee and commission income</t>
        </is>
      </c>
      <c r="B6" s="6" t="n">
        <v>67</v>
      </c>
      <c r="C6" s="6" t="n">
        <v>76</v>
      </c>
    </row>
    <row r="7">
      <c r="A7" s="4" t="inlineStr">
        <is>
          <t>Collective instruments distribution fee and commission income</t>
        </is>
      </c>
      <c r="B7" s="5" t="n">
        <v>112</v>
      </c>
      <c r="C7" s="5" t="n">
        <v>8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luation Results and Net Trading Income - Summary of Valuation Results and Net Trading Income (Detail) - EUR (€) € in Millions</t>
        </is>
      </c>
      <c r="B1" s="2" t="inlineStr">
        <is>
          <t>6 Months Ended</t>
        </is>
      </c>
    </row>
    <row r="2">
      <c r="B2" s="2" t="inlineStr">
        <is>
          <t>Jun. 30, 2020</t>
        </is>
      </c>
      <c r="C2" s="2" t="inlineStr">
        <is>
          <t>Jun. 30, 2019</t>
        </is>
      </c>
    </row>
    <row r="3">
      <c r="A3" s="3" t="inlineStr">
        <is>
          <t>Valuation Results And Net Trading Income [Abstract]</t>
        </is>
      </c>
    </row>
    <row r="4">
      <c r="A4" s="4" t="inlineStr">
        <is>
          <t>Securities trading results</t>
        </is>
      </c>
      <c r="B4" s="5" t="n">
        <v>-1024</v>
      </c>
      <c r="C4" s="5" t="n">
        <v>718</v>
      </c>
    </row>
    <row r="5">
      <c r="A5" s="4" t="inlineStr">
        <is>
          <t>Derivatives trading results</t>
        </is>
      </c>
      <c r="B5" s="6" t="n">
        <v>1596</v>
      </c>
      <c r="C5" s="6" t="n">
        <v>-433</v>
      </c>
    </row>
    <row r="6">
      <c r="A6" s="4" t="inlineStr">
        <is>
          <t>Other trading results</t>
        </is>
      </c>
      <c r="B6" s="6" t="n">
        <v>54</v>
      </c>
      <c r="C6" s="6" t="n">
        <v>65</v>
      </c>
    </row>
    <row r="7">
      <c r="A7" s="3" t="inlineStr">
        <is>
          <t>Change in fair value of derivatives relating to</t>
        </is>
      </c>
    </row>
    <row r="8">
      <c r="A8" s="4" t="inlineStr">
        <is>
          <t>- fair value hedges</t>
        </is>
      </c>
      <c r="B8" s="6" t="n">
        <v>231</v>
      </c>
      <c r="C8" s="6" t="n">
        <v>-164</v>
      </c>
    </row>
    <row r="9">
      <c r="A9" s="4" t="inlineStr">
        <is>
          <t>- cash flow hedges (ineffective portion)</t>
        </is>
      </c>
      <c r="B9" s="6" t="n">
        <v>-42</v>
      </c>
      <c r="C9" s="6" t="n">
        <v>24</v>
      </c>
    </row>
    <row r="10">
      <c r="A10" s="4" t="inlineStr">
        <is>
          <t>- other non-tradingderivatives</t>
        </is>
      </c>
      <c r="B10" s="6" t="n">
        <v>383</v>
      </c>
      <c r="C10" s="6" t="n">
        <v>150</v>
      </c>
    </row>
    <row r="11">
      <c r="A11" s="4" t="inlineStr">
        <is>
          <t>Change in fair value of assets and liabilities (hedged items)</t>
        </is>
      </c>
      <c r="B11" s="6" t="n">
        <v>-644</v>
      </c>
      <c r="C11" s="6" t="n">
        <v>-830</v>
      </c>
    </row>
    <row r="12">
      <c r="A12" s="4" t="inlineStr">
        <is>
          <t>Valuation results on assets and liabilities designated at FVPL and assets mandatorily measured at FVPL</t>
        </is>
      </c>
      <c r="B12" s="6" t="n">
        <v>-293</v>
      </c>
      <c r="C12" s="6" t="n">
        <v>-329</v>
      </c>
    </row>
    <row r="13">
      <c r="A13" s="4" t="inlineStr">
        <is>
          <t>Foreign exchange transactions results</t>
        </is>
      </c>
      <c r="B13" s="6" t="n">
        <v>-264</v>
      </c>
      <c r="C13" s="6" t="n">
        <v>310</v>
      </c>
    </row>
    <row r="14">
      <c r="A14" s="4" t="inlineStr">
        <is>
          <t>Valuation results and net trading income</t>
        </is>
      </c>
      <c r="B14" s="5" t="n">
        <v>-4</v>
      </c>
      <c r="C14" s="5" t="n">
        <v>-48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luation Results and Net Trading Income - Additional Information (Detail) - EUR (€) € in Millions</t>
        </is>
      </c>
      <c r="B1" s="2" t="inlineStr">
        <is>
          <t>6 Months Ended</t>
        </is>
      </c>
    </row>
    <row r="2">
      <c r="B2" s="2" t="inlineStr">
        <is>
          <t>Jun. 30, 2020</t>
        </is>
      </c>
      <c r="C2" s="2" t="inlineStr">
        <is>
          <t>Jun. 30, 2019</t>
        </is>
      </c>
    </row>
    <row r="3">
      <c r="A3" s="3" t="inlineStr">
        <is>
          <t>Disclosure Of Valuation Results And Net Trading Income [Line Items]</t>
        </is>
      </c>
    </row>
    <row r="4">
      <c r="A4" s="4" t="inlineStr">
        <is>
          <t>CVA/DVA Adjustments on trading derivatives</t>
        </is>
      </c>
      <c r="B4" s="5" t="n">
        <v>-99</v>
      </c>
      <c r="C4" s="5" t="n">
        <v>-1</v>
      </c>
    </row>
    <row r="5">
      <c r="A5" s="4" t="inlineStr">
        <is>
          <t>Fair value adjustments on own issued notes</t>
        </is>
      </c>
      <c r="B5" s="5" t="n">
        <v>-141</v>
      </c>
      <c r="C5" s="5" t="n">
        <v>-37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s>
  <sheetData>
    <row r="1">
      <c r="A1" s="1" t="inlineStr">
        <is>
          <t>Other Income - Summary of Other Income (Detail) - EUR (€) € in Millions</t>
        </is>
      </c>
      <c r="C1" s="2" t="inlineStr">
        <is>
          <t>6 Months Ended</t>
        </is>
      </c>
    </row>
    <row r="2">
      <c r="C2" s="2" t="inlineStr">
        <is>
          <t>Jun. 30, 2020</t>
        </is>
      </c>
      <c r="D2" s="2" t="inlineStr">
        <is>
          <t>Jun. 30, 2019</t>
        </is>
      </c>
    </row>
    <row r="3">
      <c r="A3" s="3" t="inlineStr">
        <is>
          <t>Disclosure of analysis of other comprehensive income by item</t>
        </is>
      </c>
    </row>
    <row r="4">
      <c r="A4" s="4" t="inlineStr">
        <is>
          <t>Share of result from associates and joint ventures</t>
        </is>
      </c>
      <c r="C4" s="5" t="n">
        <v>34</v>
      </c>
      <c r="D4" s="5" t="n">
        <v>19</v>
      </c>
    </row>
    <row r="5">
      <c r="A5" s="4" t="inlineStr">
        <is>
          <t>Result on disposal of group companies</t>
        </is>
      </c>
      <c r="C5" s="6" t="n">
        <v>0</v>
      </c>
      <c r="D5" s="6" t="n">
        <v>117</v>
      </c>
    </row>
    <row r="6">
      <c r="A6" s="4" t="inlineStr">
        <is>
          <t>Net result derecognition of FA measured at amortised cost</t>
        </is>
      </c>
      <c r="C6" s="6" t="n">
        <v>187</v>
      </c>
      <c r="D6" s="6" t="n">
        <v>16</v>
      </c>
    </row>
    <row r="7">
      <c r="A7" s="4" t="inlineStr">
        <is>
          <t>Other</t>
        </is>
      </c>
      <c r="C7" s="6" t="n">
        <v>48</v>
      </c>
      <c r="D7" s="6" t="n">
        <v>144</v>
      </c>
    </row>
    <row r="8">
      <c r="A8" s="4" t="inlineStr">
        <is>
          <t>Other income</t>
        </is>
      </c>
      <c r="B8" s="4" t="inlineStr">
        <is>
          <t>[1]</t>
        </is>
      </c>
      <c r="C8" s="5" t="n">
        <v>269</v>
      </c>
      <c r="D8" s="5" t="n">
        <v>296</v>
      </c>
    </row>
    <row r="9"/>
    <row r="10">
      <c r="A10" s="4" t="inlineStr">
        <is>
          <t>[1]</t>
        </is>
      </c>
      <c r="B10" s="4" t="inlineStr">
        <is>
          <t>2 Other income includes Result from associates and joint ventures, Result on disposal of group companies, Net result on derecognition of financial assets at amortised cost and Other.</t>
        </is>
      </c>
    </row>
  </sheetData>
  <mergeCells count="4">
    <mergeCell ref="A1:B2"/>
    <mergeCell ref="C1:D1"/>
    <mergeCell ref="A9:C9"/>
    <mergeCell ref="B10:C1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Income - Additional information (Details) € in Millions</t>
        </is>
      </c>
      <c r="B1" s="2" t="inlineStr">
        <is>
          <t>6 Months Ended</t>
        </is>
      </c>
    </row>
    <row r="2">
      <c r="B2" s="2" t="inlineStr">
        <is>
          <t>Jun. 30, 2020EUR (€)</t>
        </is>
      </c>
    </row>
    <row r="3">
      <c r="A3" s="3" t="inlineStr">
        <is>
          <t>Other income [abstract]</t>
        </is>
      </c>
    </row>
    <row r="4">
      <c r="A4" s="4" t="inlineStr">
        <is>
          <t>Net result following one off sale of certain securities at amortised cost, market condition change due to COVID-19</t>
        </is>
      </c>
      <c r="B4" s="5" t="n">
        <v>18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ordinary share - Summary of Earnings Per Ordinary Share (Detail) - EUR (€) € / shares in Units, € in Millions, shares in Millions</t>
        </is>
      </c>
      <c r="B1" s="2" t="inlineStr">
        <is>
          <t>6 Months Ended</t>
        </is>
      </c>
    </row>
    <row r="2">
      <c r="B2" s="2" t="inlineStr">
        <is>
          <t>Jun. 30, 2020</t>
        </is>
      </c>
      <c r="C2" s="2" t="inlineStr">
        <is>
          <t>Jun. 30, 2019</t>
        </is>
      </c>
    </row>
    <row r="3">
      <c r="A3" s="3" t="inlineStr">
        <is>
          <t>Amount</t>
        </is>
      </c>
    </row>
    <row r="4">
      <c r="A4" s="4" t="inlineStr">
        <is>
          <t>Basic earnings</t>
        </is>
      </c>
      <c r="B4" s="5" t="n">
        <v>591</v>
      </c>
      <c r="C4" s="5" t="n">
        <v>1707</v>
      </c>
    </row>
    <row r="5">
      <c r="A5" s="4" t="inlineStr">
        <is>
          <t>Basic earnings from continuing operations, amount</t>
        </is>
      </c>
      <c r="B5" s="6" t="n">
        <v>591</v>
      </c>
      <c r="C5" s="6" t="n">
        <v>1707</v>
      </c>
    </row>
    <row r="6">
      <c r="A6" s="4" t="inlineStr">
        <is>
          <t>Diluted earnings, amount</t>
        </is>
      </c>
      <c r="B6" s="6" t="n">
        <v>591</v>
      </c>
      <c r="C6" s="6" t="n">
        <v>1707</v>
      </c>
    </row>
    <row r="7">
      <c r="A7" s="4" t="inlineStr">
        <is>
          <t>Diluted earnings from continuing operations, amount</t>
        </is>
      </c>
      <c r="B7" s="5" t="n">
        <v>591</v>
      </c>
      <c r="C7" s="5" t="n">
        <v>1707</v>
      </c>
    </row>
    <row r="8">
      <c r="A8" s="3" t="inlineStr">
        <is>
          <t>Weighted average number of ordinary shares outstanding during the period</t>
        </is>
      </c>
    </row>
    <row r="9">
      <c r="A9" s="4" t="inlineStr">
        <is>
          <t>Basic earnings</t>
        </is>
      </c>
      <c r="B9" s="10" t="n">
        <v>3897.9</v>
      </c>
      <c r="C9" s="10" t="n">
        <v>3893.6</v>
      </c>
    </row>
    <row r="10">
      <c r="A10" s="4" t="inlineStr">
        <is>
          <t>Stock option and share plans</t>
        </is>
      </c>
      <c r="B10" s="10" t="n">
        <v>0.5</v>
      </c>
      <c r="C10" s="10" t="n">
        <v>0.6</v>
      </c>
    </row>
    <row r="11">
      <c r="A11" s="4" t="inlineStr">
        <is>
          <t>Total effect of dilutive instruments</t>
        </is>
      </c>
      <c r="B11" s="10" t="n">
        <v>0.5</v>
      </c>
      <c r="C11" s="10" t="n">
        <v>0.6</v>
      </c>
    </row>
    <row r="12">
      <c r="A12" s="4" t="inlineStr">
        <is>
          <t>Diluted earnings</t>
        </is>
      </c>
      <c r="B12" s="10" t="n">
        <v>3898.5</v>
      </c>
      <c r="C12" s="10" t="n">
        <v>3894.2</v>
      </c>
    </row>
    <row r="13">
      <c r="A13" s="3" t="inlineStr">
        <is>
          <t>Per ordinary share</t>
        </is>
      </c>
    </row>
    <row r="14">
      <c r="A14" s="4" t="inlineStr">
        <is>
          <t>Basic earnings</t>
        </is>
      </c>
      <c r="B14" s="7" t="n">
        <v>0.15</v>
      </c>
      <c r="C14" s="7" t="n">
        <v>0.44</v>
      </c>
    </row>
    <row r="15">
      <c r="A15" s="4" t="inlineStr">
        <is>
          <t>Basic earnings from continuing operations</t>
        </is>
      </c>
      <c r="B15" s="8" t="n">
        <v>0.15</v>
      </c>
      <c r="C15" s="8" t="n">
        <v>0.44</v>
      </c>
    </row>
    <row r="16">
      <c r="A16" s="4" t="inlineStr">
        <is>
          <t>Diluted earnings</t>
        </is>
      </c>
      <c r="B16" s="8" t="n">
        <v>0.15</v>
      </c>
      <c r="C16" s="8" t="n">
        <v>0.44</v>
      </c>
    </row>
    <row r="17">
      <c r="A17" s="4" t="inlineStr">
        <is>
          <t>Diluted earnings from continuing operations</t>
        </is>
      </c>
      <c r="B17" s="7" t="n">
        <v>0.15</v>
      </c>
      <c r="C17" s="7" t="n">
        <v>0.4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9:37:29Z</dcterms:created>
  <dcterms:modified xmlns:dcterms="http://purl.org/dc/terms/" xmlns:xsi="http://www.w3.org/2001/XMLSchema-instance" xsi:type="dcterms:W3CDTF">2020-08-06T09:37:29Z</dcterms:modified>
</cp:coreProperties>
</file>